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TATEMENT OF COMPLIANCE" sheetId="7" state="visible" r:id="rId7"/>
    <sheet xmlns:r="http://schemas.openxmlformats.org/officeDocument/2006/relationships" name="CHANGES IN ACCOUNTING POLICY AN" sheetId="8" state="visible" r:id="rId8"/>
    <sheet xmlns:r="http://schemas.openxmlformats.org/officeDocument/2006/relationships" name="SUMMARY OF SIGNIFICANT ACCOUNTI" sheetId="9" state="visible" r:id="rId9"/>
    <sheet xmlns:r="http://schemas.openxmlformats.org/officeDocument/2006/relationships" name="OIL AND GAS SALES" sheetId="10" state="visible" r:id="rId10"/>
    <sheet xmlns:r="http://schemas.openxmlformats.org/officeDocument/2006/relationships" name="SEGMENT INFORMATION" sheetId="11" state="visible" r:id="rId11"/>
    <sheet xmlns:r="http://schemas.openxmlformats.org/officeDocument/2006/relationships" name="PROFIT_(LOSS) BEFORE TAX" sheetId="12" state="visible" r:id="rId12"/>
    <sheet xmlns:r="http://schemas.openxmlformats.org/officeDocument/2006/relationships" name="FINANCE COSTS" sheetId="13" state="visible" r:id="rId13"/>
    <sheet xmlns:r="http://schemas.openxmlformats.org/officeDocument/2006/relationships" name="KEY MANAGEMENT PERSONNEL'S REMU" sheetId="14" state="visible" r:id="rId14"/>
    <sheet xmlns:r="http://schemas.openxmlformats.org/officeDocument/2006/relationships" name="FIVE HIGHEST PAID EMPLOYEES" sheetId="15" state="visible" r:id="rId15"/>
    <sheet xmlns:r="http://schemas.openxmlformats.org/officeDocument/2006/relationships" name="TAX" sheetId="16" state="visible" r:id="rId16"/>
    <sheet xmlns:r="http://schemas.openxmlformats.org/officeDocument/2006/relationships" name="EARNINGS PER SHARE" sheetId="17" state="visible" r:id="rId17"/>
    <sheet xmlns:r="http://schemas.openxmlformats.org/officeDocument/2006/relationships" name="DIVIDEND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INVESTMENTS IN ASSOCIATES" sheetId="21" state="visible" r:id="rId21"/>
    <sheet xmlns:r="http://schemas.openxmlformats.org/officeDocument/2006/relationships" name="INVESTMENT IN A JOINT VENTURE" sheetId="22" state="visible" r:id="rId22"/>
    <sheet xmlns:r="http://schemas.openxmlformats.org/officeDocument/2006/relationships" name="EQUITY INVESTMENTS AND OTHER FI" sheetId="23" state="visible" r:id="rId23"/>
    <sheet xmlns:r="http://schemas.openxmlformats.org/officeDocument/2006/relationships" name="OTHER NON-CURRENT ASSETS" sheetId="24" state="visible" r:id="rId24"/>
    <sheet xmlns:r="http://schemas.openxmlformats.org/officeDocument/2006/relationships" name="INVENTORIES AND SUPPLIES" sheetId="25" state="visible" r:id="rId25"/>
    <sheet xmlns:r="http://schemas.openxmlformats.org/officeDocument/2006/relationships" name="TRADE RECEIVABLES" sheetId="26" state="visible" r:id="rId26"/>
    <sheet xmlns:r="http://schemas.openxmlformats.org/officeDocument/2006/relationships" name="CASH AND CASH EQUIVALENTS AND T" sheetId="27" state="visible" r:id="rId27"/>
    <sheet xmlns:r="http://schemas.openxmlformats.org/officeDocument/2006/relationships" name="TRADE AND ACCRUED PAYABLES" sheetId="28" state="visible" r:id="rId28"/>
    <sheet xmlns:r="http://schemas.openxmlformats.org/officeDocument/2006/relationships" name="OTHER PAYABLES AND ACCRUED LIAB" sheetId="29" state="visible" r:id="rId29"/>
    <sheet xmlns:r="http://schemas.openxmlformats.org/officeDocument/2006/relationships" name="LOANS AND BORROWINGS" sheetId="30" state="visible" r:id="rId30"/>
    <sheet xmlns:r="http://schemas.openxmlformats.org/officeDocument/2006/relationships" name="PROVISION FOR DISMANTLEMENT" sheetId="31" state="visible" r:id="rId31"/>
    <sheet xmlns:r="http://schemas.openxmlformats.org/officeDocument/2006/relationships" name="SHARE CAPITAL" sheetId="32" state="visible" r:id="rId32"/>
    <sheet xmlns:r="http://schemas.openxmlformats.org/officeDocument/2006/relationships" name="RESERVES" sheetId="33" state="visible" r:id="rId33"/>
    <sheet xmlns:r="http://schemas.openxmlformats.org/officeDocument/2006/relationships" name="RELATED PARTY TRANSACTIONS" sheetId="34" state="visible" r:id="rId34"/>
    <sheet xmlns:r="http://schemas.openxmlformats.org/officeDocument/2006/relationships" name="RETIREMENT BENEFITS" sheetId="35" state="visible" r:id="rId35"/>
    <sheet xmlns:r="http://schemas.openxmlformats.org/officeDocument/2006/relationships" name="NOTE TO THE CONSOLIDATED STATEM" sheetId="36" state="visible" r:id="rId36"/>
    <sheet xmlns:r="http://schemas.openxmlformats.org/officeDocument/2006/relationships" name="COMMITMENTS AND CONTINGENCIES" sheetId="37" state="visible" r:id="rId37"/>
    <sheet xmlns:r="http://schemas.openxmlformats.org/officeDocument/2006/relationships" name="FINANCIAL INSTRUMENTS" sheetId="38" state="visible" r:id="rId38"/>
    <sheet xmlns:r="http://schemas.openxmlformats.org/officeDocument/2006/relationships" name="CONCENTRATION OF CUSTOMERS" sheetId="39" state="visible" r:id="rId39"/>
    <sheet xmlns:r="http://schemas.openxmlformats.org/officeDocument/2006/relationships" name="FINANCIAL RISK MANAGEMENT OBJEC" sheetId="40" state="visible" r:id="rId40"/>
    <sheet xmlns:r="http://schemas.openxmlformats.org/officeDocument/2006/relationships" name="CHARGE OF ASSETS" sheetId="41" state="visible" r:id="rId41"/>
    <sheet xmlns:r="http://schemas.openxmlformats.org/officeDocument/2006/relationships" name="SUBSEQUENT EVENTS" sheetId="42" state="visible" r:id="rId42"/>
    <sheet xmlns:r="http://schemas.openxmlformats.org/officeDocument/2006/relationships" name="APPROVAL OF THE FINANCIAL STATE" sheetId="43" state="visible" r:id="rId43"/>
    <sheet xmlns:r="http://schemas.openxmlformats.org/officeDocument/2006/relationships" name="SUMMARY OF SIGNIFICANT ACCOUN44" sheetId="44" state="visible" r:id="rId44"/>
    <sheet xmlns:r="http://schemas.openxmlformats.org/officeDocument/2006/relationships" name="OIL AND GAS SALES (Tables)" sheetId="45" state="visible" r:id="rId45"/>
    <sheet xmlns:r="http://schemas.openxmlformats.org/officeDocument/2006/relationships" name="SEGMENT INFORMATION (Tables)" sheetId="46" state="visible" r:id="rId46"/>
    <sheet xmlns:r="http://schemas.openxmlformats.org/officeDocument/2006/relationships" name="PROFIT_(LOSS) BEFORE TAX (Table" sheetId="47" state="visible" r:id="rId47"/>
    <sheet xmlns:r="http://schemas.openxmlformats.org/officeDocument/2006/relationships" name="FINANCE COSTS (Tables)" sheetId="48" state="visible" r:id="rId48"/>
    <sheet xmlns:r="http://schemas.openxmlformats.org/officeDocument/2006/relationships" name="KEY MANAGEMENT PERSONNEL'S RE49" sheetId="49" state="visible" r:id="rId49"/>
    <sheet xmlns:r="http://schemas.openxmlformats.org/officeDocument/2006/relationships" name="FIVE HIGHEST PAID EMPLOYEES (Ta" sheetId="50" state="visible" r:id="rId50"/>
    <sheet xmlns:r="http://schemas.openxmlformats.org/officeDocument/2006/relationships" name="TAX (Tables)" sheetId="51" state="visible" r:id="rId51"/>
    <sheet xmlns:r="http://schemas.openxmlformats.org/officeDocument/2006/relationships" name="EARNINGS PER SHARE (Tables)" sheetId="52" state="visible" r:id="rId52"/>
    <sheet xmlns:r="http://schemas.openxmlformats.org/officeDocument/2006/relationships" name="DIVIDEND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NVESTMENTS IN ASSOCIATES (Tabl" sheetId="56" state="visible" r:id="rId56"/>
    <sheet xmlns:r="http://schemas.openxmlformats.org/officeDocument/2006/relationships" name="INVESTMENT IN A JOINT VENTURE (" sheetId="57" state="visible" r:id="rId57"/>
    <sheet xmlns:r="http://schemas.openxmlformats.org/officeDocument/2006/relationships" name="EQUITY INVESTMENTS AND OTHER 58" sheetId="58" state="visible" r:id="rId58"/>
    <sheet xmlns:r="http://schemas.openxmlformats.org/officeDocument/2006/relationships" name="INVENTORIES AND SUPPLIES (Table" sheetId="59" state="visible" r:id="rId59"/>
    <sheet xmlns:r="http://schemas.openxmlformats.org/officeDocument/2006/relationships" name="OTHER PAYABLES AND ACCRUED LI60" sheetId="60" state="visible" r:id="rId60"/>
    <sheet xmlns:r="http://schemas.openxmlformats.org/officeDocument/2006/relationships" name="LOANS AND BORROWINGS (Tables)" sheetId="61" state="visible" r:id="rId61"/>
    <sheet xmlns:r="http://schemas.openxmlformats.org/officeDocument/2006/relationships" name="PROVISION FOR DISMANTLEMENT (Ta" sheetId="62" state="visible" r:id="rId62"/>
    <sheet xmlns:r="http://schemas.openxmlformats.org/officeDocument/2006/relationships" name="SHARE CAPITAL (Tables)" sheetId="63" state="visible" r:id="rId63"/>
    <sheet xmlns:r="http://schemas.openxmlformats.org/officeDocument/2006/relationships" name="RELATED PARTY TRANSACTIONS (Tab" sheetId="64" state="visible" r:id="rId64"/>
    <sheet xmlns:r="http://schemas.openxmlformats.org/officeDocument/2006/relationships" name="NOTE TO THE CONSOLIDATED STAT65" sheetId="65" state="visible" r:id="rId65"/>
    <sheet xmlns:r="http://schemas.openxmlformats.org/officeDocument/2006/relationships" name="COMMITMENTS AND CONTINGENCIES (" sheetId="66" state="visible" r:id="rId66"/>
    <sheet xmlns:r="http://schemas.openxmlformats.org/officeDocument/2006/relationships" name="FINANCIAL INSTRUMENTS (Tables)" sheetId="67" state="visible" r:id="rId67"/>
    <sheet xmlns:r="http://schemas.openxmlformats.org/officeDocument/2006/relationships" name="CONCENTRATION OF CUSTOMERS (Tab" sheetId="68" state="visible" r:id="rId68"/>
    <sheet xmlns:r="http://schemas.openxmlformats.org/officeDocument/2006/relationships" name="FINANCIAL RISK MANAGEMENT OBJ69" sheetId="69" state="visible" r:id="rId69"/>
    <sheet xmlns:r="http://schemas.openxmlformats.org/officeDocument/2006/relationships" name="CORPORATE INFORMATION (Details)"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OIL AND GAS SALES (Details)" sheetId="73" state="visible" r:id="rId73"/>
    <sheet xmlns:r="http://schemas.openxmlformats.org/officeDocument/2006/relationships" name="SEGMENT INFORMATION - Segment r" sheetId="74" state="visible" r:id="rId74"/>
    <sheet xmlns:r="http://schemas.openxmlformats.org/officeDocument/2006/relationships" name="SEGMENT INFORMATION - Geographi" sheetId="75" state="visible" r:id="rId75"/>
    <sheet xmlns:r="http://schemas.openxmlformats.org/officeDocument/2006/relationships" name="SEGMENT INFORMATION - Informati" sheetId="76" state="visible" r:id="rId76"/>
    <sheet xmlns:r="http://schemas.openxmlformats.org/officeDocument/2006/relationships" name="PROFIT_(LOSS) BEFORE TAX (Detai" sheetId="77" state="visible" r:id="rId77"/>
    <sheet xmlns:r="http://schemas.openxmlformats.org/officeDocument/2006/relationships" name="FINANCE COSTS (Details)" sheetId="78" state="visible" r:id="rId78"/>
    <sheet xmlns:r="http://schemas.openxmlformats.org/officeDocument/2006/relationships" name="FINANCE COSTS - Narrative (Deta" sheetId="79" state="visible" r:id="rId79"/>
    <sheet xmlns:r="http://schemas.openxmlformats.org/officeDocument/2006/relationships" name="KEY MANAGEMENT PERSONNEL'S RE80" sheetId="80" state="visible" r:id="rId80"/>
    <sheet xmlns:r="http://schemas.openxmlformats.org/officeDocument/2006/relationships" name="KEY MANAGEMENT PERSONNEL'S RE81" sheetId="81" state="visible" r:id="rId81"/>
    <sheet xmlns:r="http://schemas.openxmlformats.org/officeDocument/2006/relationships" name="KEY MANAGEMENT PERSONNEL'S RE82" sheetId="82" state="visible" r:id="rId82"/>
    <sheet xmlns:r="http://schemas.openxmlformats.org/officeDocument/2006/relationships" name="FIVE HIGHEST PAID EMPLOYEES - D" sheetId="83" state="visible" r:id="rId83"/>
    <sheet xmlns:r="http://schemas.openxmlformats.org/officeDocument/2006/relationships" name="FIVE HIGHEST PAID EMPLOYEES - N" sheetId="84" state="visible" r:id="rId84"/>
    <sheet xmlns:r="http://schemas.openxmlformats.org/officeDocument/2006/relationships" name="TAX - Income tax - Narrative (D" sheetId="85" state="visible" r:id="rId85"/>
    <sheet xmlns:r="http://schemas.openxmlformats.org/officeDocument/2006/relationships" name="TAX - Analysis of tax expense_(" sheetId="86" state="visible" r:id="rId86"/>
    <sheet xmlns:r="http://schemas.openxmlformats.org/officeDocument/2006/relationships" name="TAX - Reconciliation of the PRC" sheetId="87" state="visible" r:id="rId87"/>
    <sheet xmlns:r="http://schemas.openxmlformats.org/officeDocument/2006/relationships" name="TAX - Movements of deferred tax" sheetId="88" state="visible" r:id="rId88"/>
    <sheet xmlns:r="http://schemas.openxmlformats.org/officeDocument/2006/relationships" name="TAX - Principal components of d" sheetId="89" state="visible" r:id="rId89"/>
    <sheet xmlns:r="http://schemas.openxmlformats.org/officeDocument/2006/relationships" name="TAX - Other taxes (Details)" sheetId="90" state="visible" r:id="rId90"/>
    <sheet xmlns:r="http://schemas.openxmlformats.org/officeDocument/2006/relationships" name="TAX - Special Oil Gain Levy (De" sheetId="91" state="visible" r:id="rId91"/>
    <sheet xmlns:r="http://schemas.openxmlformats.org/officeDocument/2006/relationships" name="EARNINGS PER SHARE (Details)" sheetId="92" state="visible" r:id="rId92"/>
    <sheet xmlns:r="http://schemas.openxmlformats.org/officeDocument/2006/relationships" name="DIVIDENDS (Details)" sheetId="93" state="visible" r:id="rId93"/>
    <sheet xmlns:r="http://schemas.openxmlformats.org/officeDocument/2006/relationships" name="PROPERTY, PLANT AND EQUIPMENT94" sheetId="94" state="visible" r:id="rId94"/>
    <sheet xmlns:r="http://schemas.openxmlformats.org/officeDocument/2006/relationships" name="PROPERTY, PLANT AND EQUIPMENT -" sheetId="95" state="visible" r:id="rId95"/>
    <sheet xmlns:r="http://schemas.openxmlformats.org/officeDocument/2006/relationships" name="INTANGIBLE ASSETS (Details)" sheetId="96" state="visible" r:id="rId96"/>
    <sheet xmlns:r="http://schemas.openxmlformats.org/officeDocument/2006/relationships" name="INVESTMENTS IN ASSOCIATES - Par" sheetId="97" state="visible" r:id="rId97"/>
    <sheet xmlns:r="http://schemas.openxmlformats.org/officeDocument/2006/relationships" name="INVESTMENTS IN ASSOCIATES - The" sheetId="98" state="visible" r:id="rId98"/>
    <sheet xmlns:r="http://schemas.openxmlformats.org/officeDocument/2006/relationships" name="INVESTMENTS IN ASSOCIATES - Sum" sheetId="99" state="visible" r:id="rId99"/>
    <sheet xmlns:r="http://schemas.openxmlformats.org/officeDocument/2006/relationships" name="INVESTMENT IN A JOINT VENTURE -" sheetId="100" state="visible" r:id="rId100"/>
    <sheet xmlns:r="http://schemas.openxmlformats.org/officeDocument/2006/relationships" name="INVESTMENT IN A JOINT VENTUR101" sheetId="101" state="visible" r:id="rId101"/>
    <sheet xmlns:r="http://schemas.openxmlformats.org/officeDocument/2006/relationships" name="EQUITY INVESTMENTS AND OTHER102" sheetId="102" state="visible" r:id="rId102"/>
    <sheet xmlns:r="http://schemas.openxmlformats.org/officeDocument/2006/relationships" name="EQUITY INVESTMENTS AND OTHER103" sheetId="103" state="visible" r:id="rId103"/>
    <sheet xmlns:r="http://schemas.openxmlformats.org/officeDocument/2006/relationships" name="EQUITY INVESTMENTS AND OTHER104" sheetId="104" state="visible" r:id="rId104"/>
    <sheet xmlns:r="http://schemas.openxmlformats.org/officeDocument/2006/relationships" name="OTHER NON-CURRENT ASSETS (Detai" sheetId="105" state="visible" r:id="rId105"/>
    <sheet xmlns:r="http://schemas.openxmlformats.org/officeDocument/2006/relationships" name="INVENTORIES AND SUPPLIES (Detai" sheetId="106" state="visible" r:id="rId106"/>
    <sheet xmlns:r="http://schemas.openxmlformats.org/officeDocument/2006/relationships" name="TRADE RECEIVABLES (Details)" sheetId="107" state="visible" r:id="rId107"/>
    <sheet xmlns:r="http://schemas.openxmlformats.org/officeDocument/2006/relationships" name="CASH AND CASH EQUIVALENTS AN108" sheetId="108" state="visible" r:id="rId108"/>
    <sheet xmlns:r="http://schemas.openxmlformats.org/officeDocument/2006/relationships" name="TRADE AND ACCRUED PAYABLES (Det" sheetId="109" state="visible" r:id="rId109"/>
    <sheet xmlns:r="http://schemas.openxmlformats.org/officeDocument/2006/relationships" name="OTHER PAYABLES AND ACCRUED L110" sheetId="110" state="visible" r:id="rId110"/>
    <sheet xmlns:r="http://schemas.openxmlformats.org/officeDocument/2006/relationships" name="LOANS AND BORROWINGS - Current " sheetId="111" state="visible" r:id="rId111"/>
    <sheet xmlns:r="http://schemas.openxmlformats.org/officeDocument/2006/relationships" name="LOANS AND BORROWINGS - Non-curr" sheetId="112" state="visible" r:id="rId112"/>
    <sheet xmlns:r="http://schemas.openxmlformats.org/officeDocument/2006/relationships" name="LOANS AND BORROWINGS - Details " sheetId="113" state="visible" r:id="rId113"/>
    <sheet xmlns:r="http://schemas.openxmlformats.org/officeDocument/2006/relationships" name="LOANS AND BORROWINGS - Narrativ" sheetId="114" state="visible" r:id="rId114"/>
    <sheet xmlns:r="http://schemas.openxmlformats.org/officeDocument/2006/relationships" name="LOANS AND BORROWINGS - Maturiti" sheetId="115" state="visible" r:id="rId115"/>
    <sheet xmlns:r="http://schemas.openxmlformats.org/officeDocument/2006/relationships" name="LOANS AND BORROWINGS - Suppleme" sheetId="116" state="visible" r:id="rId116"/>
    <sheet xmlns:r="http://schemas.openxmlformats.org/officeDocument/2006/relationships" name="PROVISION FOR DISMANTLEMENT (De" sheetId="117" state="visible" r:id="rId117"/>
    <sheet xmlns:r="http://schemas.openxmlformats.org/officeDocument/2006/relationships" name="SHARE CAPITAL - Issued share ca" sheetId="118" state="visible" r:id="rId118"/>
    <sheet xmlns:r="http://schemas.openxmlformats.org/officeDocument/2006/relationships" name="SHARE CAPITAL - Share option sc" sheetId="119" state="visible" r:id="rId119"/>
    <sheet xmlns:r="http://schemas.openxmlformats.org/officeDocument/2006/relationships" name="SHARE CAPITAL - Details of shar" sheetId="120" state="visible" r:id="rId120"/>
    <sheet xmlns:r="http://schemas.openxmlformats.org/officeDocument/2006/relationships" name="RESERVES (Details)" sheetId="121" state="visible" r:id="rId121"/>
    <sheet xmlns:r="http://schemas.openxmlformats.org/officeDocument/2006/relationships" name="RELATED PARTY TRANSACTIONS - Na" sheetId="122" state="visible" r:id="rId122"/>
    <sheet xmlns:r="http://schemas.openxmlformats.org/officeDocument/2006/relationships" name="RELATED PARTY TRANSACTIONS - A " sheetId="123" state="visible" r:id="rId123"/>
    <sheet xmlns:r="http://schemas.openxmlformats.org/officeDocument/2006/relationships" name="RETIREMENT BENEFITS (Details)" sheetId="124" state="visible" r:id="rId124"/>
    <sheet xmlns:r="http://schemas.openxmlformats.org/officeDocument/2006/relationships" name="NOTE TO THE CONSOLIDATED STA125" sheetId="125" state="visible" r:id="rId125"/>
    <sheet xmlns:r="http://schemas.openxmlformats.org/officeDocument/2006/relationships" name="NOTE TO THE CONSOLIDATED STA126"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128" sheetId="128" state="visible" r:id="rId128"/>
    <sheet xmlns:r="http://schemas.openxmlformats.org/officeDocument/2006/relationships" name="FINANCIAL INSTRUMENTS - Fair va" sheetId="129" state="visible" r:id="rId129"/>
    <sheet xmlns:r="http://schemas.openxmlformats.org/officeDocument/2006/relationships" name="FINANCIAL INSTRUMENTS - Fair130" sheetId="130" state="visible" r:id="rId130"/>
    <sheet xmlns:r="http://schemas.openxmlformats.org/officeDocument/2006/relationships" name="FINANCIAL INSTRUMENTS - Fair131" sheetId="131" state="visible" r:id="rId131"/>
    <sheet xmlns:r="http://schemas.openxmlformats.org/officeDocument/2006/relationships" name="FINANCIAL INSTRUMENTS - Fair132" sheetId="132" state="visible" r:id="rId132"/>
    <sheet xmlns:r="http://schemas.openxmlformats.org/officeDocument/2006/relationships" name="CONCENTRATION OF CUSTOMERS (Det" sheetId="133" state="visible" r:id="rId133"/>
    <sheet xmlns:r="http://schemas.openxmlformats.org/officeDocument/2006/relationships" name="FINANCIAL RISK MANAGEMENT OB134" sheetId="134" state="visible" r:id="rId134"/>
    <sheet xmlns:r="http://schemas.openxmlformats.org/officeDocument/2006/relationships" name="FINANCIAL RISK MANAGEMENT OB135" sheetId="135" state="visible" r:id="rId135"/>
    <sheet xmlns:r="http://schemas.openxmlformats.org/officeDocument/2006/relationships" name="FINANCIAL RISK MANAGEMENT OB136" sheetId="136" state="visible" r:id="rId136"/>
    <sheet xmlns:r="http://schemas.openxmlformats.org/officeDocument/2006/relationships" name="FINANCIAL RISK MANAGEMENT OB137" sheetId="137" state="visible" r:id="rId137"/>
    <sheet xmlns:r="http://schemas.openxmlformats.org/officeDocument/2006/relationships" name="FINANCIAL RISK MANAGEMENT OB138" sheetId="138" state="visible" r:id="rId138"/>
  </sheets>
  <definedNames/>
  <calcPr calcId="124519" fullCalcOnLoad="1"/>
</workbook>
</file>

<file path=xl/sharedStrings.xml><?xml version="1.0" encoding="utf-8"?>
<sst xmlns="http://schemas.openxmlformats.org/spreadsheetml/2006/main" uniqueCount="1492">
  <si>
    <t>DOCUMENT AND ENTITY INFORMATION</t>
  </si>
  <si>
    <t>12 Months Ended</t>
  </si>
  <si>
    <t>Dec. 31, 2017shares</t>
  </si>
  <si>
    <t>Document and Entity Information [abstract]</t>
  </si>
  <si>
    <t>Entity Registrant Name</t>
  </si>
  <si>
    <t>CNOOC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S OF PROFIT OR LOSS AND OTHER COMPREHENSIVE INCOME ¥ in Millions, $ in Millions</t>
  </si>
  <si>
    <t>Dec. 31, 2017CNY (¥)¥ / shares</t>
  </si>
  <si>
    <t>Dec. 31, 2017USD ($)$ / shares</t>
  </si>
  <si>
    <t>Dec. 31, 2016CNY (¥)¥ / shares</t>
  </si>
  <si>
    <t>Dec. 31, 2015CNY (¥)¥ / shares</t>
  </si>
  <si>
    <t>REVENUE [abstract]</t>
  </si>
  <si>
    <t>Oil and gas sales</t>
  </si>
  <si>
    <t>Marketing revenues</t>
  </si>
  <si>
    <t>Other income</t>
  </si>
  <si>
    <t>Total revenue</t>
  </si>
  <si>
    <t>EXPENSES [abstract]</t>
  </si>
  <si>
    <t>Operating expenses</t>
  </si>
  <si>
    <t>Taxes other than income tax</t>
  </si>
  <si>
    <t>Exploration expenses</t>
  </si>
  <si>
    <t>Depreciation, depletion and amortization</t>
  </si>
  <si>
    <t>Special oil gain levy</t>
  </si>
  <si>
    <t>Impairment and provision</t>
  </si>
  <si>
    <t>Crude oil and product purchases</t>
  </si>
  <si>
    <t>Selling and administrative expenses</t>
  </si>
  <si>
    <t>Others</t>
  </si>
  <si>
    <t>Total expenses</t>
  </si>
  <si>
    <t>PROFIT/(LOSS) FROM OPERATING ACTIVITIES</t>
  </si>
  <si>
    <t>Interest income</t>
  </si>
  <si>
    <t>Finance costs</t>
  </si>
  <si>
    <t>Exchange (losses)/gains, net</t>
  </si>
  <si>
    <t>Investment income</t>
  </si>
  <si>
    <t>Share of profits/(losses) of associates</t>
  </si>
  <si>
    <t>Share of profit of a joint venture</t>
  </si>
  <si>
    <t>Non-operating income, net</t>
  </si>
  <si>
    <t>PROFIT/(LOSS) BEFORE TAX</t>
  </si>
  <si>
    <t>Income tax credit/(expense)</t>
  </si>
  <si>
    <t>PROFIT FOR THE YEAR ATTRIBUTABLE TO OWNERS OF THE PARENT</t>
  </si>
  <si>
    <t>Items that may be subsequently reclassified to profit or loss</t>
  </si>
  <si>
    <t>Exchange differences on translation of foreign operations</t>
  </si>
  <si>
    <t>Share of other comprehensive income/(expense) of associates</t>
  </si>
  <si>
    <t>Other items that will not be reclassified to profit or loss</t>
  </si>
  <si>
    <t>Fair value change on equity investments designated as at fair value through other comprehensive income</t>
  </si>
  <si>
    <t>OTHER COMPREHENSIVE INCOME/(EXPENSE) FOR THE YEAR, NET OF TAX</t>
  </si>
  <si>
    <t>TOTAL COMPREHENSIVE INCOME FOR THE YEAR ATTRIBUTABLE TO OWNERS OF THE PARENT</t>
  </si>
  <si>
    <t>EARNINGS PER SHARE ATTRIBUTABLE TO OWNERS OF THE PARENT [abstract]</t>
  </si>
  <si>
    <t>Basic (RMB Yuan) | (per share)</t>
  </si>
  <si>
    <t>Diluted (RMB Yuan) | (per share)</t>
  </si>
  <si>
    <t>CONSOLIDATED STATEMENTS OF FINANCIAL POSITION ¥ in Millions, $ in Millions</t>
  </si>
  <si>
    <t>Dec. 31, 2017CNY (¥)</t>
  </si>
  <si>
    <t>Dec. 31, 2017USD ($)</t>
  </si>
  <si>
    <t>Dec. 31, 2016CNY (¥)</t>
  </si>
  <si>
    <t>NON-CURRENT ASSETS [abstract]</t>
  </si>
  <si>
    <t>Property, plant and equipment</t>
  </si>
  <si>
    <t>Intangible assets</t>
  </si>
  <si>
    <t>Investments in associates</t>
  </si>
  <si>
    <t>Investment in a joint venture</t>
  </si>
  <si>
    <t>Equity investments</t>
  </si>
  <si>
    <t>Deferred tax assets</t>
  </si>
  <si>
    <t>Other non-current assets</t>
  </si>
  <si>
    <t>Total non-current assets</t>
  </si>
  <si>
    <t>CURRENT ASSETS [abstract]</t>
  </si>
  <si>
    <t>Inventories and supplies</t>
  </si>
  <si>
    <t>Trade receivables</t>
  </si>
  <si>
    <t>Due from related companies</t>
  </si>
  <si>
    <t>Derivative financial assets</t>
  </si>
  <si>
    <t>Other financial assets</t>
  </si>
  <si>
    <t>Other current assets</t>
  </si>
  <si>
    <t>Time deposits with maturity over three months</t>
  </si>
  <si>
    <t>Cash and cash equivalents</t>
  </si>
  <si>
    <t>Total current assets</t>
  </si>
  <si>
    <t>CURRENT LIABILITIES [abstract]</t>
  </si>
  <si>
    <t>Loans and borrowings</t>
  </si>
  <si>
    <t>Borrowings from the parent company</t>
  </si>
  <si>
    <t>[1]</t>
  </si>
  <si>
    <t>Trade and accrued payables</t>
  </si>
  <si>
    <t>Due to the parent company</t>
  </si>
  <si>
    <t>Due to related companies</t>
  </si>
  <si>
    <t>Derivative financial liabilities</t>
  </si>
  <si>
    <t>Other payables and accrued liabilities</t>
  </si>
  <si>
    <t>Taxes payable</t>
  </si>
  <si>
    <t>Total current liabilities</t>
  </si>
  <si>
    <t>NET CURRENT ASSETS</t>
  </si>
  <si>
    <t>TOTAL ASSETS LESS CURRENT LIABILITIES</t>
  </si>
  <si>
    <t>NON-CURRENT LIABILITIES [abstract]</t>
  </si>
  <si>
    <t>Provision for dismantlement</t>
  </si>
  <si>
    <t>Deferred tax liabilities</t>
  </si>
  <si>
    <t>Other non-current liabilities</t>
  </si>
  <si>
    <t>Total non-current liabilities</t>
  </si>
  <si>
    <t>Net assets</t>
  </si>
  <si>
    <t>Equity attributable to owners of the parent</t>
  </si>
  <si>
    <t>Issued capital</t>
  </si>
  <si>
    <t>Reserves</t>
  </si>
  <si>
    <t>Total equity</t>
  </si>
  <si>
    <t>In September 2014, CNOOC provided CNOOC International Limited, a wholly-owned subsidiary of the Company a five-year uncommitted revolving loan facility for general purposes, with the principal amount of US$135 million of 0.95% per annum. As at December 31, 2017, the withdrawal amount of the loan was US$130 million (December 31, 2016: US$130 million);  In December 2014, CNOOC provided the Company a five-year uncommitted revolving loan facility for general purposes, with the principal amount of US$600 million of 0.95% per annum. As at December 31, 2017, the withdrawal amount of the loan was US$564 million (December 31, 2016: US$564 million).</t>
  </si>
  <si>
    <t>CONSOLIDATED STATEMENTS OF CHANGES IN EQUITY ¥ in Millions, $ in Millions</t>
  </si>
  <si>
    <t>CNY (¥)</t>
  </si>
  <si>
    <t>USD ($)</t>
  </si>
  <si>
    <t>Issued capital [member]CNY (¥)</t>
  </si>
  <si>
    <t>Cumulative translation reserve [member]CNY (¥)</t>
  </si>
  <si>
    <t>Statutory and non-distributable reserves [member]CNY (¥)</t>
  </si>
  <si>
    <t>Statutory and non-distributable reserves [member]CNOOC China Limited [member]CNY (¥)</t>
  </si>
  <si>
    <t>Other reserves [member]CNY (¥)</t>
  </si>
  <si>
    <t>Retained earnings [member]CNY (¥)</t>
  </si>
  <si>
    <t>Retained earnings [member]CNOOC China Limited [member]CNY (¥)</t>
  </si>
  <si>
    <t>Proposed final dividend [member]CNY (¥)</t>
  </si>
  <si>
    <t>Total equity attributable to owners of the Company [member]CNY (¥)</t>
  </si>
  <si>
    <t>Balance at beginning of year at Dec. 31, 2014</t>
  </si>
  <si>
    <t>Profit for the year</t>
  </si>
  <si>
    <t>Other comprehensive income/(expense), net of income tax</t>
  </si>
  <si>
    <t>Total comprehensive income/(expense)</t>
  </si>
  <si>
    <t>Final dividend</t>
  </si>
  <si>
    <t>Interim dividend</t>
  </si>
  <si>
    <t>Proposed final dividend</t>
  </si>
  <si>
    <t>Balance at end of year at Dec. 31, 2015</t>
  </si>
  <si>
    <t>Balance at end of year at Dec. 31, 2016</t>
  </si>
  <si>
    <t>Appropriation to reserve</t>
  </si>
  <si>
    <t>Balance at end of year at Dec. 31, 2017</t>
  </si>
  <si>
    <t>CONSOLIDATED STATEMENTS OF CASH FLOWS $ in Millions</t>
  </si>
  <si>
    <t>Dec. 31, 2015CNY (¥)</t>
  </si>
  <si>
    <t>CASH FLOWS FROM OPERATING ACTIVITIES [abstract]</t>
  </si>
  <si>
    <t>Cash generated from operations</t>
  </si>
  <si>
    <t>Income tax paid</t>
  </si>
  <si>
    <t>Net cash flows from operating activities</t>
  </si>
  <si>
    <t>CASH FLOWS FROM INVESTING ACTIVITIES [abstract]</t>
  </si>
  <si>
    <t>Capital expenditure</t>
  </si>
  <si>
    <t>Additions to investments in associates</t>
  </si>
  <si>
    <t>Decrease in time deposits with maturity over three months</t>
  </si>
  <si>
    <t>Dividends received from an associate</t>
  </si>
  <si>
    <t>Dividends received from a joint venture</t>
  </si>
  <si>
    <t>Interest received</t>
  </si>
  <si>
    <t>Investment income received</t>
  </si>
  <si>
    <t>Purchase of other financial assets</t>
  </si>
  <si>
    <t>Purchase of equity investments</t>
  </si>
  <si>
    <t>Proceeds from sale of other financial assets</t>
  </si>
  <si>
    <t>Proceeds from disposal of property, plant and equipment</t>
  </si>
  <si>
    <t>Proceeds from disposal of an associate</t>
  </si>
  <si>
    <t>Net cash flows used in investing activities</t>
  </si>
  <si>
    <t>CASH FLOWS FROM FINANCING ACTIVITIES [abtract]</t>
  </si>
  <si>
    <t>Proceeds from issuance of guaranteed notes</t>
  </si>
  <si>
    <t>Repayment of guaranteed notes</t>
  </si>
  <si>
    <t>Proceeds from bank loans</t>
  </si>
  <si>
    <t>Repayment of bank loans</t>
  </si>
  <si>
    <t>Dividends paid</t>
  </si>
  <si>
    <t>Interest paid</t>
  </si>
  <si>
    <t>Net cash flows used in financing activities</t>
  </si>
  <si>
    <t>NET (DECREASE)/INCREASE IN CASH AND CASH EQUIVALENTS</t>
  </si>
  <si>
    <t>Cash and cash equivalents at beginning of year</t>
  </si>
  <si>
    <t>Effect of foreign exchange rate changes, net</t>
  </si>
  <si>
    <t>CASH AND CASH EQUIVALENTS AT END OF YEAR</t>
  </si>
  <si>
    <t>CORPORATE INFORMATION</t>
  </si>
  <si>
    <t>Dec. 31, 2017</t>
  </si>
  <si>
    <t>CORPORATE INFORMATION [abstract]</t>
  </si>
  <si>
    <t>Disclosure of corporate information</t>
  </si>
  <si>
    <t>1. CORPORATE INFORMATION CNOOC Limited (the "Company") was incorporated in the Hong Kong Special Administrative Region ("Hong Kong") of the People's Republic of China (the "PRC") on August 20, 1999 to hold the interests in certain entities thereby creating a group comprising the Company and its subsidiaries (hereinafter collectively referred to as the "Group"). During the year, the Group was principally engaged in the exploration, development, production and sale of crude oil, natural gas and other petroleum products. The registered office address of the Company is 65/F, Bank of China Tower, 1 Garden Road, Hong Kong. In the opinion of the directors of the Company (the "Directors"), the parent and the ultimate holding company of the Company is China National Offshore Oil Corporation ("CNOOC"), a company established in the PRC. In November 2017, CNOOC changed its registered company name which is registered in Chinese pursuant to relevant laws and regulations of China to " 中國海洋石油集團有限公司 ". Particulars of the principal subsidiaries at the end of the reporting period are as follows:
Name of entity
Place of establishment
Nominal value of ordinary shares issued and paid-up/ registered capital
Percentage of equity attributable to the Group
Principal activities
Directly held subsidiaries:
CNOOC China Limited
Tianjin, PRC
RMB20 billion
100%
Offshore petroleum exploration, development, production and sales, and shale gas exploration in the PRC
China Offshore Oil (Singapore) International Pte Ltd
Singapore
SG$3 million
100%
Sale s and marketing of petroleum products outside the PRC
CNOOC International Limited
British Virgin Islands
US$20,000,000,002
100%
Investment holding
CNOOC Finance (2003) Limited
British Virgin Islands
US$1,000
100%
Bond issuance
CNOOC Finance (2011) Limited
British Virgin Islands
US$1,000
100%
Bond issuance
CNOOC Finance (2012) Limited
British Virgin Islands
US$1,000
100%
Bond issuance
CNOOC Finance (201 3 ) Limited
British Virgin Islands
US$1,000
100%
Bond issuance
Indirectly held subsidiaries (1) :
CNOOC Deepwater Development Limited
Zhuhai, PRC
RMB20.3 billion
100%
Deepwater and low-grade oil and gas fields exploitation in the PRC and exploration, development, production and sales of oil and gas in the oil and gas fields of South China Sea
CNOOC Southeast Asia Limited
Bermuda
US$12,000
100%
Investment holding
CNOOC SES Ltd.
Malaysia
US$1
100%
Petroleum exploration, development and production in Indonesia
CNOOC Muturi Limited
Isle of Man
US$7,780,770
100%
Petroleum exploration, development and production in Indonesia
CNOOC NWS Private Limited
Singapore
SG$2
100%
Offshore petroleum exploration, development and production in Australia
CNOOC Exploration &amp; Production Nigeria Limited
Nigeria
NGN10 million
100%
Petroleum exploration, development and production in Africa 1. CORPORATE INFORMATION (continued)
Name of entity
Place of establishment
Nominal value of ordinary shares issued and paid-up/registered capital
Percentage of equity attributable to the Group
Principal activities
Indirectly held subsidiaries (continued) (1) :
CNOOC Iraq Limited
British Virgin Islands
US$1
100%
Providing services of petroleum exploration and development in the Republic of Iraq
CNOOC Canada Energy Ltd .
Canada
100 common shares without a par value 103,000 preferred shares without a par value
100%
Oil sands exploration, development and production in Canada
CNOOC Uganda Ltd
Uganda
1 million Uganda Shilling
100%
Petroleum exploration, development and production in Africa
Nexen Energy ULC
Canada
13,671,421,700 common shares without a par value
100%
Petroleum exploration, development and production in Canada
Nexen Petroleum U . K . Limited
England and Wales
GBP98,009,131
100%
Petroleum exploration, development and production in the UK
Nexen Petroleum Nigeria Limited
Nigeria
NGN30 million
100%
Petroleum exploration, development and production in Nigeria
OOGC America LLC
USA
N/A
100%
Petroleum exploration, development and production in the USA
Nexen Petroleum Offshore U.S.A. Inc.
USA
US$15,830
100%
Petroleum exploration, development and production in the USA
Nexen Oil Sands Partnership
Canada
N/A
100%
Petroleum exploration, development and production in Canada
CNOOC PETROLEUM BRASIL LTDA (2)
Brazil
R$2,965,600,000
100%
Petroleum exploration, development and production in Brazil
CNOOC Nexen Finance (2014) ULC
Canada
100 common shares without a par value
100%
Bond issuance
CNOOC Finance (2015) U.S.A. LLC
USA
N/A
100%
Bond Issuance
CNOOC Finance (2015) Australia Pty Ltd
Australia
US$1
100%
Bond Issuance (1) (2) The above table lists the subsidiaries of the Company which, in the opinion of the Directors, principally affected the results for the year or formed a substantial portion of the total assets of the Group. To give details of other subsidiaries would, in the opinion of the Directors, result in particulars of excessive length.</t>
  </si>
  <si>
    <t>STATEMENT OF COMPLIANCE</t>
  </si>
  <si>
    <t>STATEMENT OF COMPLIANCE [abstract]</t>
  </si>
  <si>
    <t>Disclosure of statement of compliance</t>
  </si>
  <si>
    <t>2.1 STATEMENT OF COMPLIANCE These financial statements have been prepared in accordance with International Financial Reporting Standards ("IFRSs") issued by the International Accounting Standards Board (the "IASB"), Hong Kong Financial Reporting Standards ("HKFRSs") issued by the Hong Kong Institute of Certified Public Accountants (the "HKICPA"), the Rules Governing the Listing of Securities on The Stock Exchange of Hong Kong Limited (the "Listing Rules") and the Hong Kong Companies Ordinance (Cap. 622). A summary of the significant accounting policies adopted by the Group is set out below.</t>
  </si>
  <si>
    <t>CHANGES IN ACCOUNTING POLICY AND DISCLOSURES</t>
  </si>
  <si>
    <t>CHANGES IN ACCOUNTING POLICY AND DISCLOSURES [abstract]</t>
  </si>
  <si>
    <t>Disclosure of changes in accounting policy and disclosures</t>
  </si>
  <si>
    <t>2.2 CHANGES IN ACCOUNTING POLICY AND DISCLOSURES The IASB has issued a number of new and revised IFRSs that are first effective for the current accounting year commencing January 1, 2017 or later but available for early adoption. The equivalent new and revised HKFRSs consequently issued by the HKICPA have the same effective dates as those issued by the IASB and are in all material aspects identical to the pronouncements issued by the IASB. The accounting policies adopted are consistent with those of the year ended December 31, 2016, except for the first time adoption of the amendments to IFRSs/HKFRSs effective for the Group’s financial year beginning on January 1, 2017. The adoption of the amendments had no material impact on the accounting policies , the disclosures or the amounts recognized in the consolidated financial statements of the Group . IFRS 9/HKFRS 9 (2009) Financial Instruments has been early adopted by the Company from year 2015. The Group has not applied the following new and revised IFRSs/HKFRSs, which may be relevant to the Group and have been issued but are not yet effective, in these consolidated financial statements: IFRS 9/HKFRS 9 Financial Instruments 1 IFRS 15/ HKFRS 15 Revenue from Contracts with Customers and the related Amendments 1 IFRS 16/HKFRS 16 Leases 2 IFRS 17/HKFRS 17 Insurance Contracts 4 IFRIC 22/HK(IFRIC)-Int 22 Foreign Currency Transactions and Advance Consideration 1 IFRIC 23/HK(IFRIC)-Int 23 Uncertainty over Income Tax Treatments 2 Amendments to IFRS 2/HKFRS 2 Classification and Measurement of Share-based Payment Transactions 1 Amendments to IFRS 4/HKFRS 4 Applying IFRS 9/HKFRS 9 Financial Instruments with IFRS 4/HKFRS 4 Insurance Contracts 1 Amendments to IFRS 9/HKFRS 9 Prepayment Features with Negative Compensation 2 Amendments to IFRS 10/HKFRS 10 Sale or Contribution of Assets between an and IAS 28/HKAS 28 Investor and its Associate or Joint Venture 3 Amendments to IAS 19 Plan Amendment, Curtailment or Settlement 2 Amendments to IAS 28/HKAS 28 Long-term Interests in Associates and Joint Ventures 2 Amendments to IAS 28/HKAS 28 As part of the Annual Improvements to IFRS Standards/HKFRSs 2014-2016 Cycle 1 Amendments to IAS 40/HKAS 40 Transfers of Investment Property 1 Amendments to IFRSs /HKFRSs Annual Improvements to IFRS Standards / HKFRSs 2015-2017 Cycle 2 1. Effective for annual periods beginning on or after 1 January 2018, except for the 2009 version of IFRS 9/HKFRS 9, which the Group adopted in advance 2. Effective for annual periods beginning on or after 1 January 2019 3. Effective for annual periods beginning on or after a date to be determined 4. Effective for annual periods beginning on or after 1 January 2021 2.2 CHANGES IN ACCOUNTING POLICY AND DISCLOSURES (continued) IFRS 15/HKFRS 15 Revenue from Contracts with Customers IFRS 15/HKFRS 15 Revenue from Contracts with Customers provides a single model for accounting for revenue arising from contracts with customers, focusing on the identification and satisfaction of performance obligations, and is effective for annual periods beginning on or after 1 January 2018. IFRS 15/HKFRS 15 will supersede IAS 18/HK A S 18 Revenue. The Company expects to adopt the new revenue standard as of 1 January 2018 using the modified retrospective transition method. Based on our assessment, the Company does not expect the implementation of the standard to have a material effect on its consolidated financial statements. IFRS 16/HKFRS 16 Leases IFRS 16/HKFRS 16, which upon the effective date will supersede IAS 17/HKAS 17 Leases, introduces a single lessee accounting model and requires a lessee to recognize assets and liabilities for all leases with a term of more than 12 months, unless the underlying asset is of low value. Specifically, under IFRS 16/HKFRS 16, a lessee is required to recognize a right-of-use asset representing its right to use the underlying leased asset and a lease liability representing its obligation to make lease payments. Accordingly, a lessee should recognize depreciation of the right-of-use asset and interest on the lease liability, and also classify cash payments of the lease liability into a principal portion and an interest portion and present them in the consolidated statement of cash flows. Also, the right-of-use asset and the lease liability are initially measured on a present value basis. The measurement includes non-cancellable lease payments and also includes payments to be made in optional periods if the lessee is reasonably certain to exercise an option to extend the lease, or not to exercise an option to terminate the lease. This accounting treatment is significantly different from the lessee accounting for leases that are classified as operating leases under IAS 17/HKAS 17. In respect of the lessor accounting, IFRS 16/HKFRS 16 substantially carries forward the lessor accounting requirements in IAS 17/HKAS 17. Accordingly, a lessor continues to classify its leases as operating leases or finance leases, and to account for these two types of leases differently. The Group is in the process of assessing the impact of application of IFRS 16/HKFRS 16. For the moment, it is not practicable to provide a reasonable estimate of the effect of the application of IFRS 16/HKFRS 16 until the Group completes a detail review. The Group anticipates that the application of other new and revised IFRSs/HKFRSs that have been issued but are not yet effective will have no material effect on the Group’s consolidated financial statements.</t>
  </si>
  <si>
    <t>SUMMARY OF SIGNIFICANT ACCOUNTING POLICIES</t>
  </si>
  <si>
    <t>SUMMARY OF SIGNIFICANT ACCOUNTING POLICIES [abstract]</t>
  </si>
  <si>
    <t>Disclosure of summary of significant accounting policies</t>
  </si>
  <si>
    <t xml:space="preserve">3. SUMMARY OF SIGNIFICANT ACCOUNTING POLICIES Basis of preparation These consolidated financial statements have been prepared under the historical cost convention, except for as detailed in the accounting policies notes hereafter. These consolidated financial statements are presented in Renminbi ("RMB") and all values are rounded to the nearest million except when otherwise indicated. Basis of consolidation The consolidated financial statements include the financial statements of the Company and its subsidiaries for the year ended December 31, 2017. The results of subsidiaries are consolidated from the date of acquisition, being the date on which the Group obtains control, and continue to be consolidated until the date that such control ceases. The financial statements of the subsidiaries are prepared for the same reporting period as the parent company, using consistent accounting policies. The results of subsidiaries are included in the Company's statement of profit or loss and other comprehensive income to the extent of dividends received and receivable. The Company's interests in subsidiaries are stated at cost less any impairment losses. All intra-group balances, income and expenses and unrealized gains and losses and dividends resulting from intra-group transactions are eliminated in full. 3. SUMMARY OF SIGNIFICANT ACCOUNTING POLICIES (continued) Business combinations and goodwill Business combinations are accounted for using the acquisition method. The consideration transferred is measured at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it measures the non-controlling interests in the acquiree either at fair value or at the proportionate share of the acquiree's identifiable net assets. All other components of non-controlling interests are measured at fair value. Acquisition related costs incurred are included in profit or loss. When the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the Group's previously held equity interest in the acquiree is remeasured to fair value at the acquisition date through profit or loss. Any contingent consideration to be transferred by the acquirer is recognized at fair value at the acquisition date. Contingent consideration classified as an asset or liability is measured at subsequent reporting dates in accordance with IFRS 9/HKFRS 9 (2009) or IAS 39/HKAS 39, with the corresponding gain or loss being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business acquired, the difference is recognized in profit or loss as a gain on bargain purchase. 3. SUMMARY OF SIGNIFICANT ACCOUNTING POLICIES (continued) Business combinations and goodwill After initial recognition, goodwill is measured at cost less any accumulated impairment losses. Goodwill is tested for impairment annually or more frequently if events or changes in circumstances indicate that the carrying value may be impair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o which the goodwill relates. Where the recoverable amount of the cash-generating unit (group of cash-generating units) is less than the carrying amount, an impairment loss on goodwill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Subsidiaries Subsidiaries are all those entities over which the Group has power over the investee such that the Group is able to direct the relevant activities, has exposure or rights to variable returns from its involvement with the investee and has the ability to use its power over the investee to affect the amount of the investor's returns. Associates Based on the Group's ownership percentage (considering its direct ownership as well as potentially exercisable or convertible shares) and other contractual rights, the Group has significant influence over its associates, rather than the power to control. The Group's investments in associates are stated in the consolidated statement of financial position at the Group's share of net assets under the equity method of accounting, less any impairment losses. Adjustments are made to bring into line any dissimilar accounting policies that may exist. recognized Unrealized gains and losses resulting from transactions between the Group and its associates are eliminated to the extent of the Group's investments in the associates, except where unrealized losses provide evidence of an impairment of the asset transferred. Goodwill arising from the acquisition of associates is included as part of the Group's investments in associates and is not individually tested for impairment. Joint arrangements Certain of the Group's activities are conducted through joint arrangements. Joint arrangements are classified as either a joint operation or joint venture, based on the rights and obligations arising from the contractual obligations between the parties to the arrangement. Joint control Joint control is the contractually agreed sharing of control of an arrangement, which exists only when decisions about the relevant activities require unanimous consent of the parties sharing control. 3. SUMMARY OF SIGNIFICANT ACCOUNTING POLICIES (continued) Joint arrangements Joint operations Some arrangements have been assessed by the Group as joint operations as both parties to the contract are responsible for the assets and obligations in proportion to their respective interest, whether or not the arrangement is structured through a separate vehicle. This evaluation applies to both the Group's interests in production sharing arrangements and certain joint operation. The Group entered into numerous production sharing arrangements or similar agreements in China and overseas countries. The Group's participating interest may vary in each arrangement. The Group, as one of the title owners under certain exploration and/or production licenses or permits, is required to bear exploration (with some exceptions in China), development and operating costs together with other co-owners based on each owner's participating interest. Once production occurs, a certain percentage of the annual production or revenue is first distributed to the local government, which, in most cases, with the nature of royalty and other taxes or expenses, and the rest of the annual production or revenue is allocated among the co-owners. The Group accounts for the assets, liabilities, revenues and expenses relating to its interest in a joint operation in accordance with the IFRSs/HKFRSs applicable to the particular assets, liabilities, revenues and expenses. Joint venture A joint venture is a joint arrangement whereby the parties that have joint control of the arrangement have rights to the net assets of the arrangement. The Group's investments in joint ventures are stated in the consolidated statement of financial position at the Group's share of net assets under the equity method of accounting, less any impairment losses. Adjustments are made to bring into line any dissimilar accounting policies that may exist. Under the equity method, an investment in a joint venture is initially recognized in the consolidated statement of financial position at cost and adjusted thereafter to recognize the Group's share of the profit or loss and other comprehensive income of the joint venture. Where the profit sharing ratios are different to the Group's equity interest, the share of post-acquisition results of the joint ventures is determined based on the agreed profit sharing ratio. Unrealized gains and losses resulting from transactions between the Group and its joint ventures are eliminated to the extent of the Group's investments in the joint ventures, except where unrealized losses provide evidence of an impairment of the asset transferred. Goodwill arising from the acquisition of joint ventures is included as part of the Group's investments in joint ventures and is not individually tested for impairment. Related parties A party is considered to be related to the Group if: (a) the party is a person or a close member of that person's family and that person (i) has control or joint control of the Group; (ii) has significant influence over the Group; or (iii) is a member of the key management personnel of the Group or of a parent of the Group; 3. Related parties (continued)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and (vii) a person identified in (a)(i) has significant influence over the entity or is a member of the key management personnel of the entity (or of a parent of the entity). Impairment of non-financial assets other than goodwill Where an indication of impairment exists, or when annual impairment testing for an asset is required (other than inventories, deferred tax assets, financial assets and goodwill), the asset's recoverable amount is estimated. An asset's recoverable amount is the higher of the asset's or cash-generating unit's value in use and its fair value less costs of disposal ,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y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Property, plant and equipment Property, plant and equipment comprise oil and gas properties, and vehicles and office equipment and others. (a) Oil and gas properties For oil and gas properties, the successful efforts method of accounting is adopted. The Group capitalizes the initial acquisition costs of oil and gas properties. Impairment of initial acquisition costs is recognized based on exploratory experience and management judgement and charged to profit and loss as exploration expenses. Upon discovery of commercial reserves, acquisition costs are transferred to proved properties. The costs of drilling and equipping successful exploratory wells, all development expenditures on construction, installation or completion of infrastructure facilities such as platforms, pipelines, processing plants and the drilling of development wells and the building of enhanced recovery facilities, including those renewals and betterments that extend the economic lives of the assets, and the related borrowing costs are capitalized. The costs of unsuccessful exploratory wells and all other exploration costs are expensed as incurred. 3. SUMMARY OF SIGNIFICANT ACCOUNTING POLICIES (continued) Property, plant and equipment (a) The Group carries exploratory well costs as an asset when the well has found a sufficient quantity of reserves to justify its completion as a producing well and where the Group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Capitalized acquisition costs of proved properties are depreciated on a unit-of-production method over the total proved reserves of the relevant oil and gas properties. (b) Vehicles, office equipment and others are stated at cost less accumulated depreciation and impairment losses. The straight-line method is adopted to depreciate the cost less any estimated residual value of these assets over their expected useful lives. The useful lives of vehicles, office equipment and other assets are in line with their beneficial periods. Where parts of an item of property, plant and equipment have different useful lives, the cost of that item is allocated on a recoverable basis among the parts and each part is depreciated separately. Residual values, useful lives and the depreciation method are reviewed and, adjusted if appropriate, at each reporting date. Any gains and losses on disposals of property, plant and equipment (calculated as the difference between the net disposal proceeds and the carrying amount of the asset) are recognized in profit or loss. Intangible assets (other than goodwill) The intangible assets of the Group comprise software, gas processing rights of the NWS Project, marketing transportation and storage contracts, drilling rig contracts and seismic data usage rights. Intangible assets with finite lives are carried at cost, less accumulated amortization and accumulated impairment losses. The cost of intangible assets acquired in a business combination is the fair value as at the date of acquisition. Intangible assets with finite lives except for gas processing rights, are amortized on the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3. SUMMARY OF SIGNIFICANT ACCOUNTING POLICIES (continued) Intangible assets (other than goodwill) The intangible assets regarding software have been amortized on the straight-line basis over their respective useful lives. The intangible asset regarding the gas processing rights has been amortized upon the commercial production of the liquefied natural gas on a unit-of-production basis over the total proved reserves of the relevant asset. The intangible assets regarding the marketing transportation and storage contracts and drilling rig contracts are amortized over the life of the contracts on the straight-line basis. The intangible assets related to the seismic data usage rights are amortized over the estimated useful life of the seismic data. Major maintenance and repairs Expenditure on major maintenance refits or repairs comprises the cost of replacement assets or parts of assets and overhaul costs. Where an asset or part of an asset that was separately depreciated and is replaced, and it is probable that future economic benefits associated with the item will flow to the Group, the replacement expenditure is capitalized. Where part of the asset was not separately considered as a component, the replacement value is used to estimate the carrying amount of the replaced assets which is immediately written off. All other maintenance costs are expensed as incurred. Research and development costs All research costs are expensed as incurred. Expenditure (other than that relating to oil and gas properties discussed abov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Financial assets All recognized financial assets are subsequently measured in their entirety at either amortized cost or fair value, depending on the classification of the financial assets. (a) Debt instruments and hybrid contracts that meet the following conditions are subsequently measured at amortized cost less impairment loss: • • All other financial assets are subsequently measured at fair value. 3. SUMMARY OF SIGNIFICANT ACCOUNTING POLICIES (continued) Financial assets (a)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terest income for debt instruments measured subsequently at amortized cost is recognized in profit or loss in accordance with the policies set out for "Revenue Recognition" below. (b) Investments in equity instruments are classified as at FVTPL, unless the Group designates such investment that is not held for trading as at FVTOCI on initial recognition. A financial asset is held for trading if it has been acquired principally for the purpose of selling it in the near term or it is a derivative that is not designated and effective as a hedging instrument. Debt instruments that do not meet the amortized cost criteria (see (a) above) are measured at FVTPL. In addition, debt instruments that meet the amortized cost criteria but are designated as at FVTPL are measured at FVTPL. A debt instrument may be designated as at FVTPL upon initial recognition if such designation eliminates or significantly reduces a measurement or recognition inconsistency that would arise from measuring assets or liabilities or recognizing the gains and losses on them on different bases. Financial assets at FVTPL are measured at fair value at the end of each reporting period, with any gains or losses arising on remeasurement recognized in profit or loss. (c) On initial recognition, the Group can make an irrevocable election (on an instrument-by-instrument basis) to designate investments in equity instruments as at FVTOCI. The Group has investments in certain equity instruments (publicly traded or non-publicly traded), the purpose of which are not held for trading, but held for medium or long-term strategic purpose. Therefore, those investments in equity securities are designated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other reserves. The cumulative gain or loss will not be reclassified to profit or loss on disposal of the investments. Dividends on these investments in equity instruments are recognized in profit or loss when the Group’s right to receive the dividends is established in accordance with IAS 18/HKAS 18 Revenue, unless the dividends clearly represent a recovery of part of the cost of the investment. 3. SUMMARY OF SIGNIFICANT ACCOUNTING POLICIES (continued) Fair value 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32. Impairment of financial assets The Group assesses at each reporting date whether there is any objective evidence that a financial asset, other than those at FVTPL and FVTOCI, or a group of financial assets may be impaired. In relation to trade and other receivables, a provision for impairment is made when there is objective evidence (such as the probability of insolvency or significant financial difficulties of the debtor and significant changes in the technological, market, economic or legal environment that have an adverse effect on the debtor) that the Group will not be able to collect all of the amounts due under the original terms of an invoice. If there is objective evidence that an impairment loss on financial assets measured at amortized cost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the effective interest rate computed at initial recognition). The carrying amount of the asset is reduced either directly or through the use of an allowance account. The amount of the impairment loss is recognized in profit or loss. If, in a subsequent year, the amount of the estimated impairment loss decreases and the decrease can be related objectively to an event occurring after the impairment was recognized, the previously recognized impairment loss is reduced either directly or by adjusting the allowance account. Any subsequent reversal of an impairment loss is recognized in profit or loss, to the extent that the carrying value of the asset does not exceed amortized cost at the reversal date. Derecognition of financial assets A financial asset (or, where applicable a part of a financial asset or part of a group of similar financial assets) is derecognized when: (i) (ii) 3. SUMMARY OF SIGNIFICANT ACCOUNTING POLICIES (continued) Derecognition of financial assets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Financial liabilities at amortized cost (including interest-bearing loans and borrowings) Financial liabilities including trade and accrued payables, other payables and accrued liabilities, and interest-bearing loans and borrowings are initially stated at fair value less directly attributable transaction costs and are subsequently measured at amortized cost, using the effective interest method. The related interest expense is recognized in profit or loss. Gains and losses are recognized in profit or loss when the liabilities are derecognized as well as through the amortization process. Financial guarantee contracts A financial guarantee contract is recognized initially at its fair value including transaction costs that are directly attributable to the issue of the guarantee. Subsequent to initial recognition, the liability is measured at the higher of the best estimate of the expenditure required to settle the present obligation at the reporting date and the amount recognized less cumulative amortization. Derecognition of financial liabilities Financial liabilities are derecognized when the obligations under the liabilities are discharged, cancelled, or have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 Offsetting of financial instruments Financial assets and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Inventories and supplies Inventories primarily consist of oil and supplies, including items for repairs and maintenance of oil and gas properties. Inventories are stated at the lower of cost and net realizable value. Costs of inventories and supplies represent purchase or production cost of goods and are determined on a weighted average basis. Cash and cash equivalents Cash and cash equivalents comprise cash at banks and on hand and short term deposits with an original maturity of three months or less. 3. SUMMARY OF SIGNIFICANT ACCOUNTING POLICIES (continued) Provisions (a)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reporting date of the future expenditures expected to be required to settle the obligation. The increase in the discounted present value amount arising from the passage of time is included in profit or loss. (b) Dismantlement liability is recognized when the Group has a present legal or constructive obligation as a result of the past events, and it is probable that an outflow of resources will be required to settle the obligation, and a reliable estimate of the amount of the obligation can be made. A corresponding amount equivalent to the provision is also recognized as part of the cost of the related property, plant and equipment. The amount recognized is the estimated cost of dismantlement, discounted to its present value using a current pre-tax rate that reflects, where appropriate, the risks specific to the liability. Changes in the estimated timing of dismantlement or dismantlement cost estimates are dealt with prospectively by recording an adjustment to the provision, and a corresponding adjustment to property, plant and equipment. The unwinding of the discount on the dismantlement provision is included as a finance cost. Income tax Income tax comprises current and deferred tax. Income tax is recognized in the consolidated statement of profit or loss and other comprehensive income, either as an expense as it relates to operating activities or as a component of the applicable categories of other comprehensive income or expense. Current tax assets and liabilities for the current and prior periods are measured at the amount expected to be recovered from or paid to the taxation authorities. The tax rates and tax laws used to compute the amount are those that are enacted or substantially enacted, by the reporting date, in the countries where the Group operates and generates taxable income. Deferred tax is provided, using the balance sheet liability method, on all temporary differences at the reporting date between the tax bases of assets and liabilities and their carrying amounts for financial reporting purposes. Deferred tax liabilities are recognized for all taxable temporary differences, except: · · 3. SUMMARY OF SIGNIFICANT ACCOUNTING POLICIES (continued) Income tax Deferred tax assets are recognized for all deductible temporary differences, the carryforward of unused tax credits and any unused tax losses to the extent that it is probable that taxable profit and taxable temporary differences will be available against which the deductible temporary differences, the carryforward of unused tax credits and unused tax losses can be utilized, except: · ·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is probable that sufficient taxable profit and taxable temporary differences will be available to allow all or part of the deferred tax asset to be utilized. Deferred tax assets and liabilities are measured at the tax rates that are expected to apply to the </t>
  </si>
  <si>
    <t>OIL AND GAS SALES</t>
  </si>
  <si>
    <t>OIL AND GAS SALES [abstract]</t>
  </si>
  <si>
    <t>Disclosure of oil and gas sales</t>
  </si>
  <si>
    <t>4. OIL AND GAS SALES
2015
2016
20 17
Gross sales
150,618
124,648
156,304
Less: Royalties
( 2,646 )
(2,398)
(3,226)
PRC government’s share of oil
(1, 375 )
(925)
(1,190)
Oil and gas sales
146,597
121,325
151,888</t>
  </si>
  <si>
    <t>SEGMENT INFORMATION</t>
  </si>
  <si>
    <t>SEGMENT INFORMATION [abstract]</t>
  </si>
  <si>
    <t>Disclosure of segment information</t>
  </si>
  <si>
    <t>5. SEGMENT INFORMATION (a) The Group is engaged worldwide in the upstream operating activities of the conventional oil and gas, shale oil and gas, oil sands and other unconventional oil and gas business. The Group reports the business through three operating and reporting segments: E&amp;P, trading business and corporate. These segments are operating segments whose financial information are reviewed by the Group’s chief operating decision marker when making decisions regarding allocating resources and assessing performance. The geographical information is separately disclosed in (b).
5 SEGMENT INFORMATION (continued) (a) The following table presents the segment financial information for the Group for the years ended December 31, 2015, 2016 and 2017.
E&amp;P
Trading business
Corporate
Eliminations
Consolidated
2015
2016
2017
2015
2016
2017
2015
2016
2017
2015
2016
2017
2015
2016
2017
External revenue
137,243
114,935
142,429
33,777
30,986
43,618
417
569
343
-
-
-
171,437
146,490
186,390
Intersegment revenue *
12,339
10,676
14,737
(12,339)
(10,676)
(14,737)
85
113
84
(85)
(113)
(84)
-
-
-
Total revenue
149,582
125,611
157,166
21,438
20,310
28,881
502
682
427
(85)
(113)
(84)
171,437
146,490
186,390
Segment profit/(loss) for the year
15,695
(346)
23,863
879
656
808
6,048
30,701
6,391
(2,376)
(30,374)
(6,385)
20,246
637
24,677
Amounts included in the measure of segment profit or loss
Operating expenses
( 28,372 )
(23,220)
(24,282)
-
-
-
-
-
-
-
9
-
(28,372)
(23,211)
(24,282)
Taxes other than income tax
(10,748)
(6,901)
(7,169)
7
-
-
(29)
(40)
(41)
-
-
-
(10,770)
(6,941)
(7,210)
Exploration expenses
(9,973)
(7,393)
(6,896)
-
-
-
-
-
-
73
34
15
(9,900)
(7,359)
(6,881)
Depreciation, depletion and amortization
(72,665)
(68,333)
(60,834)
(324)
(144)
(67)
(509)
(470)
(423)
59
40
67
(73,439)
(68,907)
(61,257)
Impairment and provision
(2,690)
(12,180)
(9,161)
(56)
9
-
-
-
31
-
-
-
(2,746)
(12,171)
(9,130)
Selling and administrative expenses
(3,644)
(4,920)
(4,966)
(340)
(296)
(269)
(1,733)
(1,307)
(1,654)
12
30
28
(5,705)
(6,493)
(6,861)
Interest income
147
217
315
-
1
-
1,028
1,805
1,571
(302)
(1,122)
(1,233)
873
901
653
Finance costs
(3,407)
(3,384)
(3,274)
(1)
(1)
(1)
(3,369)
(4,183)
(3,011)
659
1,322
1,242
(6,118)
(6,246)
(5,044)
Share of profits /(losses) of associates and a joint venture
(117)
(63)
(88)
-
-
-
2,020
(13)
943
-
-
-
1,903
(76)
855
Income tax (expense)/credit
44
3,811
(11,236)
(8)
(24)
(3)
3,080
2,125
(441)
-
-
-
3,116
5,912
(11,680)
Other segment information
Investments in associates and a joint venture
800
737
655
-
-
-
27,613
29,258
28,491
-
-
-
28,413
29,995
29,146
Others
532,765
497,413
457,780
3,336
1,898
3,588
344,037
342,810
340,329
(244,189)
(234,435)
(213,624)
635,949
607,686
588,073
Segment assets
533,565
498,150
458,435
3,336
1,898
3,588
371,650
372,068
368,820
(244,189)
(234,435)
(213,624)
664,362
637,681
617,219
Segment liabilities
(364,056)
(331,339)
(301,167)
(2,243)
(947)
(2,375)
(145,475)
(138,352)
(124,794)
233,453
215,328
191,092
(278,321)
(255,310)
(237,244)
Capital expenditure
66,122
49,122
52,790
11
-
-
386
395
421
-
-
-
66,519
49,517
53,211 * Certain oil and gas produced by the E&amp;P segment are sold via the trading business segment. For the Group's chief operating decision maker's assessment of segment performance, these revenues are reclassified back to E&amp;P segment. 5. SEGMENT INFORMATION (continued) (b) The Group mainly engages in the exploration, development, production and sale of crude oil, natural gas and other petroleum products in offshore China. Activities outside the PRC are mainly conducted in Canada, the United States of America, the United Kingdom, Nigeria, Argentina, Indonesia, Uganda, Iraq, Brazil and Australia etc. In presenting the Group’s geographical information, revenues from external customers are based on the location of the Group’s customers, and non-current assets are attributed to the segments based on the location of the Group’s assets. 65% (2016: 70%, 2015: 73%) of the Group’s revenues are generated from PRC customers, and revenues generated from customers in other locations are individually less than 10%. The following table presents certain non-current assets information for the Group’s geographical information for the years ended December 31, 2015, 2016 and 2017.
PRC
Canada
Others
Consolidated
2015
2016
2017
2015
2016
2017
2015
2016
2017
2015
2016
2017
Property, plant and equipment
193,359
174,853
162,027
105,383
103,173
95,552
155,399
154,439
138,289
454,141
432,465
395,868
Investments in associates and a joint venture
3, 499
3,451
3,680
816
-
-
24,098
26,544
25,466
28,413
29,995
29,146
Other non-current assets
7,087
6,593
8,502
694
731
605
47
98
141
7,828
7,422
9,248
(c) The current year's revenue of approximately RMB15,488 million (2016: approximately RMB9,659 million, 2015: approximately RMB14,692 million ) was derived from sales by the E&amp;P segment and the trading business segment to China Petroleum &amp; Chemical Corporation. Sales to CNOOC Group are included in Note 28 (iii).</t>
  </si>
  <si>
    <t>PROFIT/(LOSS) BEFORE TAX [abstract]</t>
  </si>
  <si>
    <t>Disclosure of profit/(loss) before tax</t>
  </si>
  <si>
    <t>6. PROFIT/(LOSS) BEFORE TAX The Group’s profit/(loss) before tax is arrived at after charging/(crediting):
2015
2016
20 17
Crediting:
Interest income from bank deposits
( 873 )
(901)
(653)
Investment income:
– Fair value changes on other financial assets
(2, 398 )
(2,774)
(2,409)
Insurance compensation on disposal of property, plant and equipment
( 560 )
(520)
(110)
Charging:
Auditors’ remuneration :
– Audit fee
45
47
51
– Other fees
12
6
5
57
53
56
Employee wages, salaries, allowances and social security costs
6, 924
6,403
6,517
Impairment and provision:
- Property, plant and equipment
2,358
10,768
8,639
- Trade receivables
4
1,439
212
- Others
384
(36)
279
2,746
12,171
9,130
Depreciation, depletion and amortization :
– Property, plant and equipment
72,293
68,303
60,802
– Intangible assets
1,306
1,020
854
– Less: Net amount capitalized
( 160 )
(416)
(399)
73,439
68,907
61,257
Operating lease rentals:
– Office properties
438
485
639
– Plant and equipment
2,448
1,747
1,560
2, 886
2,232
2,199
Repairs and maintenance
5,034
4,052
4,800
Research and development costs
1, 629
1,424
1,739
Loss on disposal of property, plant and equipment
718
78
116</t>
  </si>
  <si>
    <t>FINANCE COSTS</t>
  </si>
  <si>
    <t>FINANCIAL COSTS [abstract]</t>
  </si>
  <si>
    <t>Disclosure of finance costs</t>
  </si>
  <si>
    <t>7. FINANCE COSTS
2015
2016
20 17
Interest on bank loans
291
217
169
Interest on other loans
4,701
5,249
5,207
Other borrowing costs
76
25
18
Total borrowing costs
5, 068
5,491
5,394
Less: Amount capitalized in property, plant and equipment (note 13)
( 1,385 )
(1,430)
(2,495)
3,683
4,061
2,899
Other finance costs:
Unwinding of discount on provision for dismantlement (note 2 5 )
2, 435
2,185
2,145
6,118
6,246
5,044
The effective interest rates used to determine the amount of related borrowing costs for capitalization varied from 0.95% to 7.875% (2016: from 0.7566% to 7.875 % , 2015: from 0.735% to 7.875 %) per annum during the year ended at December 31, 2017.</t>
  </si>
  <si>
    <t>KEY MANAGEMENT PERSONNEL'S REMUNERATION</t>
  </si>
  <si>
    <t>KEY MANAGEMENT PERSONNEL'S REMUNERATION [abstract]</t>
  </si>
  <si>
    <t>Disclosure of key management personnel's remuneration</t>
  </si>
  <si>
    <t xml:space="preserve">8. KEY MANAGEMENT PERSONNEL’S REMUNERATION Key management personnel are those persons having authority and responsibility for planning, directing and controlling the activities of the entity, directly or indirectly, including any director (whether executive or otherwise) of the Company. (i) Directors’ remuneration
Salaries
Total
allowances
Performance
Pension
paid/payable
and benefits
related
scheme
during
Fees (1)
in kind (1)
bonuses (1)
contributions
the year
RMB’000
RMB’000
RMB’000
RMB’000
RMB’000
20 15
Executive directors:
Li Fanrong (4 )
-
170
470
117
757
Wu Guangqi ( 5)( 7)
-
170
470
117
757
Subtotal
-
340
940
234
1,514
Non -executive directors:
Wang Yilin (2)
-
-
-
-
-
Yang Hua ( 2)( 4)( 10)
-
-
-
-
-
Lv Bo ( 7 )
-
-
-
-
-
Wang Jiaxiang (3)
-
-
-
-
-
Subtotal
-
-
-
-
-
Independent non-executive
directors:
Chiu Sung Hong
899
-
-
-
899
Lawrence J. Lau
763
-
-
-
763
Tse Hau Yin, Aloysius
899
-
-
-
899
Kevin G. Lynch
763
-
-
-
763
Subtotal
3, 324
-
-
-
3, 324
Total
3, 324
340
940
234
4, 838
8. KEY MANAGEMENT PERSONNEL’S REMUNERATION (continued) (i) Directors’ remuneration (continued)
Salaries
Total
allowances
Performance
Pension
paid/payable
and benefits
related
scheme
during
Fees (1)
in kind (1)
bonuses (1)
contributions
the year
RMB’000
RMB’000
RMB’000
RMB’000
RMB’000
20 16
Executive directors:
Yang Hua (2)(4)(10)
-
-
-
-
-
Yuan Guagnyu (4)(8)
-
94
78
70
242
Li Fanrong (4)
-
92
454
59
605
Subtotal
-
186
532
129
847
Non-executive directors:
Liu Jian (6)
-
-
-
-
-
Wu Guangqi (5)(7)
-
92
454
59
605
Lv Bo (7)
-
-
-
-
-
Subtotal
-
92
454
59
605
Independent non-executive
directors:
Chiu Sung Hong
957
-
-
-
957
Lawrence J. Lau
812
-
-
-
812
Tse Hau Yin, Aloysius
957
-
-
-
957
Kevin G. Lynch
812
-
-
-
812
Subtotal
3,538
-
-
-
3,538
Total
3,538
278
986
188
4,990
20 17
Executive directors:
Yuan Guangyu (4)(8)
-
197
455
134
786
Xu Keqiang (9)
-
146
162
94
402
Subtotal
-
343
617
228
1,188
Non-executive directors:
Yang Hua (2)(4)(10)
-
-
-
-
-
Liu Jian (6)
-
-
-
-
-
Wu Guangqi (5)(7)
-
-
-
-
-
Subtotal
-
-
-
-
-
Independent non-executive
directors:
Chiu Sung Hong
972
-
-
-
972
Lawrence J. Lau
824
-
-
-
824
Tse Hau Yin, Aloysius
972
-
-
-
972
Kevin G. Lynch
824
-
-
-
824
Subtotal
3,592
-
-
-
3,592
Total
3,592
343
617
228
4,780
8. KEY MANAGEMENT PERSONNEL’S REMUNERATION (continued) (i) Directors’ remuneration (continued) Notes: (1) Fees, salaries, allowances, benefits in kind and performance related bonuses represent the gross amount (before applicable individual salary tax) paid/payable to individual directors. (2) On May 19, 2015, Mr. Yang Hua was appointed as Chairman of the Board and Chairman of the Nomination Committee of the Company and has no longer served as Vice-chairman of the Board. Mr. Wang Yilin resigned as Chairman of the Board, Chairman of the Nomination Committee and non-executive director of the Company. (3) On September 23, 2015, Mr. Wang Jiaxiang retired as a non-executive director of the Company. (4) On 15 June 2016, Mr. Yang Hua was re-designated as an Executive Director and appointed as the Chief Executive Officer of the Company. Mr. Yuan Guangyu was appointed as an Executive Director and the President of the Company. Mr. Li Fanrong resigned as an Executive Director, the Chief Executive Officer and the President of the Company. (5) On 15 June 2016 , Mr. Wu Guangqi was re-designated as a Non-executive Director of the Company and resigned as the Compliance Officer of the Company. (6) On 20 December 2016, Mr. Liu Jian was appointed as the Vice Chairman and a Non-executive Director of the Company. (7) On 20 December 2016, Mr. Wu Guangqi was appointed as a member of the Remuneration Committee of the Company. Mr. Lv Bo resigned as a Non-executive Director and a member of the Remuneration Committee of the Company. (8) On 18 April 2017, Mr. Yuan Guangyu was appointed as the Chief Executive Officer of the Company. Mr. Yuan Guangyu resigned as the President of the Company. (9) On 18 April 2017, Mr. Xu Keqiang was appointed as an Executive Director and the President of the Company. (10) On 18 April 2017, Mr. Yang Hua was re-designated as a Non-executive Director of the Company. Mr. Yang Hua resigned as the Chief Executive Officer of the Company and he remains as the Chairman of the Board. The Company has adopted the share option schemes for the grant of options to the Company's directors. The fair value of share options for the directors measured according to the Group's accounting policy as set out in note 3. No Directors exercised any share option in 2015, 2016 or 2017. No new share option was granted to Directors in respect of their services to the Group under the applicable share option schemes of the Company in 2015, 2016 or 2017. Further details of share option scheme and valuation techniques are set out in note 26 . Save as disclosed above, there was no arrangement under which a director waived or agreed to waive any remuneration during the year. In 2017, the executive directors' remuneration shown above were for their services in connection with the management of the affairs of the Company. The other directors' remuneration shown above were for their services as directors of the Company. 8. KEY MANAGEMENT PERSONNEL’S REMUNERATION ( continued ) ( ii ) Other key management personnel ’s (excluding Directors’ ) remuneration
2015
2016
2017
Short term employee benefits
8
7
9
Pension scheme contributions
1
1
1
Amount paid/payable during the year
9
8
10
Share options*
-
-
-
9
8
10
The bands of the remuneration of other key management personnel (excluding Directors) and the related number of members of other key management personnel (excluding Directors) are as follows:
Number of employees
20 15
2016
20 17
Nil to RMB 2,000,000
10
10
12
10
10
12 * This item represents the fair value of share options measured according to the Group's accounting policy as set out in note 3. No other key management personnel exercised any share option in 201 5, 2016 or 2017. </t>
  </si>
  <si>
    <t>FIVE HIGHEST PAID EMPLOYEES</t>
  </si>
  <si>
    <t>FIVE HIGHEST PAID EMPLOYEES [abstract]</t>
  </si>
  <si>
    <t>Disclosure of five highest paid employees</t>
  </si>
  <si>
    <t>9. FIVE HIGHEST PAID EMPLOYEES During the year, none (2016: none ; 201 5 : none ) of the Directors, details of whose remuneration are disclosed in note 8 (i) above, received an amount which falls within the category of the five highest paid employees. Details of the remuneration of the five (2016: five ; 201 5 : five ) highest paid employees, for the year are as follows:
20 15
2016
20 17
Basic salaries, allowances and benefits in kind (1)
22
23
21
Performance-related bonuses
17
14
19
Pension scheme contributions
1
1
1
Amount paid/payable during the year
40
38
41
(1) Salaries , allowances, and benefits in kind represent the gross amount (before applicable individual salary tax) paid/payable to individual employees. The remuneration of the five (2016: five , 2015: five ) highest paid employees, falls within the following bands:
20 15
2016
20 17
RMB5,500,001 to RMB6,000,000
-
1
-
RMB6,000,001 to RMB 6 , 5 00,000
-
-
1
RMB7,000,001 to RMB 7 , 5 00,000
3
-
1
RMB7,500,001 to RMB8,000,000
-
3
-
RMB8,000,001 to RMB8,500,000
-
-
1
RMB9,000,001 to RMB9,500,000
2
1
1
RMB10,000,001 to RMB10,500,000
-
-
1
5
5
5</t>
  </si>
  <si>
    <t>TAX</t>
  </si>
  <si>
    <t>TAX [abstract]</t>
  </si>
  <si>
    <t>Disclosure of tax</t>
  </si>
  <si>
    <t xml:space="preserve">10. TAX (i) Income tax The Company and its subsidiaries are subject, on an entity basis, to income taxes on profits arising in or derived from the tax jurisdictions in which the entities of the Group are domiciled and operate. The Company is subject to profits tax at a rate of 16.5 % (2016: 16.5%, 2015: 16.5%) on profits arising in or derived from Hong Kong. The Company is regarded as a Chinese Resident Enterprise (as defined in the "Enterprise Income Tax Law of the People's Republic of China") by the State Administration of Taxation of the PRC. As a result, the Company is subject to the PRC corporate income tax at the rate of 25% starting from January 1, 2008. The corporate income tax which is subjected in Hong Kong is qualified as a foreign tax credit to offset the PRC corporate income tax starting from January 1, 2008. The Company's subsidiary in Mainland China, CNOOC China Limited, is a wholly-owned foreign enterprise. It is subject to corporate income tax at the rate of 25% under the prevailing tax rules and regulations. CNOOC Deepwater Development Limited, a wholly-owned subsidiary of CNOOC China Limited, is subject to corporate income tax at the rate of 15% for the three years ended December 31, 2017, after being assessed as a high and new technology enterprise. The company is in the process of re-applying to be assessed as a high and new technology enterprise from 2018 to 2020. Subsidiaries of the Group domiciled outside the PRC are subject to income tax at rates ranging from 10% to 50% (2016: 10% to 50%, 2015: 10% to 56%). The U.S. government enacted comprehensive tax legislation in December 2017 that took effect as of January 1, 2018. A one-time non-cash deferred tax charge was recorded due to the impact of the reduction of U.S. federal corporate income tax rate from 35% to 21%. The U.K. government decreased the combined income tax rate on North Sea oil and gas activities from 50% to 40% with effect from January 1, 2016. As of December 31, 2017, deferred tax liabilities related to undistributed earnings of the Company's overseas subsidiaries have not been provided since the timing of the reversal of the taxable temporary differences can be controlled by the Company and it is probable that the temporary differences would not reverse in the foreseeable future. 10. TAX (continued) (i) Income tax (continued) An analysis of the tax (credit)/
2015
2016
20 17
Current tax
Provision for PRC enterprise income tax on the estimated taxable profits for the year
9,990
7,547
11,472
Provision for overseas enterprise income tax on the estimated taxable profits for the year
3,501
2,983
4,390
Deferred tax
Temporary differences in the current year
( 12,585 )
(14,595)
(7,558)
Effect of changes in tax rates
(4,022)
(1,847)
3,376
Income tax (credit)/ expense for the year
(3,116)
(5,912)
11,680
A reconciliation of the PRC statutory corporate income tax rate to the effective income tax rate of Group is as follows:
2015
2016
20 17
%
%
%
PRC statutory enterprise income tax rate
25.0
25.0
25.0
Effect of different tax rates for overseas subsidiaries
(5.8)
34.8
(1.6)
Effect of changes in tax rates
(23.5)
35.0
9.4
Tax credit from the government
(11.5)
8.3
(2.7)
Tax reported in equity-accounted entities
(0. 4 )
1.0
(0.2)
Tax losses previously not recognized
(1.9)
5.3
-
Others
(0.1)
2. 7
2. 2
Group’s effective income tax rate
(18.2)
112.1
32.1
The movements of deferred tax liabilities net of deferred tax assets are as follows:
2015
2016
20 17
At January 1
14,312
(1,948)
(19,174)
Credit to the profit or loss
( 12,585 )
(14,595)
(7,558)
Changes in tax rates
(4,022)
(1,847)
3,376
Charge to equity
141
(226)
7
Exchange differences
206
(558)
1,143
At December 31
( 1,948 )
(19,174)
(22,206)
10. TAX (continued) (i) Income tax (continued) Principal components of deferred tax balances are as follows:
20 16
20 17
Deferred tax assets
Property, plant and equipment
1,681
7,312
Provision for dismantlement
9,325
9,669
Losses available for offsetting against future taxable profit
21,163
16,529
Fair value of long term borrowings
1,969
1,771
Others
1,389
1,178
35,527
36,459
Deferred tax liabilities
Property, plant and equipment
(16,208)
(13,670)
Fair value changes on other financial assets
(139)
(232)
Others
(6)
(351)
(16,353)
(14,253)
Net deferred tax assets
19,174
22,206
Of which – deferred tax assets
24,844
25,509
deferred tax liabilities
(5,670)
(3,303)
As at December 31, 2017, the Group had approximately RMB87,623 million ( December 31, 2016: RMB82,288 million) of carry-forward tax losses, predominantly in North America, that would be available to offset against future taxable profits of the subsidiaries in which the tax losses arose. Most of the US and Canadian tax losses will expire in 8 to 20 years. Deferred tax assets in respect of tax losses are recognized only to the extent of the anticipated future taxable profits or reversal of existing taxable temporary differences. As at December 31, 2017, the Group's recognized deferred tax assets on tax losses amounted to RMB75,018 million ( December 31, 2016: RMB68,061 million). Unrecognized tax losses, where recovery is not currently expected, amounted to RMB12,605 million ( December 31, 2016: RMB14,227 million). This includes RMB3,181 million (2016: RMB3,207 million) of unrecognized tax loss arising from Uganda which has no fixed expiry date. The remainder expires between 5 to 20 years. As at December 31, 2017, the Group's unrecognized deferred tax assets related to unused tax credits amounted to RMB4,990 million (2016: RMB5,761 million). This includes RMB4,587 million (2016: RMB4,807 million) of unrecognized deferred tax assets related to unused tax credits from Nigeria which has no fixed expiry date. The remainder expires between 2026 and 2036. The realisability of the deferred tax assets recognized mainly depends on whether sufficient future profits or taxable temporary differences will be available in the future. In case where the actual future taxable profits generated are less than expected, or change in facts and circumstances which result in revision of future taxable profits estimation, the balance of deferred tax assets may be significantly revised. 10. TAX (continued) (ii) Other taxes The Company's PRC subsidiaries pay the following other taxes and dues: i. Production tax at the rate of 5% on production under production sharing contracts; ii. VAT at the rates from 13% to 17% on taxable sales under independent oil and gas fields since May 1 1 VAT at the rates from 3% to 17% on other income since May 1 1 The VAT payable is calculated using the taxable sales amount multiplied by the applicable tax rate less relevant deductible input VAT; iii. Resource tax (reduced tax rates may apply to specific products and fields) on the oil and gas sales revenue (excluding production tax) derived by oil and gas fields under production sharing contracts signed after November 1, 2011 and independent offshore oil and gas fields starting from November 1, 2011, which replaced the royalties for oil and gas fields, except for those under production sharing contracts signed before November 1, 2011 which will be subject to related resource tax requirement after the expiration of such production sharing contracts. The resource tax rate was changed from 5% to 6% since December 1, iv. Export tariff at the rate of 5% on the export value of petroleum oil; v. City construction tax at the rates of 1% or 7% on the production tax, business tax and VAT paid; vi. Educational surcharge at the rate of 3% on the production tax, business tax and VAT paid; and vii. Local educational surcharge at the rate of 2% on the production tax, business tax and VAT paid. In addition, other taxes paid and payable by the Company's non-PRC subsidiaries include royalty as well as taxes levied on petroleum-related income, budgeted operating and capital expenditure. 10. TAX (continued) (iii) Special Oil Gain Levy In 2006, a Special Oil Gain Levy (" SOG Levy ") was imposed by the Ministry of Finance of the PRC (" MOF ") at the progressive rates from 20% to 40% on the portion of the monthly weighted average sales price of the crude oil lifted in the PRC exceeding US$40 per barrel. The MOF has decided to increase the threshold of the SOG Levy to US$65 with effect from January 1, 2015. Notwithstanding this adjustment, the SOG Levy continues to have five levels and is calculated and charged according to the progressive and valorem rates on the excess amounts. The SOG Levy paid can be claimed as a deductible expense for corporate income tax purposes and is calculated based on the actual volume of the crude oil entitled. </t>
  </si>
  <si>
    <t>EARNINGS PER SHARE</t>
  </si>
  <si>
    <t>EARNINGS PER SHARE [abstract]</t>
  </si>
  <si>
    <t>Disclosure of earnings per share</t>
  </si>
  <si>
    <t>11. EARNINGS PER SHARE
2015
2016
20 17
Earnings
Profit for the purpose of basic and diluted earnings per share calculation
20,246
637
24,677
Number of shares
Number of ordinary shares for the purpose of basic earnings per share calculation
44,647,455,984
44,647,455,984
44,647,455,984
Effect of dilutive potential ordinary shares under the share option schemes
37,363,069
11,684,504
4,101,969
Weighted average number of ordinary shares for the purpose of diluted earnings per share
44, 684,819,053
44,659,140,488
44,651,557,953
Earnings per share:
Basic (RMB Yuan)
0. 45
0.01
0.55
Diluted (RMB Yuan)
0. 45
0.01
0.55</t>
  </si>
  <si>
    <t>DIVIDENDS</t>
  </si>
  <si>
    <t>DIVIDENDS [abstract]</t>
  </si>
  <si>
    <t>Disclosure of dividends</t>
  </si>
  <si>
    <t xml:space="preserve">12. DIVIDENDS
2015
2016
20 17
Dividend per ordinary share:
2017 interim dividend - HK$0.20 (2016: interim dividend HK$0.12 , 2015: interim dividend HK$ 0.25 ) per ordinary share
9,145
4,673
7,601
2016 final dividend - HK$0.23 (2015: final dividend HK$0.25 , 201 4 : final dividend HK$0.32 ) per ordinary share
11,274
9,571
8,847
2017 final dividend proposed at HK$0.3 (2016: final dividend proposed at HK$0.23 , 2015: final dividend proposed at HK$0.25 ) per ordinary share by the Board of Directors - not recognized as a liability as at the end of the year
9,397
9,096
10,830
Pursuant to the Enterprise Income Tax Law of the People's Republic of China and related laws and regulations, the Company is regarded as a Chinese Resident Enterprise, and thus is required to withhold corporate income tax at the rate of 10% when it distributes dividends to its non-resident enterprise (as defined in the " Enterprise Income Tax Law of the People's Republic of China ") shareholders, with effect from the distribution of the 2008 final dividend. In respect of all shareholders whose names appear on the Company's register of members and who are not individuals (including HKSCC Nominees Limited, corporate nominees or trustees such as securities companies and banks, and other entities or organizations , which are all considered as non-resident enterprise shareholders), the Company will distribute the dividend after deducting corporate income tax of 10%. </t>
  </si>
  <si>
    <t>PROPERTY, PLANT AND EQUIPMENT</t>
  </si>
  <si>
    <t>PROPERTY, PLANT AND EQUIPMENT [abstract]</t>
  </si>
  <si>
    <t>Disclosure of property, plant and equipment</t>
  </si>
  <si>
    <t>13. PROPERTY, PLANT AND EQUIPMENT
Oil and gas properties
Vehicles and office equipment and others
Total
Cost:
At January 1, 2016
803,986
5,296
809,282
Additions
44,302
236
44,538
Disposals and write-offs
(6,365)
(37)
(6,402)
Exchange differences
25,703
205
25,908
At December 31, 2016
867,626
5,700
873,326
At January 1, 2017
867,626
5,700
873,326
Additions
48,937
99
49,036
Disposals and write-offs
(2,577)
(914)
(3,491)
Exchange differences
(24,985)
(148)
(25,133)
At December 31, 2017
889,001
4,737
893,738
Accumulated depreciation, depletion and amortization and impairment:
At January 1, 2016
(353,824)
(1,317)
(355,141)
Depreciation charge for the year
(67,906)
(397)
(68,303)
Impairment
(10,768)
-
(10,768)
Disposals and write-offs
3,532
34
3,566
Exchange differences
(10,157)
(58)
(10,215)
At December 31, 2016
(439,123)
(1,738)
(440,861)
At January 1, 2017
(439,123)
(1,738)
(440,861)
Depreciation charge for the year
(60,442)
(360)
(60,802)
Impairment
(8,639)
-
(8,639)
Disposals and write-offs
1,185
258
1,443
Exchange differences
10,932
57
10,989
At December 31, 2017
(496,087)
(1,783)
(497,870)
Net book value:
At December 31, 2016
428,503
3,962
432,465
At December 31, 2017
392,914
2,954
395,868
Included in the current year's additions was an amount of approximately RMB2,495 million (2016: approximately RMB1,430 million , 2015: approximately RMB1,385 million ) in respect of interest capitalized in property, plant and equipment (note 7). Included also in the depreciation charge for the year was an amount of approximately RMB636 million (2016: approximately RMB1,609 million , 2015: approximately RMB3,465 million ) in respect of a depreciation charge on dismantlement cost capitalized in oil and gas properties. 13. PROPERTY, PLANT AND EQUIPMENT (continued) Impairment and provision recognized during the year included the impairment loss to reduce the carrying amount of certain oil and gas properties to the recoverable amount. In 2017, the impairment loss was mainly related to fields in China, Africa and North America which was primarily due to the revision of the oil and gas price forecast and revision of reserves . In 2016, the impairment loss was mainly related to fields in North America, Europe and Africa primarily due to the revision of the oil price forecast and an adjustment in operating plan for oil sand assets in Canada. For both years, the recoverable amount was calculated based on the assets' value in use and was determined at the cash-generating unit level. The Company identifies a field or the group of fields that could generate cash inflows independently as a cash-generating unit. The principal parameters used in determining the recoverable amount of the Group’s assets include estimates of proved and unproved reserves, future commodity prices that come from the price forecast of respected and independent institutions, combined with internal analysis and judgment of the international market environment, as well as best estimates of drilling and development costs. The discount rate is derived from the Company’s weighted average cost of capital (“WACC”) and is adjusted, where applicable, to take into account any specific risks relating to the country where the asset is located as well as the asset specific characteristics, such as specific tax treatments, cash flow profiles and economic life. The discount rate used for value in use calculations is 8%-12% in 2017 after tax (2016: 8%-11% after tax). A derived pre-tax discount rate would be in the range of 8%-15% (2016: 9%-11% pre-tax). For 2016, included in impairment was RMB7,358 million recognized on the Long Lake project, due to the revision of the oil price forecast and adjustments to operating plans caused by the pipeline rupture and the explosion accident. Specifically, the operating plan was changed to defer the timing of when to bring the Long Lake upgrader back online, to make the timing concurrent with the most recent expectation of when sufficient feedstock will be produced from Long Lake assets to maximize the utilization and cash generating potential of the upgrader. The Company also updated the yield assumptions based on the most recent operating performance of the upgrader. The asset was written down to an estimated recoverable amount of RMB33,902 million in June 2016. As at 31 December 2017, the future operating plan of Long Lake assets is still under assessment by management, which may significantly impact the recoverable amount of the oil sands properties of Long Lake assets in the future. During 2017, the Group wrote off certain oil and gas assets in the North America mainly due to the expiration of lease contracts. Approximately RMB71 million was included in the exploration expenses, and approximately RMB1,588 million was included in the depreciation, depletion and amortisation charge, respectively.</t>
  </si>
  <si>
    <t>INTANGIBLE ASSETS</t>
  </si>
  <si>
    <t>INTANGIBLE ASSETS [abstract]</t>
  </si>
  <si>
    <t>Disclosure of intangible assets</t>
  </si>
  <si>
    <t>14. INTANGIBLE ASSETS
Gas processing rights under NWS Project
Drilling rig contracts and seismic data usage rights
Marketing transportation and storage contracts
Software and others
Goodwill
Total
Cost:
At January 1, 2016
1,191
1,596
1,527
2,861
13,805
20,980
Additions
-
-
-
197
-
197
Disposal
-
-
-
(387)
-
(387)
Exchange differences
82
109
104
67
943
1,305
At December 31, 2016
1,273
1,705
1,631
2,738
14,748
22,095
At January 1, 2017
1,273
1,705
1,631
2,738
14,748
22,095
Additions
-
-
-
206
-
206
Disposal
-
(1,662)
(54)
(199)
-
(1,915)
Exchange differences
(74)
(43)
(93)
(57)
(856)
(1,123)
At December 31, 2017
1,199
-
1,484
2,688
13,892
19,263
Accumulated amortization :
At January 1, 2016
(621)
(958)
(1,096)
(1,882)
-
(4,557)
Amortization charge for the year
(51)
(326)
(135)
(508)
-
(1,020)
Disposal
-
-
-
386
-
386
Exchange differences
(57)
(80)
(81)
(42)
-
(260)
At December 31, 2016
(729)
(1,364)
(1,312)
(2,046)
-
(5,451)
At January 1, 2017
(729)
(1,364)
(1,312)
(2,046)
-
(5,451)
Amortization charge for the year
(46)
(332)
(57)
(419)
-
(854)
Disposal
-
1,662
54
199
-
1,915
Exchange differences
43
34
76
44
-
197
At December 31, 2017
(732)
-
(1,239)
(2,222)
-
(4,193)
Net book value:
At December 31, 2016
544
341
319
692
14,748
16,644
At December 31, 2017
467
-
245
466
13,892
15,070 Goodwill represents the excess of the purchase price over the estimated fair value of the assets acquired and liabilities assumed in a business combination. According to the accounting policies as set out in note 3, goodwill is acquired in the acquisition of Nexen Inc., and from the acquisition date, allocated to the entire E&amp;P assets, which are the groups of cash-generating units that are expected to benefit from the synergies of the acquisition. Impairment is determined by assessing the recoverable amount of the entire E&amp;P assets to which the goodwill relates. Where the recoverable amount of the entire E&amp;P assets is less than the carrying amount of the assets and the goodwill together, an impairment loss on goodwill is recognized . In assessing value in use of E&amp;P segment, the key assumptions include, but are not limited to, future commodity prices, future production estimates, estimated future capital expenditures, estimated future operating expenses and the discount rate. The discount rate used for value in use is derived from the Company’s WACC and is adjusted, where applicable, to take into account any specific risks relating to the country where the asset is located as well as the asset specific characteristics, such as specific tax treatments, cash flow profiles and economic life. However, actual results could differ from those estimates. The intangible asset regarding the gas processing rights has been amortized upon the commercial production of the liquefied natural gas on a unit-of -production basis over the total proved reserves of the relevant asset. The intangible assets regarding the marketing transportation and storage contracts are amortized on a straight-line basis over the life of the contracts which is less than 20 years. Other identifiable intangible assets are amortized on a straight-line basis over a period ranging from 3 to 5 years.</t>
  </si>
  <si>
    <t>INVESTMENTS IN ASSOCIATES</t>
  </si>
  <si>
    <t>INVESTMENTS IN ASSOCIATES [abstract]</t>
  </si>
  <si>
    <t>Disclosure of investments in associates</t>
  </si>
  <si>
    <t>15. INVESTMENTS IN ASSOCIATES Particulars of the principal associates at the end of the reporting period are as follows:
Nominal value
of ordinary shares issued and
Percentage of equity
Place of
paid-up/ registered
attributable to
Name of associates
establishment
capital
the Group
Principal activities
Shanghai Petroleum
Shanghai, PRC
RMB900 million
30%
Production, processing and technology consultation of oil,
Corporation Limited
gas and relevant products
in the PRC
CNOOC Finance
Beijing, PRC
RMB4 billion
31.8%
Provision of deposit, transfer,
Corporation Limited
settlement, loan, discounting
and other financing services to
CNOOC and its member entities
To give details of other associate would, in the opinion of the Directors, result in particulars of excessive length. The Group’s investments in associates represent:
2016
2017
Share of net assets
3,695
4,067 None of the Group’s associates are considered to be individually material. The following table illustrates the summarized financial information of the Group’s associates in the consolidated financial statements:
2015
2016
2017
Profit/(loss) for the year
256
(609)
302
Other comprehensive income/(expense)
74
(127)
36
Total comprehensive income/(expense)
330
(736)
338
Dividend of RMB116 million was received from the associates in 2017 (2016: RMB135 million).</t>
  </si>
  <si>
    <t>INVESTMENT IN A JOINT VENTURE</t>
  </si>
  <si>
    <t>INVESTMENT IN A JOINT VENTURE [abstract]</t>
  </si>
  <si>
    <t>Disclosure of investment in a joint venture</t>
  </si>
  <si>
    <t>16 . INVESTMENT IN A JOINT VENTURE Particulars of the joint venture at the end of the reporting period are as follows:
Name of entity
Place of establishment
Nominal value of ordinary shares issued and paid- up/registered capital
Percentage of equity attributable to the Group
Principal activities
Bridas Corporation
British Virgin Islands
US$ 102,325,582
50%
Investment holding 16. INVESTMENT IN A JOINT VENTURE (continued) Summarized financial information of the joint venture is disclosed below:
201 6
2017
Current assets
9,201
11,614
Non-current assets
66,992
63, 660
Current liabilities
(6,866)
(6,630)
Non -current liabilities
(16,727)
(18,486)
2015
2016
2017
Revenue
31,231
28,371
29,879
Depreciation, depletion and amortization
(3, 535)
(3,988)
(3,742)
Interest income
288
388
313
Finance costs
( 799)
(704)
(550)
Profit before tax
4,194
1,226
2,215
Income tax expense
(900)
(160)
(1,109)
Profit after tax
3,294
1,066
1,106
Total comprehensive income
3,294
1,066
1,106
Dividend of US$36 million (equivalent to RMB243 million) was received from the joint venture in 2017 , no dividend was received from the joint venture in 2016 and dividend of US$5 million (equivalent to RMB32 million) was received from the joint venture in 2015.</t>
  </si>
  <si>
    <t>EQUITY INVESTMENTS AND OTHER FINANCIAL ASSETS</t>
  </si>
  <si>
    <t>EQUITY INVESTMENTS AND OTHER FINANCIAL ASSETS [abstract]</t>
  </si>
  <si>
    <t>Disclosure of equity investments and other financial assets</t>
  </si>
  <si>
    <t>17 . EQUITY INVESTMENTS AND OTHER FINANCIAL ASSETS (i) Equity investments
2016
2017
Current:
Non-publicly traded investments
Private equity funds classified at FVTOCI
15
14
15
14
Non-current:
Publicly traded investments
Equity investment in MEG Energy Corporation (“MEG ”) classified at FVTOCI (1)
1,356
766
Other equity investment classified at FVTPL
35
15
1,391
781
Non-publicly traded investments
Private equity fund in Kerogen Energy Fund classified at FVTOCI ( 2)
2, 875
2, 759
4,266
3,540 (1) MEG is principally engaged in the exploitation and production of oil sands. The investment in MEG is designated by the Group as at FVTOCI. As at December 31, 2017, the investment in MEG was stated at the quoted market price. (2) Kerogen Energy Fund is principally engaged in the investment in the oil and gas industry. The equity investment in Kerogen Energy Fund is designated by the Group as at FVTOCI. The cost of this non-publicly traded equity investment represents an appropriate estimate of its fair value as at January 1, 2017 and December 31, 2017, as sufficient information is not available recently to measure its fair value. 17. EQUITY INVESTMENTS AND OTHER FINANCIAL ASSETS (Continued) (ii) Other financial assets
2016
2017
Current:
Non-publicly traded investments classified at FVTPL:
Corporate wealth management products (1)
46,958
66,229
Money market funds (2)
5,931
8,115
52,889
74,344 (1) November 6, 2018 (2016: January 10, 2017 to December 5, 2017). (2) The money market funds can be redeemed at any time. The gains of the Group's other financial assets recognized in the profit or loss for the year was RMB2,409 (2016: RMB2,774 million , 2015: RMB2,398 million). During the year, the fair value changes on the Group's equity investments recognized directly in other comprehensive None of the equity investments and other financial assets above is past due or impaired.</t>
  </si>
  <si>
    <t>OTHER NON-CURRENT ASSETS</t>
  </si>
  <si>
    <t>OTHER NON-CURRENT ASSETS [abstract]</t>
  </si>
  <si>
    <t>Disclosure of other non-current assets</t>
  </si>
  <si>
    <t>18. OTHER NON-CURRENT ASSETS Included in the other non-current assets were restricted deposits for future dismantlement. Pursuant to the Provisional Regulations on the Dismantlement of Offshore Oil and Gas Production Facilities of the People's Republic of China, the Group accrues dismantlement costs for all the oil and gas fields under production sharing contracts in the PRC, and makes monthly cash contributions to the specified dismantlement fund accounts supervised by the PRC government. The deposit cannot be withdrawn or utilized for any other purposes but the dismantlement of oil and gas production facilities in the future. As of December 31, 2017, the balance of the specified dismantlement fund accounts was RMB7,555 million (December 31, 2016: RMB6,088 million).</t>
  </si>
  <si>
    <t>INVENTORIES AND SUPPLIES</t>
  </si>
  <si>
    <t>INVENTORIES AND SUPPLIES [abstract]</t>
  </si>
  <si>
    <t>Disclosure of inventories and supplies</t>
  </si>
  <si>
    <t>19. INVENTORIES AND SUPPLIES
20 16
2017
Materials and supplies
7,288
6,278
Oil in tanks
1,594
1,540
Less: Provision for inventory obsolescence
(173)
(464)
8,709
7,354</t>
  </si>
  <si>
    <t>TRADE RECEIVABLES</t>
  </si>
  <si>
    <t>TRADE RECEIVABLES [abstract]</t>
  </si>
  <si>
    <t>Disclosure of trade receivables</t>
  </si>
  <si>
    <t xml:space="preserve">20. TRADE RECEIVABLES The credit terms of the Group are generally within 30 days after the delivery of oil and gas. Payment in advance or collateral may be required from customers, depending on credit rating. Trade receivables are non-interest - bearing. All customers have good credit quality with good repayment history and no significant receivables are past due. As at December 31, 2017 and December 31, 2016, the age of substantially all the trade receivables was within one year. </t>
  </si>
  <si>
    <t>CASH AND CASH EQUIVALENTS AND TIME DEPOSITS WITH MATURITY OVER THREE MONTHS</t>
  </si>
  <si>
    <t>CASH AND CASH EQUIVALENTS AND TIME DEPOSITS WITH MATURITY OVER THREE MONTHS [abstract]</t>
  </si>
  <si>
    <t>Disclosure of cash and cash equivalents and time deposits with maturity over three months</t>
  </si>
  <si>
    <t>21. CASH AND CASH EQUIVALENTS AND TIME DEPOSITS WITH MATURITY OVER THREE MONTHS The Group's cash and cash equivalents mainly consist of current deposits and time deposits with maturity within seven days. The bank balances are deposited with creditworthy banks with no recent history of default. The weighted average effective interest rates of the Group's bank deposits were 2.23% per annum for the year ended December 31, 2017 (2016: 2.95% per annum , 2015: 2.61% per annum) .</t>
  </si>
  <si>
    <t>TRADE AND ACCRUED PAYABLES</t>
  </si>
  <si>
    <t>TRADE AND ACCRUED PAYABLES [abstract]</t>
  </si>
  <si>
    <t>Disclosure of trade and accrued payables</t>
  </si>
  <si>
    <t>22. TRADE AND ACCRUED PAYABLES As at December 31, 2017 and 2016, substantially all the trade and accrued payables were aged within six months. The trade and accrued payables are non-interest-bearing.</t>
  </si>
  <si>
    <t>OTHER PAYABLES AND ACCRUED LIABILITIES</t>
  </si>
  <si>
    <t>OTHER PAYABLES AND ACCRUED LIABILITIES [abstract]</t>
  </si>
  <si>
    <t>Disclosure of other payables and accrued liabilities</t>
  </si>
  <si>
    <t>23. OTHER PAYABLES AND ACCRUED LIABILITIES
20 16
2017
Accrued payroll and welfare payable
1, 509
1,490
Provision for retirement benefits
683
630
Accrued expenses
449
381
Advances from customers
3, 272
3,096
Special oil gain levy payable
-
55
Royalties payable
240
75
Provision for dismantlement (note 25 )
462
1,180
Other payables
8,251
7,199
14, 866
14, 106</t>
  </si>
  <si>
    <t>LOANS AND BORROWINGS</t>
  </si>
  <si>
    <t>LOANS AND BORROWINGS [abstract]</t>
  </si>
  <si>
    <t>Disclosure of loans and borrowings</t>
  </si>
  <si>
    <t>24. LOANS AND BORROWINGS Current
2016
2017
Effective interest rate and final maturity
Loans
Notes
Total
Loans
Notes
Total
Short-term loans and borrowings
General loans****
LIBOR+0.35% to 0.75% per annum with maturity within one year
10,361
-
10,361
8,779
-
8,779
10,361
-
10,361
8,779
-
8,779
Loans and borrowings due within one year
For Tangguh LNG Project**
LIBOR+0.19% to 0.335% per annum with maturity within one year
215
-
215
212
-
212
Notes*
-
9,102
9,102
-
4,901
4,901
215
9,102
9,317
212
4,901
5,113
10,576
9,102
19,678
8,991
4,901
13,892 24 . LOANS AND BORROWINGS (continued) Non-current
2016
2017
Effective interest rate and final maturity
Loans
Notes
Total
Loans
Notes
Total
For Tangguh LNG Project**
LIBOR+0.19% to 0.335% per annum with maturity through to 2021
758
-
758
502
-
502
For Tangguh LNG III Project ***
LIBOR+1.37% to 3.45% per annum with maturity through 2021 to 2029
327
-
327
777
-
777
Notes*
-
129,713
129,713
-
117, 07 9
117, 07 9
1, 085
129,713
130,798
1,2 7 9
117, 07 9
118,358 24. LOANS AND BORROWINGS (continued) * The details of notes are as follows:
Issued by
Maturity
Coupon Rate
Outstanding Principal Amount
December 31, 2017
December 31, 2016
USD million
USD million
CNOOC Finance (2003) Limited
Due in 2033
5.500%
300
300
CNOOC Finance (2011) Limited
Due in 2021
4.25%
1,500
1,500
CNOOC Finance (2011) Limited
Due in 2041
5.75%
500
500
CNOOC Finance (2012) Limited
Due in 2022
3.875%
1,500
1,500
CNOOC Finance (2012) Limited
Due in 2042
5.000%
500
500
CNOOC Finance (2013) Limited
Due in 2018
1.750%
750
750
CNOOC Finance (2013) Limited
Due in 2023
3.000%
2,000
2,000
CNOOC Finance (2013) Limited
Due in 2043
4.250%
500
500
CNOOC Nexen Finance (2014) ULC
Matured in 2017
1.625%
-
1,250
CNOOC Nexen Finance (2014) ULC
Due in 2024
4.25%
2,250
2,250
CNOOC Nexen Finance (2014) ULC
Due in 2044
4.875%
500
500
Nexen
Matured in 2017
5.65%
-
62
Nexen
Due in 2019
6.2%
300
300
Nexen
Due in 2028
7.4%
200
200
Nexen
Due in 2032
7.875%
500
500
Nexen
Due in 2035
5.875%
790
790
Nexen
Due in 2037
6.4%
1,250
1,250
Nexen
Due in 2039
7.5%
700
700
CNOOC Finance (2015) U.S.A. LLC
Due in 2025
3.500%
2,000
2,000
CNOOC Finance (2015) Australia Pty Ltd
Due in 2020
2.625%
1,500
1,500
CNOOC Finance (2015) Australia Pty Ltd
Due in 2045
4.200%
300
300 All the notes issued mentioned above were fully and unconditionally guaranteed by the Company. 24. LOANS AND BORROWINGS (continued) ** In connection with the Tangguh LNG Project in Indonesia, the Company delivered a guarantee dated October 29, 2007, in favor of Mizuho Corporate Bank, Ltd., which acts as the facility agent for and on behalf of various international commercial banks under a US$884 million commercial loan agreement. The Company guarantees the payment obligations of the trustee borrower under the subject loan agreement and is subject to a maximum cap of approximately US$135,163,308.28. A letter of credit agreement was signed between the Company and Talisman Energy Inc. (“Talisman”) with execution of the agreement in respect of the sale of a 3.05691% interest of the Company in the Tangguh LNG Project to Talisman. Accordingly, Talisman has delivered valid and unexpired standby letters of credit to the Company (as the beneficiary) as a counter-guarantee to offset the exposure of the Company’s guarantee for the aforesaid interest of 3.05691% in respect of the Tangguh LNG Project financing. The amount of the standby letters of credit was US$30 million. In February 2017, the standby letters of credit were withdrawn as the Company transferred the 3.05691% guarantee obligations to BP Corporation North America Inc.. *** In connection with the financing for the third LNG process train of Tangguh LNG Project in Indonesia, the Company delivered two guarantees dated August 3, 2016, in favor of Mizuho Bank, Ltd., which acts as the facility agent for and on behalf of various international commercial banks and Indonesian local commercial banks under two commercial loan agreements with aggregate loan amount of US$2,145 million. The Company guarantees the payment obligations of the trustee borrower under the subject loan agreements and is subject to an aggregate maximum cap of approximately US$573 million. **** As at December 31, 2017, US$650 million bank loans (2016: US$800 million) were guaranteed by the Company. As at December 31, 2017, 24. LOANS AND BORROWINGS (continued) The maturities of the long term bank loans are as follows:
2016
2017
Repayable:
Within one year
215
212
After one year but within two years
225
212
After two years but within three years
225
212
After three years but within four years
225
108
After four years but within five years
97
61
After five years
313
686
1,300
1,491
Amount due within one year shown under current liabilities
(215)
(212)
1,085
1,279
Supplemental information with respect to the long term bank loans:
Maximum
Average
Weighted
Weighted
amount
amount
average
average
outstanding
outstanding
interest rate
For the year ended
Balance
interest rate
during the
during the
during the
December 31
at year end
at year end
year
year ( 1 )
year ( 2 )
2016
1,300
1.74%
1,369
1,199
1.29%
2017
1,491
2.52%
1,491
1,396
2.13% (1) The average amount outstanding is computed by averaging the outstanding principal balances as at January 1, and December 31, of each year. (2) The weighted average interest rate is computed by averaging the interest rates as at January 1, and December 31, of each year. There was no default of principal, interest or redemption terms of the loans and borrowings during the year.</t>
  </si>
  <si>
    <t>PROVISION FOR DISMANTLEMENT</t>
  </si>
  <si>
    <t>PROVISION FOR DISMANTLEMENT [abstract]</t>
  </si>
  <si>
    <t>Disclosure of provision for dismantlement</t>
  </si>
  <si>
    <t>25 . PROVISION FOR DISMANTLEMENT
2016
2017
At January 1
50,063
50,888
New projects (1)
1,395
1,244
Revision (1)
(2,072)
421
Utilization
(398)
(440)
Deletions
(33)
-
Unwinding of discount (2)
2,185
2,145
Exchange differences
(252)
(185)
At December 31
50,888
54,073
Current portion of dismantlement included in other payables and accrued liabilities (note 23 )
(462)
(1,180)
At December 31
50,426
52,893
(1) The amounts are included in the additions of oil and gas properties in note 13. (2) The discount rates used for calculating the provision for dismantlement are within the range of 4% to 5% (2016: 4% to 5 %, 2015: 4% to 5 %).</t>
  </si>
  <si>
    <t>SHARE CAPITAL</t>
  </si>
  <si>
    <t>SHARE CAPITAL [abstract]</t>
  </si>
  <si>
    <t>Disclosure of share capital</t>
  </si>
  <si>
    <t>26 . SHARE CAPITAL
Issued share capital equivalent of
Number of shares
RMB million
Issued and fully paid:
Ordinary shares with no par value as at January 1, 2016, as at December 31, 2016 and as at December 31, 2017
44,647,455,984
43,081 26. SHARE CAPITAL (continued) Share option schemes The Company has adopted the share option schemes for the grant of options to the Company's directors, senior management and other eligible grantees. (1) Pre-Global Offering Share Option Scheme (expired in 2011); (2) 2001 Share Option Scheme (expired in 2011); (3) 2002 Share Option Scheme (expired in 2015); and (4) 2005 Share Option Scheme (as defined below). Under these share option schemes, the Remuneration Committee of the Board will from time to time propose for the Board's approval the grant of share options and the number of share options to be granted to the relevant grantees. The maximum aggregate number of shares (including those that could be subscribed for under the Pre-Global Offering Share Option Scheme, the 2001 Share Option Scheme, the 2002 Share Option Scheme and the 2005 Share Option Scheme) which may be issued upon exercise of all options granted shall not exceed 10% of the total issued share capital of the Company as at December 31, 2005, being the date on which the shareholders of the Company approved the 2005 Share Option Scheme, excluding shares under options which have lapsed. 2005 Share Option Scheme On December 31, 2005, the Company adopted a new share option scheme (the "2005 Share Option Scheme"). Under the 2005 Share Option Scheme, the Board has the authority to grant options to subscribe for shares to the directors, officers and employees of the Company and its subsidiaries, and any other persons who in the sole discretion of the Board, have contributed or will contribute to the Group. Unless approved by the shareholders, the total number of shares issued and to be issued upon exercise of the options granted to each individual (including exercised and unexercised options) under the 2005 Share Option Scheme or any other share option scheme adopted by the Company, in any 12-month period, must not exceed 1% of the shares in issue of the Company. 26. SHARE CAPITAL (continued) Share option schemes (continued) 2005 Share Option Scheme (continued) According to the 2005 Share Option Scheme, the consideration payable by a grantee for the grant of options will be HK$1.00. The exercise price for such options will be determined by the Board at its discretion at the date of grant, except that such price shall be at least the higher of: (1) the nominal value of a share of the Company on the date of grant; (2) the average closing price of the shares as stated in the HKSE's daily quotation sheets for the five trading days immediately preceding the date of grant; and (3) the closing price of the shares as stated in the HKSE's daily quotation sheet on the date of grant. The period within which the options must be exercised, as well as any minimum holding period or performance targets which apply to the options, will be specified by the Board of the Company at the time of grant. The exercise periods for options granted under the 2005 Share Option Scheme shall end not later than 10 years from the date of grant. No options may be granted under the 2005 Share Option Scheme after the date of the 10th anniversary of the adoption of the 2005 Share Option Scheme. No new share option was granted during the year (2016 and 2015 : nil) and the Group recognized an equity-settled share option expense of nil (2016 and 2015 : nil) during the year. The fair value of equity-settled share options granted was estimated as at the date of grant if any, using the Black-Scholes option pricing model, taking into account the terms and conditions upon which the options were granted. Details of the share options outstanding are as follows:
2016
2017
Number of share options
Weighted average exercise price
Number of share options
Weighted average exercise price
HK$
HK$
Outstanding at the beginning of the year
262,592,000
10.56
187,529,000
11.40
Granted during the year
-
-
-
-
Forfeited during the year
(37,893,000)
11.30
(22,506,000)
12.43
Expired during the year
(37,170,000)
5.56
(35,104,000)
7.29
Exercised during the year
-
-
-
-
Outstanding at the end of the year
187,529,000
11.40
129,919,000
12.34
Exercisable at the end of the year
187,529,000
11.40
129,919,000
12.34 No share options had been cancelled or modified during the years ended December 31, 2015, 2016 or 2017 . 26. SHARE CAPITAL (continued) At the date of approval of these consolidated financial statements for issuance, the share options outstanding under these share option schemes represented approximately 0.29% of the Company's shares in issue as at that date (2016: 0.42 %, 2015: 0.59%). The weighted average remaining contractual life of share options outstanding at the end of the year was 1.52 years (2016: 2.11 years , 2015: 2.74 years). The exercise in full of the outstanding share options would, under the present capital structure of the Company, result in the issue of (2016: 187,529,000 ) additional ordinary shares of the Company and additional share capital of (2016: RMB1,912,814,087 ).</t>
  </si>
  <si>
    <t>RESERVES</t>
  </si>
  <si>
    <t>RESERVES [abstract]</t>
  </si>
  <si>
    <t>Disclosure of reserves</t>
  </si>
  <si>
    <t>27 . RESERVES According to the laws and regulations of the PRC and the articles of association of CNOOC China Limited, CNOOC China Limited is required to provide for certain statutory funds, namely, the general reserve fund and the staff and workers' bonus and welfare fund, which are appropriated from net profit (after making up for losses from previous years), but before dividend distribution. The general reserve fund, which is determined at the discretion of the board of directors of CNOOC China Limited, can only be used, upon approval by the relevant authority, to offset against accumulated losses or to increase capital. Appropriation to the staff and workers' bonus and welfare fund, which is determined at the discretion of the board of directors of CNOOC China Limited, is expensed as incurred under IFRSs/HKFRSs. The staff and workers' bonus and welfare fund can only be used for special bonuses or collective welfare of employees. As at December 31, 2017, the general reserve fund amounted to RMB60,000 million ( December 31, 2016: RMB10,000 million). In accordance with the "Temporary Regulation for Safety Expense Financial Management of Higher Risk Industry" and the implementation guidance issued by the MOF of the PRC, the Group is required to accrue a safety fund for its oil and gas exploration and production activities within the PRC by appropriating a portion of its net profit to other reserves based on its annual production from offshore China. Such reserve is reduced for expenses incurred to improve the safety conditions of oil and gas production. When the safety fund is fully utilized , additional expenses incurred for safety production purposes are charged directly to the profit or loss for the year. As of December 31, 2017, the Group's safety fund reserve under the PRC regulations amounted to nil ( December 31, 2016: nil).</t>
  </si>
  <si>
    <t>RELATED PARTY TRANSACTIONS</t>
  </si>
  <si>
    <t>RELATED PARTY TRANSACTIONS [abstract]</t>
  </si>
  <si>
    <t>Disclosure of related party transactions</t>
  </si>
  <si>
    <t>28 . RELATED PARTY TRANSACTIONS As disclosed in note 1, the Company is a subsidiary of CNOOC, which is a state-owned enterprise subject to the control of the State Council of the PRC. The State Council of the PRC directly and indirectly controls a significant number of state-owned entities and organizations . Comprehensive framework agreement with CNOOC in respect of a range of products and services As the Group is controlled by CNOOC, transactions with CNOOC, its subsidiaries and associates (the "CNOOC Group") are disclosed as related party transactions. The connected transactions or continuing connected transactions defined in Chapter 14A of the Listing Rules in respect of items listed below also constitute related party transactions. The Company has complied with the disclosure requirements in accordance with Chapter 14A of the Listing Rules for continuing connected transactions listed below. The Company entered into a comprehensive framework agreement with CNOOC on November 15, 2016 for the provision (1) by the Group to the CNOOC Group and (2) by the CNOOC Group to the Group, of a range of products and services which may be required and requested from time to time by either party and/or its associates in respect of the continuing connected transactions. The term of the comprehensive framework agreement is for a period of three years from January 1, 2017. The continuing connected transactions under the comprehensive framework agreement and the relevant annual caps for the three years from January 1, 2017 were approved by the independent shareholders of the Company on December 1, 2016. The approved continuing connected transactions are as follows: (1) (a) (b) (c) (d) (e) (2) (3) (a) (b) 28 . RELATED PARTY TRANSACTIONS (continued) Pricing principles The basic pricing principle for the continuing connected transactions between the Group and the CNOOC Group is based on arm’s length negotiations, on normal commercial terms or better and with reference to the prevailing local market conditions (including the volume of sales, length of contracts, the volume of services, overall customer relationship and other market factors). On the basis of the above basic pricing principle, each type of products or services must be charged in accordance with the following pricing mechanism and in the following sequential order: ( a) government-prescribed prices ; or (b) where there is no government-prescribed price, in accordance with market prices, including the local, national or international market prices. The continuing connected transactions referred to in paragraph (1)(a)-(1)(b) above provided by the CNOOC Group to the Group and (3)(a)-(3)(b) above provided by the Group to the CNOOC Group, on the basis of the above pricing principle, are based on market prices (as defined in the comprehensive framework agreement). The continuing connected transactions referred to in paragraph (1)(c)-(1)(d) above provided by the CNOOC Group to the Group, on the basis of the above pricing principle, are based on government-prescribed price or market prices. The continuing connected transactions referred to in paragraph (1)(e), on the basis of the above pricing principle, are unanimously determined with the CNOOC Group which provides the FPSO vessel leases after arm’s length negotiation in accordance with normal commercial terms. The continuing connected transactions referred to in paragraph (2) above provided by the Group to the CNOOC Group, on the basis of the above pricing principle, are determined through arm’s length negotiation between both parties with reference market price. 28. RELATED PARTY TRANSACTIONS (continued) The following is a summary of significant related party transactions entered into in the ordinary course of business between the Group and its related parties during the year and the balances arising from related party transactions at the end of the year: (i) Provision of exploration, oil and gas development, oil and gas production as well as marketing, management and ancillary services by the CNOOC Group to the Group
2015
2016
2017
Provision of exploration and support services
7,457
4,357
5,912
- Inclusive of amounts capitalized under property, plant and equipment
4,158
2,364
3,392
Provision of oil and gas development and support services
22,733
14,214
16,317
Provision of oil and gas production and support services (note a)
8, 384
7,250
8,894
Provision of marketing, management and ancillary services (note b)
954
994
1,450
FPSO vessel leases (note c)
1, 770
1,551
1,383
41,298
28,366
33,956
(ii) Provision of management, technical, facilities and ancillary services, including the supply of materials by the Group to the CNOOC Group The Group did not enter into any transactions in the above category for the years ended December 31, 2015, 2016 or 2017 . (iii) Sales of petroleum and natural gas products by the Group to the CNOOC Group
2015
2016
2017
Sales of petroleum and natural gas products (other than long - term sales of natural gas and liquefied natural gas) (note d)
105,401
88,682
109,518
Long term sales of natural gas and liquefied natural gas (note e)
10,557
8,663
9,837
115,958
97,345
119,355
28 . RELATED PARTY TRANSACTIONS (continued) (iv) Transactions and balances with CNOOC Finance Corporation Limited (“ CNOOC Finance ”) (note f) (a) Interest income received by the Group
2015
2016
2017
Interest income from deposits in CNOOC Finance
629
564
360
(b) Deposits balances made by the Group
2016
2017
Deposits in CNOOC Finance
19,437
19,465
(v) Balances with the CNOOC Group
2016
2017
Amount due to CNOOC
- included in other payables and accrued liabilities
215
193
Amount due to other related parties
- included in trade and accrued payables
15,091
16,651
15,306
16,844
Borrowings from CNOOC (note g)
4,811
4,532
Amounts due from other related parties
– included in trade receivables
13,090
12,401
– included in other current assets
173
513
13,263
12,914 (vi) Balance with a joint venture
2016
2017
Amount due from a joint venture
– included in other current assets
135
126 28. RELATED PARTY TRANSACTIONS (continued) (vii) Transactions and balances with other state-owned enterprises The Group enters into extensive transactions covering sales of crude oil and natural gas, purchase of property, plant and equipment and other assets, receiving of services, and making deposits with state-owned enterprises, other than the CNOOC Group, in the normal course of business on terms comparable to those with other non-state-owned enterprises. The purchases of property, plant and equipment and other assets, and receipt of services from these state - owned enterprises are individually not significant. The individually significant sales transactions with these state-owned enterprises are disclosed in note 33. In addition, the Group had certain of its cash in bank and time deposits with certain state-owned banks in the PRC as at December 31, 2017, as summarized below:
2016
2017
Cash and cash equivalents
6,612
3,824
Time deposits with maturity over three months
108
13
Specified dismantlement fund accounts (note 18 )
6,088
7,555
12,808
11,392 Interest rates for the above time deposits and specified dismantlement fund accounts are at prevailing market rates. (viii) Key management personnel’s remuneration Key management personnel’s remuneration is disclosed in note 8. (ix) Coalbed Methane Resources Exploration and Development Cooperation Agreement with China United Coalbed Methane Corporation Limited
2016
2017
Accumulated investment
1,647
1,940 The amount due to the parent company and amounts due from/to related parties are unsecured, interest-free and are repayable on demand, unless otherwise disclosed. 28 . RELATED PARTY TRANSACTIONS (continued) Notes: a) These represent the services for production operations, the provision of various facilities and ancillary services, such as provision of different types of materials, medical and employee welfare services, maintenance and repair of major equipment and supply of water, electricity and heat to the Group, some of which may not be available from independent third parties or available on comparable terms. b) These include marketing, administration and management, management of oil and gas operations and integrated research services as well as other ancillary services relating to exploration, development, production and research activities of the Group. In addition, the CNOOC Group leased certain premises to the Group for use as office premises and staff quarters out of which they provided management services to certain properties. c) CNOOC Energy Technology &amp; Services Limited leased FPSO vessels to the Group for use in oil production operations. d) The sales include crude oil, condensate oil, liquefied petroleum gas, natural gas and liquefied natural gas to the CNOOC Group. Individual sales contracts were entered into from time to time between the Group and the CNOOC Group. e) It is the market practice for sales terms to be determined based on the estimated reserves and production profile of the relevant gas fields. The long term sales contracts usually last for 5 to 20 years. f) CNOOC Finance is a 31.8% owned associate of the Company and also a subsidiary of CNOOC. Under the financial services framework agreement with CNOOC Finance dated December 1, 2016, CNOOC Finance continues to provide to the Group settlement, depository, discounting, loans and entrustment loans services. The agreement is effective from January 1, 2017 to December 31, 2019. The depository services were exempted from independent shareholders’ approval requirements under the Listing Rules. The Group's maximum daily outstanding balance for deposits stated in CNOOC Finance (including accrued interest but excluding funds placed for the purpose of extending entrustment loans pursuant to the entrustment loan services) in 2017 was RMB19,500 million (2016: RMB22,000 million). g) In September 2014, CNOOC provided CNOOC International Limited, a wholly-owned subsidiary of the Company a five-year uncommitted revolving loan facility for general purposes, with the principal amount of US$135 million of 0.95% per annum. As at December 31, 2017, the withdrawal amount of the loan was US$130 million ( December 31, 2016: US$130 million); In December 2014, CNOOC provided the Company a five-year uncommitted revolving loan facility for general purposes, with the principal amount of US$600 million of 0.95% per annum. As at December 31, 2017, the withdrawal amount of the loan was US$564 million (December 31, 2016: US$564 million).</t>
  </si>
  <si>
    <t>RETIREMENT BENEFITS</t>
  </si>
  <si>
    <t>RETIREMENT BENEFITS [abstract]</t>
  </si>
  <si>
    <t>Disclosure of retirement benefits</t>
  </si>
  <si>
    <t>29. RETIREMENT BENEFITS All the Group's full-time employees in the PRC are covered by a state-managed retirement benefit plan operated by the government of the PRC, and are entitled to an annual pension. The PRC government is responsible for the pension liabilities to these retired employees. The Group is required to make annual contributions to the state-managed retirement benefit plan at rates ranging from 11% to 22% of the employees' base salaries. The Company is required to make contributions to a defined contribution mandatory provident fund at a rate of 5% of the salaries of all full-time employees in Hong Kong. The related pension costs are expensed as incurred. The Group provides retirement benefits for all local employees in overseas locations in accordance with relevant labor law, and provides employee benefits to expatriate staff in accordance with the relevant employment contracts. During the year, the Group's pension costs charged to the consolidated statement of profit or loss and other comprehensive income amounted to RMB651 million (2016: RMB695 million , 2015: RMB613 million).</t>
  </si>
  <si>
    <t>NOTE TO THE CONSOLIDATED STATEMENT OF CASH FLOWS</t>
  </si>
  <si>
    <t>CONSOLIDATED STATEMENTS OF CASH FLOWS [abstract]</t>
  </si>
  <si>
    <t>Disclosure of note to the consolidated statement of cash flows</t>
  </si>
  <si>
    <t xml:space="preserve">30 . NOTE TO THE CONSOLIDATED STATEMENT OF CASH FLOWS Reconciliation of profit/(loss) before tax to cash generated from operations
2015
2016
2017
Profit/(loss) before tax
17,130
(5,275)
36,357
Adjustments for:
Interest income
( 873 )
(901)
(653)
Finance costs
6,118
6,246
5,044
Exchange losses /(gains), net
143
790
(356)
Share of (profits)/losses of associates
(256)
609
(302)
Share of profit of a joint venture
( 1,647 )
(533)
(553)
Investment income
(2, 398 )
(2,774)
(2,409)
Impairment and provision
2,746
12,171
9,130
Depreciation, depletion and amortization
73,439
68,907
61,257
Loss on disposal and write-off of property, plant and equipment
2,115
2,304
1,937
Others
70
-
-
Subtotal
96,587
81,544
109,452
Decrease /(increase) in trade receivables and other current assets
7,932
(2,820)
(1,073)
Decrease in inventories and supplies
1, 427
922
1,464
( Decrease)/ increase in trade and accrued payables and other payables
(9,851)
2,491
782
Cash generated from operations
96,095
82,137
110,625 30. NOTE TO THE CONSOLIDATED STATEMENT OF CASH FLOWS (continued)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Loans and borrowings
Interest payable
Dividend payable
Total
(Note 24)
(Note 23)
At January 1, 2017
150,476
1,244
-
151,720
Financing cash flows
(9,669)
(5,154)
(16,448)
(31,271)
Foreign exchange translation
(8,911)
51
(52)
(8,912)
Finance costs
354
5,040
-
5,394
Dividends declared
-
-
16,500
16,500
At December 31, 2017
132,250
1,181
-
133,431 </t>
  </si>
  <si>
    <t>COMMITMENTS AND CONTINGENCIES</t>
  </si>
  <si>
    <t>COMMITEMENTS AND CONTINGENCIES [abstract]</t>
  </si>
  <si>
    <t>Disclosure of commitments and contingencies</t>
  </si>
  <si>
    <t>31 . COMMITMENTS AND CONTINGENCIES ( i ) Capital commitments As at December 31, 2017, the Group had the following capital commitments, principally for the construction of property, plant and equipment:
2016
2017
Contracted, but not provided for (1)
46, 515
46, 704 ( 1 ) The above table includes a commitment of approximately RMB4,030 million ( December 31, 2016: RMB2,482 million) contracted with the CNOOC Group. Capital commitments of a joint venture:
2016
2017
Contracted, but not provided for
360
691 As at December 31 , 2017, the Group had unutilized banking facilities amounting to approximately million ( December 31, 2016: RMB60,697 million). ( ii ) Operating lease commitments a . Office properties The Group leases certain of its office properties under operating lease arrangements. Leases for properties are negotiated for terms ranging from 6 months to 20 years. As at December 31, 2017, the Group had total minimum lease payments under non-cancellable operating leases falling due as follows:
2016
2017
Commitments due:
No later than one year
1,317
1,630
Later than one year and not later than two years
896
1,048
Later than two years and not later than five years
1,534
1,274
Later than five years
1,963
1,774
5,710
5,726 The above table includes minimum lease payments of approximately RMB 1,218 million (December 31, 201 6 : RMB 639 million) to the CNOOC Group. 31 . COMMITMENTS AND CONTINGENCIES (continued) (ii) Operating lease commitments (continued) a. Office properties (continued) Office properties commitments of a joint venture:
2016
2017
Commitments due:
No later than one year
25
18
Later than one year and not later than two years
17
12
Later than two years and not later than five years
26
16
Later than five years
51
23
119
69 b. Plant and equipment The Group leases certain of its plant and equipment under operating lease arrangements for a term from 1 year to 25 years. As at December 31, 2017, the Group had total minimum lease payments under non-cancellable operating leases falling due as follows:
2016
2017
Commitments due:
No later than one year
1,378
1,272
Later than one year and not later than two years
734
875
Later than two years and not later than five years
1,316
1,616
Later than five years
3,878
3,406
7,306
7,169 The above table includes a commitment of approximately million ( December 31, 2016: RMB3,211 million) to the CNOOC Group. 31 . COMMITMENTS AND CONTINGENCIES (continued) (iii) Contingencies (i) Two oil spill accidents ( the “Penglai 19-3 Oilfield Oil Spill Accidents”) occurred on June 4, and June 17, 2011 respectively at Platforms B and C of the Penglai 19-3 oilfield, which is being operated under a production sharing contract (the “PSC”) among CNOOC China Limited, a subsidiary of the Company, and two subsidiaries of ConocoPhillips, a U.S. based oil company, among which ConocoPhillips China Inc. (the “COPC”) was the operator and responsible for the daily operations of the oilfield when the Penglai 19-3 Oilfield Oil Spill Accidents occurred. On August 10, 2015, the Company received a Notice Calling for Responses from the Qingdao Maritime Court of the People’s Republic of China (the “Qingdao Maritime Court”) for a public interest action filed by China Biodiversity Conservation and Green Development Foundation (the “Plaintiff”) in relation to the Penglai 19-3 Oilfield Oil Spill Accidents (the “Lawsuit”). The Lawsuit is lodged against COPC and CNOOC China Limited. On February 2, 2018, CNOOC China Limited received a ruling dated December 28, 2017 issued by Qingdao Maritime Court (the "Ruling"). Pursuant to the Marine Environment Protection Law of the People’s Republic of China amended in 2016, Qingdao Maritime Court ruled that the Plaintiff was not an appropriate entity to file Lawsuit, and rejected it. As none of the parties to the Lawsuit appealed within the time limit, the Ruling came into effect. Therefore, CNOOC China Limited bears no liability for the Lawsuit. The Company is of the view that there was no material financial impact of the Penglai 19-3 Oilfield Oil Spill Accidents on the Company. (ii) As a Chinese Resident Enterprise, the Company may be liable to pay taxes on the deemed interest income for the funding provided to its overseas subsidiaries starting from January 1, 2008. The Company has prepared contemporaneous documentation in accordance with applicable PRC tax laws and regulations and is currently awaiting confirmation from its in-charge tax authority. The Group is subject to tax in numerous jurisdictions around the world. There are audits in progress and items under review. Difference in positions taken by taxation authorities over the interpretation and application of tax laws and regulations may increase the Group's tax liability. Management has assessed the possible future outcome of matters that are currently under dispute. The Company believes that an adequate provision for future tax liability has been included in the consolidated financial statements based on available information. In addition to the matters mentioned above, the Group is dealing with a number of other lawsuits and arbitrations that arise in the ordinary course of business. While the results of these legal proceedings cannot be ascertained at this stage, the Company believes these proceedings are not expected to have a material effect on the consolidated financial statements.</t>
  </si>
  <si>
    <t>FINANCIAL INSTRUMENTS</t>
  </si>
  <si>
    <t>FINANCIAL INSTRUMENTS [abstract]</t>
  </si>
  <si>
    <t>Disclosure of financial instruments</t>
  </si>
  <si>
    <t>32 . FINANCIAL INSTRUMENTS Fair value of financial instruments The Group enters into contracts to purchase and sell crude oil, natural gas and other energy commodities, and use derivative contracts, including futures, forwards, swaps and options for hedging and trading purposes (collectively derivative contracts). The Group also uses derivatives to manage foreign currency risk for non-trading purposes. For purposes of estimating the fair value of the derivative contracts, wherever possible, the Group utilizes quoted market price and, if not available, estimates from third-party brokers. These brokers’ estimates are corroborated with multiple sources and/or other observable market data utilizing assumptions that market participants would use when pricing the assets or liabilities, including assumptions about risk and market liquidity. The carrying values of the Group’s cash and cash equivalents, time deposits, trade receivables, other current assets, short-term loans, trade and accrued payables, other payables and accrued liabilities approximated to their fair values at the reporting date due to the short maturity of these instruments. The carrying amount of the Group’s non-current non-publicly traded equity investments represents an appropriate estimate of their fair values, as sufficient information is not available recently to measure their fair values as at December 31, 2017 and 2016. The fair value of the Group's long term bank loans with floating interest rates approximated to the carrying amount as at December 31, 2017 and 2016. The estimated fair value of the Group's long term guaranteed notes was approximately million as at December 31 , 2017 (2016: RMB140,135 million), which was determined by reference to the market price as at December 31, 2017. 32 . FINANCIAL INSTRUMENTS (continued) Fair value hierarchy The Group uses the following hierarchy that reflects the significance of the inputs used in making the fair value measurement: Level 1: quoted prices (unadjusted) in active markets for identical assets or liabilities. Active markets are those in which transaction occur in sufficient frequency and volume to provide pricing information on an on-going basis. Level 2: fair value measurements are those derived from inputs other than quoted prices included within Level 1 that are observable for the asset or liability, either directly or indirectly. Instruments in this category include non-exchange traded derivatives such as over-the-counter physical forwards and options, including those that have prices similar to quoted market prices, private equity funds and corporate wealth management products. The Group obtains information from sources of independent price publications, over-the-counter broker quotes and the fund management’s quotations as at the reporting date. Level 3: fair value measurements are those derived from valuation techniques that include inputs for the asset or liability that are not based on observable market data (unobservable inputs), or where the observable data does not support the majority of the instruments fair value. As at December 31, 2017 and December 31, 2016, the Group held the following financial instruments measured at fair value for each hierarchy respectively:
Assets measured at fair value
December 31 2017
Level 1
Level 2
Level 3
Other financial assets - current
Corporate wealth management products
66,229
-
66,229
-
Money market funds
8,115
8,115
-
-
Derivative financial assets – current
-
-
-
-
Equity investments
Non-publicly traded investments- current
14
-
14
-
Publicly traded investments - non current
781
781
-
-
75,139
8,896
66,243
-
Liabilities measured at fair value
Derivative financial liabilities – current
-
-
-
- 32 . FINANCIAL INSTRUMENTS (continued) Fair value hierarchy (continued)
Assets measured at fair value
December 31 2016
Level 1
Level 2
Level 3
Other financial assets - current
Corporate wealth management products
46,958
-
46,958
-
Money market funds
5,931
5,931
-
-
Derivative financial assets – current
428
-
428
-
Equity investments
Non-publicly traded investments- current
15
-
15
-
Publicly traded investments - non current
1,391
1,391
-
-
54,723
7,322
47,401
-
Liabilities measured at fair value
Derivative financial liabilities – current
(426)
-
(426)
- For financial assets and liabilities arising from derivative contracts, inputs may be readily observable, market-corroborated or generally unobservable. The Group utilizes valuation techniques that seek to maximize the use of observable inputs and minimize the use of unobservable inputs. To value longer term transactions and transactions in less active markets for which pricing information is not generally available, unobservable inputs may be used. No amounts have been transferred between the different levels of the fair value hierarchy for the year.</t>
  </si>
  <si>
    <t>CONCENTRATION OF CUSTOMERS</t>
  </si>
  <si>
    <t>CONCENTRATION OF CUSTOMERS [abstract]</t>
  </si>
  <si>
    <t>Disclosure of concentration of customers</t>
  </si>
  <si>
    <t>33 . CONCENTRATION OF CUSTOMERS A substantial portion of the Group's oil and gas commodities sales to third-party customers is made to a small number of customers on credit. Details of the gross sales to these top five third party customers are as follows:
2015
2016
2017
China Petroleum &amp; Chemical Corporation*
14,692
9,659
15,488
PetroChina Company Limited*
5,502
6,923
11,957
BP p.l.c.
3,093
2,843
3,108
Phillips 66
N/A
N/A
2,631
Royal Dutch Shell PLC
6,917
3,661
2,627
EOG Resources, Inc.
3,746
2,660
N/A * These transactions are with other state-owned enterprises.</t>
  </si>
  <si>
    <t>FINANCIAL RISK MANAGEMENT OBJECTIVES AND POLICIES</t>
  </si>
  <si>
    <t>FINANCIAL RISK MANAGEMENT OBJECTIVES AND POLICIES [abstract]</t>
  </si>
  <si>
    <t>Disclosure of financial risk management objectives and policies</t>
  </si>
  <si>
    <t>34 . FINANCIAL RISK MANAGEMENT OBJECTIVES AND POLICIES The Group's principal financial instruments comprise bank loans, long term guaranteed notes, equity investment and other financial assets, cash and short term deposits. The Group has various other financial assets and liabilities The Group is exposed to credit The Group's senior management oversees the management of these risks. The Group's senior management is supported by various departments that advise on financial risks and the appropriate financial risks governance framework for the Group. Those departments provide assurance to the Group's senior management 34 . FINANCIAL RISK MANAGEMENT OBJECTIVES AND POLICIES (continued) (i) Credit risk The carrying amounts of the Group's cash and cash equivalents, time deposits, money market funds and corporate wealth management products, trade receivables and other receivables, and other current assets except for prepayments represent the Group's maximum exposure to credit risk in relation to its financial assets. The significant portion of the Group's trade receivables is related to the sale of oil and natural gas to third party customers. The Group performs ongoing credit evaluations of the customers' financial condition and collateral may be required from customers. The Group made an impairment allowance on doubtful receivables and actual losses have been within management's expectation. Concentrations of credit risk are managed by customer/counterparty and by geographical region. At December 31, 2017, the Group has certain concentrations of credit risk as 0.16% (2016: 1%) and 7.63% (2016: 5%) of the Group's trade receivables were due from the Group's largest third-party customer and the five largest third-party customers, respectively. No other financial assets carry a significant exposure to credit risk. (ii) Oil and gas price risk Since the Group makes reference to international oil prices to determine its realized oil price, fluctuations in international oil price would have a significant impact on the Group's sales revenue, profit, assets value and cashflow. In addition, certain of the Group's natural gas sales contracts contain price adjustment provisions. Any changes in international oil prices, inflation rate and domestic natural gas price policies may result in changes in natural gas prices, which will affect the Group's profitability. In North America, the majority of the Group's oil and gas production is sold under short-term contracts, exposing the Group to the risk of price movements. Other energy contracts the Group enters into also expose the Group to oil and gas price risk between the time the Group purchases and sells contracted volumes. (iii) Currency risk Substantially all of the Group's oil and gas sales are denominated in Renminbi and United States dollars ("US dollars"). Starting from July 21, 2005, China reformed the exchange rate regime by moving into a managed floating exchange rate regime based on market supply and demand with reference to a basket of currencies. Renminbi would no longer be pegged to the US dollars. From January 1, 2017 to December 31, 2017 (the last working day in 2017), Renminbi has appreciated by approximately 6.16% ( December 31, December 31, 34 . FINANCIAL RISK MANAGEMENT OBJECTIVES AND POLICIES (continued) (i) Currency risk (continued) Management has assessed the Group's exposure to foreign currency risk by using a sensitivity analysis on the change in foreign exchange rate of the US dollars, to which the Group is mainly exposed to as at December 31, 2017 and 2016. Based on management's assessment at December 31, 2017, a 5% strengthening/weakening of RMB against US dollars would have increased/decreased the profit for the year of the Group by 0.06% (December 31, 2016: 6.63%) and the equity of the Group by 0.31% (December 31, 2016: 0.46%). This analysis has been determined assuming that the change in foreign exchange rates had occurred at the end of the reporting period and had been applied to the foreign currency balances to which the Group has significant exposure with all other variables held constant. The analysis is performed on the same basis for 2016. Senior management is closely monitoring the Group's net exposure to foreign currency risk. The appreciation of Renminbi against the US dollars may have the following impact on the Group. On one hand, since the benchmark oil and gas prices are usually in US dollars against Renminbi, the Group's oil and gas sales may decrease due to the depreciation of the US dollars against Renminbi. On the other hand, the depreciation of the US dollars against Renminbi will also decrease the Group's costs for imported equipment and materials, most of which are denominated in the US dollars. In addition, the debt repayment by the Group will decrease since all of the Group’s interest-bearing debts are also denominated in the US dollars. (ii) Interest rate risk The interest rate risk is closely monitored by the Group's senior management. As at the end of 2017, the interest rates for 95.5% of the Group's debts were fixed. Apart from borrowing for Tangguh LNG Project, all of the Group's long term debts are fixed rate. The weighted average term of the Group's debt balance outstanding was approximately 9.35 years. The fixed interest rates can reduce the volatility of finance costs under uncertain environments and the Group's exposure to changes in interest rates is not expected to be material. (iii) Liquidity risk The Group manages its liquidity risk by regularly monitoring its liquidity requirements and its compliance with debt covenants to ensure that it maintains sufficient cash and cash equivalents, and readily realizable equity investments and other financial assets, and adequate time deposits to meet its liquidity requirements in the short and long term. In addition, bank facilities have been put in place for contingency purposes. The Group's trade and accrued payables, other payables and accrued liabilities are all due for settlement within six months after the reporting date. 34. FINANCIAL RISK MANAGEMENT OBJECTIVES AND POLICIES ( continued ) (iv)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To maintain or adjust the capital structure, the Group may return capital to shareholders, raise new debt or issue new shares. No changes were made in the objectives, policies or processes for managing capital during the years end December 31, 2015, 2016 and 2017. The Group monitors capital on the basis of the debt to capital ratio, which is calculated as interest-bearing debts divided by total capital (equity attributable to owners of the parent plus interest-bearing debts).
2015
2016
2017
Interest-bearing debts
164,645
150,476
132,250
Equity attributable to owners of the parent
386,041 386,041
382,371
379,975
Total capital
550,686
532,847
512,225
Gearing ratio
29.9 %
28.2%
25.8%</t>
  </si>
  <si>
    <t>CHARGE OF ASSETS</t>
  </si>
  <si>
    <t>CHARGE OF ASSETS [abstract]</t>
  </si>
  <si>
    <t>Disclosure of charge of assets</t>
  </si>
  <si>
    <t>35 . CHARGE OF ASSETS CNOOC NWS Private Limited, a wholly-owned subsidiary of the Group, together with the other joint venture partners and the operator of the NWS Project, signed a Deed of Cross Charge and an Extended Deed of Cross Charge whereby certain liabilities incurred or to be incurred, if any, by the Company in respect of the NWS Project are secured by its interest in the NWS Project.</t>
  </si>
  <si>
    <t>SUBSEQUENT EVENTS</t>
  </si>
  <si>
    <t>SUBSEQUENT EVENTS [abstract]</t>
  </si>
  <si>
    <t>Disclosure of subsequent events</t>
  </si>
  <si>
    <t>36 . SUBSEQUENT EVENTS The Group has no significant subsequent events needed to be disclosed in the consolidated financial statements .</t>
  </si>
  <si>
    <t>APPROVAL OF THE FINANCIAL STATEMENTS</t>
  </si>
  <si>
    <t>APPROVAL OF THE FINANCIAL STATEMENTS [abstract]</t>
  </si>
  <si>
    <t>Disclosure of approval of the financial statements</t>
  </si>
  <si>
    <t>37 . APPROVAL OF THE FINANCIAL STATEMENTS The consolidated financial statements were approved and authorized for issue by the Board of Directors on March 29, 2018.</t>
  </si>
  <si>
    <t>SUMMARY OF SIGNIFICANT ACCOUNTING POLICIES (Policies)</t>
  </si>
  <si>
    <t>Significant accounting policies [abstract]</t>
  </si>
  <si>
    <t>Basis of preparation</t>
  </si>
  <si>
    <t>These consolidated financial statements have been prepared under the historical cost convention, except for as detailed in the accounting policies notes hereafter. These consolidated financial statements are presented in Renminbi ("RMB") and all values are rounded to the nearest million except when otherwise indicated.</t>
  </si>
  <si>
    <t>Basis of consolidation</t>
  </si>
  <si>
    <t>Basis of consolidation The consolidated financial statements include the financial statements of the Company and its subsidiaries for the year The results of subsidiaries are consolidated from the date of acquisition, being the date on which the Group obtains control, and continue to be consolidated until the date that such control ceases. The financial statements of the subsidiaries are prepared for the same reporting period as the parent company, using consistent accounting policies. The results of subsidiaries are included in the Company's statement of profit or loss and other comprehensive income to the extent of dividends received and receivable. The Company's interests in subsidiaries are stated at cost less any impairment losses. All intra-group balances, income and expenses and unrealized gains and losses and dividends resulting from intra-group transactions are eliminated in full.
Re: the client want to keep consistent with the disclosure in last year's 20-F, which was "December 31, 2016".</t>
  </si>
  <si>
    <t>Business combinations and goodwill</t>
  </si>
  <si>
    <t>Business combinations and goodwill Business combinations are accounted for using the acquisition method. The consideration transferred is measured at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it measures the non-controlling interests in the acquiree either at fair value or at the proportionate share of the acquiree's identifiable net assets. All other components of non-controlling interests are measured at fair value. Acquisition related costs incurred are included in profit or loss. When the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the Group's previously held equity interest in the acquiree is remeasured to fair value at the acquisition date through profit or loss. Any contingent consideration to be transferred by the acquirer is recognized at fair value at the acquisition date. Contingent consideration classified as an asset or liability is measured at subsequent reporting dates in accordance with IFRS 9/HKFRS 9 (2009) or IAS 39/HKAS 39, with the corresponding gain or loss being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of the business acquired, the difference is recognized in profit or loss as a gain on bargain purchase. 3. SUMMARY OF SIGNIFICANT ACCOUNTING POLICIES (continued) Business combinations and goodwill After initial recognition, goodwill is measured at cost less any accumulated impairment losses. Goodwill is tested for impairment annually or more frequently if events or changes in circumstances indicate that the carrying value may be impair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o which the goodwill relates. Where the recoverable amount of the cash-generating unit (group of cash-generating units) is less than the carrying amount, an impairment loss on goodwill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si>
  <si>
    <t>Subsidiaries</t>
  </si>
  <si>
    <t>Subsidiaries are all those entities over which the Group has power over the investee such that the Group is able to direct the relevant activities, has exposure or rights to variable returns from its involvement with the investee and has the ability to use its power over the investee to affect the amount of the investor's returns.</t>
  </si>
  <si>
    <t>Associates</t>
  </si>
  <si>
    <t>Based on the Group's ownership percentage (considering its direct ownership as well as potentially exercisable or convertible shares) and other contractual rights, the Group has significant influence over its associates, rather than the power to control. The Group's investments in associates are stated in the consolidated statement of financial position at the Group's share of net assets under the equity method of accounting, less any impairment losses. Adjustments are made to bring into line any dissimilar accounting policies that may exist. recognized Unrealized gains and losses resulting from transactions between the Group and its associates are eliminated to the extent of the Group's investments in the associates, except where unrealized losses provide evidence of an impairment of the asset transferred. Goodwill arising from the acquisition of associates is included as part of the Group's investments in associates and is not individually tested for impairment.</t>
  </si>
  <si>
    <t>Joint arrangements</t>
  </si>
  <si>
    <t xml:space="preserve">Certain of the Group's activities are conducted through joint arrangements. Joint arrangements are classified as either a joint operation or joint venture, based on the rights and obligations arising from the contractual obligations between the parties to the arrangement. Joint control Joint control is the contractually agreed sharing of control of an arrangement, which exists only when decisions about the relevant activities require unanimous consent of the parties sharing control. Joint operations Some arrangements have been assessed by the Group as joint operations as both parties to the contract are responsible for the assets and obligations in proportion to their respective interest, whether or not the arrangement is structured through a separate vehicle. This evaluation applies to both the Group's interests in production sharing arrangements and certain joint operation. The Group entered into numerous production sharing arrangements or similar agreements in China and overseas countries. The Group's participating interest may vary in each arrangement. The Group, as one of the title owners under certain exploration and/or production licenses or permits, is required to bear exploration (with some exceptions in China), development and operating costs together with other co-owners based on each owner's participating interest. Once production occurs, a certain percentage of the annual production or revenue is first distributed to the local government, which, in most cases, with the nature of royalty and other taxes or expenses, and the rest of the annual production or revenue is allocated among the co-owners. The Group accounts for the assets, liabilities, revenues and expenses relating to its interest in a joint operation in accordance with the IFRSs/HKFRSs applicable to the particular assets, liabilities, revenues and expenses. Joint venture A joint venture is a joint arrangement whereby the parties that have joint control of the arrangement have rights to the net assets of the arrangement. The Group's investments in joint ventures are stated in the consolidated statement of financial position at the Group's share of net assets under the equity method of accounting, less any impairment losses. Adjustments are made to bring into line any dissimilar accounting policies that may exist. Under the equity method, an investment in a joint venture is initially recognized in the consolidated statement of financial position at cost and adjusted thereafter to recognize the Group's share of the profit or loss and other comprehensive income of the joint venture. Where the profit sharing ratios are different to the Group's equity interest, the share of post-acquisition results of the joint ventures is determined based on the agreed profit sharing ratio. Unrealized gains and losses resulting from transactions between the Group and its joint ventures are eliminated to the extent of the Group's investments in the joint ventures, except where unrealized losses provide evidence of an impairment of the asset transferred. Goodwill arising from the acquisition of joint ventures is included as part of the Group's investments in joint ventures and is not individually tested for impairment. </t>
  </si>
  <si>
    <t>Related parties</t>
  </si>
  <si>
    <t>A party is considered to be related to the Group if: (a) the party is a person or a close member of that person's family and that person (i) has control or joint control of the Group; (ii) has significant influence over the Group; or (iii) is a member of the key management personnel of the Group or of a parent of the Group;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and (vii) a person identified in (a)(i) has significant influence over the entity or is a member of the key management personnel of the entity (or of a parent of the entity).</t>
  </si>
  <si>
    <t>Impairment of non-financial assets other than goodwill</t>
  </si>
  <si>
    <t>Where an indication of impairment exists, or when annual impairment testing for an asset is required (other than inventories, deferred tax assets, financial assets and goodwill), the asset's recoverable amount is estimated. An asset's recoverable amount is the higher of the asset's or cash-generating unit's value in use and its fair value less costs of disposal ,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y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si>
  <si>
    <t>Property, plant and equipment comprise oil and gas properties, and vehicles and office equipment and others. (a) Oil and gas properties For oil and gas properties, the successful efforts method of accounting is adopted. The Group capitalizes the initial acquisition costs of oil and gas properties. Impairment of initial acquisition costs is recognized based on exploratory experience and management judgement and charged to profit and loss as exploration expenses. Upon discovery of commercial reserves, acquisition costs are transferred to proved properties. The costs of drilling and equipping successful exploratory wells, all development expenditures on construction, installation or completion of infrastructure facilities such as platforms, pipelines, processing plants and the drilling of development wells and the building of enhanced recovery facilities, including those renewals and betterments that extend the economic lives of the assets, and the related borrowing costs are capitalized. The costs of unsuccessful exploratory wells and all other exploration costs are expensed as incurred. The Group carries exploratory well costs as an asset when the well has found a sufficient quantity of reserves to justify its completion as a producing well and where the Group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Capitalized acquisition costs of proved properties are depreciated on a unit-of-production method over the total proved reserves of the relevant oil and gas properties. (a) Vehicles, office equipment and others are stated at cost less accumulated depreciation and impairment losses. The straight-line method is adopted to depreciate the cost less any estimated residual value of these assets over their expected useful lives. The useful lives of vehicles, office equipment and other assets are in line with their beneficial periods. Where parts of an item of property, plant and equipment have different useful lives, the cost of that item is allocated on a recoverable basis among the parts and each part is depreciated separately. Residual values, useful lives and the depreciation method are reviewed and, adjusted if appropriate, at each reporting date. Any gains and losses on disposals of property, plant and equipment (calculated as the difference between the net disposal proceeds and the carrying amount of the asset) are recognized in profit or loss.</t>
  </si>
  <si>
    <t>Intangible assets (other than goodwill)</t>
  </si>
  <si>
    <t>The intangible assets of the Group comprise software, gas processing rights of the NWS Project, marketing transportation and storage contracts, drilling rig contracts and seismic data usage rights. Intangible assets with finite lives are carried at cost, less accumulated amortization and accumulated impairment losses. The cost of intangible assets acquired in a business combination is the fair value as at the date of acquisition. Intangible assets with finite lives except for gas processing rights, are amortized on the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intangible assets regarding software have been amortized on the straight-line basis over their respective useful lives. The intangible asset regarding the gas processing rights has been amortized upon the commercial production of the liquefied natural gas on a unit-of-production basis over the total proved reserves of the relevant asset. The intangible assets regarding the marketing transportation and storage contracts and drilling rig contracts are amortized over the life of the contracts on the straight-line basis. The intangible assets related to the seismic data usage rights are amortized over the estimated useful life of the seismic data.</t>
  </si>
  <si>
    <t>Major maintenance and repairs</t>
  </si>
  <si>
    <t>Expenditure on major maintenance refits or repairs comprises the cost of replacement assets or parts of assets and overhaul costs. Where an asset or part of an asset that was separately depreciated and is replaced, and it is probable that future economic benefits associated with the item will flow to the Group, the replacement expenditure is capitalized. Where part of the asset was not separately considered as a component, the replacement value is used to estimate the carrying amount of the replaced assets which is immediately written off. All other maintenance costs are expensed as incurred.</t>
  </si>
  <si>
    <t>Research and development costs</t>
  </si>
  <si>
    <t xml:space="preserve">All research costs are expensed as incurred. Expenditure (other than that relating to oil and gas properties discussed above)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t>
  </si>
  <si>
    <t>Financial assets</t>
  </si>
  <si>
    <t xml:space="preserve">All recognized financial assets are subsequently measured in their entirety at either amortized cost or fair value, depending on the classification of the financial assets. (a) Financial assets at amortized cost Debt instruments and hybrid contracts that meet the following conditions are subsequently measured at amortized cost less impairment loss: • the asset is held within a business model whose objective is to hold assets in order to collect contractual cash flows; and • the contractual terms of the instrument give rise on specified dates to cash flows that are solely payments of principal and interest on the principal amount outstanding. All other financial assets are subsequently measured at fair value.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terest income for debt instruments measured subsequently at amortized cost is recognized in profit or loss in accordance with the policies set out for "Revenue Recognition" below. (a) Financial assets at fair value through profit or loss (FVTPL) Investments in equity instruments are classified as at FVTPL, unless the Group designates such investment that is not held for trading as at FVTOCI on initial recognition. A financial asset is held for trading if it has been acquired principally for the purpose of selling it in the near term or it is a derivative that is not designated and effective as a hedging instrument. Debt instruments that do not meet the amortized cost criteria (see (a) above) are measured at FVTPL. In addition, debt instruments that meet the amortized cost criteria but are designated as at FVTPL are measured at FVTPL. A debt instrument may be designated as at FVTPL upon initial recognition if such designation eliminates or significantly reduces a measurement or recognition inconsistency that would arise from measuring assets or liabilities or recognizing the gains and losses on them on different bases. Financial assets at FVTPL are measured at fair value at the end of each reporting period, with any gains or losses arising on remeasurement recognized in profit or loss. (b) Financial assets at fair value through other comprehensive income (FVTOCI) On initial recognition, the Group can make an irrevocable election (on an instrument-by-instrument basis) to designate investments in equity instruments as at FVTOCI. The Group has investments in certain equity instruments (publicly traded or non-publicly traded), the purpose of which are not held for trading, but held for medium or long-term strategic purpose. Therefore, those investments in equity securities are designated as at FVTOCI. Investments in equity instruments at FVTOCI are initially measured at fair value plus transaction costs. Subsequently, they are measured at fair value with gains and losses arising from changes in fair value recognized in other comprehensive income and accumulated in the other reserves. The cumulative gain or loss will not be reclassified to profit or loss on disposal of the investments. Dividends on these investments in equity instruments are recognized in profit or loss when the Group’s right to receive the dividends is established in accordance with IAS 18/HKAS 18 Revenue, unless the dividends clearly represent a recovery of part of the cost of the investment. </t>
  </si>
  <si>
    <t>Fair value</t>
  </si>
  <si>
    <t>The fair value of financial instruments that are traded in active markets at each reporting date is determined by reference to quoted market prices or dealer price quota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32.</t>
  </si>
  <si>
    <t>Impairment of financial assets</t>
  </si>
  <si>
    <t>The Group assesses at each reporting date whether there is any objective evidence that a financial asset, other than those at FVTPL and FVTOCI, or a group of financial assets may be impaired. In relation to trade and other receivables, a provision for impairment is made when there is objective evidence (such as the probability of insolvency or significant financial difficulties of the debtor and significant changes in the technological, market, economic or legal environment that have an adverse effect on the debtor) that the Group will not be able to collect all of the amounts due under the original terms of an invoice. If there is objective evidence that an impairment loss on financial assets measured at amortized cost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the effective interest rate computed at initial recognition). The carrying amount of the asset is reduced either directly or through the use of an allowance account. The amount of the impairment loss is recognized in profit or loss. If, in a subsequent year, the amount of the estimated impairment loss decreases and the decrease can be related objectively to an event occurring after the impairment was recognized, the previously recognized impairment loss is reduced either directly or by adjusting the allowance account. Any subsequent reversal of an impairment loss is recognized in profit or loss, to the extent that the carrying value of the asset does not exceed amortized cost at the reversal date.</t>
  </si>
  <si>
    <t>Derecognition of financial assets</t>
  </si>
  <si>
    <t>A financial asset (or, where applicable a part of a financial asset or part of a group of similar financial assets) is derecognized when: (i) The contractual rights to receive cash flows from the asset have expired; or (ii) the Group has transferred its rights to receive cash flows from the asset, or the Group retains the contractual rights to receive the cash flows from the asset, but has assumed an obligation to pay the received cash flows in full without material delay to a third party under a "pass-through" arrangement; and either (a) has transferred substantially all the risks and rewards of the asset, or (b) has neither transferred nor retained substantially all the risks and rewards of the asset, but has no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t>
  </si>
  <si>
    <t>Financial liabilities at amortized cost (including interest-bearing loans and borrowings)</t>
  </si>
  <si>
    <t>Financial liabilities including trade and accrued payables, other payables and accrued liabilities, and interest-bearing loans and borrowings are initially stated at fair value less directly attributable transaction costs and are subsequently measured at amortized cost, using the effective interest method. The related interest expense is recognized within "Finance costs" in profit or loss. Gains and losses are recognized in profit or loss when the liabilities are derecognized as well as through the amortization process.</t>
  </si>
  <si>
    <t>Financial guarantee contracts</t>
  </si>
  <si>
    <t>A financial guarantee contract is recognized initially at its fair value including transaction costs that are directly attributable to the issue of the guarantee. Subsequent to initial recognition, the liability is measured at the higher of the best estimate of the expenditure required to settle the present obligation at the reporting date and the amount recognized less cumulative amortization.</t>
  </si>
  <si>
    <t>Derecognition of financial liabilities</t>
  </si>
  <si>
    <t>Financial liabilities are derecognized when the obligations under the liabilities are discharged, cancelled, or have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si>
  <si>
    <t>Offsetting of financial instruments</t>
  </si>
  <si>
    <t>Financial assets and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t>
  </si>
  <si>
    <t>Inventories primarily consist of oil and supplies, including items for repairs and maintenance of oil and gas properties. Inventories are stated at the lower of cost and net realizable value. Costs of inventories and supplies represent purchase or production cost of goods and are determined on a weighted average basis.</t>
  </si>
  <si>
    <t>Cash and cash equivalents comprise cash at banks and on hand and short term deposits with an original maturity of three months or less.</t>
  </si>
  <si>
    <t>Provisions</t>
  </si>
  <si>
    <t>(a)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reporting date of the future expenditures expected to be required to settle the obligation. The increase in the discounted present value amount arising from the passage of time is included in "Finance costs" in profit or loss. (b) Dismantlement liability is recognized when the Group has a present legal or constructive obligation as a result of the past events, and it is probable that an outflow of resources will be required to settle the obligation, and a reliable estimate of the amount of the obligation can be made. A corresponding amount equivalent to the provision is also recognized as part of the cost of the related property, plant and equipment. The amount recognized is the estimated cost of dismantlement, discounted to its present value using a current pre-tax rate that reflects, where appropriate, the risks specific to the liability. Changes in the estimated timing of dismantlement or dismantlement cost estimates are dealt with prospectively by recording an adjustment to the provision, and a corresponding adjustment to property, plant and equipment. The unwinding of the discount on the dismantlement provision is included as a finance cost.</t>
  </si>
  <si>
    <t>Income tax</t>
  </si>
  <si>
    <t xml:space="preserve">Income tax comprises current and deferred tax. Income tax is recognized in the consolidated statement of profit or loss and other comprehensive income, either as an expense as it relates to operating activities or as a component of the applicable categories of other comprehensive income or expense. Current tax assets and liabilities for the current and prior periods are measured at the amount expected to be recovered from or paid to the taxation authorities. The tax rates and tax laws used to compute the amount are those that are enacted or substantially enacted, by the reporting date, in the countries where the Group operates and generates taxable income. Deferred tax is provided, using the balance sheet liability method, on all temporary differences at the reporting date between the tax bases of assets and liabilities and their carrying amounts for financial reporting purposes. Deferred tax liabilities are recognized for all taxable temporary differences, except: · Deferred tax assets are recognized for all deductible temporary differences, the carryforward of unused tax credits and any unused tax losses to the extent that it is probable that taxable profit and taxable temporary differences will be available against which the deductible temporary differences, the carryforward of unused tax credits and unused tax losses can be utilized, except: · ·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is probable that sufficient taxable profit and taxable temporary differences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tax liabilities and the deferred taxes relate to the same taxable entity and the same taxation authority. </t>
  </si>
  <si>
    <t>Revenue recognition</t>
  </si>
  <si>
    <t xml:space="preserve">Revenue is recognized when it is probable that the economic benefits will flow to the Group and when the revenue can be measured reliably, on the following bases: (a) Oil and gas sales represent the invoiced value of sales of oil and gas attributable to the interests of the Group, net of royalties, obligations to governments and other mineral interest owners. Revenue from the sale of oil and gas is recognized when the significant risks and rewards of ownership have been transferred, which is when title passes to the customer. Revenue from the production of oil and gas in which the Group has a joint interest with other producers is recognized based on the Group’s working interest and the terms of the relevant production sharing contracts. Differences between production sold and the Group’s share of production are not significant. Oil and gas lifted and sold by the Group above or below the Group's participating interests in the production sharing contracts results in overlifts and underlifts. The Group records these transactions in accordance with the entitlement method under which overlifts are recorded as liabilities and underlifts are recorded as assets at year-end oil prices. Settlement will be in kind or in cash when the liftings are equalised or in cash when production ceases. The Group has entered into gas sale contracts with customers, which contain take-or-pay clauses. Under these contracts, the Group makes a long term supply commitment in return for a commitment from the buyer to pay for minimum quantities, whether or not it takes delivery. These commitments contain protective (force majeure) and adjustment provisions. If a buyer has a right to get a "make up" delivery at a later date, revenue recognition is deferred. If no such option exists according to the contract terms, revenue is recognized when the take-or-pay penalty is triggered. (a) Marketing revenues principally represent the sales of oil and gas from the foreign partners under the production sharing contracts and revenues from the trading of oil and gas through the Company’s subsidiaries. The cost of the oil and gas sold is included in “Crude oil and product purchases” in the consolidated statement of profit or loss and other comprehensive income. In addition, the Group’s marketing activities in North America involves entering into contracts to purchase and sell crude oil, natural gas and other energy commodities, and use derivative contracts, including futures, forwards, swaps and options for hedging and trading purposes (collectively derivative contracts). Any change in the fair value is also included in marketing revenue. (b) Other income mainly represents project management fees charged to foreign partners, handling fees charged to customers, [the sales of third party diluents to third parties] and gains from disposal of oil and gas properties and is recognized when the services have been rendered or the properties have been disposed of. Reimbursement of insurance claims is recognized when the compensation becomes receivable. (c) Dividend income Dividend income is recognized when the Group's right to receive payment is established. (d) Interest income is recognized as it accrues using the effective interest method. The Group presents taxes collected from customers in the consolidated statement of profit or loss and other comprehensive income on a net basis. </t>
  </si>
  <si>
    <t>Share-based payment transactions</t>
  </si>
  <si>
    <t>Share-based payment transactions Employees (including directors) of the Group receive remuneration in the form of share-based payment transactions, whereby employees render services as consideration for equity instruments ("equity-settled transactions"). The cost of equity-settled transactions with employees is measured by reference to the fair value at the date at which they are granted. The fair value is determined by using the Black-Scholes option pricing model, further details of which are given in note 26. The cost of equity-settled transactions is recognized, together with a corresponding increase in equity, over the period in which the performance and/or service conditions are fulfilled. The cumulative expense recognized for equity-settled transactions at the end of the each reporting period until the vesting date reflects the extent to which the vesting period has expired and the Group's best estimate of the number of equity instruments that will ultimately vest. The charge or credit to profit or loss for a period represents the movement in the cumulative expense recognized as at the beginning and end of that period. No expense is recognized for awards that do not ultimately vest for the Group. No equity-settled award was cancelled or modified during the years ended December 31, 2015, 2016 and 201 The dilutive effect of outstanding options is reflected as additional share dilution in the computation of earnings per share.</t>
  </si>
  <si>
    <t>Retirement and termination benefits</t>
  </si>
  <si>
    <t>The Group participates in defined contribution plans in accordance with local laws and regulations for full-time employees in the PRC and other countries in which it operates. The Group's contributions to these defined contribution plans are charged to profit or loss in the year to which they relate.</t>
  </si>
  <si>
    <t>Borrowing costs</t>
  </si>
  <si>
    <t>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s. All other borrowing costs are expensed in the period in which they are incurred.</t>
  </si>
  <si>
    <t>Foreign currencies</t>
  </si>
  <si>
    <t xml:space="preserve">These consolidated financial statements are presented in RMB. Each entity in the Group maintains its books and records in its own functional currency. Foreign currency transactions recorded by the entities of the Group are initially recorded using their respective exchange rates ruling at the dates of the transactions. Monetary assets and liabilities denominated in foreign currencies are retranslated at the exchange rates ruling at the end of the reporting period. All differences arising on settlement or translation of monetary items are taken to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determined. The gain or loss arising on retranslation of a non-monetary item is treated consistently with the recognition of the gain or loss on change in fair value of the item. The functional currencies of certain entities within the Group are currencies other than RMB. As at the end of the reporting period, the assets and liabilities of these entities are translated into the presentation currency of the Group at the exchange rates ruling at the reporting date, and their statement of profit or loss and other comprehensive income are translated into RMB at the weighted average exchange rates for the year. The resulting exchange differences are included in the cumulative translation reserve. On disposal of a foreign operation, the deferred cumulative amount recognized in equity relating to that particular foreign operation is recognized in profit or loss. </t>
  </si>
  <si>
    <t>Operating leases</t>
  </si>
  <si>
    <t>Leases where substantially all the rewards and risks of ownership of assets remain with the lessor are accounted for as operating leases. Where the Group is the lessee, rentals payable under operating leases are charged to profit or loss on the straight-line basis over the lease terms. Prepaid land lease payments under operating leases in China are initially stated at cost and subsequently amortized on the straight-line basis over the lease terms.</t>
  </si>
  <si>
    <t>Contingencies</t>
  </si>
  <si>
    <t>A contingent liability is disclosed when the existence of an obligation will only be confirmed by future events or when the amount of the obligation cannot be measured reliably. A contingent asset is not recognized in the financial statements, but is disclosed when an inflow of economic benefits is probable.</t>
  </si>
  <si>
    <t>OIL AND GAS SALES (Tables)</t>
  </si>
  <si>
    <t>Schedule of oil and gas sales</t>
  </si>
  <si>
    <t>2015
2016
20 17
Gross sales
150,618
124,648
156,304
Less: Royalties
( 2,646 )
(2,398)
(3,226)
PRC government’s share of oil
(1, 375 )
(925)
(1,190)
Oil and gas sales
146,597
121,325
151,888</t>
  </si>
  <si>
    <t>SEGMENT INFORMATION (Tables)</t>
  </si>
  <si>
    <t>Schedule of segment financial information</t>
  </si>
  <si>
    <t>E&amp;P
Trading business
Corporate
Eliminations
Consolidated
2015
2016
2017
2015
2016
2017
2015
2016
2017
2015
2016
2017
2015
2016
2017
External revenue
137,243
114,935
142,429
33,777
30,986
43,618
417
569
343
-
-
-
171,437
146,490
186,390
Intersegment revenue *
12,339
10,676
14,737
(12,339)
(10,676)
(14,737)
85
113
84
(85)
(113)
(84)
-
-
-
Total revenue
149,582
125,611
157,166
21,438
20,310
28,881
502
682
427
(85)
(113)
(84)
171,437
146,490
186,390
Segment profit/(loss) for the year
15,695
(346)
23,863
879
656
808
6,048
30,701
6,391
(2,376)
(30,374)
(6,385)
20,246
637
24,677
Amounts included in the measure of segment profit or loss
Operating expenses
( 28,372 )
(23,220)
(24,282)
-
-
-
-
-
-
-
9
-
(28,372)
(23,211)
(24,282)
Taxes other than income tax
(10,748)
(6,901)
(7,169)
7
-
-
(29)
(40)
(41)
-
-
-
(10,770)
(6,941)
(7,210)
Exploration expenses
(9,973)
(7,393)
(6,896)
-
-
-
-
-
-
73
34
15
(9,900)
(7,359)
(6,881)
Depreciation, depletion and amortization
(72,665)
(68,333)
(60,834)
(324)
(144)
(67)
(509)
(470)
(423)
59
40
67
(73,439)
(68,907)
(61,257)
Impairment and provision
(2,690)
(12,180)
(9,161)
(56)
9
-
-
-
31
-
-
-
(2,746)
(12,171)
(9,130)
Selling and administrative expenses
(3,644)
(4,920)
(4,966)
(340)
(296)
(269)
(1,733)
(1,307)
(1,654)
12
30
28
(5,705)
(6,493)
(6,861)
Interest income
147
217
315
-
1
-
1,028
1,805
1,571
(302)
(1,122)
(1,233)
873
901
653
Finance costs
(3,407)
(3,384)
(3,274)
(1)
(1)
(1)
(3,369)
(4,183)
(3,011)
659
1,322
1,242
(6,118)
(6,246)
(5,044)
Share of profits /(losses) of associates and a joint venture
(117)
(63)
(88)
-
-
-
2,020
(13)
943
-
-
-
1,903
(76)
855
Income tax (expense)/credit
44
3,811
(11,236)
(8)
(24)
(3)
3,080
2,125
(441)
-
-
-
3,116
5,912
(11,680)
Other segment information
Investments in associates and a joint venture
800
737
655
-
-
-
27,613
29,258
28,491
-
-
-
28,413
29,995
29,146
Others
532,765
497,413
457,780
3,336
1,898
3,588
344,037
342,810
340,329
(244,189)
(234,435)
(213,624)
635,949
607,686
588,073
Segment assets
533,565
498,150
458,435
3,336
1,898
3,588
371,650
372,068
368,820
(244,189)
(234,435)
(213,624)
664,362
637,681
617,219
Segment liabilities
(364,056)
(331,339)
(301,167)
(2,243)
(947)
(2,375)
(145,475)
(138,352)
(124,794)
233,453
215,328
191,092
(278,321)
(255,310)
(237,244)
Capital expenditure
66,122
49,122
52,790
11
-
-
386
395
421
-
-
-
66,519
49,517
53,211</t>
  </si>
  <si>
    <t>Schedule of geographical areas</t>
  </si>
  <si>
    <t>PRC
Canada
Others
Consolidated
2015
2016
2017
2015
2016
2017
2015
2016
2017
2015
2016
2017
Property, plant and equipment
193,359
174,853
162,027
105,383
103,173
95,552
155,399
154,439
138,289
454,141
432,465
395,868
Investments in associates and a joint venture
3, 499
3,451
3,680
816
-
-
24,098
26,544
25,466
28,413
29,995
29,146
Other non-current assets
7,087
6,593
8,502
694
731
605
47
98
141
7,828
7,422
9,248</t>
  </si>
  <si>
    <t>PROFIT/(LOSS) BEFORE TAX (Tables)</t>
  </si>
  <si>
    <t>Schedule of profit loss before tax</t>
  </si>
  <si>
    <t>2015
2016
20 17
Crediting:
Interest income from bank deposits
( 873 )
(901)
(653)
Investment income:
– Fair value changes on other financial assets
(2, 398 )
(2,774)
(2,409)
Insurance compensation on disposal of property, plant and equipment
( 560 )
(520)
(110)
Charging:
Auditors’ remuneration :
– Audit fee
45
47
51
– Other fees
12
6
5
57
53
56
Employee wages, salaries, allowances and social security costs
6, 924
6,403
6,517
Impairment and provision:
- Property, plant and equipment
2,358
10,768
8,639
- Trade receivables
4
1,439
212
- Others
384
(36)
279
2,746
12,171
9,130
Depreciation, depletion and amortization :
– Property, plant and equipment
72,293
68,303
60,802
– Intangible assets
1,306
1,020
854
– Less: Net amount capitalized
( 160 )
(416)
(399)
73,439
68,907
61,257
Operating lease rentals:
– Office properties
438
485
639
– Plant and equipment
2,448
1,747
1,560
2, 886
2,232
2,199
Repairs and maintenance
5,034
4,052
4,800
Research and development costs
1, 629
1,424
1,739
Loss on disposal of property, plant and equipment
718
78
116</t>
  </si>
  <si>
    <t>FINANCE COSTS (Tables)</t>
  </si>
  <si>
    <t>Schedule of financial costs</t>
  </si>
  <si>
    <t>2015
2016
20 17
Interest on bank loans
291
217
169
Interest on other loans
4,701
5,249
5,207
Other borrowing costs
76
25
18
Total borrowing costs
5, 068
5,491
5,394
Less: Amount capitalized in property, plant and equipment (note 13)
( 1,385 )
(1,430)
(2,495)
3,683
4,061
2,899
Other finance costs:
Unwinding of discount on provision for dismantlement (note 2 5 )
2, 435
2,185
2,145
6,118
6,246
5,044</t>
  </si>
  <si>
    <t>KEY MANAGEMENT PERSONNEL'S REMUNERATION (Tables)</t>
  </si>
  <si>
    <t>Schedule of directors' remuneration</t>
  </si>
  <si>
    <t>Salaries
Total
allowances
Performance
Pension
paid/payable
and benefits
related
scheme
during
Fees (1)
in kind (1)
bonuses (1)
contributions
the year
RMB’000
RMB’000
RMB’000
RMB’000
RMB’000
20 15
Executive directors:
Li Fanrong (4 )
-
170
470
117
757
Wu Guangqi ( 5)( 7)
-
170
470
117
757
Subtotal
-
340
940
234
1,514
Non -executive directors:
Wang Yilin (2)
-
-
-
-
-
Yang Hua ( 2)( 4)( 10)
-
-
-
-
-
Lv Bo ( 7 )
-
-
-
-
-
Wang Jiaxiang (3)
-
-
-
-
-
Subtotal
-
-
-
-
-
Independent non-executive
directors:
Chiu Sung Hong
899
-
-
-
899
Lawrence J. Lau
763
-
-
-
763
Tse Hau Yin, Aloysius
899
-
-
-
899
Kevin G. Lynch
763
-
-
-
763
Subtotal
3, 324
-
-
-
3, 324
Total
3, 324
340
940
234
4, 838
Salaries
Total
allowances
Performance
Pension
paid/payable
and benefits
related
scheme
during
Fees (1)
in kind (1)
bonuses (1)
contributions
the year
RMB’000
RMB’000
RMB’000
RMB’000
RMB’000
20 16
Executive directors:
Yang Hua (2)(4)(10)
-
-
-
-
-
Yuan Guagnyu (4)(8)
-
94
78
70
242
Li Fanrong (4)
-
92
454
59
605
Subtotal
-
186
532
129
847
Non-executive directors:
Liu Jian (6)
-
-
-
-
-
Wu Guangqi (5)(7)
-
92
454
59
605
Lv Bo (7)
-
-
-
-
-
Subtotal
-
92
454
59
605
Independent non-executive
directors:
Chiu Sung Hong
957
-
-
-
957
Lawrence J. Lau
812
-
-
-
812
Tse Hau Yin, Aloysius
957
-
-
-
957
Kevin G. Lynch
812
-
-
-
812
Subtotal
3,538
-
-
-
3,538
Total
3,538
278
986
188
4,990
20 17
Executive directors:
Yuan Guangyu (4)(8)
-
197
455
134
786
Xu Keqiang (9)
-
146
162
94
402
Subtotal
-
343
617
228
1,188
Non-executive directors:
Yang Hua (2)(4)(10)
-
-
-
-
-
Liu Jian (6)
-
-
-
-
-
Wu Guangqi (5)(7)
-
-
-
-
-
Subtotal
-
-
-
-
-
Independent non-executive
directors:
Chiu Sung Hong
972
-
-
-
972
Lawrence J. Lau
824
-
-
-
824
Tse Hau Yin, Aloysius
972
-
-
-
972
Kevin G. Lynch
824
-
-
-
824
Subtotal
3,592
-
-
-
3,592
Total
3,592
343
617
228
4,780</t>
  </si>
  <si>
    <t>Schedule of other key management personnel's (excluding Directors') remuneration</t>
  </si>
  <si>
    <t>2015
2016
2017
Short term employee benefits
8
7
9
Pension scheme contributions
1
1
1
Amount paid/payable during the year
9
8
10
Share options*
-
-
-
9
8
10</t>
  </si>
  <si>
    <t>Schedule of bands of the remuneration and related number of members of other key management personnel (excluding Directors)</t>
  </si>
  <si>
    <t>Number of employees
20 15
2016
20 17
Nil to RMB 2,000,000
10
10
12
10
10
12</t>
  </si>
  <si>
    <t>FIVE HIGHEST PAID EMPLOYEES (Tables)</t>
  </si>
  <si>
    <t>Schedule of remuneration of five highest paid emloyees</t>
  </si>
  <si>
    <t>20 15
2016
20 17
Basic salaries, allowances and benefits in kind (1)
22
23
21
Performance-related bonuses
17
14
19
Pension scheme contributions
1
1
1
Amount paid/payable during the year
40
38
41</t>
  </si>
  <si>
    <t>Schedule of remuneration bands of five highest paid employees</t>
  </si>
  <si>
    <t>20 15
2016
20 17
RMB5,500,001 to RMB6,000,000
-
1
-
RMB6,000,001 to RMB 6 , 5 00,000
-
-
1
RMB7,000,001 to RMB 7 , 5 00,000
3
-
1
RMB7,500,001 to RMB8,000,000
-
3
-
RMB8,000,001 to RMB8,500,000
-
-
1
RMB9,000,001 to RMB9,500,000
2
1
1
RMB10,000,001 to RMB10,500,000
-
-
1
5
5
5</t>
  </si>
  <si>
    <t>TAX (Tables)</t>
  </si>
  <si>
    <t>Schedule of analysis of tax (credit)/expense in consolidated statement of profit or loss and other comprehensive income</t>
  </si>
  <si>
    <t>2015
2016
20 17
Current tax
Provision for PRC enterprise income tax on the estimated taxable profits for the year
9,990
7,547
11,472
Provision for overseas enterprise income tax on the estimated taxable profits for the year
3,501
2,983
4,390
Deferred tax
Temporary differences in the current year
( 12,585 )
(14,595)
(7,558)
Effect of changes in tax rates
(4,022)
(1,847)
3,376
Income tax (credit)/ expense for the year
(3,116)
(5,912)
11,680</t>
  </si>
  <si>
    <t>Schedule of reconciliation of the PRC statutory corporate income tax rate to effective income tax rate of the Group</t>
  </si>
  <si>
    <t>2015
2016
20 17
%
%
%
PRC statutory enterprise income tax rate
25.0
25.0
25.0
Effect of different tax rates for overseas subsidiaries
(5.8)
34.8
(1.6)
Effect of changes in tax rates
(23.5)
35.0
9.4
Tax credit from the government
(11.5)
8.3
(2.7)
Tax reported in equity-accounted entities
(0. 4 )
1.0
(0.2)
Tax losses previously not recognized
(1.9)
5.3
-
Others
(0.1)
2. 7
2. 2
Group’s effective income tax rate
(18.2)
112.1
32.1</t>
  </si>
  <si>
    <t>Schedule of movements of deferred tax liabilities net of deferred tax assets</t>
  </si>
  <si>
    <t>2015
2016
20 17
At January 1
14,312
(1,948)
(19,174)
Credit to the profit or loss
( 12,585 )
(14,595)
(7,558)
Changes in tax rates
(4,022)
(1,847)
3,376
Charge to equity
141
(226)
7
Exchange differences
206
(558)
1,143
At December 31
( 1,948 )
(19,174)
(22,206)</t>
  </si>
  <si>
    <t>Schedule of principal components of deferred tax balances</t>
  </si>
  <si>
    <t>20 16
20 17
Deferred tax assets
Property, plant and equipment
1,681
7,312
Provision for dismantlement
9,325
9,669
Losses available for offsetting against future taxable profit
21,163
16,529
Fair value of long term borrowings
1,969
1,771
Others
1,389
1,178
35,527
36,459
Deferred tax liabilities
Property, plant and equipment
(16,208)
(13,670)
Fair value changes on other financial assets
(139)
(232)
Others
(6)
(351)
(16,353)
(14,253)
Net deferred tax assets
19,174
22,206
Of which – deferred tax assets
24,844
25,509
deferred tax liabilities
(5,670)
(3,303)</t>
  </si>
  <si>
    <t>EARNINGS PER SHARE (Tables)</t>
  </si>
  <si>
    <t>Schedule of earnings per share</t>
  </si>
  <si>
    <t>2015
2016
20 17
Earnings
Profit for the purpose of basic and diluted earnings per share calculation
20,246
637
24,677
Number of shares
Number of ordinary shares for the purpose of basic earnings per share calculation
44,647,455,984
44,647,455,984
44,647,455,984
Effect of dilutive potential ordinary shares under the share option schemes
37,363,069
11,684,504
4,101,969
Weighted average number of ordinary shares for the purpose of diluted earnings per share
44, 684,819,053
44,659,140,488
44,651,557,953
Earnings per share:
Basic (RMB Yuan)
0. 45
0.01
0.55
Diluted (RMB Yuan)
0. 45
0.01
0.55</t>
  </si>
  <si>
    <t>DIVIDENDS (Tables)</t>
  </si>
  <si>
    <t>Schedule of dividends</t>
  </si>
  <si>
    <t>2015
2016
20 17
Dividend per ordinary share:
2017 interim dividend - HK$0.20 (2016: interim dividend HK$0.12 , 2015: interim dividend HK$ 0.25 ) per ordinary share
9,145
4,673
7,601
2016 final dividend - HK$0.23 (2015: final dividend HK$0.25 , 201 4 : final dividend HK$0.32 ) per ordinary share
11,274
9,571
8,847
2017 final dividend proposed at HK$0.3 (2016: final dividend proposed at HK$0.23 , 2015: final dividend proposed at HK$0.25 ) per ordinary share by the Board of Directors - not recognized as a liability as at the end of the year
9,397
9,096
10,830</t>
  </si>
  <si>
    <t>PROPERTY, PLANT AND EQUIPMENT (Tables)</t>
  </si>
  <si>
    <t>Schedule of property, plant and equipment</t>
  </si>
  <si>
    <t>Oil and gas properties
Vehicles and office equipment and others
Total
Cost:
At January 1, 2016
803,986
5,296
809,282
Additions
44,302
236
44,538
Disposals and write-offs
(6,365)
(37)
(6,402)
Exchange differences
25,703
205
25,908
At December 31, 2016
867,626
5,700
873,326
At January 1, 2017
867,626
5,700
873,326
Additions
48,937
99
49,036
Disposals and write-offs
(2,577)
(914)
(3,491)
Exchange differences
(24,985)
(148)
(25,133)
At December 31, 2017
889,001
4,737
893,738
Accumulated depreciation, depletion and amortization and impairment:
At January 1, 2016
(353,824)
(1,317)
(355,141)
Depreciation charge for the year
(67,906)
(397)
(68,303)
Impairment
(10,768)
-
(10,768)
Disposals and write-offs
3,532
34
3,566
Exchange differences
(10,157)
(58)
(10,215)
At December 31, 2016
(439,123)
(1,738)
(440,861)
At January 1, 2017
(439,123)
(1,738)
(440,861)
Depreciation charge for the year
(60,442)
(360)
(60,802)
Impairment
(8,639)
-
(8,639)
Disposals and write-offs
1,185
258
1,443
Exchange differences
10,932
57
10,989
At December 31, 2017
(496,087)
(1,783)
(497,870)
Net book value:
At December 31, 2016
428,503
3,962
432,465
At December 31, 2017
392,914
2,954
395,868</t>
  </si>
  <si>
    <t>INTANGIBLE ASSETS (Tables)</t>
  </si>
  <si>
    <t>Schedule of intangible assets</t>
  </si>
  <si>
    <t>Gas processing rights under NWS Project
Drilling rig contracts and seismic data usage rights
Marketing transportation and storage contracts
Software and others
Goodwill
Total
Cost:
At January 1, 2016
1,191
1,596
1,527
2,861
13,805
20,980
Additions
-
-
-
197
-
197
Disposal
-
-
-
(387)
-
(387)
Exchange differences
82
109
104
67
943
1,305
At December 31, 2016
1,273
1,705
1,631
2,738
14,748
22,095
At January 1, 2017
1,273
1,705
1,631
2,738
14,748
22,095
Additions
-
-
-
206
-
206
Disposal
-
(1,662)
(54)
(199)
-
(1,915)
Exchange differences
(74)
(43)
(93)
(57)
(856)
(1,123)
At December 31, 2017
1,199
-
1,484
2,688
13,892
19,263
Accumulated amortization :
At January 1, 2016
(621)
(958)
(1,096)
(1,882)
-
(4,557)
Amortization charge for the year
(51)
(326)
(135)
(508)
-
(1,020)
Disposal
-
-
-
386
-
386
Exchange differences
(57)
(80)
(81)
(42)
-
(260)
At December 31, 2016
(729)
(1,364)
(1,312)
(2,046)
-
(5,451)
At January 1, 2017
(729)
(1,364)
(1,312)
(2,046)
-
(5,451)
Amortization charge for the year
(46)
(332)
(57)
(419)
-
(854)
Disposal
-
1,662
54
199
-
1,915
Exchange differences
43
34
76
44
-
197
At December 31, 2017
(732)
-
(1,239)
(2,222)
-
(4,193)
Net book value:
At December 31, 2016
544
341
319
692
14,748
16,644
At December 31, 2017
467
-
245
466
13,892
15,070</t>
  </si>
  <si>
    <t>INVESTMENTS IN ASSOCIATES (Tables)</t>
  </si>
  <si>
    <t>Schedule of particulars of principal associates</t>
  </si>
  <si>
    <t>Nominal value
of ordinary shares issued and
Percentage of equity
Place of
paid-up/ registered
attributable to
Name of associates
establishment
capital
the Group
Principal activities
Shanghai Petroleum
Shanghai, PRC
RMB900 million
30%
Production, processing and technology consultation of oil,
Corporation Limited
gas and relevant products
in the PRC
CNOOC Finance
Beijing, PRC
RMB4 billion
31.8%
Provision of deposit, transfer,
Corporation Limited
settlement, loan, discounting
and other financing services to
CNOOC and its member entities</t>
  </si>
  <si>
    <t>Schedule of Group's investments in associates</t>
  </si>
  <si>
    <t>2016
2017
Share of net assets
3,695
4,067</t>
  </si>
  <si>
    <t>Schedule of summarized financial information of the Group's associates in the consolidated financial statements</t>
  </si>
  <si>
    <t>2015
2016
2017
Profit/(loss) for the year
256
(609)
302
Other comprehensive income/(expense)
74
(127)
36
Total comprehensive income/(expense)
330
(736)
338</t>
  </si>
  <si>
    <t>INVESTMENT IN A JOINT VENTURE (Tables)</t>
  </si>
  <si>
    <t>Schedule of particulars of a joint venture</t>
  </si>
  <si>
    <t>Name of entity
Place of establishment
Nominal value of ordinary shares issued and paid- up/registered capital
Percentage of equity attributable to the Group
Principal activities
Bridas Corporation
British Virgin Islands
US$ 102,325,582
50%
Investment holding</t>
  </si>
  <si>
    <t>Schedule of summarized financial information of a joint venture</t>
  </si>
  <si>
    <t>201 6
2017
Current assets
9,201
11,614
Non-current assets
66,992
63, 660
Current liabilities
(6,866)
(6,630)
Non -current liabilities
(16,727)
(18,486)
2015
2016
2017
Revenue
31,231
28,371
29,879
Depreciation, depletion and amortization
(3, 535)
(3,988)
(3,742)
Interest income
288
388
313
Finance costs
( 799)
(704)
(550)
Profit before tax
4,194
1,226
2,215
Income tax expense
(900)
(160)
(1,109)
Profit after tax
3,294
1,066
1,106
Total comprehensive income
3,294
1,066
1,106</t>
  </si>
  <si>
    <t>EQUITY INVESTMENTS AND OTHER FINANCIAL ASSETS (Tables)</t>
  </si>
  <si>
    <t>Schedule of equity investments</t>
  </si>
  <si>
    <t xml:space="preserve">2016
2017
Current:
Non-publicly traded investments
Private equity funds classified at FVTOCI
15
14
15
14
Non-current:
Publicly traded investments
Equity investment in MEG Energy Corporation (“MEG ”) classified at FVTOCI (1)
1,356
766
Other equity investment classified at FVTPL
35
15
1,391
781
Non-publicly traded investments
Private equity fund in Kerogen Energy Fund classified at FVTOCI ( 2)
2, 875
2, 759
4,266
3,540 </t>
  </si>
  <si>
    <t>Schedule of other financial assets</t>
  </si>
  <si>
    <t>2016
2017
Current:
Non-publicly traded investments classified at FVTPL:
Corporate wealth management products (1)
46,958
66,229
Money market funds (2)
5,931
8,115
52,889
74,344</t>
  </si>
  <si>
    <t>INVENTORIES AND SUPPLIES (Tables)</t>
  </si>
  <si>
    <t>Schedule of inventories and supplies</t>
  </si>
  <si>
    <t>20 16
2017
Materials and supplies
7,288
6,278
Oil in tanks
1,594
1,540
Less: Provision for inventory obsolescence
(173)
(464)
8,709
7,354</t>
  </si>
  <si>
    <t>OTHER PAYABLES AND ACCRUED LIABILITIES (Tables)</t>
  </si>
  <si>
    <t>Schedule of other payables and accrued liabilities</t>
  </si>
  <si>
    <t>20 16
2017
Accrued payroll and welfare payable
1, 509
1,490
Provision for retirement benefits
683
630
Accrued expenses
449
381
Advances from customers
3, 272
3,096
Special oil gain levy payable
-
55
Royalties payable
240
75
Provision for dismantlement (note 25 )
462
1,180
Other payables
8,251
7,199
14, 866
14, 106</t>
  </si>
  <si>
    <t>LOANS AND BORROWINGS (Tables)</t>
  </si>
  <si>
    <t>Schedule of current loans and borrowings</t>
  </si>
  <si>
    <t>2016
2017
Effective interest rate and final maturity
Loans
Notes
Total
Loans
Notes
Total
Short-term loans and borrowings
General loans****
LIBOR+0.35% to 0.75% per annum with maturity within one year
10,361
-
10,361
8,779
-
8,779
10,361
-
10,361
8,779
-
8,779
Loans and borrowings due within one year
For Tangguh LNG Project**
LIBOR+0.19% to 0.335% per annum with maturity within one year
215
-
215
212
-
212
Notes*
-
9,102
9,102
-
4,901
4,901
215
9,102
9,317
212
4,901
5,113
10,576
9,102
19,678
8,991
4,901
13,892</t>
  </si>
  <si>
    <t>Schedule of non-current loans and borrowings</t>
  </si>
  <si>
    <t>2016
2017
Effective interest rate and final maturity
Loans
Notes
Total
Loans
Notes
Total
For Tangguh LNG Project**
LIBOR+0.19% to 0.335% per annum with maturity through to 2021
758
-
758
502
-
502
For Tangguh LNG III Project ***
LIBOR+1.37% to 3.45% per annum with maturity through 2021 to 2029
327
-
327
777
-
777
Notes*
-
129,713
129,713
-
117, 07 9
117, 07 9
1, 085
129,713
130,798
1,2 7 9
117, 07 9
118,358</t>
  </si>
  <si>
    <t>Schedule of detailed information about notes</t>
  </si>
  <si>
    <t>Issued by
Maturity
Coupon Rate
Outstanding Principal Amount
December 31, 2017
December 31, 2016
USD million
USD million
CNOOC Finance (2003) Limited
Due in 2033
5.500%
300
300
CNOOC Finance (2011) Limited
Due in 2021
4.25%
1,500
1,500
CNOOC Finance (2011) Limited
Due in 2041
5.75%
500
500
CNOOC Finance (2012) Limited
Due in 2022
3.875%
1,500
1,500
CNOOC Finance (2012) Limited
Due in 2042
5.000%
500
500
CNOOC Finance (2013) Limited
Due in 2018
1.750%
750
750
CNOOC Finance (2013) Limited
Due in 2023
3.000%
2,000
2,000
CNOOC Finance (2013) Limited
Due in 2043
4.250%
500
500
CNOOC Nexen Finance (2014) ULC
Matured in 2017
1.625%
-
1,250
CNOOC Nexen Finance (2014) ULC
Due in 2024
4.25%
2,250
2,250
CNOOC Nexen Finance (2014) ULC
Due in 2044
4.875%
500
500
Nexen
Matured in 2017
5.65%
-
62
Nexen
Due in 2019
6.2%
300
300
Nexen
Due in 2028
7.4%
200
200
Nexen
Due in 2032
7.875%
500
500
Nexen
Due in 2035
5.875%
790
790
Nexen
Due in 2037
6.4%
1,250
1,250
Nexen
Due in 2039
7.5%
700
700
CNOOC Finance (2015) U.S.A. LLC
Due in 2025
3.500%
2,000
2,000
CNOOC Finance (2015) Australia Pty Ltd
Due in 2020
2.625%
1,500
1,500
CNOOC Finance (2015) Australia Pty Ltd
Due in 2045
4.200%
300
300</t>
  </si>
  <si>
    <t>Schedule of maturities of long-term bank loans</t>
  </si>
  <si>
    <t>2016
2017
Repayable:
Within one year
215
212
After one year but within two years
225
212
After two years but within three years
225
212
After three years but within four years
225
108
After four years but within five years
97
61
After five years
313
686
1,300
1,491
Amount due within one year shown under current liabilities
(215)
(212)
1,085
1,279</t>
  </si>
  <si>
    <t>Schedule of supplemental information with respect to the long-term bank loans</t>
  </si>
  <si>
    <t>Maximum
Average
Weighted
Weighted
amount
amount
average
average
outstanding
outstanding
interest rate
For the year ended
Balance
interest rate
during the
during the
during the
December 31
at year end
at year end
year
year ( 1 )
year ( 2 )
2016
1,300
1.74%
1,369
1,199
1.29%
2017
1,491
2.52%
1,491
1,396
2.13%</t>
  </si>
  <si>
    <t>PROVISION FOR DISMANTLEMENT (Tables)</t>
  </si>
  <si>
    <t>Schedule of provision for dismantlement</t>
  </si>
  <si>
    <t>2016
2017
At January 1
50,063
50,888
New projects (1)
1,395
1,244
Revision (1)
(2,072)
421
Utilization
(398)
(440)
Deletions
(33)
-
Unwinding of discount (2)
2,185
2,145
Exchange differences
(252)
(185)
At December 31
50,888
54,073
Current portion of dismantlement included in other payables and accrued liabilities (note 23 )
(462)
(1,180)
At December 31
50,426
52,893</t>
  </si>
  <si>
    <t>SHARE CAPITAL (Tables)</t>
  </si>
  <si>
    <t>Schedule of share capital</t>
  </si>
  <si>
    <t>Issued share capital equivalent of
Number of shares
RMB million
Issued and fully paid:
Ordinary shares with no par value as at January 1, 2016, as at December 31, 2016 and as at December 31, 2017
44,647,455,984
43,081</t>
  </si>
  <si>
    <t>Schedule of details of share options outstanding</t>
  </si>
  <si>
    <t>2016
2017
Number of share options
Weighted average exercise price
Number of share options
Weighted average exercise price
HK$
HK$
Outstanding at the beginning of the year
262,592,000
10.56
187,529,000
11.40
Granted during the year
-
-
-
-
Forfeited during the year
(37,893,000)
11.30
(22,506,000)
12.43
Expired during the year
(37,170,000)
5.56
(35,104,000)
7.29
Exercised during the year
-
-
-
-
Outstanding at the end of the year
187,529,000
11.40
129,919,000
12.34
Exercisable at the end of the year
187,529,000
11.40
129,919,000
12.34</t>
  </si>
  <si>
    <t>RELATED PARTY TRANSACTIONS (Tables)</t>
  </si>
  <si>
    <t>China National Offshore Oil Corporation Group [member]</t>
  </si>
  <si>
    <t>Disclosure of transactions between related parties [line items]</t>
  </si>
  <si>
    <t>Schedule of provision of exploration, oil and gas development, oil and gas production as well as marketing, management and ancillary services by the CNOOC Group to the Group</t>
  </si>
  <si>
    <t>2015
2016
2017
Provision of exploration and support services
7,457
4,357
5,912
- Inclusive of amounts capitalized under property, plant and equipment
4,158
2,364
3,392
Provision of oil and gas development and support services
22,733
14,214
16,317
Provision of oil and gas production and support services (note a)
8, 384
7,250
8,894
Provision of marketing, management and ancillary services (note b)
954
994
1,450
FPSO vessel leases (note c)
1, 770
1,551
1,383
41,298
28,366
33,956</t>
  </si>
  <si>
    <t>Schedule of sales of petroleum and natural gas products by the Group to the CNOOC Group</t>
  </si>
  <si>
    <t>2015
2016
2017
Sales of petroleum and natural gas products (other than long - term sales of natural gas and liquefied natural gas) (note d)
105,401
88,682
109,518
Long term sales of natural gas and liquefied natural gas (note e)
10,557
8,663
9,837
115,958
97,345
119,355</t>
  </si>
  <si>
    <t>Schedule of a summary of significant related party transactions and the balances arising from related party transactions</t>
  </si>
  <si>
    <t>2016
2017
Amount due to CNOOC
- included in other payables and accrued liabilities
215
193
Amount due to other related parties
- included in trade and accrued payables
15,091
16,651
15,306
16,844
Borrowings from CNOOC (note g)
4,811
4,532
Amounts due from other related parties
– included in trade receivables
13,090
12,401
– included in other current assets
173
513
13,263
12,914</t>
  </si>
  <si>
    <t>CNOOC Finance Corporation Limited [member]</t>
  </si>
  <si>
    <t>Schedule of interest income received by the Group</t>
  </si>
  <si>
    <t>2015
2016
2017
Interest income from deposits in CNOOC Finance
629
564
360</t>
  </si>
  <si>
    <t>Schedule of deposits balances made by the Group</t>
  </si>
  <si>
    <t>2016
2017
Deposits in CNOOC Finance
19,437
19,465</t>
  </si>
  <si>
    <t>A joint venture [member]</t>
  </si>
  <si>
    <t>2016
2017
Amount due from a joint venture
– included in other current assets
135
126</t>
  </si>
  <si>
    <t>State-owned enterprises [member]</t>
  </si>
  <si>
    <t>2016
2017
Cash and cash equivalents
6,612
3,824
Time deposits with maturity over three months
108
13
Specified dismantlement fund accounts (note 18 )
6,088
7,555
12,808
11,392</t>
  </si>
  <si>
    <t>China United Coalbed Methane Corporation Limited [member]</t>
  </si>
  <si>
    <t>2016
2017
Accumulated investment
1,647
1,940</t>
  </si>
  <si>
    <t>NOTE TO THE CONSOLIDATED STATEMENT OF CASH FLOWS (Tables)</t>
  </si>
  <si>
    <t>Schedule of reconciliation of profit/(loss) before tax to cash generated from operations</t>
  </si>
  <si>
    <t>2015
2016
2017
Profit/(loss) before tax
17,130
(5,275)
36,357
Adjustments for:
Interest income
( 873 )
(901)
(653)
Finance costs
6,118
6,246
5,044
Exchange losses /(gains), net
143
790
(356)
Share of (profits)/losses of associates
(256)
609
(302)
Share of profit of a joint venture
( 1,647 )
(533)
(553)
Investment income
(2, 398 )
(2,774)
(2,409)
Impairment and provision
2,746
12,171
9,130
Depreciation, depletion and amortization
73,439
68,907
61,257
Loss on disposal and write-off of property, plant and equipment
2,115
2,304
1,937
Others
70
-
-
Subtotal
96,587
81,544
109,452
Decrease /(increase) in trade receivables and other current assets
7,932
(2,820)
(1,073)
Decrease in inventories and supplies
1, 427
922
1,464
( Decrease)/ increase in trade and accrued payables and other payables
(9,851)
2,491
782
Cash generated from operations
96,095
82,137
110,625</t>
  </si>
  <si>
    <t>Schedule of of reconciliation of liabilities arising from financing activities</t>
  </si>
  <si>
    <t>Loans and borrowings
Interest payable
Dividend payable
Total
(Note 24)
(Note 23)
At January 1, 2017
150,476
1,244
-
151,720
Financing cash flows
(9,669)
(5,154)
(16,448)
(31,271)
Foreign exchange translation
(8,911)
51
(52)
(8,912)
Finance costs
354
5,040
-
5,394
Dividends declared
-
-
16,500
16,500
At December 31, 2017
132,250
1,181
-
133,431</t>
  </si>
  <si>
    <t>COMMITMENTS AND CONTINGENCIES (Tables)</t>
  </si>
  <si>
    <t>Schedule of capital commitments</t>
  </si>
  <si>
    <t>2016
2017
Contracted, but not provided for (1)
46, 515
46, 704</t>
  </si>
  <si>
    <t>Schedule of capital commitments of a joint venture</t>
  </si>
  <si>
    <t>2016
2017
Contracted, but not provided for
360
691</t>
  </si>
  <si>
    <t>Schedule of total minimum lease payments under non-cancellable operating leases</t>
  </si>
  <si>
    <t>2016
2017
Commitments due:
No later than one year
1,317
1,630
Later than one year and not later than two years
896
1,048
Later than two years and not later than five years
1,534
1,274
Later than five years
1,963
1,774
5,710
5,726</t>
  </si>
  <si>
    <t>Schedule of office properties commitments of a joint venture</t>
  </si>
  <si>
    <t>2016
2017
Commitments due:
No later than one year
25
18
Later than one year and not later than two years
17
12
Later than two years and not later than five years
26
16
Later than five years
51
23
119
69</t>
  </si>
  <si>
    <t>Schedule of minimum lease payments under non-cancallable operating leases of plant and equipment</t>
  </si>
  <si>
    <t>2016
2017
Commitments due:
No later than one year
1,378
1,272
Later than one year and not later than two years
734
875
Later than two years and not later than five years
1,316
1,616
Later than five years
3,878
3,406
7,306
7,169</t>
  </si>
  <si>
    <t>FINANCIAL INSTRUMENTS (Tables)</t>
  </si>
  <si>
    <t>Schedule of financial instruments measured at fair value for each hierarchy</t>
  </si>
  <si>
    <t>Assets measured at fair value
December 31 2017
Level 1
Level 2
Level 3
Other financial assets - current
Corporate wealth management products
66,229
-
66,229
-
Money market funds
8,115
8,115
-
-
Derivative financial assets – current
-
-
-
-
Equity investments
Non-publicly traded investments- current
14
-
14
-
Publicly traded investments - non current
781
781
-
-
75,139
8,896
66,243
-
Liabilities measured at fair value
Derivative financial liabilities – current
-
-
-
-
Assets measured at fair value
December 31 2016
Level 1
Level 2
Level 3
Other financial assets - current
Corporate wealth management products
46,958
-
46,958
-
Money market funds
5,931
5,931
-
-
Derivative financial assets – current
428
-
428
-
Equity investments
Non-publicly traded investments- current
15
-
15
-
Publicly traded investments - non current
1,391
1,391
-
-
54,723
7,322
47,401
-
Liabilities measured at fair value
Derivative financial liabilities – current
(426)
-
(426)
-</t>
  </si>
  <si>
    <t>CONCENTRATION OF CUSTOMERS (Tables)</t>
  </si>
  <si>
    <t>Schedule of details of gross sales to top five third party customers</t>
  </si>
  <si>
    <t xml:space="preserve">2015
2016
2017
China Petroleum &amp; Chemical Corporation*
14,692
9,659
15,488
PetroChina Company Limited*
5,502
6,923
11,957
BP p.l.c.
3,093
2,843
3,108
Phillips 66
N/A
N/A
2,631
Royal Dutch Shell PLC
6,917
3,661
2,627
EOG Resources, Inc.
3,746
2,660
N/A </t>
  </si>
  <si>
    <t>FINANCIAL RISK MANAGEMENT OBJECTIVES AND POLICIES (Tables)</t>
  </si>
  <si>
    <t>Schedule of capital management on the basis of the debt to capital ratio</t>
  </si>
  <si>
    <t>2015
2016
2017
Interest-bearing debts
164,645
150,476
132,250
Equity attributable to owners of the parent
386,041 386,041
382,371
379,975
Total capital
550,686
532,847
512,225
Gearing ratio
29.9 %
28.2%
25.8%</t>
  </si>
  <si>
    <t>CORPORATE INFORMATION (Details) ¥ in Millions</t>
  </si>
  <si>
    <t>Dec. 31, 2017SGD ($)</t>
  </si>
  <si>
    <t>Dec. 31, 2017GBP (£)</t>
  </si>
  <si>
    <t>Dec. 31, 2017ZAR (R)</t>
  </si>
  <si>
    <t>[2]</t>
  </si>
  <si>
    <t>Jun. 19, 2017ZAR (R)</t>
  </si>
  <si>
    <t>Disclosure of subsidiaries [line items]</t>
  </si>
  <si>
    <t>Nominal value of ordinary shares issued and paid-up/registered capital</t>
  </si>
  <si>
    <t>CNOOC China Limited [member]</t>
  </si>
  <si>
    <t>Name of entity</t>
  </si>
  <si>
    <t>CNOOC China Limited</t>
  </si>
  <si>
    <t>Place of establishment</t>
  </si>
  <si>
    <t>Tianjin, PRC</t>
  </si>
  <si>
    <t>Nominal value of ordinary shares issued and paid-up/registered capital | ¥</t>
  </si>
  <si>
    <t>Percentage of equity attributable to the Group</t>
  </si>
  <si>
    <t>100.00%</t>
  </si>
  <si>
    <t>China Offshore Oil (Singapore) International Pte Ltd [member]</t>
  </si>
  <si>
    <t>China Offshore Oil (Singapore) International Pte Ltd</t>
  </si>
  <si>
    <t>Singapore</t>
  </si>
  <si>
    <t>CNOOC International Limited [member]</t>
  </si>
  <si>
    <t>CNOOC International Limited</t>
  </si>
  <si>
    <t>British Virgin Islands</t>
  </si>
  <si>
    <t>CNOOC Finance (2003) Limited [member]</t>
  </si>
  <si>
    <t>CNOOC Finance (2003) Limited</t>
  </si>
  <si>
    <t>CNOOC Finance (2011) Limited [member]</t>
  </si>
  <si>
    <t>CNOOC Finance (2011) Limited</t>
  </si>
  <si>
    <t>CNOOC Finance (2012) Limited [member]</t>
  </si>
  <si>
    <t>CNOOC Finance (2012) Limited</t>
  </si>
  <si>
    <t>CNOOC Finance (2013) Limited [member]</t>
  </si>
  <si>
    <t>CNOOC Finance (2013) Limited</t>
  </si>
  <si>
    <t>CNOOC Deepwater Development Limited [member]</t>
  </si>
  <si>
    <t>CNOOC Deepwater Development Limited</t>
  </si>
  <si>
    <t>Zhuhai, PRC</t>
  </si>
  <si>
    <t>CNOOC Southeast Asia Limited [member]</t>
  </si>
  <si>
    <t>CNOOC Southeast Asia Limited</t>
  </si>
  <si>
    <t>Bermuda</t>
  </si>
  <si>
    <t>CNOOC SES Ltd. [member]</t>
  </si>
  <si>
    <t>CNOOC SES Ltd.</t>
  </si>
  <si>
    <t>Malaysia</t>
  </si>
  <si>
    <t>CNOOC Muturi Limited [member]</t>
  </si>
  <si>
    <t>CNOOC Muturi Limited</t>
  </si>
  <si>
    <t>Isle of Man</t>
  </si>
  <si>
    <t>CNOOC NWS Private Limited [member]</t>
  </si>
  <si>
    <t>CNOOC NWS Private Limited</t>
  </si>
  <si>
    <t>CNOOC Exploration &amp; Production Nigeria Limited [member]</t>
  </si>
  <si>
    <t>CNOOC Exploration &amp; Production Nigeria Limited</t>
  </si>
  <si>
    <t>Nigeria</t>
  </si>
  <si>
    <t>Nominal value of ordinary shares issued and paid-up/registered capital (as a string)</t>
  </si>
  <si>
    <t>NGN10 million</t>
  </si>
  <si>
    <t>CNOOC Iraq Limited [member]</t>
  </si>
  <si>
    <t xml:space="preserve">CNOOC Iraq Limited </t>
  </si>
  <si>
    <t>CNOOC Canada Energy Ltd. [member]</t>
  </si>
  <si>
    <t>CNOOC Canada Energy Ltd.</t>
  </si>
  <si>
    <t>Canada</t>
  </si>
  <si>
    <t>100 common shares without a par value 103,000 preferred shares without a par value</t>
  </si>
  <si>
    <t>CNOOC Uganda Ltd [member]</t>
  </si>
  <si>
    <t>CNOOC Uganda Ltd</t>
  </si>
  <si>
    <t>Uganda</t>
  </si>
  <si>
    <t>1 million Uganda Shilling</t>
  </si>
  <si>
    <t>Nexen Energy ULC [member]</t>
  </si>
  <si>
    <t xml:space="preserve">Nexen Energy ULC </t>
  </si>
  <si>
    <t>13,671,421,700 common shares without a par value</t>
  </si>
  <si>
    <t>Nexen Petroleum U.K. Limited [member]</t>
  </si>
  <si>
    <t>Nexen Petroleum U.K. Limited</t>
  </si>
  <si>
    <t>England and Wales</t>
  </si>
  <si>
    <t>Nominal value of ordinary shares issued and paid-up/registered capital | £</t>
  </si>
  <si>
    <t>Nexen Petroleum Nigeria Limited [member]</t>
  </si>
  <si>
    <t>Nexen Petroleum Nigeria Limited</t>
  </si>
  <si>
    <t>NGN30 million</t>
  </si>
  <si>
    <t>OOGC America LLC [member]</t>
  </si>
  <si>
    <t xml:space="preserve">OOGC America LLC </t>
  </si>
  <si>
    <t>USA</t>
  </si>
  <si>
    <t>Nexen Petroleum Offshore U.S.A. Inc. [member]</t>
  </si>
  <si>
    <t>Nexen Petroleum Offshore U.S.A. Inc.</t>
  </si>
  <si>
    <t>Nexen Oil Sands Partnership [member]</t>
  </si>
  <si>
    <t>Nexen Oil Sands Partnership</t>
  </si>
  <si>
    <t>CNOOC PETROLEUM BRASIL LTDA [member]</t>
  </si>
  <si>
    <t>[1],[2]</t>
  </si>
  <si>
    <t>CNOOC PETROLEUM BRASIL LTDA</t>
  </si>
  <si>
    <t>Brazil</t>
  </si>
  <si>
    <t>Nominal value of ordinary shares issued and paid-up/registered capital | R</t>
  </si>
  <si>
    <t>CNOOC Nexen Finance (2014) ULC [member]</t>
  </si>
  <si>
    <t>CNOOC Nexen Finance (2014) ULC</t>
  </si>
  <si>
    <t>100 common shares without a par value</t>
  </si>
  <si>
    <t>CNOOC Finance (2015) U.S.A. LLC [member]</t>
  </si>
  <si>
    <t xml:space="preserve">CNOOC Finance (2015) U.S.A. LLC </t>
  </si>
  <si>
    <t>CNOOC Finance (2015) Australia Pty Ltd [member]</t>
  </si>
  <si>
    <t>CNOOC Finance (2015) Australia Pty Ltd</t>
  </si>
  <si>
    <t>Australia</t>
  </si>
  <si>
    <t>All subsidiaries are indirectly held through CNOOC International Limited, except CNOOC Deepwater Development Limited which is indirectly held through CNOOC China Limited.</t>
  </si>
  <si>
    <t>The registered capital of CNOOC PETROLEUM BRASIL LTDA increased from R$2,436,000,000 to R$2,965,600,000 on 20 June 2017.</t>
  </si>
  <si>
    <t>SUMMARY OF SIGNIFICANT ACCOUNTING POLICIES - Cash and cash equivalents (Details)</t>
  </si>
  <si>
    <t>Maximum [member]</t>
  </si>
  <si>
    <t>Disclosure of cash and cash equivalents [line items]</t>
  </si>
  <si>
    <t>Original maturity of short term deposits, classified as cash and cash equivalents</t>
  </si>
  <si>
    <t>3 months</t>
  </si>
  <si>
    <t>SUMMARY OF SIGNIFICANT ACCOUNTING POLICIES - Share-based payment transactions (Details) - CNY (¥)</t>
  </si>
  <si>
    <t>Dec. 31, 2016</t>
  </si>
  <si>
    <t>Dec. 31, 2015</t>
  </si>
  <si>
    <t>Expense recognized for awards that do not ultimately vest for the Group</t>
  </si>
  <si>
    <t>Equity-settled award, cancelled or modified, in share-based payment transactions</t>
  </si>
  <si>
    <t>OIL AND GAS SALES (Details) ¥ in Millions, $ in Millions</t>
  </si>
  <si>
    <t>Gross sales</t>
  </si>
  <si>
    <t>Less: Royaties</t>
  </si>
  <si>
    <t>PRC government's share of oil</t>
  </si>
  <si>
    <t>SEGMENT INFORMATION - Segment results (Details) ¥ in Millions, $ in Millions</t>
  </si>
  <si>
    <t>Disclosure of operating segments [line items]</t>
  </si>
  <si>
    <t>External revenue</t>
  </si>
  <si>
    <t>Intersegment revenue</t>
  </si>
  <si>
    <t>Segment profit/ (loss) for the year</t>
  </si>
  <si>
    <t>Amounts included in the measure of segment profit or loss</t>
  </si>
  <si>
    <t>Share of profits/ (losses) of associates and a joint venture</t>
  </si>
  <si>
    <t>Other segment information</t>
  </si>
  <si>
    <t>Investments in associates and a joint venture</t>
  </si>
  <si>
    <t>Segment assets</t>
  </si>
  <si>
    <t>Segment liabilities</t>
  </si>
  <si>
    <t>E&amp;P [member]</t>
  </si>
  <si>
    <t>Trading business [member]</t>
  </si>
  <si>
    <t>Corporate [member]</t>
  </si>
  <si>
    <t>Eliminations [member]</t>
  </si>
  <si>
    <t>Certain oil and gas produced by the E and P segment are sold via the trading business segment. For the Group's chief operating decision maker's assessment of segment performance, these revenues are reclassified back to E and P segment.</t>
  </si>
  <si>
    <t>SEGMENT INFORMATION - Geographical information (Details) ¥ in Millions, $ in Millions</t>
  </si>
  <si>
    <t>Disclosure of geographical areas [line items]</t>
  </si>
  <si>
    <t>PRC [member]</t>
  </si>
  <si>
    <t>Ratio of revenue from customers in different locations to Group's revenues</t>
  </si>
  <si>
    <t>65.00%</t>
  </si>
  <si>
    <t>70.00%</t>
  </si>
  <si>
    <t>73.00%</t>
  </si>
  <si>
    <t>Outside the PRC [member] | Maximum [member]</t>
  </si>
  <si>
    <t>10.00%</t>
  </si>
  <si>
    <t>Canada [member]</t>
  </si>
  <si>
    <t>Others [member]</t>
  </si>
  <si>
    <t>SEGMENT INFORMATION - Information about major customers (Details) ¥ in Millions, $ in Millions</t>
  </si>
  <si>
    <t>Disclosure of major customers [line items]</t>
  </si>
  <si>
    <t>Revenue</t>
  </si>
  <si>
    <t>China Petroleum &amp; Chemical Corporation [member]</t>
  </si>
  <si>
    <t>China Petroleum &amp; Chemical Corporation [member] | The E&amp;P segment and the trading business segment [member]</t>
  </si>
  <si>
    <t>PROFIT/(LOSS) BEFORE TAX (Details) ¥ in Millions, $ in Millions</t>
  </si>
  <si>
    <t>Crediting:</t>
  </si>
  <si>
    <t>Interest income from bank deposits</t>
  </si>
  <si>
    <t>Investment income:</t>
  </si>
  <si>
    <t>Fair value changes on other financial assets</t>
  </si>
  <si>
    <t>Insurance compensation on disposal of property, plant and equipment</t>
  </si>
  <si>
    <t>Auditors' remuneration</t>
  </si>
  <si>
    <t>Audit fee</t>
  </si>
  <si>
    <t>Other fees</t>
  </si>
  <si>
    <t>Employee wages, salaries, allowances and social security costs</t>
  </si>
  <si>
    <t>Impairment and provision:</t>
  </si>
  <si>
    <t>Total impairment and provision</t>
  </si>
  <si>
    <t>Depreciation, depletion and amortization:</t>
  </si>
  <si>
    <t>Net amount capitalized</t>
  </si>
  <si>
    <t>Total depreciation, depletion and amortization</t>
  </si>
  <si>
    <t>Operating lease rentals:</t>
  </si>
  <si>
    <t>Plant and equipment</t>
  </si>
  <si>
    <t>Office properties</t>
  </si>
  <si>
    <t>Operating lease rentals</t>
  </si>
  <si>
    <t>Repairs and maintenance</t>
  </si>
  <si>
    <t>Loss on disposal of property, plant and equipment</t>
  </si>
  <si>
    <t>FINANCE COSTS (Details) ¥ in Millions, $ in Millions</t>
  </si>
  <si>
    <t>Interest on bank loans</t>
  </si>
  <si>
    <t>Interest on other loans</t>
  </si>
  <si>
    <t>Other borrowing costs</t>
  </si>
  <si>
    <t>Total borrowing costs</t>
  </si>
  <si>
    <t>Less: Amount capitalized in property, plant and equipment (note 13)</t>
  </si>
  <si>
    <t>Borrowing costs recognised as expense</t>
  </si>
  <si>
    <t>Other finance costs:</t>
  </si>
  <si>
    <t>Unwinding of discount on provision for dismantlement (note 25)</t>
  </si>
  <si>
    <t>Total finance costs</t>
  </si>
  <si>
    <t>FINANCE COSTS - Narrative (Details)</t>
  </si>
  <si>
    <t>Minimum [member]</t>
  </si>
  <si>
    <t>Disclosure of detailed information about finance costs [line items]</t>
  </si>
  <si>
    <t>Effective interest rates used to determine the amount of related borrowing costs for capitalization</t>
  </si>
  <si>
    <t>0.95%</t>
  </si>
  <si>
    <t>0.7566%</t>
  </si>
  <si>
    <t>0.735%</t>
  </si>
  <si>
    <t>7.875%</t>
  </si>
  <si>
    <t>KEY MANAGEMENT PERSONNEL'S REMUNERATION - Directors' remuneration (Details) ¥ in Thousands</t>
  </si>
  <si>
    <t>Dec. 31, 2017CNY (¥)option</t>
  </si>
  <si>
    <t>Dec. 31, 2016CNY (¥)option</t>
  </si>
  <si>
    <t>Dec. 31, 2015CNY (¥)option</t>
  </si>
  <si>
    <t>Pension scheme contributions</t>
  </si>
  <si>
    <t>Directors [member]</t>
  </si>
  <si>
    <t>Fees</t>
  </si>
  <si>
    <t>Salaries, allowances and benefits in kind</t>
  </si>
  <si>
    <t>Performance related bonuses</t>
  </si>
  <si>
    <t>Total paid/payable during the year</t>
  </si>
  <si>
    <t>Number of directors exercising any share option | option</t>
  </si>
  <si>
    <t>Number of new share option was granted to Directors in respect of their services to the Group under the applicable share option schemes of the Company | option</t>
  </si>
  <si>
    <t>Executive directors [member]</t>
  </si>
  <si>
    <t>Executive directors [member] | Li Fanrong [member]</t>
  </si>
  <si>
    <t>Executive directors [member] | Wu Guangqi [member]</t>
  </si>
  <si>
    <t>[1],[3],[4]</t>
  </si>
  <si>
    <t>[3],[4]</t>
  </si>
  <si>
    <t>Executive directors [member] | Yang Hua [member]</t>
  </si>
  <si>
    <t>[1],[2],[5],[6]</t>
  </si>
  <si>
    <t>[2],[5],[6]</t>
  </si>
  <si>
    <t>Executive directors [member] | Yuan Guangyu [member]</t>
  </si>
  <si>
    <t>[1],[2],[7]</t>
  </si>
  <si>
    <t>[2],[7]</t>
  </si>
  <si>
    <t>Executive directors [member] | Xu Keqiang [member]</t>
  </si>
  <si>
    <t>[1],[8]</t>
  </si>
  <si>
    <t>[8]</t>
  </si>
  <si>
    <t>Non-executive directors [member]</t>
  </si>
  <si>
    <t>Non-executive directors [member] | Wu Guangqi [member]</t>
  </si>
  <si>
    <t>Non-executive directors [member] | Wang Yilin [member]</t>
  </si>
  <si>
    <t>[1],[6]</t>
  </si>
  <si>
    <t>[6]</t>
  </si>
  <si>
    <t>Non-executive directors [member] | Yang Hua [member]</t>
  </si>
  <si>
    <t>Non-executive directors [member] | Lv Bo [member]</t>
  </si>
  <si>
    <t>[1],[4]</t>
  </si>
  <si>
    <t>[4]</t>
  </si>
  <si>
    <t>Non-executive directors [member] | Wang Jiaxiang [member]</t>
  </si>
  <si>
    <t>[1],[9]</t>
  </si>
  <si>
    <t>[9]</t>
  </si>
  <si>
    <t>Non-executive directors [member] | Liu Jian [member]</t>
  </si>
  <si>
    <t>[1],[10]</t>
  </si>
  <si>
    <t>[10]</t>
  </si>
  <si>
    <t>Independent non-executive directors [member]</t>
  </si>
  <si>
    <t>Independent non-executive directors [member] | Chiu Sung Hong [member]</t>
  </si>
  <si>
    <t>Independent non-executive directors [member] | Lawrence J. Lau [member]</t>
  </si>
  <si>
    <t>Independent non-executive directors [member] | Tse Hau Yin, Aloysius [member]</t>
  </si>
  <si>
    <t>Independent non-executive directors [member] | Kevin G. Lynch [member]</t>
  </si>
  <si>
    <t>Fees, salaries, allowances, benefits in kind and performance related bonuses represent the gross amount (before applicable individual salary tax) paid/payable to individual directors.</t>
  </si>
  <si>
    <t>On 15 June 2016, Mr. Yang Hua was re-designated as an Executive Director and appointed as the Chief Executive Officer of the Company. Mr. Yuan Guangyu was appointed as an Executive Director and the President of the Company. Mr. Li Fanrong resigned as an Executive Director, the Chief Executive Officer and the President of the Company.</t>
  </si>
  <si>
    <t>[3]</t>
  </si>
  <si>
    <t>On 15 June 2016, Mr. Wu Guangqi was re-designated as a Non-executive Director of the Company and resigned as the Compliance Officer of the Company.</t>
  </si>
  <si>
    <t>On 20 December 2016, Mr. Wu Guangqi was appointed as a member of the Remuneration Committee of the Company. Mr. Lv Bo resigned as a Non-executive Director and a member of the Remuneration Committee of the Company.</t>
  </si>
  <si>
    <t>[5]</t>
  </si>
  <si>
    <t>On 18 April 2017, Mr. Yang Hua was re-designated as a Non-executive Director of the Company. Mr. Yang Hua resigned as the Chief Executive Officer of the Company and he remains as the Chairman of the Board.</t>
  </si>
  <si>
    <t>On May 19, 2015, Mr. Yang Hua was appointed as Chairman of the Board and Chairman of the Nomination Committee of the Company and has no longer served as Vice-chairman of the Board. Mr. Wang Yilin resigned as Chairman of the Board, Chairman of the Nomination Committee and Nnon-executive ddirector of the Company.</t>
  </si>
  <si>
    <t>[7]</t>
  </si>
  <si>
    <t>On 18 April 2017, Mr. Yuan Guangyu was appointed as the Chief Executive Officer of the Company. Mr. Yuan Guangyu resigned as the President of the Company.</t>
  </si>
  <si>
    <t>On 18 April 2017, Mr. Xu Keqiang was appointed as an Executive Director and the President of the Company.</t>
  </si>
  <si>
    <t>On September 23, 2015, Mr. Wang Jiaxiang retired as a non-executive director of the Company.</t>
  </si>
  <si>
    <t>On 20 December 2016, Mr. Liu Jian was appointed as the Vice Chairman and a Non-executive Director of the Company.</t>
  </si>
  <si>
    <t>KEY MANAGEMENT PERSONNEL'S REMUNERATION - Other key management personnel's (excluding Directors') remuneration (Details) ¥ in Millions</t>
  </si>
  <si>
    <t>Amount paid/payable during the year</t>
  </si>
  <si>
    <t>Other key management personnel (excluding Directors) [member]</t>
  </si>
  <si>
    <t>Short term employee benefits</t>
  </si>
  <si>
    <t>Share options</t>
  </si>
  <si>
    <t>Other key management personnel's (excluding Directors') remuneration</t>
  </si>
  <si>
    <t>Number of other key management personnel exercising any share option | option</t>
  </si>
  <si>
    <t>This item represents the fair value of share options measured according to the Group's accounting policy as set out in note 3. No other key management personnel exercised any share option in 2015, 2016 or 2017.</t>
  </si>
  <si>
    <t>KEY MANAGEMENT PERSONNEL'S REMUNERATION - Bands of remuneration and related number of members of other key management personnel (excluding Directors) (Details) - Other key management personnel (excluding Directors) [member] - employee</t>
  </si>
  <si>
    <t>Number of employees</t>
  </si>
  <si>
    <t>Nil to RMB 2,000,000 [member]</t>
  </si>
  <si>
    <t>FIVE HIGHEST PAID EMPLOYEES - Details of remuneration (Details) ¥ in Millions</t>
  </si>
  <si>
    <t>Dec. 31, 2017CNY (¥)employeedirector</t>
  </si>
  <si>
    <t>Dec. 31, 2016CNY (¥)employeedirector</t>
  </si>
  <si>
    <t>Dec. 31, 2015CNY (¥)employeedirector</t>
  </si>
  <si>
    <t>Disclosure Of Highest Paid Employees [line items]</t>
  </si>
  <si>
    <t>Number of Directors who received an amount which falls within the category of the five highest paid employees | director</t>
  </si>
  <si>
    <t>Highest paid employees [member]</t>
  </si>
  <si>
    <t>Number of highest paid employees | employee</t>
  </si>
  <si>
    <t>Salaries, allowances, and benefits in kind represent the gross amount (before applicable individual salary tax) paid/payable to individual employees.</t>
  </si>
  <si>
    <t>FIVE HIGHEST PAID EMPLOYEES - Number of highest paid employees in each remuneration band (Details) - Highest paid employees [member] - employee</t>
  </si>
  <si>
    <t>Number of highest paid employees</t>
  </si>
  <si>
    <t>RMB5,500,001 to RMB6,000,000 [member]</t>
  </si>
  <si>
    <t>RMB6,000,001 to RMB6,500,000 [member]</t>
  </si>
  <si>
    <t>RMB7,000,001 to RMB7,500,000 [member]</t>
  </si>
  <si>
    <t>RMB7,500,001 to RMB8,000,000 [member]</t>
  </si>
  <si>
    <t>RMB8,000,001 to RMB8,500,000 [member]</t>
  </si>
  <si>
    <t>RMB9,000,001 to RMB9,500,000 [member]</t>
  </si>
  <si>
    <t>RMB10,000,001 to RMB10,500,000 [member]</t>
  </si>
  <si>
    <t>TAX - Income tax - Narrative (Details)</t>
  </si>
  <si>
    <t>Dec. 31, 2018</t>
  </si>
  <si>
    <t>Dec. 31, 2014</t>
  </si>
  <si>
    <t>Dec. 31, 2013</t>
  </si>
  <si>
    <t>Dec. 31, 2012</t>
  </si>
  <si>
    <t>Dec. 31, 2011</t>
  </si>
  <si>
    <t>Dec. 31, 2010</t>
  </si>
  <si>
    <t>Dec. 31, 2009</t>
  </si>
  <si>
    <t>Dec. 31, 2008</t>
  </si>
  <si>
    <t>Disclosure of detailed information about income tax rate [line items]</t>
  </si>
  <si>
    <t>Income tax rate</t>
  </si>
  <si>
    <t>25.00%</t>
  </si>
  <si>
    <t>15.00%</t>
  </si>
  <si>
    <t>Period of high and new technology enterprises, before re-applying</t>
  </si>
  <si>
    <t>3 years</t>
  </si>
  <si>
    <t>Hong Kong [member]</t>
  </si>
  <si>
    <t>16.50%</t>
  </si>
  <si>
    <t>U.S. government [member]</t>
  </si>
  <si>
    <t>21.00%</t>
  </si>
  <si>
    <t>35.00%</t>
  </si>
  <si>
    <t>U.K. government [member] | North Sea oil and gas activites [member]</t>
  </si>
  <si>
    <t>40.00%</t>
  </si>
  <si>
    <t>50.00%</t>
  </si>
  <si>
    <t>Maximum [member] | Outside the PRC [member]</t>
  </si>
  <si>
    <t>56.00%</t>
  </si>
  <si>
    <t>Minimum [member] | Outside the PRC [member]</t>
  </si>
  <si>
    <t>TAX - Analysis of tax expense/(credit) in the Group's consolidated statement of profit or loss and other comprehensive income (Details) ¥ in Millions, $ in Millions</t>
  </si>
  <si>
    <t>Deferred tax</t>
  </si>
  <si>
    <t>Temporary differences in the current year</t>
  </si>
  <si>
    <t>Effect of changes in tax rates</t>
  </si>
  <si>
    <t>Income tax (credit)/expense for the year</t>
  </si>
  <si>
    <t>Current tax</t>
  </si>
  <si>
    <t>Provision for enterprise income tax on the estimated taxable profits for the year</t>
  </si>
  <si>
    <t>Outside the PRC [member]</t>
  </si>
  <si>
    <t>TAX - Reconciliation of the PRC statutory corporate income tax rate to the effective income tax rate (Details)</t>
  </si>
  <si>
    <t>PRC statutory enterprise income tax rate</t>
  </si>
  <si>
    <t>Effect of different tax rates for overseas subsidiaries</t>
  </si>
  <si>
    <t>(1.60%)</t>
  </si>
  <si>
    <t>34.80%</t>
  </si>
  <si>
    <t>(5.80%)</t>
  </si>
  <si>
    <t>Changes in tax rates</t>
  </si>
  <si>
    <t>9.40%</t>
  </si>
  <si>
    <t>(23.50%)</t>
  </si>
  <si>
    <t>Tax credit from the government</t>
  </si>
  <si>
    <t>(2.70%)</t>
  </si>
  <si>
    <t>8.30%</t>
  </si>
  <si>
    <t>(11.50%)</t>
  </si>
  <si>
    <t>Tax reported in equity-accounted entities</t>
  </si>
  <si>
    <t>(0.20%)</t>
  </si>
  <si>
    <t>1.00%</t>
  </si>
  <si>
    <t>(0.40%)</t>
  </si>
  <si>
    <t>Tax losses previously not recognized</t>
  </si>
  <si>
    <t>0.00%</t>
  </si>
  <si>
    <t>5.30%</t>
  </si>
  <si>
    <t>(1.90%)</t>
  </si>
  <si>
    <t>2.20%</t>
  </si>
  <si>
    <t>2.70%</t>
  </si>
  <si>
    <t>(0.10%)</t>
  </si>
  <si>
    <t>Group's effective income tax rate</t>
  </si>
  <si>
    <t>32.10%</t>
  </si>
  <si>
    <t>112.10%</t>
  </si>
  <si>
    <t>(18.20%)</t>
  </si>
  <si>
    <t>TAX - Movements of deferred tax liabilities net of deferred tax assets (Details) - CNY (¥) ¥ in Millions</t>
  </si>
  <si>
    <t>Balance at beginning of period</t>
  </si>
  <si>
    <t>Credit to the profit or loss</t>
  </si>
  <si>
    <t>Charge to equity</t>
  </si>
  <si>
    <t>Exchange differences</t>
  </si>
  <si>
    <t>Balance at end of period</t>
  </si>
  <si>
    <t>TAX - Principal components of deferred tax balances (Details) ¥ in Millions, $ in Millions</t>
  </si>
  <si>
    <t>Dec. 31, 2014CNY (¥)</t>
  </si>
  <si>
    <t>Disclosure of temporary difference, unused tax losses and unused tax credits [line items]</t>
  </si>
  <si>
    <t>Net deferred tax assets</t>
  </si>
  <si>
    <t>Of which - deferred tax assets</t>
  </si>
  <si>
    <t>Of which - deferred tax liabilities</t>
  </si>
  <si>
    <t>Carry-forward tax losses</t>
  </si>
  <si>
    <t>Tax losses for which deferred tax asset recognised</t>
  </si>
  <si>
    <t>Unrecognized tax losses</t>
  </si>
  <si>
    <t>Unused tax credits</t>
  </si>
  <si>
    <t>Uganda [member]</t>
  </si>
  <si>
    <t>Expiry date</t>
  </si>
  <si>
    <t>No fixed expiry date</t>
  </si>
  <si>
    <t>Nigeria [member]</t>
  </si>
  <si>
    <t>Countries excluding NG [member]</t>
  </si>
  <si>
    <t>Bewteen 2026 and 2036</t>
  </si>
  <si>
    <t>Maximum [member] | U.S. government [member]</t>
  </si>
  <si>
    <t>P20Y</t>
  </si>
  <si>
    <t>Maximum [member] | Canada [member]</t>
  </si>
  <si>
    <t>Maximum [member] | Countries excluding UG [member]</t>
  </si>
  <si>
    <t>Minimum [member] | U.S. government [member]</t>
  </si>
  <si>
    <t>P8Y</t>
  </si>
  <si>
    <t>Minimum [member] | Canada [member]</t>
  </si>
  <si>
    <t>Minimum [member] | Countries excluding UG [member]</t>
  </si>
  <si>
    <t>P5Y</t>
  </si>
  <si>
    <t>Property, plant and equipment [member]</t>
  </si>
  <si>
    <t>Provision for dismantlement [member]</t>
  </si>
  <si>
    <t>Losses available for offsetting against future taxable profit [member]</t>
  </si>
  <si>
    <t>Fair value of long term borrowings [member]</t>
  </si>
  <si>
    <t>Fair value changes on other financial assets [member]</t>
  </si>
  <si>
    <t>TAX - Other taxes (Details)</t>
  </si>
  <si>
    <t>1 Months Ended</t>
  </si>
  <si>
    <t>4 Months Ended</t>
  </si>
  <si>
    <t>6 Months Ended</t>
  </si>
  <si>
    <t>8 Months Ended</t>
  </si>
  <si>
    <t>Apr. 30, 2016</t>
  </si>
  <si>
    <t>Jun. 30, 2017</t>
  </si>
  <si>
    <t>Disclosure of detailed information about taxes other than income tax [line items]</t>
  </si>
  <si>
    <t>Production tax rate</t>
  </si>
  <si>
    <t>5.00%</t>
  </si>
  <si>
    <t>Export tariff rate</t>
  </si>
  <si>
    <t>City construction tax rate lower</t>
  </si>
  <si>
    <t>City construction tax rate higher</t>
  </si>
  <si>
    <t>7.00%</t>
  </si>
  <si>
    <t>Educational surcharge rate</t>
  </si>
  <si>
    <t>3.00%</t>
  </si>
  <si>
    <t>Local educational surcharge rate</t>
  </si>
  <si>
    <t>2.00%</t>
  </si>
  <si>
    <t>Oil and gas sale activities [member]</t>
  </si>
  <si>
    <t>Gas sales [member]</t>
  </si>
  <si>
    <t>VAT rate</t>
  </si>
  <si>
    <t>11.00%</t>
  </si>
  <si>
    <t>Maximum [member] | Oil and gas sale activities [member]</t>
  </si>
  <si>
    <t>17.00%</t>
  </si>
  <si>
    <t>Resource tax rate</t>
  </si>
  <si>
    <t>6.00%</t>
  </si>
  <si>
    <t>Maximum [member] | Other income [member]</t>
  </si>
  <si>
    <t>Business tax rate</t>
  </si>
  <si>
    <t>Minimum [member] | Oil and gas sale activities [member]</t>
  </si>
  <si>
    <t>13.00%</t>
  </si>
  <si>
    <t>Minimum [member] | Other income [member]</t>
  </si>
  <si>
    <t>TAX - Special Oil Gain Levy (Details)</t>
  </si>
  <si>
    <t>Dec. 31, 2017$ / barrel</t>
  </si>
  <si>
    <t>Dec. 31, 2016$ / barrel</t>
  </si>
  <si>
    <t>Dec. 31, 2015$ / barrel</t>
  </si>
  <si>
    <t>Dec. 31, 2014USD ($)</t>
  </si>
  <si>
    <t>Dec. 31, 2013USD ($)</t>
  </si>
  <si>
    <t>Dec. 31, 2012USD ($)</t>
  </si>
  <si>
    <t>Dec. 31, 2011USD ($)</t>
  </si>
  <si>
    <t>Dec. 31, 2010USD ($)</t>
  </si>
  <si>
    <t>Dec. 31, 2009USD ($)</t>
  </si>
  <si>
    <t>Dec. 31, 2008USD ($)</t>
  </si>
  <si>
    <t>Dec. 31, 2007USD ($)</t>
  </si>
  <si>
    <t>Dec. 31, 2006USD ($)</t>
  </si>
  <si>
    <t>Disclosure of detailed information about special oil gain levy [line items]</t>
  </si>
  <si>
    <t>Progressive rates</t>
  </si>
  <si>
    <t>20.00%</t>
  </si>
  <si>
    <t>Threshold of Special Oil Gain Levy</t>
  </si>
  <si>
    <t>EARNINGS PER SHARE (Details) ¥ / shares in Units, $ / shares in Units, ¥ in Millions, $ in Millions</t>
  </si>
  <si>
    <t>Dec. 31, 2017CNY (¥)¥ / sharesshares</t>
  </si>
  <si>
    <t>Dec. 31, 2017USD ($)$ / sharesshares</t>
  </si>
  <si>
    <t>Dec. 31, 2016CNY (¥)¥ / sharesshares</t>
  </si>
  <si>
    <t>Dec. 31, 2015CNY (¥)¥ / sharesshares</t>
  </si>
  <si>
    <t>Earnings</t>
  </si>
  <si>
    <t>Profit for the basic and diluted earnings per share calculation</t>
  </si>
  <si>
    <t>Number of shares</t>
  </si>
  <si>
    <t>Number of ordinary shares for the purpose of basic earnings per share calculation</t>
  </si>
  <si>
    <t>Effect of dilutive potential ordinary shares under the share option schemes</t>
  </si>
  <si>
    <t>Weighted average number of ordinary shares for the purpose of diluted earnings per share</t>
  </si>
  <si>
    <t>DIVIDENDS (Details) ¥ in Millions</t>
  </si>
  <si>
    <t>Dec. 31, 2017$ / shares</t>
  </si>
  <si>
    <t>Dec. 31, 2016$ / shares</t>
  </si>
  <si>
    <t>Dec. 31, 2015$ / shares</t>
  </si>
  <si>
    <t>Dec. 31, 2014$ / shares</t>
  </si>
  <si>
    <t>Dividend per ordinary share:</t>
  </si>
  <si>
    <t>Interim dividend | ¥</t>
  </si>
  <si>
    <t>Final dividends | ¥</t>
  </si>
  <si>
    <t>Final dividend proposed by the Board of Directors - not recognized as a liability as at the end of the year | ¥</t>
  </si>
  <si>
    <t>Interim dividend per ordinary share | $ / shares</t>
  </si>
  <si>
    <t>Final dividend per ordinary share | $ / shares</t>
  </si>
  <si>
    <t>Final dividend proposed per ordinary share | $ / shares</t>
  </si>
  <si>
    <t>Corporate income tax rate</t>
  </si>
  <si>
    <t>PROPERTY, PLANT AND EQUIPMENT (Details) ¥ in Millions, $ in Millions</t>
  </si>
  <si>
    <t>Disclosure of detailed information about property, plant and equipment [line items]</t>
  </si>
  <si>
    <t>Depreciation charge for the year</t>
  </si>
  <si>
    <t>Impairment</t>
  </si>
  <si>
    <t>Cost [member]</t>
  </si>
  <si>
    <t>Additions</t>
  </si>
  <si>
    <t>Disposals and write-offs</t>
  </si>
  <si>
    <t>Accumulated depreciation, depletion and amortization and impairment [member]</t>
  </si>
  <si>
    <t>Oil and gas properties [member]</t>
  </si>
  <si>
    <t>Oil and gas properties [member] | Cost [member]</t>
  </si>
  <si>
    <t>Oil and gas properties [member] | Accumulated depreciation, depletion and amortization and impairment [member]</t>
  </si>
  <si>
    <t>Vehicles and office equipment and others [member]</t>
  </si>
  <si>
    <t>Vehicles and office equipment and others [member] | Cost [member]</t>
  </si>
  <si>
    <t>Vehicles and office equipment and others [member] | Accumulated depreciation, depletion and amortization and impairment [member]</t>
  </si>
  <si>
    <t>PROPERTY, PLANT AND EQUIPMENT - Narrative (Details) ¥ in Millions, $ in Millions</t>
  </si>
  <si>
    <t>Jun. 30, 2016CNY (¥)</t>
  </si>
  <si>
    <t>Additions in respect of interest capitalized in property, plant and equipment (note 8)</t>
  </si>
  <si>
    <t>Impairment loss recognized on Long Lake project</t>
  </si>
  <si>
    <t>Depreciation, depletion and amortization charge</t>
  </si>
  <si>
    <t>Discount rate for value in use calculations after tax</t>
  </si>
  <si>
    <t>12.00%</t>
  </si>
  <si>
    <t>Derived pre-tax discount rate</t>
  </si>
  <si>
    <t>8.00%</t>
  </si>
  <si>
    <t>9.00%</t>
  </si>
  <si>
    <t>Long Lake project [member]</t>
  </si>
  <si>
    <t>Estimated recoverable amount</t>
  </si>
  <si>
    <t>Depreciation charge for the year in respect of a depreciation charge on dismantlement cost capitalized in oil and gas properties</t>
  </si>
  <si>
    <t>Oil and gas properties [member] | North America [member]</t>
  </si>
  <si>
    <t>INTANGIBLE ASSETS (Details) ¥ in Millions, $ in Millions</t>
  </si>
  <si>
    <t>Disclosure of reconciliation of changes in intangible assets and goodwill [line items]</t>
  </si>
  <si>
    <t>Balance at beginning of year</t>
  </si>
  <si>
    <t>Amortization charge for the year</t>
  </si>
  <si>
    <t>Balance at end of year</t>
  </si>
  <si>
    <t>Disposal</t>
  </si>
  <si>
    <t>Accumulated amortization [member]</t>
  </si>
  <si>
    <t>Gas processing rights under NWS Project [member]</t>
  </si>
  <si>
    <t>Gas processing rights under NWS Project [member] | Cost [member]</t>
  </si>
  <si>
    <t>Gas processing rights under NWS Project [member] | Accumulated amortization [member]</t>
  </si>
  <si>
    <t>Drilling rig contracts and seismic data usage rights [member]</t>
  </si>
  <si>
    <t>Drilling rig contracts and seismic data usage rights [member] | Maximum [member]</t>
  </si>
  <si>
    <t>Useful lives or amortisation rates, intangible assets other than goodwill</t>
  </si>
  <si>
    <t>Drilling rig contracts and seismic data usage rights [member] | Minimum [member]</t>
  </si>
  <si>
    <t>P3Y</t>
  </si>
  <si>
    <t>Drilling rig contracts and seismic data usage rights [member] | Cost [member]</t>
  </si>
  <si>
    <t>Drilling rig contracts and seismic data usage rights [member] | Accumulated amortization [member]</t>
  </si>
  <si>
    <t>Marketing transportation and storage contracts [member]</t>
  </si>
  <si>
    <t>Marketing transportation and storage contracts [member] | Maximum [member]</t>
  </si>
  <si>
    <t>Marketing transportation and storage contracts [member] | Cost [member]</t>
  </si>
  <si>
    <t>Marketing transportation and storage contracts [member] | Accumulated amortization [member]</t>
  </si>
  <si>
    <t>Software and others [member]</t>
  </si>
  <si>
    <t>Software and others [member] | Maximum [member]</t>
  </si>
  <si>
    <t>Software and others [member] | Minimum [member]</t>
  </si>
  <si>
    <t>Software and others [member] | Cost [member]</t>
  </si>
  <si>
    <t>Software and others [member] | Accumulated amortization [member]</t>
  </si>
  <si>
    <t>Goodwill [member]</t>
  </si>
  <si>
    <t>Goodwill [member] | Cost [member]</t>
  </si>
  <si>
    <t>Goodwill [member] | Accumulated amortization [member]</t>
  </si>
  <si>
    <t>INVESTMENTS IN ASSOCIATES - Particulars of principal associates (Details) ¥ in Millions, $ in Millions</t>
  </si>
  <si>
    <t>Disclosure of associates [line items]</t>
  </si>
  <si>
    <t>Shanghai Petroleum Corporation Limited [member]</t>
  </si>
  <si>
    <t>Name of associates</t>
  </si>
  <si>
    <t>Shanghai Petroleum Corporation Limited</t>
  </si>
  <si>
    <t>Shanghai, PRC</t>
  </si>
  <si>
    <t>30.00%</t>
  </si>
  <si>
    <t>CNOOC Finance Corporation Limited</t>
  </si>
  <si>
    <t>Beijing, PRC</t>
  </si>
  <si>
    <t>31.80%</t>
  </si>
  <si>
    <t>INVESTMENTS IN ASSOCIATES - The Group's investments in associates (Details) - CNY (¥) ¥ in Millions</t>
  </si>
  <si>
    <t>Share of net assets</t>
  </si>
  <si>
    <t>Associates [member]</t>
  </si>
  <si>
    <t>INVESTMENTS IN ASSOCIATES - Summarized financial information of the Group's associates in the consolidated financial statements (Details) ¥ in Millions, $ in Millions</t>
  </si>
  <si>
    <t>Other comprehensive income/(expense)</t>
  </si>
  <si>
    <t>Dividend received from the associates</t>
  </si>
  <si>
    <t>INVESTMENT IN A JOINT VENTURE - Particulars of the joint venture (Details) ¥ in Millions</t>
  </si>
  <si>
    <t>Disclosure of joint ventures [line items]</t>
  </si>
  <si>
    <t>Bridas Corporation [member]</t>
  </si>
  <si>
    <t xml:space="preserve">Bridas Corporation </t>
  </si>
  <si>
    <t>INVESTMENT IN A JOINT VENTURE - Summarized financial information of the joint venture (Details) $ in Millions</t>
  </si>
  <si>
    <t>Dec. 31, 2015USD ($)</t>
  </si>
  <si>
    <t>Current assets</t>
  </si>
  <si>
    <t>Non-current assets</t>
  </si>
  <si>
    <t>Current liabilities</t>
  </si>
  <si>
    <t>Non-current liabilities</t>
  </si>
  <si>
    <t>Profit before tax</t>
  </si>
  <si>
    <t>Income tax expense</t>
  </si>
  <si>
    <t>Profit after tax</t>
  </si>
  <si>
    <t>Joint ventures [member]</t>
  </si>
  <si>
    <t>EQUITY INVESTMENTS AND OTHER FINANCIAL ASSETS - Equity investments (Details) ¥ in Millions, $ in Millions</t>
  </si>
  <si>
    <t>Current equity investments</t>
  </si>
  <si>
    <t>Non-current equity investments</t>
  </si>
  <si>
    <t>Non-current: Publicly traded investments [member]</t>
  </si>
  <si>
    <t>Equity investments classified at FVTOCI [member] | Current: Non-publicly traded investments [member]</t>
  </si>
  <si>
    <t>Equity investments classified at FVTOCI [member] | Non-current: Publicly traded investments [member] | MEG Energy Corporation ("MEG") [member]</t>
  </si>
  <si>
    <t>Non-current equity investments classified at FVTOCI</t>
  </si>
  <si>
    <t>Equity investments classified at FVTOCI [member] | Non-current: Non-publicly traded investments [member] | Kerogen Energy Fund [member]</t>
  </si>
  <si>
    <t>Equity investment classified at FVTPL [member] | Non-current: Publicly traded investments [member]</t>
  </si>
  <si>
    <t>Other equity investments classified at FVTPL</t>
  </si>
  <si>
    <t>MEG is principally engaged in the exploitation and production of oil sands. The investment in MEG is designated by the Group as at FVTOCI. As at December 31, 2017, the investment in MEG was stated at the quoted market price.</t>
  </si>
  <si>
    <t>Kerogen Energy Fund is principally engaged in the investment in the oil and gas industry. The equity investment in Kerogen Energy Fund is designated by the Group as at FVTOCI. The cost of this non-publicly traded equity investment represents an appropriate estimate of its fair value as at January 1, 2017 and December 31, 2017, as sufficient information is not available recently to measure its fair value.</t>
  </si>
  <si>
    <t>EQUITY INVESTMENTS AND OTHER FINANCIAL ASSETS - Other financial assets (Details) ¥ in Millions, $ in Millions</t>
  </si>
  <si>
    <t>Disclosure of financial assets [line items]</t>
  </si>
  <si>
    <t>Other financial assets classified at FVTPL [member] | Current: Non-publicly traded investments [member]</t>
  </si>
  <si>
    <t>Other financial assets classified at FVTPL [member] | Corporate wealth management products [member]</t>
  </si>
  <si>
    <t>Other financial assets classified at FVTPL [member] | Money market funds [member]</t>
  </si>
  <si>
    <t>The corporate wealth management products will mature from January 8, 2018 to November 6, 2018 (2016: January 10, 2017 to December 5, 2017).</t>
  </si>
  <si>
    <t>The money market funds can be redeemed at any time.</t>
  </si>
  <si>
    <t>EQUITY INVESTMENTS AND OTHER FINANCIAL ASSETS - Narrative (Details) $ in Millions</t>
  </si>
  <si>
    <t>The fair value changes on the Group's investment recognized directly in other comprehensive expense</t>
  </si>
  <si>
    <t>Other financial assets [member]</t>
  </si>
  <si>
    <t>The gains of ther Group's other financial assets recognized in the profit or loss for the year</t>
  </si>
  <si>
    <t>Equity investments [member]</t>
  </si>
  <si>
    <t>Financial assets past due [member] | Other financial assets [member]</t>
  </si>
  <si>
    <t>Equity investments and other financial assets past due or impaired</t>
  </si>
  <si>
    <t>Financial assets past due [member] | Equity investments [member]</t>
  </si>
  <si>
    <t>Financial assets impaired [member] | Other financial assets [member]</t>
  </si>
  <si>
    <t>Financial assets impaired [member] | Equity investments [member]</t>
  </si>
  <si>
    <t>OTHER NON-CURRENT ASSETS (Details) - CNY (¥) ¥ in Millions</t>
  </si>
  <si>
    <t>Specified dismantlement fund accounts</t>
  </si>
  <si>
    <t>INVENTORIES AND SUPPLIES (Details) $ in Millions</t>
  </si>
  <si>
    <t>Material and supplies</t>
  </si>
  <si>
    <t>Oil in tanks</t>
  </si>
  <si>
    <t>Less: Provision for inventory obsolescence</t>
  </si>
  <si>
    <t>Total inventories and supplies</t>
  </si>
  <si>
    <t>TRADE RECEIVABLES (Details) - Maximum [member]</t>
  </si>
  <si>
    <t>Disclosure of detailed information about trade receivables [line items]</t>
  </si>
  <si>
    <t>Credit term</t>
  </si>
  <si>
    <t>30 days</t>
  </si>
  <si>
    <t>Age of trade receivables</t>
  </si>
  <si>
    <t>1 year</t>
  </si>
  <si>
    <t>CASH AND CASH EQUIVALENTS AND TIME DEPOSITS WITH MATURITY OVER THREE MONTHS (Details)</t>
  </si>
  <si>
    <t>Disclosure of detailed information about cash and cash equivalents and time deposits with maturity over three months [line items]</t>
  </si>
  <si>
    <t>Weighted average effective interest rates of the Group's bank deposits</t>
  </si>
  <si>
    <t>2.23%</t>
  </si>
  <si>
    <t>2.95%</t>
  </si>
  <si>
    <t>2.61%</t>
  </si>
  <si>
    <t>Maturity of current deposits and time deposits</t>
  </si>
  <si>
    <t>7 days</t>
  </si>
  <si>
    <t>TRADE AND ACCRUED PAYABLES (Details)</t>
  </si>
  <si>
    <t>Disclosure of detailed information about trade and accrued payables [line items]</t>
  </si>
  <si>
    <t>Age of trade and accrued payables</t>
  </si>
  <si>
    <t>P6M</t>
  </si>
  <si>
    <t>OTHER PAYABLES AND ACCRUED LIABILITIES (Details) ¥ in Millions, $ in Millions</t>
  </si>
  <si>
    <t>Accrued payroll and welfare payable</t>
  </si>
  <si>
    <t>Provision for retirement benefits</t>
  </si>
  <si>
    <t>Accruals expenses</t>
  </si>
  <si>
    <t>Advances from customers</t>
  </si>
  <si>
    <t>Special oil gain levy payable</t>
  </si>
  <si>
    <t>Royalties payable</t>
  </si>
  <si>
    <t>Other payables</t>
  </si>
  <si>
    <t>LOANS AND BORROWINGS - Current (Details) - CNY (¥) ¥ in Millions</t>
  </si>
  <si>
    <t>Disclosure of current loans and borrowings [line items]</t>
  </si>
  <si>
    <t>Loans</t>
  </si>
  <si>
    <t>Notes</t>
  </si>
  <si>
    <t>Total</t>
  </si>
  <si>
    <t>Short-term loans and borrowings [member]</t>
  </si>
  <si>
    <t>General loans [member]</t>
  </si>
  <si>
    <t>General loans [member] | Minimum [member]</t>
  </si>
  <si>
    <t>Effective interest rate</t>
  </si>
  <si>
    <t>0.35%</t>
  </si>
  <si>
    <t>General loans [member] | Maximum [member]</t>
  </si>
  <si>
    <t>0.75%</t>
  </si>
  <si>
    <t>Final maturity</t>
  </si>
  <si>
    <t>P1Y</t>
  </si>
  <si>
    <t>Loans and borrowings due within one year [member]</t>
  </si>
  <si>
    <t>For Tangguh LNG Project [member]</t>
  </si>
  <si>
    <t>For Tangguh LNG Project [member] | Minimum [member]</t>
  </si>
  <si>
    <t>0.19%</t>
  </si>
  <si>
    <t>For Tangguh LNG Project [member] | Maximum [member]</t>
  </si>
  <si>
    <t>0.335%</t>
  </si>
  <si>
    <t>Notes [member]</t>
  </si>
  <si>
    <t>As at December 31, 2017, US$650 million bank loans (2016: US$800 million) were guaranteed by the Company.
As at December 31, 2017, US$694 million shareholder loans (2016: US$694 million) of the Group were   included in general loans. For details please refer to Note 28(v).</t>
  </si>
  <si>
    <t>In connection with the Tangguh LNG Project in Indonesia, the Company delivered a guarantee dated October 29, 2007, in favor of Mizuho Corporate Bank, Ltd., which acts as the facility agent for and on behalf of various international commercial banks under a US$884 million commercial loan agreement. The Company guarantees the payment obligations of the trustee borrower under the subject loan agreement and is subject to a maximum cap of approximately US$135,163,308.28.
A letter of credit agreement was signed between the Company and Talisman Energy Inc. ("Talisman") with execution of the agreement in respect of the sale of a 3.05691% interest of the Company in the Tangguh LNG Project to Talisman. Accordingly, Talisman has delivered valid and unexpired standby letters of credit to the Company (as the beneficiary) as a counter-guarantee to offset the exposure of the Company's guarantee for the aforesaid interest of 3.05691% in respect of the Tangguh LNG Project financing. The amount of the standby letters of credit was US$30 million. In February 2017, the standby letters of credit were withdrawn as the Company transferred the 3.05691% guarantee obligations to BP Corporation North America Inc..</t>
  </si>
  <si>
    <t>LOANS AND BORROWINGS - Non-current (Details) ¥ in Millions, $ in Millions</t>
  </si>
  <si>
    <t>Disclosure of non-current loans and borrowings [line items]</t>
  </si>
  <si>
    <t>With maturity through to 2021.</t>
  </si>
  <si>
    <t>For Tangguh LNG III Project [member]</t>
  </si>
  <si>
    <t>With maturity through 2021 to 2029.</t>
  </si>
  <si>
    <t>For Tangguh LNG III Project [member] | Minimum [member]</t>
  </si>
  <si>
    <t>1.37%</t>
  </si>
  <si>
    <t>For Tangguh LNG III Project [member] | Maximum [member]</t>
  </si>
  <si>
    <t>3.45%</t>
  </si>
  <si>
    <t>In connection with the financing for the third LNG process train of Tangguh LNG Project in Indonesia, the Company delivered two guarantees dated August 3, 2016, in favor of Mizuho Bank, Ltd., which acts as the facility agent for and on behalf of various international commercial banks and Indonesian local commercial banks under two commercial loan agreements with aggregate loan amount of US$2,145 million. The Company guarantees the payment obligations of the trustee borrower under the subject loan agreements and is subject to an aggregate maximum cap of approximately US$573 million.</t>
  </si>
  <si>
    <t>LOANS AND BORROWINGS - Details of notes (Details) - USD ($) $ in Millions</t>
  </si>
  <si>
    <t>Disclosure of detailed information about borrowings [line items]</t>
  </si>
  <si>
    <t>Coupon Rate</t>
  </si>
  <si>
    <t>2.52%</t>
  </si>
  <si>
    <t>1.74%</t>
  </si>
  <si>
    <t>Notes of loans and borrowings issued by entities</t>
  </si>
  <si>
    <t>Maturity</t>
  </si>
  <si>
    <t>Due in 2033</t>
  </si>
  <si>
    <t>5.50%</t>
  </si>
  <si>
    <t>Outstanding Principal Amount</t>
  </si>
  <si>
    <t>Due in 2021</t>
  </si>
  <si>
    <t>4.25%</t>
  </si>
  <si>
    <t>CNOOC Finance (2011) Limited (note two) [member]</t>
  </si>
  <si>
    <t>Due in 2041</t>
  </si>
  <si>
    <t>5.75%</t>
  </si>
  <si>
    <t>Due in 2022</t>
  </si>
  <si>
    <t>3.875%</t>
  </si>
  <si>
    <t>CNOOC Finance (2012) Limited (note two) [member]</t>
  </si>
  <si>
    <t>Due in 2042</t>
  </si>
  <si>
    <t>Due in 2018</t>
  </si>
  <si>
    <t>1.75%</t>
  </si>
  <si>
    <t>CNOOC Finance (2013) Limited (note two) [member]</t>
  </si>
  <si>
    <t>Due in 2023</t>
  </si>
  <si>
    <t>CNOOC Finance (2013) Limited (note three) [member]</t>
  </si>
  <si>
    <t>Due in 2043</t>
  </si>
  <si>
    <t>Matured in 2017</t>
  </si>
  <si>
    <t>1.625%</t>
  </si>
  <si>
    <t>CNOOC Nexen Finance (2014) ULC (note two) [member]</t>
  </si>
  <si>
    <t>Due in 2024</t>
  </si>
  <si>
    <t>CNOOC Nexen Finance (2014) ULC (note three) [member]</t>
  </si>
  <si>
    <t>Due in 2044</t>
  </si>
  <si>
    <t>4.875%</t>
  </si>
  <si>
    <t>Nexen (note one) [member]</t>
  </si>
  <si>
    <t>Nexen</t>
  </si>
  <si>
    <t>5.65%</t>
  </si>
  <si>
    <t>Nexen (note two) [member]</t>
  </si>
  <si>
    <t>Due in 2019</t>
  </si>
  <si>
    <t>6.20%</t>
  </si>
  <si>
    <t>Nexen (note three) [member]</t>
  </si>
  <si>
    <t>Due in 2028</t>
  </si>
  <si>
    <t>7.40%</t>
  </si>
  <si>
    <t>Nexen (note four) [member]</t>
  </si>
  <si>
    <t>Due in 2032</t>
  </si>
  <si>
    <t>Nexen (note five) [member]</t>
  </si>
  <si>
    <t>Due in 2035</t>
  </si>
  <si>
    <t>5.875%</t>
  </si>
  <si>
    <t>Nexen (note six) [member]</t>
  </si>
  <si>
    <t>Due in 2037</t>
  </si>
  <si>
    <t>6.40%</t>
  </si>
  <si>
    <t>Nexen (note seven) [member]</t>
  </si>
  <si>
    <t>Due in 2039</t>
  </si>
  <si>
    <t>7.50%</t>
  </si>
  <si>
    <t>CNOOC Finance (2015) U.S.A. LLC</t>
  </si>
  <si>
    <t>Due in 2025</t>
  </si>
  <si>
    <t>3.50%</t>
  </si>
  <si>
    <t>Due in 2020</t>
  </si>
  <si>
    <t>2.625%</t>
  </si>
  <si>
    <t>CNOOC Finance (2015) Australia Pty Ltd (note two) [member]</t>
  </si>
  <si>
    <t>Due in 2045</t>
  </si>
  <si>
    <t>4.20%</t>
  </si>
  <si>
    <t>LOANS AND BORROWINGS - Narrative (Details)</t>
  </si>
  <si>
    <t>Dec. 31, 2016USD ($)</t>
  </si>
  <si>
    <t>Aug. 03, 2016USD ($)agreement</t>
  </si>
  <si>
    <t>Oct. 29, 2007USD ($)</t>
  </si>
  <si>
    <t>Bank loans guaranteed by the Company</t>
  </si>
  <si>
    <t>Shareholder loans of the Group</t>
  </si>
  <si>
    <t>Tangguh LNG Project [member] | Mizuho Corporate Bank, Ltd. [member]</t>
  </si>
  <si>
    <t>Aggregate loan amount under commercial loan agreements</t>
  </si>
  <si>
    <t>Tangguh LNG Project [member] | Mizuho Corporate Bank, Ltd. [member] | Maximum [member]</t>
  </si>
  <si>
    <t>Aggregate maximum cap under the subject loan agreement</t>
  </si>
  <si>
    <t>Tangguh LNG Project [member] | Talisman Energy Inc. [member]</t>
  </si>
  <si>
    <t>Percentage of equity interest sold with execution of a letter of credit agreement</t>
  </si>
  <si>
    <t>3.05691%</t>
  </si>
  <si>
    <t>Amount of standby letters of credit</t>
  </si>
  <si>
    <t>Third LNG process train of Tangguh LNG Project [member] | Mizuho Corporate Bank, Ltd. [member]</t>
  </si>
  <si>
    <t>Number of commercial loan agreements | agreement</t>
  </si>
  <si>
    <t>Third LNG process train of Tangguh LNG Project [member] | Mizuho Corporate Bank, Ltd. [member] | Maximum [member]</t>
  </si>
  <si>
    <t>LOANS AND BORROWINGS - Maturities of long term bank loans (Details) - CNY (¥) ¥ in Millions</t>
  </si>
  <si>
    <t>Repayable:</t>
  </si>
  <si>
    <t>Total long term bank loans</t>
  </si>
  <si>
    <t>Amount due within one year shown under current liabilities</t>
  </si>
  <si>
    <t>Long term bank loans repayable after one year</t>
  </si>
  <si>
    <t>Within one year [member]</t>
  </si>
  <si>
    <t>After one year but within two years [member]</t>
  </si>
  <si>
    <t>After two years but within three years [member]</t>
  </si>
  <si>
    <t>After three years but within four years [member]</t>
  </si>
  <si>
    <t>After four years but within five years [member]</t>
  </si>
  <si>
    <t>After five years [member]</t>
  </si>
  <si>
    <t>LOANS AND BORROWINGS - Supplemental information with respect to long term bank loans (Details) - CNY (¥) ¥ in Millions</t>
  </si>
  <si>
    <t>Disclosure of detailed information about long term bank loans [line items]</t>
  </si>
  <si>
    <t>Interest rate</t>
  </si>
  <si>
    <t>Weighted average [member]</t>
  </si>
  <si>
    <t>2.13%</t>
  </si>
  <si>
    <t>1.29%</t>
  </si>
  <si>
    <t>PROVISION FOR DISMANTLEMENT (Details) - CNY (¥)</t>
  </si>
  <si>
    <t>Disclosure of other provisions [line items]</t>
  </si>
  <si>
    <t>Discount rate used for calculating provision for dismantlement</t>
  </si>
  <si>
    <t>4.00%</t>
  </si>
  <si>
    <t>New projects</t>
  </si>
  <si>
    <t>Revision</t>
  </si>
  <si>
    <t>Utilization</t>
  </si>
  <si>
    <t>Deletions</t>
  </si>
  <si>
    <t>Unwinding of discount (note 7)</t>
  </si>
  <si>
    <t>Current portion of dismantlement included in other payables and accrued liabilities (note 23)</t>
  </si>
  <si>
    <t>Balance at end of year, provision for dismantlement</t>
  </si>
  <si>
    <t>The amounts are included in the additions of oil and gas properties in note 13.</t>
  </si>
  <si>
    <t>The discount rates used for calculating the provision for dismantlement are within the range of 4% to 5% (2016: 4% to 5%, 2015: 4% to 5%).</t>
  </si>
  <si>
    <t>SHARE CAPITAL - Issued share capital (Details) ¥ / shares in Units, ¥ in Millions, $ in Millions</t>
  </si>
  <si>
    <t>Dec. 31, 2017USD ($)shares</t>
  </si>
  <si>
    <t>Disclosure of classes of share capital [line items]</t>
  </si>
  <si>
    <t>Issued share capital equivalent</t>
  </si>
  <si>
    <t>Ordinary shares [member]</t>
  </si>
  <si>
    <t>Number of shares | shares</t>
  </si>
  <si>
    <t>Issued share capital equivalent | ¥</t>
  </si>
  <si>
    <t>Par value | ¥ / shares</t>
  </si>
  <si>
    <t>SHARE CAPITAL - Share option schemes - Narrative (Details)</t>
  </si>
  <si>
    <t>Dec. 31, 2005CNY (¥)year</t>
  </si>
  <si>
    <t>Dec. 31, 2005$ / shares</t>
  </si>
  <si>
    <t>Disclosure of terms and conditions of share-based payment arrangement [line items]</t>
  </si>
  <si>
    <t>Ratio of number of shares issued upon exercise of options granted to total issued capital</t>
  </si>
  <si>
    <t>0.29%</t>
  </si>
  <si>
    <t>0.42%</t>
  </si>
  <si>
    <t>0.59%</t>
  </si>
  <si>
    <t>2005 Share Option Scheme [member]</t>
  </si>
  <si>
    <t>Period of share option scheme adopted</t>
  </si>
  <si>
    <t>12 months</t>
  </si>
  <si>
    <t>Consideration payable by a grantee for the grant of options | $ / shares</t>
  </si>
  <si>
    <t>Number of trading days preceding date of grant to determine average closing price of shares</t>
  </si>
  <si>
    <t>5 days</t>
  </si>
  <si>
    <t>Options granted under share option schemes</t>
  </si>
  <si>
    <t>Expense from equity-settled share-based payment transactions in which goods or services received did not qualify for recognition as assets</t>
  </si>
  <si>
    <t>2005 Share Option Scheme [member] | Maximum [member]</t>
  </si>
  <si>
    <t>Exercise periods for the options granted from the date of grant | year</t>
  </si>
  <si>
    <t>SHARE CAPITAL - Details of share option schemes (Details)</t>
  </si>
  <si>
    <t>Dec. 31, 2017CNY (¥)shares</t>
  </si>
  <si>
    <t>Dec. 31, 2017HKD ($)sharesyear</t>
  </si>
  <si>
    <t>Dec. 31, 2016CNY (¥)shares</t>
  </si>
  <si>
    <t>Dec. 31, 2016HKD ($)sharesyear</t>
  </si>
  <si>
    <t>Dec. 31, 2015CNY (¥)sharesyear</t>
  </si>
  <si>
    <t>Dec. 31, 2015HKD ($)sharesyear</t>
  </si>
  <si>
    <t>Number of share options outstanding at the beginning of the year</t>
  </si>
  <si>
    <t>Number of share options granted during the year</t>
  </si>
  <si>
    <t>Number of share options forfeited during the year</t>
  </si>
  <si>
    <t>Number of share options expired during the year</t>
  </si>
  <si>
    <t>Number of share options exercised during the year</t>
  </si>
  <si>
    <t>Number of share options outstanding at the end of the year</t>
  </si>
  <si>
    <t>Number of share options exercisable at the end of the year</t>
  </si>
  <si>
    <t>Weighted average exercise price outstanding at the beginning of the year | $</t>
  </si>
  <si>
    <t>Weighted average exercise price granted during the year | $</t>
  </si>
  <si>
    <t>Weighted average exercise price forfeited during the year | $</t>
  </si>
  <si>
    <t>Weighted average exercise price expired during the year | $</t>
  </si>
  <si>
    <t>Weighted average exercise price exercised during the year | $</t>
  </si>
  <si>
    <t>Weighted average exercise price outstanding at the end of the year | $</t>
  </si>
  <si>
    <t>Weighted average exercise price exercisable at the end of the year | $</t>
  </si>
  <si>
    <t>Share options, cancelled or modified, in share-based payment transactions | ¥</t>
  </si>
  <si>
    <t>Ratio of the share options outstanding under share option schemes to the Company's shares in issue at the date of approval of consolidated financial statements for issuance</t>
  </si>
  <si>
    <t>Weighted average remaining contractual life of share options outstanding at the end of the year | year</t>
  </si>
  <si>
    <t>Additional ordinary shares</t>
  </si>
  <si>
    <t>Additional share capital | ¥</t>
  </si>
  <si>
    <t>RESERVES (Details) - CNY (¥)</t>
  </si>
  <si>
    <t>Safety fund reserve</t>
  </si>
  <si>
    <t>General reserve fund</t>
  </si>
  <si>
    <t>RELATED PARTY TRANSACTIONS - Narrative (Details)</t>
  </si>
  <si>
    <t>36 Months Ended</t>
  </si>
  <si>
    <t>Dec. 31, 2019</t>
  </si>
  <si>
    <t>Comprehensive framework agreement [member] | China National Offshore Oil Corporation Group [member]</t>
  </si>
  <si>
    <t>Term of agreements</t>
  </si>
  <si>
    <t>RELATED PARTY TRANSACTIONS - A summary of significant related party transactions (Details) ¥ in Millions, $ in Millions</t>
  </si>
  <si>
    <t>60 Months Ended</t>
  </si>
  <si>
    <t>Dec. 01, 2019</t>
  </si>
  <si>
    <t>Sep. 01, 2019</t>
  </si>
  <si>
    <t>Dec. 01, 2014USD ($)</t>
  </si>
  <si>
    <t>Sep. 01, 2014USD ($)</t>
  </si>
  <si>
    <t>Provision of exploration, oil and gas development, oil and gas production as well as marketing, management and ancillary services by the CNOOC Group to the Group</t>
  </si>
  <si>
    <t>Provision of exploration and support services</t>
  </si>
  <si>
    <t>Provision of marketing, management and ancillary services (note b)</t>
  </si>
  <si>
    <t>Transactions and balances with CNOOC Finance Corporation Limited ("CNOOC Finance") (note f)</t>
  </si>
  <si>
    <t>Interest income from deposits in CNOOC Finance</t>
  </si>
  <si>
    <t>Balances with the CNOOC Group</t>
  </si>
  <si>
    <t>Amount due to CNOOC - included in other payables and accrued liabilities</t>
  </si>
  <si>
    <t>Amount due to other related parties - included in trade and accrued payables</t>
  </si>
  <si>
    <t>Borrowings from CNOOC (note g)</t>
  </si>
  <si>
    <t>Amounts due from other related parties - included in other current assets</t>
  </si>
  <si>
    <t>Transactions and balances with other state-owned enterprises</t>
  </si>
  <si>
    <t>Specified dismantlement fund accounts (note 18)</t>
  </si>
  <si>
    <t>Coalbed Methane Resources Exploration and Development Cooperation Agreement with China United Coalbed Methane Corporation Limited</t>
  </si>
  <si>
    <t>Inclusive of amounts capitalized under property, plant and equipment</t>
  </si>
  <si>
    <t>Provision of oil and gas development and support services</t>
  </si>
  <si>
    <t>Provision of oil and gas production and support services (note a)</t>
  </si>
  <si>
    <t>FPSO vessel leases (note c)</t>
  </si>
  <si>
    <t>Total expenses arising from povision of exploration, oil and gas development, oil and gas production as well as marketing, management and ancillary services by the CNOOC Group to the Group</t>
  </si>
  <si>
    <t>Sales of petroleum and natural gas products by the Group to the CNOOC Group</t>
  </si>
  <si>
    <t>Sales of petroleum and natural gas products (other than long term sales of natural gas and liquefied natural gas) (note d)</t>
  </si>
  <si>
    <t>Long term sales of natural gas and liquefied natural gas (note e)</t>
  </si>
  <si>
    <t>Total revenue from sales of petroleum and natural gas products by the Group to the CNOOC Group</t>
  </si>
  <si>
    <t>Amounts payable, related party transactions</t>
  </si>
  <si>
    <t>CNOOC [member]</t>
  </si>
  <si>
    <t>Term of uncommitted revolving loan facility</t>
  </si>
  <si>
    <t>5 years</t>
  </si>
  <si>
    <t>Outstanding Principal Amount | $</t>
  </si>
  <si>
    <t>Withdrawal amount of the loan | $</t>
  </si>
  <si>
    <t>CNOOC [member] | CNOOC International Limited [member]</t>
  </si>
  <si>
    <t>Other related parties [member]</t>
  </si>
  <si>
    <t>Amounts due from other related parties - included in trade receivables</t>
  </si>
  <si>
    <t>Amounts receivable, related party transactions</t>
  </si>
  <si>
    <t>Deposits in CNOOC Finance</t>
  </si>
  <si>
    <t>Proportion of ownership interest in associate</t>
  </si>
  <si>
    <t>Maximum daily outstanding balance for deposits from related parties</t>
  </si>
  <si>
    <t>Balance with a joint venture</t>
  </si>
  <si>
    <t>Amount due from a joint venture - included in other current assets</t>
  </si>
  <si>
    <t>Total cash in bank and time deposits with certain state-owned banks in the PRC</t>
  </si>
  <si>
    <t>Minimum [member] | China National Offshore Oil Corporation Group [member]</t>
  </si>
  <si>
    <t>Term of long term sale contracts</t>
  </si>
  <si>
    <t>Maximum [member] | China National Offshore Oil Corporation Group [member]</t>
  </si>
  <si>
    <t>20 years</t>
  </si>
  <si>
    <t>Coalbed Methane Resources Exploration and Development Cooperation Agreement [member] | China United Coalbed Methane Corporation Limited [member]</t>
  </si>
  <si>
    <t>Accumulated investment</t>
  </si>
  <si>
    <t>These represent the services for production operations, the provision of various facilities and ancillary services, such as provision of different types of materials, medical and employee welfare services, maintenance and repair of major equipment and supply of water, electricity and heat to the Group, some of which may not be available from independent third parties or available on comparable terms.</t>
  </si>
  <si>
    <t>These include marketing, administration and management, management of oil and gas operations and integrated research services as well as other ancillary services relating to exploration, development, production and research activities of the Group.In addition, the CNOOC Group leased certain premises to the Group for use as office premises and staff quarters out of which they provided management services to certain properties.</t>
  </si>
  <si>
    <t>CNOOC Energy Technology and Services Limited leased FPSO vessels to the Group for use in oil production operations.</t>
  </si>
  <si>
    <t>The sales include crude oil, condensate oil, liquefied petroleum gas, natural gas and liquefied natural gas to the CNOOC Group. Individual sales contracts were entered into from time to time between the Group and the CNOOC Group.</t>
  </si>
  <si>
    <t>It is the market practice for sales terms to be determined based on the estimated reserves and production profile of the relevant gas fields. The long term sales contracts usually last for 5 to 20 years.</t>
  </si>
  <si>
    <t>CNOOC Finance is a 31.8% owned associate of the Company and also a subsidiary of CNOOC. Under the financial services framework agreement with CNOOC Finance dated December 1, 2016, CNOOC Finance continues to provide to the Group settlement, depository, discounting, loans and entrustment loans services. The agreement is effective from January 1, 2017 to December 31, 2019. The depository services were exempted from independent shareholders' approval requirements under the Listing Rules. The Group's maximum daily outstanding balance for deposits stated in CNOOC Finance (including accrued interest but excluding funds placed for the purpose of extending entrustment loans pursuant to the entrustment loan services) in 2017 was RMB19,500 million (2016: RMB22,000 million).</t>
  </si>
  <si>
    <t>RETIREMENT BENEFITS (Details) - CNY (¥) ¥ in Millions</t>
  </si>
  <si>
    <t>Pension costs charged to the consolidated statement of profit or loss and other comprehensive income</t>
  </si>
  <si>
    <t>State-managed retirement benefit plan [member] | Minimum [member] | PRC [member]</t>
  </si>
  <si>
    <t>Ratio of contribution to salaries of employees</t>
  </si>
  <si>
    <t>State-managed retirement benefit plan [member] | Maximum [member] | PRC [member]</t>
  </si>
  <si>
    <t>22.00%</t>
  </si>
  <si>
    <t>Defined contribution mandatory provident fund [member] | Hong Kong [member]</t>
  </si>
  <si>
    <t>NOTE TO THE CONSOLIDATED STATEMENT OF CASH FLOWS (Details) ¥ in Millions, $ in Millions</t>
  </si>
  <si>
    <t>Reconciliation of profit/(loss) before tax to cash generated from operations</t>
  </si>
  <si>
    <t>Profit (loss) before tax</t>
  </si>
  <si>
    <t>Adjustment for:</t>
  </si>
  <si>
    <t>Financial costs</t>
  </si>
  <si>
    <t>Exchange losses/(gains), net</t>
  </si>
  <si>
    <t>Share of (profits)/losses of associates</t>
  </si>
  <si>
    <t>Loss on disposal and write-off of property, plant and equipment</t>
  </si>
  <si>
    <t>Subtotal</t>
  </si>
  <si>
    <t>Decrease/(increase) in trade receivables and other current assets</t>
  </si>
  <si>
    <t>Decrease in inventories and supplies</t>
  </si>
  <si>
    <t>(Decrease)/increase in trade and accrued payables and other payables</t>
  </si>
  <si>
    <t>NOTE TO THE CONSOLIDATED STATEMENT OF CASH FLOWS - RECONCILIATION OF LIABILITIES ARISING FROM FINANCING ACTIVITIES (Details) - CNY (¥) ¥ in Millions</t>
  </si>
  <si>
    <t>Disclosure of reconciliation of liabilities arising from financing activities [line items]</t>
  </si>
  <si>
    <t>Liabilities arising from financing activities at beginning of period</t>
  </si>
  <si>
    <t>Financing cash flows</t>
  </si>
  <si>
    <t>Foreign exchange translation</t>
  </si>
  <si>
    <t>Dividends declared</t>
  </si>
  <si>
    <t>Liabilities arising from financing activities at end of period</t>
  </si>
  <si>
    <t>Loans and borrowings [member]</t>
  </si>
  <si>
    <t>Interest payable [member]</t>
  </si>
  <si>
    <t>Dividend payable [member]</t>
  </si>
  <si>
    <t>COMMITMENTS AND CONTINGENCIES - Capital commitments (Details) - CNY (¥) ¥ in Millions</t>
  </si>
  <si>
    <t>Capital commitments</t>
  </si>
  <si>
    <t>Contracted, but not provided for</t>
  </si>
  <si>
    <t>Period of estimated payments included in capital commitments with respect to the Group's exploration and production licenses</t>
  </si>
  <si>
    <t>Unutilized banking facilities</t>
  </si>
  <si>
    <t>The capital commitments contracted, but not provided for, include the estimated payments to the Ministry of Land and Resources of the PRC for the next five years with respect to the Group's exploration and production licenses.</t>
  </si>
  <si>
    <t>COMMITMENTS AND CONTINGENCIES - Operating lease commitments (Details) - CNY (¥) ¥ in Millions</t>
  </si>
  <si>
    <t>Commitments due:</t>
  </si>
  <si>
    <t>Total minimum lease payments under non-cancellable operating leases</t>
  </si>
  <si>
    <t>Office properties | CNOOC Group [member]</t>
  </si>
  <si>
    <t>Office properties | A joint venture [member]</t>
  </si>
  <si>
    <t>Office properties | Not later than one year [member]</t>
  </si>
  <si>
    <t>Office properties | Not later than one year [member] | A joint venture [member]</t>
  </si>
  <si>
    <t>Office properties | Later than one year and not later than two years [member]</t>
  </si>
  <si>
    <t>Office properties | Later than one year and not later than two years [member] | A joint venture [member]</t>
  </si>
  <si>
    <t>Office properties | Later than two years and not later than five years [member]</t>
  </si>
  <si>
    <t>Office properties | Later than two years and not later than five years [member] | A joint venture [member]</t>
  </si>
  <si>
    <t>Office properties | After five years [member]</t>
  </si>
  <si>
    <t>Office properties | After five years [member] | A joint venture [member]</t>
  </si>
  <si>
    <t>Property plant and equipment</t>
  </si>
  <si>
    <t>Property plant and equipment | CNOOC Group [member]</t>
  </si>
  <si>
    <t>Property plant and equipment | Not later than one year [member]</t>
  </si>
  <si>
    <t>Property plant and equipment | Later than one year and not later than two years [member]</t>
  </si>
  <si>
    <t>Property plant and equipment | Later than two years and not later than five years [member]</t>
  </si>
  <si>
    <t>Property plant and equipment | After five years [member]</t>
  </si>
  <si>
    <t>Minimum [member] | Office properties</t>
  </si>
  <si>
    <t>Disclsoure of operating lease commitments</t>
  </si>
  <si>
    <t>Lease term</t>
  </si>
  <si>
    <t>6 months</t>
  </si>
  <si>
    <t>Minimum [member] | Property plant and equipment</t>
  </si>
  <si>
    <t>Maximum [member] | Office properties</t>
  </si>
  <si>
    <t>Maximum [member] | Property plant and equipment</t>
  </si>
  <si>
    <t>25 years</t>
  </si>
  <si>
    <t>FINANCIAL INSTRUMENTS - Fair value of financial instruments - Narrative (Details) - CNY (¥) ¥ in Millions</t>
  </si>
  <si>
    <t>Estimated fair value of the Group's long term guaranteed notes</t>
  </si>
  <si>
    <t>FINANCIAL INSTRUMENTS - Fair value hierarchy - Assets (Details) - CNY (¥) ¥ in Millions</t>
  </si>
  <si>
    <t>Disclosure of fair value measurement of assets [line items]</t>
  </si>
  <si>
    <t>Assets measured at fair value</t>
  </si>
  <si>
    <t>At fair value [member]</t>
  </si>
  <si>
    <t>At fair value [member] | Corporate wealth management products [member]</t>
  </si>
  <si>
    <t>At fair value [member] | Money market funds [member]</t>
  </si>
  <si>
    <t>At fair value [member] | Derivative financial assets - current [member]</t>
  </si>
  <si>
    <t>At fair value [member] | Non-publicly traded investments - current [member]</t>
  </si>
  <si>
    <t>At fair value [member] | Publicly traded investments-non current [member]</t>
  </si>
  <si>
    <t>At fair value [member] | Level 1 [member]</t>
  </si>
  <si>
    <t>At fair value [member] | Level 1 [member] | Money market funds [member]</t>
  </si>
  <si>
    <t>At fair value [member] | Level 1 [member] | Publicly traded investments-non current [member]</t>
  </si>
  <si>
    <t>At fair value [member] | Level 2 [member]</t>
  </si>
  <si>
    <t>At fair value [member] | Level 2 [member] | Corporate wealth management products [member]</t>
  </si>
  <si>
    <t>At fair value [member] | Level 2 [member] | Derivative financial assets - current [member]</t>
  </si>
  <si>
    <t>At fair value [member] | Level 2 [member] | Non-publicly traded investments - current [member]</t>
  </si>
  <si>
    <t>FINANCIAL INSTRUMENTS - Fair value hierarchy - Liabilities (Details) - CNY (¥) ¥ in Millions</t>
  </si>
  <si>
    <t>Disclosure of fair value measurement of liabilities [line items]</t>
  </si>
  <si>
    <t>Liabilities measured at fair value</t>
  </si>
  <si>
    <t>At fair value [member] | Derivative financial liabilities - current [member]</t>
  </si>
  <si>
    <t>At fair value [member] | Level 2 [member] | Derivative financial liabilities - current [member]</t>
  </si>
  <si>
    <t>FINANCIAL INSTRUMENTS - Fair value hierarchy - Transfer between different levels of fair value hierarchy (Details)</t>
  </si>
  <si>
    <t>Amounts transferred between different levels of fair value hierarchy</t>
  </si>
  <si>
    <t>CONCENTRATION OF CUSTOMERS (Details) ¥ in Millions, $ in Millions</t>
  </si>
  <si>
    <t>China Petroleum and Chemical Corporation [member]</t>
  </si>
  <si>
    <t>PetroChina Company Limited [member]</t>
  </si>
  <si>
    <t>BP p.l.c. [member]</t>
  </si>
  <si>
    <t>Phillips 66 [member]</t>
  </si>
  <si>
    <t>Royal Dutch Shell PLC [member]</t>
  </si>
  <si>
    <t>EOG Resources, Inc. [member]</t>
  </si>
  <si>
    <t>FINANCIAL RISK MANAGEMENT OBJECTIVES AND POLICIES - Credit risk (Details) - Credit risk [member] - CNY (¥)</t>
  </si>
  <si>
    <t>Disclosure of nature and extent of risks arising from financial instruments [line items]</t>
  </si>
  <si>
    <t>The Group's largest third-party customer [member]</t>
  </si>
  <si>
    <t>Percentage of trade receivables, benchmark to measure concentration of credit risk</t>
  </si>
  <si>
    <t>0.16%</t>
  </si>
  <si>
    <t>The five largest third-party customers [member]</t>
  </si>
  <si>
    <t>7.63%</t>
  </si>
  <si>
    <t>FINANCIAL RISK MANAGEMENT OBJECTIVES AND POLICIES - Currency risk (Details) - Currency risk [member]</t>
  </si>
  <si>
    <t>Percentage of appreciation in Renminbi against US dollars</t>
  </si>
  <si>
    <t>6.16%</t>
  </si>
  <si>
    <t>6.39%</t>
  </si>
  <si>
    <t>Percentage of Group's cash and cash equivalents and time deposits with maturity over three months denominated in Renminbi</t>
  </si>
  <si>
    <t>82.00%</t>
  </si>
  <si>
    <t>88.00%</t>
  </si>
  <si>
    <t>89.00%</t>
  </si>
  <si>
    <t>Strengthening/weakening of RMB against US dollars</t>
  </si>
  <si>
    <t>Percentage of increase/decrease in the profit for the year</t>
  </si>
  <si>
    <t>0.06%</t>
  </si>
  <si>
    <t>6.63%</t>
  </si>
  <si>
    <t>Percentage of increase/decrease in the equity of the Group</t>
  </si>
  <si>
    <t>0.31%</t>
  </si>
  <si>
    <t>0.46%</t>
  </si>
  <si>
    <t>FINANCIAL RISK MANAGEMENT OBJECTIVES AND POLICIES - Interest rate risk (Details) - Interest rate risk [member]</t>
  </si>
  <si>
    <t>Percentage of Group's debts that interest rates are fixed</t>
  </si>
  <si>
    <t>95.50%</t>
  </si>
  <si>
    <t>Weighted average term of Group's debt balance outstanding</t>
  </si>
  <si>
    <t>9 years 4 months 6 days</t>
  </si>
  <si>
    <t>FINANCIAL RISK MANAGEMENT OBJECTIVES AND POLICIES - Liquidity risk (Details)</t>
  </si>
  <si>
    <t>Maximum [member] | Liquidity risk</t>
  </si>
  <si>
    <t>Settlement term of trade and accrued payables, other payables and accrued liabilities</t>
  </si>
  <si>
    <t>FINANCIAL RISK MANAGEMENT OBJECTIVES AND POLICIES - Capital management (Details) - CNY (¥) ¥ in Millions</t>
  </si>
  <si>
    <t>Capital management</t>
  </si>
  <si>
    <t>Changes made in the objectives, policies or processes for managing capital</t>
  </si>
  <si>
    <t>No changes were made in the objectives, policies or processes for managing capital during the years end December 31, 2017.</t>
  </si>
  <si>
    <t>No changes were made in the objectives, policies or processes for managing capital during the years end December 31, 2016.</t>
  </si>
  <si>
    <t>No changes were made in the objectives, policies or processes for managing capital during the years end December 31, 2015.</t>
  </si>
  <si>
    <t>Interest-bearing debts</t>
  </si>
  <si>
    <t>Total capital</t>
  </si>
  <si>
    <t>Gearing ratio</t>
  </si>
  <si>
    <t>25.80%</t>
  </si>
  <si>
    <t>28.20%</t>
  </si>
  <si>
    <t>29.90%</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0_);_(&quot;$ &quot;(#,##0.000)" numFmtId="167"/>
    <numFmt formatCode="_(&quot;£ &quot;#,##0_);_(&quot;£ &quot;(#,##0)" numFmtId="168"/>
    <numFmt formatCode="_(&quot;R &quot;#,##0_);_(&quot;R &quot;(#,##0)" numFmtId="169"/>
    <numFmt formatCode="_(&quot;$ &quot;#,##0.00_);_(&quot;$ &quot;(#,##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955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44647455984</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171</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24</v>
      </c>
      <c r="B1" s="2" t="s">
        <v>1</v>
      </c>
    </row>
    <row r="2" spans="1:4">
      <c r="B2" s="2" t="s">
        <v>69</v>
      </c>
      <c r="C2" s="2" t="s">
        <v>70</v>
      </c>
      <c r="D2" s="2" t="s">
        <v>71</v>
      </c>
    </row>
    <row r="3" spans="1:4">
      <c r="A3" s="3" t="s">
        <v>1025</v>
      </c>
    </row>
    <row r="4" spans="1:4">
      <c r="A4" s="4" t="s">
        <v>524</v>
      </c>
      <c r="B4" s="6" t="n">
        <v>43081</v>
      </c>
      <c r="C4" s="7" t="n">
        <v>6621000000</v>
      </c>
      <c r="D4" s="6" t="n">
        <v>43081</v>
      </c>
    </row>
    <row r="5" spans="1:4">
      <c r="A5" s="4" t="s">
        <v>1026</v>
      </c>
    </row>
    <row r="6" spans="1:4">
      <c r="A6" s="3" t="s">
        <v>1025</v>
      </c>
    </row>
    <row r="7" spans="1:4">
      <c r="A7" s="4" t="s">
        <v>526</v>
      </c>
      <c r="B7" s="4" t="s">
        <v>1027</v>
      </c>
    </row>
    <row r="8" spans="1:4">
      <c r="A8" s="4" t="s">
        <v>528</v>
      </c>
      <c r="B8" s="4" t="s">
        <v>538</v>
      </c>
    </row>
    <row r="9" spans="1:4">
      <c r="A9" s="4" t="s">
        <v>524</v>
      </c>
      <c r="C9" s="7" t="n">
        <v>102325582</v>
      </c>
    </row>
    <row r="10" spans="1:4">
      <c r="A10" s="4" t="s">
        <v>531</v>
      </c>
      <c r="B10" s="4" t="s">
        <v>80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28</v>
      </c>
      <c r="B1" s="2" t="s">
        <v>1</v>
      </c>
    </row>
    <row r="2" spans="1:7">
      <c r="B2" s="2" t="s">
        <v>69</v>
      </c>
      <c r="C2" s="2" t="s">
        <v>70</v>
      </c>
      <c r="D2" s="2" t="s">
        <v>71</v>
      </c>
      <c r="E2" s="2" t="s">
        <v>139</v>
      </c>
      <c r="F2" s="2" t="s">
        <v>1029</v>
      </c>
      <c r="G2" s="2" t="s">
        <v>70</v>
      </c>
    </row>
    <row r="3" spans="1:7">
      <c r="A3" s="3" t="s">
        <v>1025</v>
      </c>
    </row>
    <row r="4" spans="1:7">
      <c r="A4" s="4" t="s">
        <v>1030</v>
      </c>
      <c r="B4" s="6" t="n">
        <v>138838000000</v>
      </c>
      <c r="D4" s="6" t="n">
        <v>122045000000</v>
      </c>
      <c r="G4" s="7" t="n">
        <v>21339</v>
      </c>
    </row>
    <row r="5" spans="1:7">
      <c r="A5" s="4" t="s">
        <v>1031</v>
      </c>
      <c r="B5" s="5" t="n">
        <v>478381000000</v>
      </c>
      <c r="D5" s="5" t="n">
        <v>515636000000</v>
      </c>
      <c r="G5" s="5" t="n">
        <v>73526</v>
      </c>
    </row>
    <row r="6" spans="1:7">
      <c r="A6" s="4" t="s">
        <v>1032</v>
      </c>
      <c r="B6" s="5" t="n">
        <v>61412000000</v>
      </c>
      <c r="D6" s="5" t="n">
        <v>67090000000</v>
      </c>
      <c r="G6" s="5" t="n">
        <v>9439</v>
      </c>
    </row>
    <row r="7" spans="1:7">
      <c r="A7" s="4" t="s">
        <v>1033</v>
      </c>
      <c r="B7" s="5" t="n">
        <v>175832000000</v>
      </c>
      <c r="D7" s="5" t="n">
        <v>188220000000</v>
      </c>
      <c r="G7" s="7" t="n">
        <v>27025</v>
      </c>
    </row>
    <row r="8" spans="1:7">
      <c r="A8" s="4" t="s">
        <v>651</v>
      </c>
      <c r="B8" s="5" t="n">
        <v>186390000000</v>
      </c>
      <c r="C8" s="7" t="n">
        <v>28648</v>
      </c>
      <c r="D8" s="5" t="n">
        <v>146490000000</v>
      </c>
      <c r="E8" s="6" t="n">
        <v>171437000000</v>
      </c>
    </row>
    <row r="9" spans="1:7">
      <c r="A9" s="4" t="s">
        <v>40</v>
      </c>
      <c r="B9" s="5" t="n">
        <v>-61257000000</v>
      </c>
      <c r="C9" s="5" t="n">
        <v>-9415</v>
      </c>
      <c r="D9" s="5" t="n">
        <v>-68907000000</v>
      </c>
      <c r="E9" s="5" t="n">
        <v>-73439000000</v>
      </c>
    </row>
    <row r="10" spans="1:7">
      <c r="A10" s="4" t="s">
        <v>48</v>
      </c>
      <c r="B10" s="5" t="n">
        <v>653000000</v>
      </c>
      <c r="C10" s="5" t="n">
        <v>100</v>
      </c>
      <c r="D10" s="5" t="n">
        <v>901000000</v>
      </c>
      <c r="E10" s="5" t="n">
        <v>873000000</v>
      </c>
    </row>
    <row r="11" spans="1:7">
      <c r="A11" s="4" t="s">
        <v>49</v>
      </c>
      <c r="B11" s="5" t="n">
        <v>-5044000000</v>
      </c>
      <c r="C11" s="5" t="n">
        <v>-775</v>
      </c>
      <c r="D11" s="5" t="n">
        <v>-6246000000</v>
      </c>
      <c r="E11" s="5" t="n">
        <v>-6118000000</v>
      </c>
    </row>
    <row r="12" spans="1:7">
      <c r="A12" s="4" t="s">
        <v>1034</v>
      </c>
      <c r="B12" s="5" t="n">
        <v>36357000000</v>
      </c>
      <c r="C12" s="5" t="n">
        <v>5588</v>
      </c>
      <c r="D12" s="5" t="n">
        <v>-5275000000</v>
      </c>
      <c r="E12" s="5" t="n">
        <v>17130000000</v>
      </c>
    </row>
    <row r="13" spans="1:7">
      <c r="A13" s="4" t="s">
        <v>1035</v>
      </c>
      <c r="B13" s="5" t="n">
        <v>-11680000000</v>
      </c>
      <c r="C13" s="5" t="n">
        <v>-1795</v>
      </c>
      <c r="D13" s="5" t="n">
        <v>5912000000</v>
      </c>
      <c r="E13" s="5" t="n">
        <v>3116000000</v>
      </c>
    </row>
    <row r="14" spans="1:7">
      <c r="A14" s="4" t="s">
        <v>1036</v>
      </c>
      <c r="B14" s="5" t="n">
        <v>24677000000</v>
      </c>
      <c r="D14" s="5" t="n">
        <v>637000000</v>
      </c>
      <c r="E14" s="5" t="n">
        <v>20246000000</v>
      </c>
    </row>
    <row r="15" spans="1:7">
      <c r="A15" s="4" t="s">
        <v>149</v>
      </c>
      <c r="B15" s="5" t="n">
        <v>243000000</v>
      </c>
      <c r="C15" s="5" t="n">
        <v>37</v>
      </c>
      <c r="D15" s="5" t="n">
        <v>0</v>
      </c>
      <c r="E15" s="5" t="n">
        <v>32000000</v>
      </c>
    </row>
    <row r="16" spans="1:7">
      <c r="A16" s="4" t="s">
        <v>1037</v>
      </c>
    </row>
    <row r="17" spans="1:7">
      <c r="A17" s="3" t="s">
        <v>1025</v>
      </c>
    </row>
    <row r="18" spans="1:7">
      <c r="A18" s="4" t="s">
        <v>1030</v>
      </c>
      <c r="B18" s="5" t="n">
        <v>11614000000</v>
      </c>
      <c r="D18" s="5" t="n">
        <v>9201000000</v>
      </c>
    </row>
    <row r="19" spans="1:7">
      <c r="A19" s="4" t="s">
        <v>1031</v>
      </c>
      <c r="B19" s="5" t="n">
        <v>63660000000</v>
      </c>
      <c r="D19" s="5" t="n">
        <v>66992000000</v>
      </c>
    </row>
    <row r="20" spans="1:7">
      <c r="A20" s="4" t="s">
        <v>1032</v>
      </c>
      <c r="B20" s="5" t="n">
        <v>-6630000000</v>
      </c>
      <c r="D20" s="5" t="n">
        <v>-6866000000</v>
      </c>
    </row>
    <row r="21" spans="1:7">
      <c r="A21" s="4" t="s">
        <v>1033</v>
      </c>
      <c r="B21" s="5" t="n">
        <v>-18486000000</v>
      </c>
      <c r="D21" s="5" t="n">
        <v>-16727000000</v>
      </c>
    </row>
    <row r="22" spans="1:7">
      <c r="A22" s="4" t="s">
        <v>651</v>
      </c>
      <c r="B22" s="5" t="n">
        <v>29879000000</v>
      </c>
      <c r="D22" s="5" t="n">
        <v>28371000000</v>
      </c>
      <c r="E22" s="5" t="n">
        <v>31231000000</v>
      </c>
    </row>
    <row r="23" spans="1:7">
      <c r="A23" s="4" t="s">
        <v>40</v>
      </c>
      <c r="B23" s="5" t="n">
        <v>-3742000000</v>
      </c>
      <c r="D23" s="5" t="n">
        <v>-3988000000</v>
      </c>
      <c r="E23" s="5" t="n">
        <v>-3535000000</v>
      </c>
    </row>
    <row r="24" spans="1:7">
      <c r="A24" s="4" t="s">
        <v>48</v>
      </c>
      <c r="B24" s="5" t="n">
        <v>313000000</v>
      </c>
      <c r="D24" s="5" t="n">
        <v>388000000</v>
      </c>
      <c r="E24" s="5" t="n">
        <v>288000000</v>
      </c>
    </row>
    <row r="25" spans="1:7">
      <c r="A25" s="4" t="s">
        <v>49</v>
      </c>
      <c r="B25" s="5" t="n">
        <v>-550000000</v>
      </c>
      <c r="D25" s="5" t="n">
        <v>-704000000</v>
      </c>
      <c r="E25" s="5" t="n">
        <v>-799000000</v>
      </c>
    </row>
    <row r="26" spans="1:7">
      <c r="A26" s="4" t="s">
        <v>1034</v>
      </c>
      <c r="B26" s="5" t="n">
        <v>2215000000</v>
      </c>
      <c r="D26" s="5" t="n">
        <v>1226000000</v>
      </c>
      <c r="E26" s="5" t="n">
        <v>4194000000</v>
      </c>
    </row>
    <row r="27" spans="1:7">
      <c r="A27" s="4" t="s">
        <v>1035</v>
      </c>
      <c r="B27" s="5" t="n">
        <v>-1109000000</v>
      </c>
      <c r="D27" s="5" t="n">
        <v>-160000000</v>
      </c>
      <c r="E27" s="5" t="n">
        <v>-900000000</v>
      </c>
    </row>
    <row r="28" spans="1:7">
      <c r="A28" s="4" t="s">
        <v>1036</v>
      </c>
      <c r="B28" s="5" t="n">
        <v>1106000000</v>
      </c>
      <c r="D28" s="5" t="n">
        <v>1066000000</v>
      </c>
      <c r="E28" s="5" t="n">
        <v>3294000000</v>
      </c>
    </row>
    <row r="29" spans="1:7">
      <c r="A29" s="4" t="s">
        <v>130</v>
      </c>
      <c r="B29" s="5" t="n">
        <v>1106000000</v>
      </c>
      <c r="D29" s="5" t="n">
        <v>1066000000</v>
      </c>
      <c r="E29" s="5" t="n">
        <v>3294000000</v>
      </c>
    </row>
    <row r="30" spans="1:7">
      <c r="A30" s="4" t="s">
        <v>149</v>
      </c>
      <c r="B30" s="6" t="n">
        <v>243000000</v>
      </c>
      <c r="C30" s="7" t="n">
        <v>36</v>
      </c>
      <c r="D30" s="6" t="n">
        <v>0</v>
      </c>
      <c r="E30" s="6" t="n">
        <v>32000000</v>
      </c>
      <c r="F30" s="7" t="n">
        <v>5</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1038</v>
      </c>
      <c r="C1" s="2" t="s">
        <v>69</v>
      </c>
      <c r="E1" s="2" t="s">
        <v>70</v>
      </c>
      <c r="F1" s="2" t="s">
        <v>71</v>
      </c>
    </row>
    <row r="2" spans="1:7">
      <c r="A2" s="3" t="s">
        <v>77</v>
      </c>
    </row>
    <row r="3" spans="1:7">
      <c r="A3" s="4" t="s">
        <v>1039</v>
      </c>
      <c r="C3" s="6" t="n">
        <v>14</v>
      </c>
      <c r="E3" s="7" t="n">
        <v>2</v>
      </c>
      <c r="F3" s="6" t="n">
        <v>15</v>
      </c>
    </row>
    <row r="4" spans="1:7">
      <c r="A4" s="4" t="s">
        <v>1040</v>
      </c>
      <c r="C4" s="5" t="n">
        <v>3540</v>
      </c>
      <c r="E4" s="7" t="n">
        <v>544</v>
      </c>
      <c r="F4" s="5" t="n">
        <v>4266</v>
      </c>
    </row>
    <row r="5" spans="1:7">
      <c r="A5" s="4" t="s">
        <v>1041</v>
      </c>
    </row>
    <row r="6" spans="1:7">
      <c r="A6" s="3" t="s">
        <v>77</v>
      </c>
    </row>
    <row r="7" spans="1:7">
      <c r="A7" s="4" t="s">
        <v>1040</v>
      </c>
      <c r="C7" s="5" t="n">
        <v>781</v>
      </c>
      <c r="F7" s="5" t="n">
        <v>1391</v>
      </c>
    </row>
    <row r="8" spans="1:7">
      <c r="A8" s="4" t="s">
        <v>1042</v>
      </c>
    </row>
    <row r="9" spans="1:7">
      <c r="A9" s="3" t="s">
        <v>77</v>
      </c>
    </row>
    <row r="10" spans="1:7">
      <c r="A10" s="4" t="s">
        <v>1039</v>
      </c>
      <c r="C10" s="5" t="n">
        <v>14</v>
      </c>
      <c r="F10" s="5" t="n">
        <v>15</v>
      </c>
    </row>
    <row r="11" spans="1:7">
      <c r="A11" s="4" t="s">
        <v>1043</v>
      </c>
    </row>
    <row r="12" spans="1:7">
      <c r="A12" s="3" t="s">
        <v>77</v>
      </c>
    </row>
    <row r="13" spans="1:7">
      <c r="A13" s="4" t="s">
        <v>1044</v>
      </c>
      <c r="C13" s="5" t="n">
        <v>766</v>
      </c>
      <c r="D13" s="4" t="s">
        <v>94</v>
      </c>
      <c r="F13" s="5" t="n">
        <v>1356</v>
      </c>
      <c r="G13" s="4" t="s">
        <v>521</v>
      </c>
    </row>
    <row r="14" spans="1:7">
      <c r="A14" s="4" t="s">
        <v>1045</v>
      </c>
    </row>
    <row r="15" spans="1:7">
      <c r="A15" s="3" t="s">
        <v>77</v>
      </c>
    </row>
    <row r="16" spans="1:7">
      <c r="A16" s="4" t="s">
        <v>1044</v>
      </c>
      <c r="B16" s="4" t="s">
        <v>521</v>
      </c>
      <c r="C16" s="5" t="n">
        <v>2759</v>
      </c>
      <c r="F16" s="5" t="n">
        <v>2875</v>
      </c>
    </row>
    <row r="17" spans="1:7">
      <c r="A17" s="4" t="s">
        <v>1046</v>
      </c>
    </row>
    <row r="18" spans="1:7">
      <c r="A18" s="3" t="s">
        <v>77</v>
      </c>
    </row>
    <row r="19" spans="1:7">
      <c r="A19" s="4" t="s">
        <v>1047</v>
      </c>
      <c r="C19" s="6" t="n">
        <v>15</v>
      </c>
      <c r="F19" s="6" t="n">
        <v>35</v>
      </c>
    </row>
    <row r="20" spans="1:7"/>
    <row r="21" spans="1:7">
      <c r="A21" s="4" t="s">
        <v>94</v>
      </c>
      <c r="B21" s="4" t="s">
        <v>1048</v>
      </c>
    </row>
    <row r="22" spans="1:7">
      <c r="A22" s="4" t="s">
        <v>521</v>
      </c>
      <c r="B22" s="4" t="s">
        <v>1049</v>
      </c>
    </row>
  </sheetData>
  <mergeCells count="6">
    <mergeCell ref="A1:B1"/>
    <mergeCell ref="C1:D1"/>
    <mergeCell ref="F1:G1"/>
    <mergeCell ref="A20:F20"/>
    <mergeCell ref="B21:F21"/>
    <mergeCell ref="B22:F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50</v>
      </c>
      <c r="C1" s="2" t="s">
        <v>69</v>
      </c>
      <c r="D1" s="2" t="s">
        <v>70</v>
      </c>
      <c r="E1" s="2" t="s">
        <v>71</v>
      </c>
    </row>
    <row r="2" spans="1:5">
      <c r="A2" s="3" t="s">
        <v>1051</v>
      </c>
    </row>
    <row r="3" spans="1:5">
      <c r="A3" s="4" t="s">
        <v>86</v>
      </c>
      <c r="C3" s="6" t="n">
        <v>74344</v>
      </c>
      <c r="D3" s="7" t="n">
        <v>11426</v>
      </c>
      <c r="E3" s="6" t="n">
        <v>52889</v>
      </c>
    </row>
    <row r="4" spans="1:5">
      <c r="A4" s="4" t="s">
        <v>1052</v>
      </c>
    </row>
    <row r="5" spans="1:5">
      <c r="A5" s="3" t="s">
        <v>1051</v>
      </c>
    </row>
    <row r="6" spans="1:5">
      <c r="A6" s="4" t="s">
        <v>86</v>
      </c>
      <c r="C6" s="5" t="n">
        <v>74344</v>
      </c>
      <c r="E6" s="5" t="n">
        <v>52889</v>
      </c>
    </row>
    <row r="7" spans="1:5">
      <c r="A7" s="4" t="s">
        <v>1053</v>
      </c>
    </row>
    <row r="8" spans="1:5">
      <c r="A8" s="3" t="s">
        <v>1051</v>
      </c>
    </row>
    <row r="9" spans="1:5">
      <c r="A9" s="4" t="s">
        <v>86</v>
      </c>
      <c r="B9" s="4" t="s">
        <v>94</v>
      </c>
      <c r="C9" s="5" t="n">
        <v>66229</v>
      </c>
      <c r="E9" s="5" t="n">
        <v>46958</v>
      </c>
    </row>
    <row r="10" spans="1:5">
      <c r="A10" s="4" t="s">
        <v>1054</v>
      </c>
    </row>
    <row r="11" spans="1:5">
      <c r="A11" s="3" t="s">
        <v>1051</v>
      </c>
    </row>
    <row r="12" spans="1:5">
      <c r="A12" s="4" t="s">
        <v>86</v>
      </c>
      <c r="B12" s="4" t="s">
        <v>521</v>
      </c>
      <c r="C12" s="6" t="n">
        <v>8115</v>
      </c>
      <c r="E12" s="6" t="n">
        <v>5931</v>
      </c>
    </row>
    <row r="13" spans="1:5"/>
    <row r="14" spans="1:5">
      <c r="A14" s="4" t="s">
        <v>94</v>
      </c>
      <c r="B14" s="4" t="s">
        <v>1055</v>
      </c>
    </row>
    <row r="15" spans="1:5">
      <c r="A15" s="4" t="s">
        <v>521</v>
      </c>
      <c r="B15" s="4" t="s">
        <v>1056</v>
      </c>
    </row>
  </sheetData>
  <mergeCells count="4">
    <mergeCell ref="A1:B1"/>
    <mergeCell ref="A13:D13"/>
    <mergeCell ref="B14:D14"/>
    <mergeCell ref="B15:D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7</v>
      </c>
      <c r="B1" s="2" t="s">
        <v>1</v>
      </c>
    </row>
    <row r="2" spans="1:5">
      <c r="B2" s="2" t="s">
        <v>69</v>
      </c>
      <c r="C2" s="2" t="s">
        <v>70</v>
      </c>
      <c r="D2" s="2" t="s">
        <v>71</v>
      </c>
      <c r="E2" s="2" t="s">
        <v>139</v>
      </c>
    </row>
    <row r="3" spans="1:5">
      <c r="A3" s="3" t="s">
        <v>1051</v>
      </c>
    </row>
    <row r="4" spans="1:5">
      <c r="A4" s="4" t="s">
        <v>1058</v>
      </c>
      <c r="B4" s="6" t="n">
        <v>542000000</v>
      </c>
      <c r="C4" s="7" t="n">
        <v>83</v>
      </c>
      <c r="D4" s="6" t="n">
        <v>461000000</v>
      </c>
      <c r="E4" s="6" t="n">
        <v>1573000000</v>
      </c>
    </row>
    <row r="5" spans="1:5">
      <c r="A5" s="4" t="s">
        <v>1059</v>
      </c>
    </row>
    <row r="6" spans="1:5">
      <c r="A6" s="3" t="s">
        <v>1051</v>
      </c>
    </row>
    <row r="7" spans="1:5">
      <c r="A7" s="4" t="s">
        <v>1060</v>
      </c>
      <c r="B7" s="5" t="n">
        <v>2409000000</v>
      </c>
      <c r="D7" s="5" t="n">
        <v>2774000000</v>
      </c>
      <c r="E7" s="5" t="n">
        <v>2398000000</v>
      </c>
    </row>
    <row r="8" spans="1:5">
      <c r="A8" s="4" t="s">
        <v>1061</v>
      </c>
    </row>
    <row r="9" spans="1:5">
      <c r="A9" s="3" t="s">
        <v>1051</v>
      </c>
    </row>
    <row r="10" spans="1:5">
      <c r="A10" s="4" t="s">
        <v>1058</v>
      </c>
      <c r="B10" s="5" t="n">
        <v>542000000</v>
      </c>
      <c r="D10" s="5" t="n">
        <v>461000000</v>
      </c>
      <c r="E10" s="5" t="n">
        <v>1573000000</v>
      </c>
    </row>
    <row r="11" spans="1:5">
      <c r="A11" s="4" t="s">
        <v>1062</v>
      </c>
    </row>
    <row r="12" spans="1:5">
      <c r="A12" s="3" t="s">
        <v>1051</v>
      </c>
    </row>
    <row r="13" spans="1:5">
      <c r="A13" s="4" t="s">
        <v>1063</v>
      </c>
      <c r="B13" s="5" t="n">
        <v>0</v>
      </c>
      <c r="D13" s="5" t="n">
        <v>0</v>
      </c>
      <c r="E13" s="5" t="n">
        <v>0</v>
      </c>
    </row>
    <row r="14" spans="1:5">
      <c r="A14" s="4" t="s">
        <v>1064</v>
      </c>
    </row>
    <row r="15" spans="1:5">
      <c r="A15" s="3" t="s">
        <v>1051</v>
      </c>
    </row>
    <row r="16" spans="1:5">
      <c r="A16" s="4" t="s">
        <v>1063</v>
      </c>
      <c r="B16" s="5" t="n">
        <v>0</v>
      </c>
      <c r="D16" s="5" t="n">
        <v>0</v>
      </c>
      <c r="E16" s="5" t="n">
        <v>0</v>
      </c>
    </row>
    <row r="17" spans="1:5">
      <c r="A17" s="4" t="s">
        <v>1065</v>
      </c>
    </row>
    <row r="18" spans="1:5">
      <c r="A18" s="3" t="s">
        <v>1051</v>
      </c>
    </row>
    <row r="19" spans="1:5">
      <c r="A19" s="4" t="s">
        <v>1063</v>
      </c>
      <c r="B19" s="5" t="n">
        <v>0</v>
      </c>
      <c r="D19" s="5" t="n">
        <v>0</v>
      </c>
      <c r="E19" s="5" t="n">
        <v>0</v>
      </c>
    </row>
    <row r="20" spans="1:5">
      <c r="A20" s="4" t="s">
        <v>1066</v>
      </c>
    </row>
    <row r="21" spans="1:5">
      <c r="A21" s="3" t="s">
        <v>1051</v>
      </c>
    </row>
    <row r="22" spans="1:5">
      <c r="A22" s="4" t="s">
        <v>1063</v>
      </c>
      <c r="B22" s="6" t="n">
        <v>0</v>
      </c>
      <c r="D22" s="6" t="n">
        <v>0</v>
      </c>
      <c r="E22" s="6" t="n">
        <v>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7</v>
      </c>
      <c r="B1" s="2" t="s">
        <v>171</v>
      </c>
      <c r="C1" s="2" t="s">
        <v>614</v>
      </c>
    </row>
    <row r="2" spans="1:3">
      <c r="A2" s="3" t="s">
        <v>243</v>
      </c>
    </row>
    <row r="3" spans="1:3">
      <c r="A3" s="4" t="s">
        <v>1068</v>
      </c>
      <c r="B3" s="6" t="n">
        <v>7555</v>
      </c>
      <c r="C3" s="6" t="n">
        <v>60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1069</v>
      </c>
      <c r="B1" s="2" t="s">
        <v>69</v>
      </c>
      <c r="C1" s="2" t="s">
        <v>70</v>
      </c>
      <c r="D1" s="2" t="s">
        <v>71</v>
      </c>
    </row>
    <row r="2" spans="1:4">
      <c r="A2" s="3" t="s">
        <v>247</v>
      </c>
    </row>
    <row r="3" spans="1:4">
      <c r="A3" s="4" t="s">
        <v>1070</v>
      </c>
      <c r="B3" s="6" t="n">
        <v>6278000000</v>
      </c>
      <c r="D3" s="6" t="n">
        <v>7288000000</v>
      </c>
    </row>
    <row r="4" spans="1:4">
      <c r="A4" s="4" t="s">
        <v>1071</v>
      </c>
      <c r="B4" s="5" t="n">
        <v>1540000000</v>
      </c>
      <c r="D4" s="5" t="n">
        <v>1594000000</v>
      </c>
    </row>
    <row r="5" spans="1:4">
      <c r="A5" s="4" t="s">
        <v>1072</v>
      </c>
      <c r="B5" s="5" t="n">
        <v>-464000000</v>
      </c>
      <c r="D5" s="5" t="n">
        <v>-173000000</v>
      </c>
    </row>
    <row r="6" spans="1:4">
      <c r="A6" s="4" t="s">
        <v>1073</v>
      </c>
      <c r="B6" s="6" t="n">
        <v>7354000000</v>
      </c>
      <c r="C6" s="7" t="n">
        <v>1130</v>
      </c>
      <c r="D6" s="6" t="n">
        <v>8709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4</v>
      </c>
      <c r="B1" s="2" t="s">
        <v>1</v>
      </c>
    </row>
    <row r="2" spans="1:3">
      <c r="B2" s="2" t="s">
        <v>171</v>
      </c>
      <c r="C2" s="2" t="s">
        <v>614</v>
      </c>
    </row>
    <row r="3" spans="1:3">
      <c r="A3" s="3" t="s">
        <v>1075</v>
      </c>
    </row>
    <row r="4" spans="1:3">
      <c r="A4" s="4" t="s">
        <v>1076</v>
      </c>
      <c r="B4" s="4" t="s">
        <v>1077</v>
      </c>
    </row>
    <row r="5" spans="1:3">
      <c r="A5" s="4" t="s">
        <v>1078</v>
      </c>
      <c r="B5" s="4" t="s">
        <v>1079</v>
      </c>
      <c r="C5" s="4" t="s">
        <v>107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171</v>
      </c>
      <c r="C2" s="2" t="s">
        <v>614</v>
      </c>
      <c r="D2" s="2" t="s">
        <v>615</v>
      </c>
    </row>
    <row r="3" spans="1:4">
      <c r="A3" s="3" t="s">
        <v>1081</v>
      </c>
    </row>
    <row r="4" spans="1:4">
      <c r="A4" s="4" t="s">
        <v>1082</v>
      </c>
      <c r="B4" s="4" t="s">
        <v>1083</v>
      </c>
      <c r="C4" s="4" t="s">
        <v>1084</v>
      </c>
      <c r="D4" s="4" t="s">
        <v>1085</v>
      </c>
    </row>
    <row r="5" spans="1:4">
      <c r="A5" s="4" t="s">
        <v>609</v>
      </c>
    </row>
    <row r="6" spans="1:4">
      <c r="A6" s="3" t="s">
        <v>1081</v>
      </c>
    </row>
    <row r="7" spans="1:4">
      <c r="A7" s="4" t="s">
        <v>1086</v>
      </c>
      <c r="B7" s="4" t="s">
        <v>1087</v>
      </c>
      <c r="C7" s="4" t="s">
        <v>1087</v>
      </c>
      <c r="D7" s="4" t="s">
        <v>108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171</v>
      </c>
      <c r="C2" s="2" t="s">
        <v>614</v>
      </c>
    </row>
    <row r="3" spans="1:3">
      <c r="A3" s="4" t="s">
        <v>609</v>
      </c>
    </row>
    <row r="4" spans="1:3">
      <c r="A4" s="3" t="s">
        <v>1089</v>
      </c>
    </row>
    <row r="5" spans="1:3">
      <c r="A5" s="4" t="s">
        <v>1090</v>
      </c>
      <c r="B5" s="4" t="s">
        <v>1091</v>
      </c>
      <c r="C5" s="4" t="s">
        <v>109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171</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092</v>
      </c>
      <c r="B1" s="2" t="s">
        <v>69</v>
      </c>
      <c r="C1" s="2" t="s">
        <v>70</v>
      </c>
      <c r="D1" s="2" t="s">
        <v>71</v>
      </c>
    </row>
    <row r="2" spans="1:4">
      <c r="A2" s="3" t="s">
        <v>263</v>
      </c>
    </row>
    <row r="3" spans="1:4">
      <c r="A3" s="4" t="s">
        <v>1093</v>
      </c>
      <c r="B3" s="6" t="n">
        <v>1490</v>
      </c>
      <c r="D3" s="6" t="n">
        <v>1509</v>
      </c>
    </row>
    <row r="4" spans="1:4">
      <c r="A4" s="4" t="s">
        <v>1094</v>
      </c>
      <c r="B4" s="5" t="n">
        <v>630</v>
      </c>
      <c r="D4" s="5" t="n">
        <v>683</v>
      </c>
    </row>
    <row r="5" spans="1:4">
      <c r="A5" s="4" t="s">
        <v>1095</v>
      </c>
      <c r="B5" s="5" t="n">
        <v>381</v>
      </c>
      <c r="D5" s="5" t="n">
        <v>449</v>
      </c>
    </row>
    <row r="6" spans="1:4">
      <c r="A6" s="4" t="s">
        <v>1096</v>
      </c>
      <c r="B6" s="5" t="n">
        <v>3096</v>
      </c>
      <c r="D6" s="5" t="n">
        <v>3272</v>
      </c>
    </row>
    <row r="7" spans="1:4">
      <c r="A7" s="4" t="s">
        <v>1097</v>
      </c>
      <c r="B7" s="5" t="n">
        <v>55</v>
      </c>
      <c r="D7" s="5" t="n">
        <v>0</v>
      </c>
    </row>
    <row r="8" spans="1:4">
      <c r="A8" s="4" t="s">
        <v>1098</v>
      </c>
      <c r="B8" s="5" t="n">
        <v>75</v>
      </c>
      <c r="D8" s="5" t="n">
        <v>240</v>
      </c>
    </row>
    <row r="9" spans="1:4">
      <c r="A9" s="4" t="s">
        <v>105</v>
      </c>
      <c r="B9" s="5" t="n">
        <v>1180</v>
      </c>
      <c r="D9" s="5" t="n">
        <v>462</v>
      </c>
    </row>
    <row r="10" spans="1:4">
      <c r="A10" s="4" t="s">
        <v>1099</v>
      </c>
      <c r="B10" s="5" t="n">
        <v>7199</v>
      </c>
      <c r="D10" s="5" t="n">
        <v>8251</v>
      </c>
    </row>
    <row r="11" spans="1:4">
      <c r="A11" s="4" t="s">
        <v>99</v>
      </c>
      <c r="B11" s="6" t="n">
        <v>14106</v>
      </c>
      <c r="C11" s="7" t="n">
        <v>2137</v>
      </c>
      <c r="D11" s="6" t="n">
        <v>148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1100</v>
      </c>
      <c r="C1" s="2" t="s">
        <v>1</v>
      </c>
    </row>
    <row r="2" spans="1:4">
      <c r="C2" s="2" t="s">
        <v>171</v>
      </c>
      <c r="D2" s="2" t="s">
        <v>614</v>
      </c>
    </row>
    <row r="3" spans="1:4">
      <c r="A3" s="3" t="s">
        <v>1101</v>
      </c>
    </row>
    <row r="4" spans="1:4">
      <c r="A4" s="4" t="s">
        <v>1102</v>
      </c>
      <c r="C4" s="6" t="n">
        <v>8991</v>
      </c>
      <c r="D4" s="6" t="n">
        <v>10576</v>
      </c>
    </row>
    <row r="5" spans="1:4">
      <c r="A5" s="4" t="s">
        <v>1103</v>
      </c>
      <c r="C5" s="5" t="n">
        <v>4901</v>
      </c>
      <c r="D5" s="5" t="n">
        <v>9102</v>
      </c>
    </row>
    <row r="6" spans="1:4">
      <c r="A6" s="4" t="s">
        <v>1104</v>
      </c>
      <c r="C6" s="5" t="n">
        <v>13892</v>
      </c>
      <c r="D6" s="5" t="n">
        <v>19678</v>
      </c>
    </row>
    <row r="7" spans="1:4">
      <c r="A7" s="4" t="s">
        <v>1105</v>
      </c>
    </row>
    <row r="8" spans="1:4">
      <c r="A8" s="3" t="s">
        <v>1101</v>
      </c>
    </row>
    <row r="9" spans="1:4">
      <c r="A9" s="4" t="s">
        <v>1102</v>
      </c>
      <c r="C9" s="5" t="n">
        <v>8779</v>
      </c>
      <c r="D9" s="5" t="n">
        <v>10361</v>
      </c>
    </row>
    <row r="10" spans="1:4">
      <c r="A10" s="4" t="s">
        <v>1103</v>
      </c>
      <c r="C10" s="5" t="n">
        <v>0</v>
      </c>
      <c r="D10" s="5" t="n">
        <v>0</v>
      </c>
    </row>
    <row r="11" spans="1:4">
      <c r="A11" s="4" t="s">
        <v>1104</v>
      </c>
      <c r="C11" s="5" t="n">
        <v>8779</v>
      </c>
      <c r="D11" s="5" t="n">
        <v>10361</v>
      </c>
    </row>
    <row r="12" spans="1:4">
      <c r="A12" s="4" t="s">
        <v>1106</v>
      </c>
    </row>
    <row r="13" spans="1:4">
      <c r="A13" s="3" t="s">
        <v>1101</v>
      </c>
    </row>
    <row r="14" spans="1:4">
      <c r="A14" s="4" t="s">
        <v>1102</v>
      </c>
      <c r="B14" s="4" t="s">
        <v>94</v>
      </c>
      <c r="C14" s="5" t="n">
        <v>8779</v>
      </c>
      <c r="D14" s="5" t="n">
        <v>10361</v>
      </c>
    </row>
    <row r="15" spans="1:4">
      <c r="A15" s="4" t="s">
        <v>1103</v>
      </c>
      <c r="B15" s="4" t="s">
        <v>94</v>
      </c>
      <c r="C15" s="5" t="n">
        <v>0</v>
      </c>
      <c r="D15" s="5" t="n">
        <v>0</v>
      </c>
    </row>
    <row r="16" spans="1:4">
      <c r="A16" s="4" t="s">
        <v>1104</v>
      </c>
      <c r="B16" s="4" t="s">
        <v>94</v>
      </c>
      <c r="C16" s="6" t="n">
        <v>8779</v>
      </c>
      <c r="D16" s="6" t="n">
        <v>10361</v>
      </c>
    </row>
    <row r="17" spans="1:4">
      <c r="A17" s="4" t="s">
        <v>1107</v>
      </c>
    </row>
    <row r="18" spans="1:4">
      <c r="A18" s="3" t="s">
        <v>1101</v>
      </c>
    </row>
    <row r="19" spans="1:4">
      <c r="A19" s="4" t="s">
        <v>1108</v>
      </c>
      <c r="B19" s="4" t="s">
        <v>94</v>
      </c>
      <c r="C19" s="4" t="s">
        <v>1109</v>
      </c>
      <c r="D19" s="4" t="s">
        <v>1109</v>
      </c>
    </row>
    <row r="20" spans="1:4">
      <c r="A20" s="4" t="s">
        <v>1110</v>
      </c>
    </row>
    <row r="21" spans="1:4">
      <c r="A21" s="3" t="s">
        <v>1101</v>
      </c>
    </row>
    <row r="22" spans="1:4">
      <c r="A22" s="4" t="s">
        <v>1108</v>
      </c>
      <c r="B22" s="4" t="s">
        <v>94</v>
      </c>
      <c r="C22" s="4" t="s">
        <v>1111</v>
      </c>
      <c r="D22" s="4" t="s">
        <v>1111</v>
      </c>
    </row>
    <row r="23" spans="1:4">
      <c r="A23" s="4" t="s">
        <v>1112</v>
      </c>
      <c r="B23" s="4" t="s">
        <v>94</v>
      </c>
      <c r="C23" s="4" t="s">
        <v>1113</v>
      </c>
      <c r="D23" s="4" t="s">
        <v>1113</v>
      </c>
    </row>
    <row r="24" spans="1:4">
      <c r="A24" s="4" t="s">
        <v>1114</v>
      </c>
    </row>
    <row r="25" spans="1:4">
      <c r="A25" s="3" t="s">
        <v>1101</v>
      </c>
    </row>
    <row r="26" spans="1:4">
      <c r="A26" s="4" t="s">
        <v>1102</v>
      </c>
      <c r="C26" s="6" t="n">
        <v>212</v>
      </c>
      <c r="D26" s="6" t="n">
        <v>215</v>
      </c>
    </row>
    <row r="27" spans="1:4">
      <c r="A27" s="4" t="s">
        <v>1103</v>
      </c>
      <c r="C27" s="5" t="n">
        <v>4901</v>
      </c>
      <c r="D27" s="5" t="n">
        <v>9102</v>
      </c>
    </row>
    <row r="28" spans="1:4">
      <c r="A28" s="4" t="s">
        <v>1104</v>
      </c>
      <c r="C28" s="5" t="n">
        <v>5113</v>
      </c>
      <c r="D28" s="5" t="n">
        <v>9317</v>
      </c>
    </row>
    <row r="29" spans="1:4">
      <c r="A29" s="4" t="s">
        <v>1115</v>
      </c>
    </row>
    <row r="30" spans="1:4">
      <c r="A30" s="3" t="s">
        <v>1101</v>
      </c>
    </row>
    <row r="31" spans="1:4">
      <c r="A31" s="4" t="s">
        <v>1102</v>
      </c>
      <c r="B31" s="4" t="s">
        <v>521</v>
      </c>
      <c r="C31" s="5" t="n">
        <v>212</v>
      </c>
      <c r="D31" s="5" t="n">
        <v>215</v>
      </c>
    </row>
    <row r="32" spans="1:4">
      <c r="A32" s="4" t="s">
        <v>1103</v>
      </c>
      <c r="B32" s="4" t="s">
        <v>521</v>
      </c>
      <c r="C32" s="5" t="n">
        <v>0</v>
      </c>
      <c r="D32" s="5" t="n">
        <v>0</v>
      </c>
    </row>
    <row r="33" spans="1:4">
      <c r="A33" s="4" t="s">
        <v>1104</v>
      </c>
      <c r="B33" s="4" t="s">
        <v>521</v>
      </c>
      <c r="C33" s="6" t="n">
        <v>212</v>
      </c>
      <c r="D33" s="6" t="n">
        <v>215</v>
      </c>
    </row>
    <row r="34" spans="1:4">
      <c r="A34" s="4" t="s">
        <v>1116</v>
      </c>
    </row>
    <row r="35" spans="1:4">
      <c r="A35" s="3" t="s">
        <v>1101</v>
      </c>
    </row>
    <row r="36" spans="1:4">
      <c r="A36" s="4" t="s">
        <v>1108</v>
      </c>
      <c r="B36" s="4" t="s">
        <v>521</v>
      </c>
      <c r="C36" s="4" t="s">
        <v>1117</v>
      </c>
      <c r="D36" s="4" t="s">
        <v>1117</v>
      </c>
    </row>
    <row r="37" spans="1:4">
      <c r="A37" s="4" t="s">
        <v>1118</v>
      </c>
    </row>
    <row r="38" spans="1:4">
      <c r="A38" s="3" t="s">
        <v>1101</v>
      </c>
    </row>
    <row r="39" spans="1:4">
      <c r="A39" s="4" t="s">
        <v>1108</v>
      </c>
      <c r="B39" s="4" t="s">
        <v>521</v>
      </c>
      <c r="C39" s="4" t="s">
        <v>1119</v>
      </c>
      <c r="D39" s="4" t="s">
        <v>1119</v>
      </c>
    </row>
    <row r="40" spans="1:4">
      <c r="A40" s="4" t="s">
        <v>1112</v>
      </c>
      <c r="B40" s="4" t="s">
        <v>521</v>
      </c>
      <c r="C40" s="4" t="s">
        <v>1113</v>
      </c>
      <c r="D40" s="4" t="s">
        <v>1113</v>
      </c>
    </row>
    <row r="41" spans="1:4">
      <c r="A41" s="4" t="s">
        <v>1120</v>
      </c>
    </row>
    <row r="42" spans="1:4">
      <c r="A42" s="3" t="s">
        <v>1101</v>
      </c>
    </row>
    <row r="43" spans="1:4">
      <c r="A43" s="4" t="s">
        <v>1102</v>
      </c>
      <c r="C43" s="6" t="n">
        <v>0</v>
      </c>
      <c r="D43" s="6" t="n">
        <v>0</v>
      </c>
    </row>
    <row r="44" spans="1:4">
      <c r="A44" s="4" t="s">
        <v>1103</v>
      </c>
      <c r="C44" s="5" t="n">
        <v>4901</v>
      </c>
      <c r="D44" s="5" t="n">
        <v>9102</v>
      </c>
    </row>
    <row r="45" spans="1:4">
      <c r="A45" s="4" t="s">
        <v>1104</v>
      </c>
      <c r="C45" s="6" t="n">
        <v>4901</v>
      </c>
      <c r="D45" s="6" t="n">
        <v>9102</v>
      </c>
    </row>
    <row r="46" spans="1:4"/>
    <row r="47" spans="1:4">
      <c r="A47" s="4" t="s">
        <v>94</v>
      </c>
      <c r="B47" s="4" t="s">
        <v>1121</v>
      </c>
    </row>
    <row r="48" spans="1:4">
      <c r="A48" s="4" t="s">
        <v>521</v>
      </c>
      <c r="B48" s="4" t="s">
        <v>1122</v>
      </c>
    </row>
  </sheetData>
  <mergeCells count="5">
    <mergeCell ref="A1:B2"/>
    <mergeCell ref="C1:D1"/>
    <mergeCell ref="A46:C46"/>
    <mergeCell ref="B47:C47"/>
    <mergeCell ref="B48:C4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80"/>
    <col customWidth="1" max="3" min="3" width="36"/>
    <col customWidth="1" max="4" min="4" width="36"/>
    <col customWidth="1" max="5" min="5" width="21"/>
  </cols>
  <sheetData>
    <row r="1" spans="1:5">
      <c r="A1" s="1" t="s">
        <v>1123</v>
      </c>
      <c r="C1" s="2" t="s">
        <v>1</v>
      </c>
    </row>
    <row r="2" spans="1:5">
      <c r="C2" s="2" t="s">
        <v>69</v>
      </c>
      <c r="D2" s="2" t="s">
        <v>71</v>
      </c>
      <c r="E2" s="2" t="s">
        <v>70</v>
      </c>
    </row>
    <row r="3" spans="1:5">
      <c r="A3" s="3" t="s">
        <v>1124</v>
      </c>
    </row>
    <row r="4" spans="1:5">
      <c r="A4" s="4" t="s">
        <v>1102</v>
      </c>
      <c r="C4" s="6" t="n">
        <v>1279</v>
      </c>
      <c r="D4" s="6" t="n">
        <v>1085</v>
      </c>
    </row>
    <row r="5" spans="1:5">
      <c r="A5" s="4" t="s">
        <v>1103</v>
      </c>
      <c r="C5" s="5" t="n">
        <v>117079</v>
      </c>
      <c r="D5" s="5" t="n">
        <v>129713</v>
      </c>
    </row>
    <row r="6" spans="1:5">
      <c r="A6" s="4" t="s">
        <v>1104</v>
      </c>
      <c r="C6" s="6" t="n">
        <v>118358</v>
      </c>
      <c r="D6" s="6" t="n">
        <v>130798</v>
      </c>
      <c r="E6" s="7" t="n">
        <v>18191</v>
      </c>
    </row>
    <row r="7" spans="1:5">
      <c r="A7" s="4" t="s">
        <v>1115</v>
      </c>
    </row>
    <row r="8" spans="1:5">
      <c r="A8" s="3" t="s">
        <v>1124</v>
      </c>
    </row>
    <row r="9" spans="1:5">
      <c r="A9" s="4" t="s">
        <v>1112</v>
      </c>
      <c r="B9" s="4" t="s">
        <v>94</v>
      </c>
      <c r="C9" s="4" t="s">
        <v>1125</v>
      </c>
      <c r="D9" s="4" t="s">
        <v>1125</v>
      </c>
    </row>
    <row r="10" spans="1:5">
      <c r="A10" s="4" t="s">
        <v>1102</v>
      </c>
      <c r="B10" s="4" t="s">
        <v>94</v>
      </c>
      <c r="C10" s="6" t="n">
        <v>502</v>
      </c>
      <c r="D10" s="6" t="n">
        <v>758</v>
      </c>
    </row>
    <row r="11" spans="1:5">
      <c r="A11" s="4" t="s">
        <v>1103</v>
      </c>
      <c r="B11" s="4" t="s">
        <v>94</v>
      </c>
      <c r="C11" s="5" t="n">
        <v>0</v>
      </c>
      <c r="D11" s="5" t="n">
        <v>0</v>
      </c>
    </row>
    <row r="12" spans="1:5">
      <c r="A12" s="4" t="s">
        <v>1104</v>
      </c>
      <c r="B12" s="4" t="s">
        <v>94</v>
      </c>
      <c r="C12" s="6" t="n">
        <v>502</v>
      </c>
      <c r="D12" s="6" t="n">
        <v>758</v>
      </c>
    </row>
    <row r="13" spans="1:5">
      <c r="A13" s="4" t="s">
        <v>1116</v>
      </c>
    </row>
    <row r="14" spans="1:5">
      <c r="A14" s="3" t="s">
        <v>1124</v>
      </c>
    </row>
    <row r="15" spans="1:5">
      <c r="A15" s="4" t="s">
        <v>1108</v>
      </c>
      <c r="B15" s="4" t="s">
        <v>94</v>
      </c>
      <c r="C15" s="4" t="s">
        <v>1117</v>
      </c>
      <c r="D15" s="4" t="s">
        <v>1117</v>
      </c>
    </row>
    <row r="16" spans="1:5">
      <c r="A16" s="4" t="s">
        <v>1118</v>
      </c>
    </row>
    <row r="17" spans="1:5">
      <c r="A17" s="3" t="s">
        <v>1124</v>
      </c>
    </row>
    <row r="18" spans="1:5">
      <c r="A18" s="4" t="s">
        <v>1108</v>
      </c>
      <c r="B18" s="4" t="s">
        <v>94</v>
      </c>
      <c r="C18" s="4" t="s">
        <v>1119</v>
      </c>
      <c r="D18" s="4" t="s">
        <v>1119</v>
      </c>
    </row>
    <row r="19" spans="1:5">
      <c r="A19" s="4" t="s">
        <v>1126</v>
      </c>
    </row>
    <row r="20" spans="1:5">
      <c r="A20" s="3" t="s">
        <v>1124</v>
      </c>
    </row>
    <row r="21" spans="1:5">
      <c r="A21" s="4" t="s">
        <v>1112</v>
      </c>
      <c r="B21" s="4" t="s">
        <v>521</v>
      </c>
      <c r="C21" s="4" t="s">
        <v>1127</v>
      </c>
      <c r="D21" s="4" t="s">
        <v>1127</v>
      </c>
    </row>
    <row r="22" spans="1:5">
      <c r="A22" s="4" t="s">
        <v>1102</v>
      </c>
      <c r="B22" s="4" t="s">
        <v>521</v>
      </c>
      <c r="C22" s="6" t="n">
        <v>777</v>
      </c>
      <c r="D22" s="6" t="n">
        <v>327</v>
      </c>
    </row>
    <row r="23" spans="1:5">
      <c r="A23" s="4" t="s">
        <v>1103</v>
      </c>
      <c r="B23" s="4" t="s">
        <v>521</v>
      </c>
      <c r="C23" s="5" t="n">
        <v>0</v>
      </c>
      <c r="D23" s="5" t="n">
        <v>0</v>
      </c>
    </row>
    <row r="24" spans="1:5">
      <c r="A24" s="4" t="s">
        <v>1104</v>
      </c>
      <c r="B24" s="4" t="s">
        <v>521</v>
      </c>
      <c r="C24" s="6" t="n">
        <v>777</v>
      </c>
      <c r="D24" s="6" t="n">
        <v>327</v>
      </c>
    </row>
    <row r="25" spans="1:5">
      <c r="A25" s="4" t="s">
        <v>1128</v>
      </c>
    </row>
    <row r="26" spans="1:5">
      <c r="A26" s="3" t="s">
        <v>1124</v>
      </c>
    </row>
    <row r="27" spans="1:5">
      <c r="A27" s="4" t="s">
        <v>1108</v>
      </c>
      <c r="B27" s="4" t="s">
        <v>521</v>
      </c>
      <c r="C27" s="4" t="s">
        <v>1129</v>
      </c>
      <c r="D27" s="4" t="s">
        <v>1129</v>
      </c>
    </row>
    <row r="28" spans="1:5">
      <c r="A28" s="4" t="s">
        <v>1130</v>
      </c>
    </row>
    <row r="29" spans="1:5">
      <c r="A29" s="3" t="s">
        <v>1124</v>
      </c>
    </row>
    <row r="30" spans="1:5">
      <c r="A30" s="4" t="s">
        <v>1108</v>
      </c>
      <c r="B30" s="4" t="s">
        <v>521</v>
      </c>
      <c r="C30" s="4" t="s">
        <v>1131</v>
      </c>
      <c r="D30" s="4" t="s">
        <v>1131</v>
      </c>
    </row>
    <row r="31" spans="1:5">
      <c r="A31" s="4" t="s">
        <v>1120</v>
      </c>
    </row>
    <row r="32" spans="1:5">
      <c r="A32" s="3" t="s">
        <v>1124</v>
      </c>
    </row>
    <row r="33" spans="1:5">
      <c r="A33" s="4" t="s">
        <v>1102</v>
      </c>
      <c r="C33" s="6" t="n">
        <v>0</v>
      </c>
      <c r="D33" s="6" t="n">
        <v>0</v>
      </c>
    </row>
    <row r="34" spans="1:5">
      <c r="A34" s="4" t="s">
        <v>1103</v>
      </c>
      <c r="C34" s="5" t="n">
        <v>117079</v>
      </c>
      <c r="D34" s="5" t="n">
        <v>129713</v>
      </c>
    </row>
    <row r="35" spans="1:5">
      <c r="A35" s="4" t="s">
        <v>1104</v>
      </c>
      <c r="C35" s="6" t="n">
        <v>117079</v>
      </c>
      <c r="D35" s="6" t="n">
        <v>129713</v>
      </c>
    </row>
    <row r="36" spans="1:5"/>
    <row r="37" spans="1:5">
      <c r="A37" s="4" t="s">
        <v>94</v>
      </c>
      <c r="B37" s="4" t="s">
        <v>1122</v>
      </c>
    </row>
    <row r="38" spans="1:5">
      <c r="A38" s="4" t="s">
        <v>521</v>
      </c>
      <c r="B38" s="4" t="s">
        <v>1132</v>
      </c>
    </row>
  </sheetData>
  <mergeCells count="5">
    <mergeCell ref="A1:B2"/>
    <mergeCell ref="C1:D1"/>
    <mergeCell ref="A36:D36"/>
    <mergeCell ref="B37:D37"/>
    <mergeCell ref="B38:D3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74"/>
    <col customWidth="1" max="2" min="2" width="39"/>
    <col customWidth="1" max="3" min="3" width="39"/>
  </cols>
  <sheetData>
    <row r="1" spans="1:3">
      <c r="A1" s="1" t="s">
        <v>1133</v>
      </c>
      <c r="B1" s="2" t="s">
        <v>1</v>
      </c>
    </row>
    <row r="2" spans="1:3">
      <c r="B2" s="2" t="s">
        <v>171</v>
      </c>
      <c r="C2" s="2" t="s">
        <v>614</v>
      </c>
    </row>
    <row r="3" spans="1:3">
      <c r="A3" s="3" t="s">
        <v>1134</v>
      </c>
    </row>
    <row r="4" spans="1:3">
      <c r="A4" s="4" t="s">
        <v>1135</v>
      </c>
      <c r="B4" s="4" t="s">
        <v>1136</v>
      </c>
      <c r="C4" s="4" t="s">
        <v>1137</v>
      </c>
    </row>
    <row r="5" spans="1:3">
      <c r="A5" s="4" t="s">
        <v>539</v>
      </c>
    </row>
    <row r="6" spans="1:3">
      <c r="A6" s="3" t="s">
        <v>1134</v>
      </c>
    </row>
    <row r="7" spans="1:3">
      <c r="A7" s="4" t="s">
        <v>1138</v>
      </c>
      <c r="B7" s="4" t="s">
        <v>540</v>
      </c>
      <c r="C7" s="4" t="s">
        <v>540</v>
      </c>
    </row>
    <row r="8" spans="1:3">
      <c r="A8" s="4" t="s">
        <v>1139</v>
      </c>
      <c r="B8" s="4" t="s">
        <v>1140</v>
      </c>
      <c r="C8" s="4" t="s">
        <v>1140</v>
      </c>
    </row>
    <row r="9" spans="1:3">
      <c r="A9" s="4" t="s">
        <v>1135</v>
      </c>
      <c r="B9" s="4" t="s">
        <v>1141</v>
      </c>
      <c r="C9" s="4" t="s">
        <v>1141</v>
      </c>
    </row>
    <row r="10" spans="1:3">
      <c r="A10" s="4" t="s">
        <v>1142</v>
      </c>
      <c r="B10" s="7" t="n">
        <v>300</v>
      </c>
      <c r="C10" s="7" t="n">
        <v>300</v>
      </c>
    </row>
    <row r="11" spans="1:3">
      <c r="A11" s="4" t="s">
        <v>541</v>
      </c>
    </row>
    <row r="12" spans="1:3">
      <c r="A12" s="3" t="s">
        <v>1134</v>
      </c>
    </row>
    <row r="13" spans="1:3">
      <c r="A13" s="4" t="s">
        <v>1138</v>
      </c>
      <c r="B13" s="4" t="s">
        <v>542</v>
      </c>
      <c r="C13" s="4" t="s">
        <v>542</v>
      </c>
    </row>
    <row r="14" spans="1:3">
      <c r="A14" s="4" t="s">
        <v>1139</v>
      </c>
      <c r="B14" s="4" t="s">
        <v>1143</v>
      </c>
      <c r="C14" s="4" t="s">
        <v>1143</v>
      </c>
    </row>
    <row r="15" spans="1:3">
      <c r="A15" s="4" t="s">
        <v>1135</v>
      </c>
      <c r="B15" s="4" t="s">
        <v>1144</v>
      </c>
      <c r="C15" s="4" t="s">
        <v>1144</v>
      </c>
    </row>
    <row r="16" spans="1:3">
      <c r="A16" s="4" t="s">
        <v>1142</v>
      </c>
      <c r="B16" s="7" t="n">
        <v>1500</v>
      </c>
      <c r="C16" s="7" t="n">
        <v>1500</v>
      </c>
    </row>
    <row r="17" spans="1:3">
      <c r="A17" s="4" t="s">
        <v>1145</v>
      </c>
    </row>
    <row r="18" spans="1:3">
      <c r="A18" s="3" t="s">
        <v>1134</v>
      </c>
    </row>
    <row r="19" spans="1:3">
      <c r="A19" s="4" t="s">
        <v>1138</v>
      </c>
      <c r="B19" s="4" t="s">
        <v>542</v>
      </c>
      <c r="C19" s="4" t="s">
        <v>542</v>
      </c>
    </row>
    <row r="20" spans="1:3">
      <c r="A20" s="4" t="s">
        <v>1139</v>
      </c>
      <c r="B20" s="4" t="s">
        <v>1146</v>
      </c>
      <c r="C20" s="4" t="s">
        <v>1146</v>
      </c>
    </row>
    <row r="21" spans="1:3">
      <c r="A21" s="4" t="s">
        <v>1135</v>
      </c>
      <c r="B21" s="4" t="s">
        <v>1147</v>
      </c>
      <c r="C21" s="4" t="s">
        <v>1147</v>
      </c>
    </row>
    <row r="22" spans="1:3">
      <c r="A22" s="4" t="s">
        <v>1142</v>
      </c>
      <c r="B22" s="7" t="n">
        <v>500</v>
      </c>
      <c r="C22" s="7" t="n">
        <v>500</v>
      </c>
    </row>
    <row r="23" spans="1:3">
      <c r="A23" s="4" t="s">
        <v>543</v>
      </c>
    </row>
    <row r="24" spans="1:3">
      <c r="A24" s="3" t="s">
        <v>1134</v>
      </c>
    </row>
    <row r="25" spans="1:3">
      <c r="A25" s="4" t="s">
        <v>1138</v>
      </c>
      <c r="B25" s="4" t="s">
        <v>544</v>
      </c>
      <c r="C25" s="4" t="s">
        <v>544</v>
      </c>
    </row>
    <row r="26" spans="1:3">
      <c r="A26" s="4" t="s">
        <v>1139</v>
      </c>
      <c r="B26" s="4" t="s">
        <v>1148</v>
      </c>
      <c r="C26" s="4" t="s">
        <v>1148</v>
      </c>
    </row>
    <row r="27" spans="1:3">
      <c r="A27" s="4" t="s">
        <v>1135</v>
      </c>
      <c r="B27" s="4" t="s">
        <v>1149</v>
      </c>
      <c r="C27" s="4" t="s">
        <v>1149</v>
      </c>
    </row>
    <row r="28" spans="1:3">
      <c r="A28" s="4" t="s">
        <v>1142</v>
      </c>
      <c r="B28" s="7" t="n">
        <v>1500</v>
      </c>
      <c r="C28" s="7" t="n">
        <v>1500</v>
      </c>
    </row>
    <row r="29" spans="1:3">
      <c r="A29" s="4" t="s">
        <v>1150</v>
      </c>
    </row>
    <row r="30" spans="1:3">
      <c r="A30" s="3" t="s">
        <v>1134</v>
      </c>
    </row>
    <row r="31" spans="1:3">
      <c r="A31" s="4" t="s">
        <v>1138</v>
      </c>
      <c r="B31" s="4" t="s">
        <v>544</v>
      </c>
      <c r="C31" s="4" t="s">
        <v>544</v>
      </c>
    </row>
    <row r="32" spans="1:3">
      <c r="A32" s="4" t="s">
        <v>1139</v>
      </c>
      <c r="B32" s="4" t="s">
        <v>1151</v>
      </c>
      <c r="C32" s="4" t="s">
        <v>1151</v>
      </c>
    </row>
    <row r="33" spans="1:3">
      <c r="A33" s="4" t="s">
        <v>1135</v>
      </c>
      <c r="B33" s="4" t="s">
        <v>888</v>
      </c>
      <c r="C33" s="4" t="s">
        <v>888</v>
      </c>
    </row>
    <row r="34" spans="1:3">
      <c r="A34" s="4" t="s">
        <v>1142</v>
      </c>
      <c r="B34" s="7" t="n">
        <v>500</v>
      </c>
      <c r="C34" s="7" t="n">
        <v>500</v>
      </c>
    </row>
    <row r="35" spans="1:3">
      <c r="A35" s="4" t="s">
        <v>545</v>
      </c>
    </row>
    <row r="36" spans="1:3">
      <c r="A36" s="3" t="s">
        <v>1134</v>
      </c>
    </row>
    <row r="37" spans="1:3">
      <c r="A37" s="4" t="s">
        <v>1138</v>
      </c>
      <c r="B37" s="4" t="s">
        <v>546</v>
      </c>
      <c r="C37" s="4" t="s">
        <v>546</v>
      </c>
    </row>
    <row r="38" spans="1:3">
      <c r="A38" s="4" t="s">
        <v>1139</v>
      </c>
      <c r="B38" s="4" t="s">
        <v>1152</v>
      </c>
      <c r="C38" s="4" t="s">
        <v>1152</v>
      </c>
    </row>
    <row r="39" spans="1:3">
      <c r="A39" s="4" t="s">
        <v>1135</v>
      </c>
      <c r="B39" s="4" t="s">
        <v>1153</v>
      </c>
      <c r="C39" s="4" t="s">
        <v>1153</v>
      </c>
    </row>
    <row r="40" spans="1:3">
      <c r="A40" s="4" t="s">
        <v>1142</v>
      </c>
      <c r="B40" s="7" t="n">
        <v>750</v>
      </c>
      <c r="C40" s="7" t="n">
        <v>750</v>
      </c>
    </row>
    <row r="41" spans="1:3">
      <c r="A41" s="4" t="s">
        <v>1154</v>
      </c>
    </row>
    <row r="42" spans="1:3">
      <c r="A42" s="3" t="s">
        <v>1134</v>
      </c>
    </row>
    <row r="43" spans="1:3">
      <c r="A43" s="4" t="s">
        <v>1138</v>
      </c>
      <c r="B43" s="4" t="s">
        <v>546</v>
      </c>
      <c r="C43" s="4" t="s">
        <v>546</v>
      </c>
    </row>
    <row r="44" spans="1:3">
      <c r="A44" s="4" t="s">
        <v>1139</v>
      </c>
      <c r="B44" s="4" t="s">
        <v>1155</v>
      </c>
      <c r="C44" s="4" t="s">
        <v>1155</v>
      </c>
    </row>
    <row r="45" spans="1:3">
      <c r="A45" s="4" t="s">
        <v>1135</v>
      </c>
      <c r="B45" s="4" t="s">
        <v>894</v>
      </c>
      <c r="C45" s="4" t="s">
        <v>894</v>
      </c>
    </row>
    <row r="46" spans="1:3">
      <c r="A46" s="4" t="s">
        <v>1142</v>
      </c>
      <c r="B46" s="7" t="n">
        <v>2000</v>
      </c>
      <c r="C46" s="7" t="n">
        <v>2000</v>
      </c>
    </row>
    <row r="47" spans="1:3">
      <c r="A47" s="4" t="s">
        <v>1156</v>
      </c>
    </row>
    <row r="48" spans="1:3">
      <c r="A48" s="3" t="s">
        <v>1134</v>
      </c>
    </row>
    <row r="49" spans="1:3">
      <c r="A49" s="4" t="s">
        <v>1138</v>
      </c>
      <c r="B49" s="4" t="s">
        <v>546</v>
      </c>
      <c r="C49" s="4" t="s">
        <v>546</v>
      </c>
    </row>
    <row r="50" spans="1:3">
      <c r="A50" s="4" t="s">
        <v>1139</v>
      </c>
      <c r="B50" s="4" t="s">
        <v>1157</v>
      </c>
      <c r="C50" s="4" t="s">
        <v>1157</v>
      </c>
    </row>
    <row r="51" spans="1:3">
      <c r="A51" s="4" t="s">
        <v>1135</v>
      </c>
      <c r="B51" s="4" t="s">
        <v>1144</v>
      </c>
      <c r="C51" s="4" t="s">
        <v>1144</v>
      </c>
    </row>
    <row r="52" spans="1:3">
      <c r="A52" s="4" t="s">
        <v>1142</v>
      </c>
      <c r="B52" s="7" t="n">
        <v>500</v>
      </c>
      <c r="C52" s="7" t="n">
        <v>500</v>
      </c>
    </row>
    <row r="53" spans="1:3">
      <c r="A53" s="4" t="s">
        <v>598</v>
      </c>
    </row>
    <row r="54" spans="1:3">
      <c r="A54" s="3" t="s">
        <v>1134</v>
      </c>
    </row>
    <row r="55" spans="1:3">
      <c r="A55" s="4" t="s">
        <v>1138</v>
      </c>
      <c r="B55" s="4" t="s">
        <v>599</v>
      </c>
      <c r="C55" s="4" t="s">
        <v>599</v>
      </c>
    </row>
    <row r="56" spans="1:3">
      <c r="A56" s="4" t="s">
        <v>1139</v>
      </c>
      <c r="B56" s="4" t="s">
        <v>1158</v>
      </c>
      <c r="C56" s="4" t="s">
        <v>1158</v>
      </c>
    </row>
    <row r="57" spans="1:3">
      <c r="A57" s="4" t="s">
        <v>1135</v>
      </c>
      <c r="B57" s="4" t="s">
        <v>1159</v>
      </c>
      <c r="C57" s="4" t="s">
        <v>1159</v>
      </c>
    </row>
    <row r="58" spans="1:3">
      <c r="A58" s="4" t="s">
        <v>1142</v>
      </c>
      <c r="B58" s="7" t="n">
        <v>0</v>
      </c>
      <c r="C58" s="7" t="n">
        <v>1250</v>
      </c>
    </row>
    <row r="59" spans="1:3">
      <c r="A59" s="4" t="s">
        <v>1160</v>
      </c>
    </row>
    <row r="60" spans="1:3">
      <c r="A60" s="3" t="s">
        <v>1134</v>
      </c>
    </row>
    <row r="61" spans="1:3">
      <c r="A61" s="4" t="s">
        <v>1138</v>
      </c>
      <c r="B61" s="4" t="s">
        <v>599</v>
      </c>
      <c r="C61" s="4" t="s">
        <v>599</v>
      </c>
    </row>
    <row r="62" spans="1:3">
      <c r="A62" s="4" t="s">
        <v>1139</v>
      </c>
      <c r="B62" s="4" t="s">
        <v>1161</v>
      </c>
      <c r="C62" s="4" t="s">
        <v>1161</v>
      </c>
    </row>
    <row r="63" spans="1:3">
      <c r="A63" s="4" t="s">
        <v>1135</v>
      </c>
      <c r="B63" s="4" t="s">
        <v>1144</v>
      </c>
      <c r="C63" s="4" t="s">
        <v>1144</v>
      </c>
    </row>
    <row r="64" spans="1:3">
      <c r="A64" s="4" t="s">
        <v>1142</v>
      </c>
      <c r="B64" s="7" t="n">
        <v>2250</v>
      </c>
      <c r="C64" s="7" t="n">
        <v>2250</v>
      </c>
    </row>
    <row r="65" spans="1:3">
      <c r="A65" s="4" t="s">
        <v>1162</v>
      </c>
    </row>
    <row r="66" spans="1:3">
      <c r="A66" s="3" t="s">
        <v>1134</v>
      </c>
    </row>
    <row r="67" spans="1:3">
      <c r="A67" s="4" t="s">
        <v>1138</v>
      </c>
      <c r="B67" s="4" t="s">
        <v>599</v>
      </c>
      <c r="C67" s="4" t="s">
        <v>599</v>
      </c>
    </row>
    <row r="68" spans="1:3">
      <c r="A68" s="4" t="s">
        <v>1139</v>
      </c>
      <c r="B68" s="4" t="s">
        <v>1163</v>
      </c>
      <c r="C68" s="4" t="s">
        <v>1163</v>
      </c>
    </row>
    <row r="69" spans="1:3">
      <c r="A69" s="4" t="s">
        <v>1135</v>
      </c>
      <c r="B69" s="4" t="s">
        <v>1164</v>
      </c>
      <c r="C69" s="4" t="s">
        <v>1164</v>
      </c>
    </row>
    <row r="70" spans="1:3">
      <c r="A70" s="4" t="s">
        <v>1142</v>
      </c>
      <c r="B70" s="7" t="n">
        <v>500</v>
      </c>
      <c r="C70" s="7" t="n">
        <v>500</v>
      </c>
    </row>
    <row r="71" spans="1:3">
      <c r="A71" s="4" t="s">
        <v>1165</v>
      </c>
    </row>
    <row r="72" spans="1:3">
      <c r="A72" s="3" t="s">
        <v>1134</v>
      </c>
    </row>
    <row r="73" spans="1:3">
      <c r="A73" s="4" t="s">
        <v>1138</v>
      </c>
      <c r="B73" s="4" t="s">
        <v>1166</v>
      </c>
      <c r="C73" s="4" t="s">
        <v>1166</v>
      </c>
    </row>
    <row r="74" spans="1:3">
      <c r="A74" s="4" t="s">
        <v>1139</v>
      </c>
      <c r="B74" s="4" t="s">
        <v>1158</v>
      </c>
      <c r="C74" s="4" t="s">
        <v>1158</v>
      </c>
    </row>
    <row r="75" spans="1:3">
      <c r="A75" s="4" t="s">
        <v>1135</v>
      </c>
      <c r="B75" s="4" t="s">
        <v>1167</v>
      </c>
      <c r="C75" s="4" t="s">
        <v>1167</v>
      </c>
    </row>
    <row r="76" spans="1:3">
      <c r="A76" s="4" t="s">
        <v>1142</v>
      </c>
      <c r="B76" s="7" t="n">
        <v>0</v>
      </c>
      <c r="C76" s="7" t="n">
        <v>62</v>
      </c>
    </row>
    <row r="77" spans="1:3">
      <c r="A77" s="4" t="s">
        <v>1168</v>
      </c>
    </row>
    <row r="78" spans="1:3">
      <c r="A78" s="3" t="s">
        <v>1134</v>
      </c>
    </row>
    <row r="79" spans="1:3">
      <c r="A79" s="4" t="s">
        <v>1138</v>
      </c>
      <c r="B79" s="4" t="s">
        <v>1166</v>
      </c>
      <c r="C79" s="4" t="s">
        <v>1166</v>
      </c>
    </row>
    <row r="80" spans="1:3">
      <c r="A80" s="4" t="s">
        <v>1139</v>
      </c>
      <c r="B80" s="4" t="s">
        <v>1169</v>
      </c>
      <c r="C80" s="4" t="s">
        <v>1169</v>
      </c>
    </row>
    <row r="81" spans="1:3">
      <c r="A81" s="4" t="s">
        <v>1135</v>
      </c>
      <c r="B81" s="4" t="s">
        <v>1170</v>
      </c>
      <c r="C81" s="4" t="s">
        <v>1170</v>
      </c>
    </row>
    <row r="82" spans="1:3">
      <c r="A82" s="4" t="s">
        <v>1142</v>
      </c>
      <c r="B82" s="7" t="n">
        <v>300</v>
      </c>
      <c r="C82" s="7" t="n">
        <v>300</v>
      </c>
    </row>
    <row r="83" spans="1:3">
      <c r="A83" s="4" t="s">
        <v>1171</v>
      </c>
    </row>
    <row r="84" spans="1:3">
      <c r="A84" s="3" t="s">
        <v>1134</v>
      </c>
    </row>
    <row r="85" spans="1:3">
      <c r="A85" s="4" t="s">
        <v>1138</v>
      </c>
      <c r="B85" s="4" t="s">
        <v>1166</v>
      </c>
      <c r="C85" s="4" t="s">
        <v>1166</v>
      </c>
    </row>
    <row r="86" spans="1:3">
      <c r="A86" s="4" t="s">
        <v>1139</v>
      </c>
      <c r="B86" s="4" t="s">
        <v>1172</v>
      </c>
      <c r="C86" s="4" t="s">
        <v>1172</v>
      </c>
    </row>
    <row r="87" spans="1:3">
      <c r="A87" s="4" t="s">
        <v>1135</v>
      </c>
      <c r="B87" s="4" t="s">
        <v>1173</v>
      </c>
      <c r="C87" s="4" t="s">
        <v>1173</v>
      </c>
    </row>
    <row r="88" spans="1:3">
      <c r="A88" s="4" t="s">
        <v>1142</v>
      </c>
      <c r="B88" s="7" t="n">
        <v>200</v>
      </c>
      <c r="C88" s="7" t="n">
        <v>200</v>
      </c>
    </row>
    <row r="89" spans="1:3">
      <c r="A89" s="4" t="s">
        <v>1174</v>
      </c>
    </row>
    <row r="90" spans="1:3">
      <c r="A90" s="3" t="s">
        <v>1134</v>
      </c>
    </row>
    <row r="91" spans="1:3">
      <c r="A91" s="4" t="s">
        <v>1138</v>
      </c>
      <c r="B91" s="4" t="s">
        <v>1166</v>
      </c>
      <c r="C91" s="4" t="s">
        <v>1166</v>
      </c>
    </row>
    <row r="92" spans="1:3">
      <c r="A92" s="4" t="s">
        <v>1139</v>
      </c>
      <c r="B92" s="4" t="s">
        <v>1175</v>
      </c>
      <c r="C92" s="4" t="s">
        <v>1175</v>
      </c>
    </row>
    <row r="93" spans="1:3">
      <c r="A93" s="4" t="s">
        <v>1135</v>
      </c>
      <c r="B93" s="4" t="s">
        <v>692</v>
      </c>
      <c r="C93" s="4" t="s">
        <v>692</v>
      </c>
    </row>
    <row r="94" spans="1:3">
      <c r="A94" s="4" t="s">
        <v>1142</v>
      </c>
      <c r="B94" s="7" t="n">
        <v>500</v>
      </c>
      <c r="C94" s="7" t="n">
        <v>500</v>
      </c>
    </row>
    <row r="95" spans="1:3">
      <c r="A95" s="4" t="s">
        <v>1176</v>
      </c>
    </row>
    <row r="96" spans="1:3">
      <c r="A96" s="3" t="s">
        <v>1134</v>
      </c>
    </row>
    <row r="97" spans="1:3">
      <c r="A97" s="4" t="s">
        <v>1138</v>
      </c>
      <c r="B97" s="4" t="s">
        <v>1166</v>
      </c>
      <c r="C97" s="4" t="s">
        <v>1166</v>
      </c>
    </row>
    <row r="98" spans="1:3">
      <c r="A98" s="4" t="s">
        <v>1139</v>
      </c>
      <c r="B98" s="4" t="s">
        <v>1177</v>
      </c>
      <c r="C98" s="4" t="s">
        <v>1177</v>
      </c>
    </row>
    <row r="99" spans="1:3">
      <c r="A99" s="4" t="s">
        <v>1135</v>
      </c>
      <c r="B99" s="4" t="s">
        <v>1178</v>
      </c>
      <c r="C99" s="4" t="s">
        <v>1178</v>
      </c>
    </row>
    <row r="100" spans="1:3">
      <c r="A100" s="4" t="s">
        <v>1142</v>
      </c>
      <c r="B100" s="7" t="n">
        <v>790</v>
      </c>
      <c r="C100" s="7" t="n">
        <v>790</v>
      </c>
    </row>
    <row r="101" spans="1:3">
      <c r="A101" s="4" t="s">
        <v>1179</v>
      </c>
    </row>
    <row r="102" spans="1:3">
      <c r="A102" s="3" t="s">
        <v>1134</v>
      </c>
    </row>
    <row r="103" spans="1:3">
      <c r="A103" s="4" t="s">
        <v>1138</v>
      </c>
      <c r="B103" s="4" t="s">
        <v>1166</v>
      </c>
      <c r="C103" s="4" t="s">
        <v>1166</v>
      </c>
    </row>
    <row r="104" spans="1:3">
      <c r="A104" s="4" t="s">
        <v>1139</v>
      </c>
      <c r="B104" s="4" t="s">
        <v>1180</v>
      </c>
      <c r="C104" s="4" t="s">
        <v>1180</v>
      </c>
    </row>
    <row r="105" spans="1:3">
      <c r="A105" s="4" t="s">
        <v>1135</v>
      </c>
      <c r="B105" s="4" t="s">
        <v>1181</v>
      </c>
      <c r="C105" s="4" t="s">
        <v>1181</v>
      </c>
    </row>
    <row r="106" spans="1:3">
      <c r="A106" s="4" t="s">
        <v>1142</v>
      </c>
      <c r="B106" s="7" t="n">
        <v>1250</v>
      </c>
      <c r="C106" s="7" t="n">
        <v>1250</v>
      </c>
    </row>
    <row r="107" spans="1:3">
      <c r="A107" s="4" t="s">
        <v>1182</v>
      </c>
    </row>
    <row r="108" spans="1:3">
      <c r="A108" s="3" t="s">
        <v>1134</v>
      </c>
    </row>
    <row r="109" spans="1:3">
      <c r="A109" s="4" t="s">
        <v>1138</v>
      </c>
      <c r="B109" s="4" t="s">
        <v>1166</v>
      </c>
      <c r="C109" s="4" t="s">
        <v>1166</v>
      </c>
    </row>
    <row r="110" spans="1:3">
      <c r="A110" s="4" t="s">
        <v>1139</v>
      </c>
      <c r="B110" s="4" t="s">
        <v>1183</v>
      </c>
      <c r="C110" s="4" t="s">
        <v>1183</v>
      </c>
    </row>
    <row r="111" spans="1:3">
      <c r="A111" s="4" t="s">
        <v>1135</v>
      </c>
      <c r="B111" s="4" t="s">
        <v>1184</v>
      </c>
      <c r="C111" s="4" t="s">
        <v>1184</v>
      </c>
    </row>
    <row r="112" spans="1:3">
      <c r="A112" s="4" t="s">
        <v>1142</v>
      </c>
      <c r="B112" s="7" t="n">
        <v>700</v>
      </c>
      <c r="C112" s="7" t="n">
        <v>700</v>
      </c>
    </row>
    <row r="113" spans="1:3">
      <c r="A113" s="4" t="s">
        <v>601</v>
      </c>
    </row>
    <row r="114" spans="1:3">
      <c r="A114" s="3" t="s">
        <v>1134</v>
      </c>
    </row>
    <row r="115" spans="1:3">
      <c r="A115" s="4" t="s">
        <v>1138</v>
      </c>
      <c r="B115" s="4" t="s">
        <v>1185</v>
      </c>
      <c r="C115" s="4" t="s">
        <v>1185</v>
      </c>
    </row>
    <row r="116" spans="1:3">
      <c r="A116" s="4" t="s">
        <v>1139</v>
      </c>
      <c r="B116" s="4" t="s">
        <v>1186</v>
      </c>
      <c r="C116" s="4" t="s">
        <v>1186</v>
      </c>
    </row>
    <row r="117" spans="1:3">
      <c r="A117" s="4" t="s">
        <v>1135</v>
      </c>
      <c r="B117" s="4" t="s">
        <v>1187</v>
      </c>
      <c r="C117" s="4" t="s">
        <v>1187</v>
      </c>
    </row>
    <row r="118" spans="1:3">
      <c r="A118" s="4" t="s">
        <v>1142</v>
      </c>
      <c r="B118" s="7" t="n">
        <v>2000</v>
      </c>
      <c r="C118" s="7" t="n">
        <v>2000</v>
      </c>
    </row>
    <row r="119" spans="1:3">
      <c r="A119" s="4" t="s">
        <v>603</v>
      </c>
    </row>
    <row r="120" spans="1:3">
      <c r="A120" s="3" t="s">
        <v>1134</v>
      </c>
    </row>
    <row r="121" spans="1:3">
      <c r="A121" s="4" t="s">
        <v>1138</v>
      </c>
      <c r="B121" s="4" t="s">
        <v>604</v>
      </c>
      <c r="C121" s="4" t="s">
        <v>604</v>
      </c>
    </row>
    <row r="122" spans="1:3">
      <c r="A122" s="4" t="s">
        <v>1139</v>
      </c>
      <c r="B122" s="4" t="s">
        <v>1188</v>
      </c>
      <c r="C122" s="4" t="s">
        <v>1188</v>
      </c>
    </row>
    <row r="123" spans="1:3">
      <c r="A123" s="4" t="s">
        <v>1135</v>
      </c>
      <c r="B123" s="4" t="s">
        <v>1189</v>
      </c>
      <c r="C123" s="4" t="s">
        <v>1189</v>
      </c>
    </row>
    <row r="124" spans="1:3">
      <c r="A124" s="4" t="s">
        <v>1142</v>
      </c>
      <c r="B124" s="7" t="n">
        <v>1500</v>
      </c>
      <c r="C124" s="7" t="n">
        <v>1500</v>
      </c>
    </row>
    <row r="125" spans="1:3">
      <c r="A125" s="4" t="s">
        <v>1190</v>
      </c>
    </row>
    <row r="126" spans="1:3">
      <c r="A126" s="3" t="s">
        <v>1134</v>
      </c>
    </row>
    <row r="127" spans="1:3">
      <c r="A127" s="4" t="s">
        <v>1138</v>
      </c>
      <c r="B127" s="4" t="s">
        <v>604</v>
      </c>
      <c r="C127" s="4" t="s">
        <v>604</v>
      </c>
    </row>
    <row r="128" spans="1:3">
      <c r="A128" s="4" t="s">
        <v>1139</v>
      </c>
      <c r="B128" s="4" t="s">
        <v>1191</v>
      </c>
      <c r="C128" s="4" t="s">
        <v>1191</v>
      </c>
    </row>
    <row r="129" spans="1:3">
      <c r="A129" s="4" t="s">
        <v>1135</v>
      </c>
      <c r="B129" s="4" t="s">
        <v>1192</v>
      </c>
      <c r="C129" s="4" t="s">
        <v>1192</v>
      </c>
    </row>
    <row r="130" spans="1:3">
      <c r="A130" s="4" t="s">
        <v>1142</v>
      </c>
      <c r="B130" s="7" t="n">
        <v>300</v>
      </c>
      <c r="C130" s="7" t="n">
        <v>3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1193</v>
      </c>
      <c r="B1" s="2" t="s">
        <v>70</v>
      </c>
      <c r="C1" s="2" t="s">
        <v>1194</v>
      </c>
      <c r="D1" s="2" t="s">
        <v>1195</v>
      </c>
      <c r="E1" s="2" t="s">
        <v>1196</v>
      </c>
    </row>
    <row r="2" spans="1:5">
      <c r="A2" s="4" t="s">
        <v>1106</v>
      </c>
    </row>
    <row r="3" spans="1:5">
      <c r="A3" s="3" t="s">
        <v>1134</v>
      </c>
    </row>
    <row r="4" spans="1:5">
      <c r="A4" s="4" t="s">
        <v>1197</v>
      </c>
      <c r="B4" s="7" t="n">
        <v>650000000</v>
      </c>
      <c r="C4" s="7" t="n">
        <v>800000000</v>
      </c>
    </row>
    <row r="5" spans="1:5">
      <c r="A5" s="4" t="s">
        <v>1198</v>
      </c>
      <c r="B5" s="7" t="n">
        <v>694000000</v>
      </c>
      <c r="C5" s="7" t="n">
        <v>694000000</v>
      </c>
    </row>
    <row r="6" spans="1:5">
      <c r="A6" s="4" t="s">
        <v>1199</v>
      </c>
    </row>
    <row r="7" spans="1:5">
      <c r="A7" s="3" t="s">
        <v>1134</v>
      </c>
    </row>
    <row r="8" spans="1:5">
      <c r="A8" s="4" t="s">
        <v>1200</v>
      </c>
      <c r="E8" s="7" t="n">
        <v>884000000</v>
      </c>
    </row>
    <row r="9" spans="1:5">
      <c r="A9" s="4" t="s">
        <v>1201</v>
      </c>
    </row>
    <row r="10" spans="1:5">
      <c r="A10" s="3" t="s">
        <v>1134</v>
      </c>
    </row>
    <row r="11" spans="1:5">
      <c r="A11" s="4" t="s">
        <v>1202</v>
      </c>
      <c r="E11" s="12" t="n">
        <v>135163308.28</v>
      </c>
    </row>
    <row r="12" spans="1:5">
      <c r="A12" s="4" t="s">
        <v>1203</v>
      </c>
    </row>
    <row r="13" spans="1:5">
      <c r="A13" s="3" t="s">
        <v>1134</v>
      </c>
    </row>
    <row r="14" spans="1:5">
      <c r="A14" s="4" t="s">
        <v>1204</v>
      </c>
      <c r="E14" s="4" t="s">
        <v>1205</v>
      </c>
    </row>
    <row r="15" spans="1:5">
      <c r="A15" s="4" t="s">
        <v>1206</v>
      </c>
      <c r="E15" s="7" t="n">
        <v>30000000</v>
      </c>
    </row>
    <row r="16" spans="1:5">
      <c r="A16" s="4" t="s">
        <v>1207</v>
      </c>
    </row>
    <row r="17" spans="1:5">
      <c r="A17" s="3" t="s">
        <v>1134</v>
      </c>
    </row>
    <row r="18" spans="1:5">
      <c r="A18" s="4" t="s">
        <v>1200</v>
      </c>
      <c r="D18" s="7" t="n">
        <v>2145000000</v>
      </c>
    </row>
    <row r="19" spans="1:5">
      <c r="A19" s="4" t="s">
        <v>1208</v>
      </c>
      <c r="D19" s="5" t="n">
        <v>2</v>
      </c>
    </row>
    <row r="20" spans="1:5">
      <c r="A20" s="4" t="s">
        <v>1209</v>
      </c>
    </row>
    <row r="21" spans="1:5">
      <c r="A21" s="3" t="s">
        <v>1134</v>
      </c>
    </row>
    <row r="22" spans="1:5">
      <c r="A22" s="4" t="s">
        <v>1202</v>
      </c>
      <c r="D22" s="7" t="n">
        <v>573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171</v>
      </c>
      <c r="C1" s="2" t="s">
        <v>614</v>
      </c>
    </row>
    <row r="2" spans="1:3">
      <c r="A2" s="3" t="s">
        <v>1211</v>
      </c>
    </row>
    <row r="3" spans="1:3">
      <c r="A3" s="4" t="s">
        <v>1212</v>
      </c>
      <c r="B3" s="6" t="n">
        <v>1491</v>
      </c>
      <c r="C3" s="6" t="n">
        <v>1300</v>
      </c>
    </row>
    <row r="4" spans="1:3">
      <c r="A4" s="4" t="s">
        <v>1213</v>
      </c>
      <c r="B4" s="5" t="n">
        <v>-212</v>
      </c>
      <c r="C4" s="5" t="n">
        <v>-215</v>
      </c>
    </row>
    <row r="5" spans="1:3">
      <c r="A5" s="4" t="s">
        <v>1214</v>
      </c>
      <c r="B5" s="5" t="n">
        <v>1279</v>
      </c>
      <c r="C5" s="5" t="n">
        <v>1085</v>
      </c>
    </row>
    <row r="6" spans="1:3">
      <c r="A6" s="4" t="s">
        <v>1215</v>
      </c>
    </row>
    <row r="7" spans="1:3">
      <c r="A7" s="3" t="s">
        <v>1211</v>
      </c>
    </row>
    <row r="8" spans="1:3">
      <c r="A8" s="4" t="s">
        <v>1212</v>
      </c>
      <c r="B8" s="5" t="n">
        <v>212</v>
      </c>
      <c r="C8" s="5" t="n">
        <v>215</v>
      </c>
    </row>
    <row r="9" spans="1:3">
      <c r="A9" s="4" t="s">
        <v>1216</v>
      </c>
    </row>
    <row r="10" spans="1:3">
      <c r="A10" s="3" t="s">
        <v>1211</v>
      </c>
    </row>
    <row r="11" spans="1:3">
      <c r="A11" s="4" t="s">
        <v>1212</v>
      </c>
      <c r="B11" s="5" t="n">
        <v>212</v>
      </c>
      <c r="C11" s="5" t="n">
        <v>225</v>
      </c>
    </row>
    <row r="12" spans="1:3">
      <c r="A12" s="4" t="s">
        <v>1217</v>
      </c>
    </row>
    <row r="13" spans="1:3">
      <c r="A13" s="3" t="s">
        <v>1211</v>
      </c>
    </row>
    <row r="14" spans="1:3">
      <c r="A14" s="4" t="s">
        <v>1212</v>
      </c>
      <c r="B14" s="5" t="n">
        <v>212</v>
      </c>
      <c r="C14" s="5" t="n">
        <v>225</v>
      </c>
    </row>
    <row r="15" spans="1:3">
      <c r="A15" s="4" t="s">
        <v>1218</v>
      </c>
    </row>
    <row r="16" spans="1:3">
      <c r="A16" s="3" t="s">
        <v>1211</v>
      </c>
    </row>
    <row r="17" spans="1:3">
      <c r="A17" s="4" t="s">
        <v>1212</v>
      </c>
      <c r="B17" s="5" t="n">
        <v>108</v>
      </c>
      <c r="C17" s="5" t="n">
        <v>225</v>
      </c>
    </row>
    <row r="18" spans="1:3">
      <c r="A18" s="4" t="s">
        <v>1219</v>
      </c>
    </row>
    <row r="19" spans="1:3">
      <c r="A19" s="3" t="s">
        <v>1211</v>
      </c>
    </row>
    <row r="20" spans="1:3">
      <c r="A20" s="4" t="s">
        <v>1212</v>
      </c>
      <c r="B20" s="5" t="n">
        <v>61</v>
      </c>
      <c r="C20" s="5" t="n">
        <v>97</v>
      </c>
    </row>
    <row r="21" spans="1:3">
      <c r="A21" s="4" t="s">
        <v>1220</v>
      </c>
    </row>
    <row r="22" spans="1:3">
      <c r="A22" s="3" t="s">
        <v>1211</v>
      </c>
    </row>
    <row r="23" spans="1:3">
      <c r="A23" s="4" t="s">
        <v>1212</v>
      </c>
      <c r="B23" s="6" t="n">
        <v>686</v>
      </c>
      <c r="C23" s="6" t="n">
        <v>3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171</v>
      </c>
      <c r="C1" s="2" t="s">
        <v>614</v>
      </c>
    </row>
    <row r="2" spans="1:3">
      <c r="A2" s="3" t="s">
        <v>1222</v>
      </c>
    </row>
    <row r="3" spans="1:3">
      <c r="A3" s="4" t="s">
        <v>1212</v>
      </c>
      <c r="B3" s="6" t="n">
        <v>1491</v>
      </c>
      <c r="C3" s="6" t="n">
        <v>1300</v>
      </c>
    </row>
    <row r="4" spans="1:3">
      <c r="A4" s="4" t="s">
        <v>1223</v>
      </c>
      <c r="B4" s="4" t="s">
        <v>1136</v>
      </c>
      <c r="C4" s="4" t="s">
        <v>1137</v>
      </c>
    </row>
    <row r="5" spans="1:3">
      <c r="A5" s="4" t="s">
        <v>1224</v>
      </c>
    </row>
    <row r="6" spans="1:3">
      <c r="A6" s="3" t="s">
        <v>1222</v>
      </c>
    </row>
    <row r="7" spans="1:3">
      <c r="A7" s="4" t="s">
        <v>1212</v>
      </c>
      <c r="B7" s="6" t="n">
        <v>1396</v>
      </c>
      <c r="C7" s="6" t="n">
        <v>1199</v>
      </c>
    </row>
    <row r="8" spans="1:3">
      <c r="A8" s="4" t="s">
        <v>1223</v>
      </c>
      <c r="B8" s="4" t="s">
        <v>1225</v>
      </c>
      <c r="C8" s="4" t="s">
        <v>1226</v>
      </c>
    </row>
    <row r="9" spans="1:3">
      <c r="A9" s="4" t="s">
        <v>609</v>
      </c>
    </row>
    <row r="10" spans="1:3">
      <c r="A10" s="3" t="s">
        <v>1222</v>
      </c>
    </row>
    <row r="11" spans="1:3">
      <c r="A11" s="4" t="s">
        <v>1212</v>
      </c>
      <c r="B11" s="6" t="n">
        <v>1491</v>
      </c>
      <c r="C11" s="6" t="n">
        <v>13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227</v>
      </c>
      <c r="C1" s="2" t="s">
        <v>1</v>
      </c>
    </row>
    <row r="2" spans="1:5">
      <c r="C2" s="2" t="s">
        <v>171</v>
      </c>
      <c r="D2" s="2" t="s">
        <v>614</v>
      </c>
      <c r="E2" s="2" t="s">
        <v>615</v>
      </c>
    </row>
    <row r="3" spans="1:5">
      <c r="A3" s="4" t="s">
        <v>686</v>
      </c>
    </row>
    <row r="4" spans="1:5">
      <c r="A4" s="3" t="s">
        <v>1228</v>
      </c>
    </row>
    <row r="5" spans="1:5">
      <c r="A5" s="4" t="s">
        <v>1229</v>
      </c>
      <c r="C5" s="4" t="s">
        <v>1230</v>
      </c>
      <c r="D5" s="4" t="s">
        <v>1230</v>
      </c>
      <c r="E5" s="4" t="s">
        <v>1230</v>
      </c>
    </row>
    <row r="6" spans="1:5">
      <c r="A6" s="4" t="s">
        <v>609</v>
      </c>
    </row>
    <row r="7" spans="1:5">
      <c r="A7" s="3" t="s">
        <v>1228</v>
      </c>
    </row>
    <row r="8" spans="1:5">
      <c r="A8" s="4" t="s">
        <v>1229</v>
      </c>
      <c r="C8" s="4" t="s">
        <v>888</v>
      </c>
      <c r="D8" s="4" t="s">
        <v>888</v>
      </c>
      <c r="E8" s="4" t="s">
        <v>888</v>
      </c>
    </row>
    <row r="9" spans="1:5">
      <c r="A9" s="4" t="s">
        <v>875</v>
      </c>
    </row>
    <row r="10" spans="1:5">
      <c r="A10" s="3" t="s">
        <v>1228</v>
      </c>
    </row>
    <row r="11" spans="1:5">
      <c r="A11" s="4" t="s">
        <v>981</v>
      </c>
      <c r="C11" s="6" t="n">
        <v>50888000000</v>
      </c>
      <c r="D11" s="6" t="n">
        <v>50063000000</v>
      </c>
    </row>
    <row r="12" spans="1:5">
      <c r="A12" s="4" t="s">
        <v>1231</v>
      </c>
      <c r="B12" s="4" t="s">
        <v>94</v>
      </c>
      <c r="C12" s="5" t="n">
        <v>1244000000</v>
      </c>
      <c r="D12" s="5" t="n">
        <v>1395000000</v>
      </c>
    </row>
    <row r="13" spans="1:5">
      <c r="A13" s="4" t="s">
        <v>1232</v>
      </c>
      <c r="B13" s="4" t="s">
        <v>94</v>
      </c>
      <c r="C13" s="5" t="n">
        <v>421000000</v>
      </c>
      <c r="D13" s="5" t="n">
        <v>-2072000000</v>
      </c>
    </row>
    <row r="14" spans="1:5">
      <c r="A14" s="4" t="s">
        <v>1233</v>
      </c>
      <c r="C14" s="5" t="n">
        <v>-440000000</v>
      </c>
      <c r="D14" s="5" t="n">
        <v>-398000000</v>
      </c>
    </row>
    <row r="15" spans="1:5">
      <c r="A15" s="4" t="s">
        <v>1234</v>
      </c>
      <c r="C15" s="5" t="n">
        <v>0</v>
      </c>
      <c r="D15" s="5" t="n">
        <v>-33000000</v>
      </c>
    </row>
    <row r="16" spans="1:5">
      <c r="A16" s="4" t="s">
        <v>1235</v>
      </c>
      <c r="B16" s="4" t="s">
        <v>521</v>
      </c>
      <c r="C16" s="5" t="n">
        <v>2145000000</v>
      </c>
      <c r="D16" s="5" t="n">
        <v>2185000000</v>
      </c>
    </row>
    <row r="17" spans="1:5">
      <c r="A17" s="4" t="s">
        <v>847</v>
      </c>
      <c r="C17" s="5" t="n">
        <v>-185000000</v>
      </c>
      <c r="D17" s="5" t="n">
        <v>-252000000</v>
      </c>
    </row>
    <row r="18" spans="1:5">
      <c r="A18" s="4" t="s">
        <v>983</v>
      </c>
      <c r="C18" s="5" t="n">
        <v>54073000000</v>
      </c>
      <c r="D18" s="5" t="n">
        <v>50888000000</v>
      </c>
    </row>
    <row r="19" spans="1:5">
      <c r="A19" s="4" t="s">
        <v>1236</v>
      </c>
      <c r="C19" s="5" t="n">
        <v>-1180000000</v>
      </c>
      <c r="D19" s="5" t="n">
        <v>-462000000</v>
      </c>
    </row>
    <row r="20" spans="1:5">
      <c r="A20" s="4" t="s">
        <v>1237</v>
      </c>
      <c r="C20" s="6" t="n">
        <v>52893000000</v>
      </c>
      <c r="D20" s="6" t="n">
        <v>50426000000</v>
      </c>
    </row>
    <row r="21" spans="1:5"/>
    <row r="22" spans="1:5">
      <c r="A22" s="4" t="s">
        <v>94</v>
      </c>
      <c r="B22" s="4" t="s">
        <v>1238</v>
      </c>
    </row>
    <row r="23" spans="1:5">
      <c r="A23" s="4" t="s">
        <v>521</v>
      </c>
      <c r="B23" s="4" t="s">
        <v>1239</v>
      </c>
    </row>
  </sheetData>
  <mergeCells count="5">
    <mergeCell ref="A1:B2"/>
    <mergeCell ref="C1:D1"/>
    <mergeCell ref="A21:D21"/>
    <mergeCell ref="B22:D22"/>
    <mergeCell ref="B23:D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240</v>
      </c>
      <c r="B1" s="2" t="s">
        <v>928</v>
      </c>
      <c r="C1" s="2" t="s">
        <v>1241</v>
      </c>
      <c r="D1" s="2" t="s">
        <v>930</v>
      </c>
      <c r="E1" s="2" t="s">
        <v>931</v>
      </c>
    </row>
    <row r="2" spans="1:5">
      <c r="A2" s="3" t="s">
        <v>1242</v>
      </c>
    </row>
    <row r="3" spans="1:5">
      <c r="A3" s="4" t="s">
        <v>1243</v>
      </c>
      <c r="B3" s="6" t="n">
        <v>43081</v>
      </c>
      <c r="C3" s="7" t="n">
        <v>6621</v>
      </c>
      <c r="D3" s="6" t="n">
        <v>43081</v>
      </c>
    </row>
    <row r="4" spans="1:5">
      <c r="A4" s="4" t="s">
        <v>1244</v>
      </c>
    </row>
    <row r="5" spans="1:5">
      <c r="A5" s="3" t="s">
        <v>1242</v>
      </c>
    </row>
    <row r="6" spans="1:5">
      <c r="A6" s="4" t="s">
        <v>1245</v>
      </c>
      <c r="B6" s="5" t="n">
        <v>44647455984</v>
      </c>
      <c r="C6" s="5" t="n">
        <v>44647455984</v>
      </c>
      <c r="D6" s="5" t="n">
        <v>44647455984</v>
      </c>
      <c r="E6" s="5" t="n">
        <v>44647455984</v>
      </c>
    </row>
    <row r="7" spans="1:5">
      <c r="A7" s="4" t="s">
        <v>1246</v>
      </c>
      <c r="B7" s="6" t="n">
        <v>43081</v>
      </c>
      <c r="D7" s="6" t="n">
        <v>43081</v>
      </c>
      <c r="E7" s="6" t="n">
        <v>43081</v>
      </c>
    </row>
    <row r="8" spans="1:5">
      <c r="A8" s="4" t="s">
        <v>1247</v>
      </c>
      <c r="B8" s="6" t="n">
        <v>0</v>
      </c>
      <c r="D8" s="6" t="n">
        <v>0</v>
      </c>
      <c r="E8"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4"/>
  </cols>
  <sheetData>
    <row r="1" spans="1:6">
      <c r="A1" s="1" t="s">
        <v>1248</v>
      </c>
      <c r="B1" s="2" t="s">
        <v>1249</v>
      </c>
      <c r="C1" s="2" t="s">
        <v>69</v>
      </c>
      <c r="D1" s="2" t="s">
        <v>71</v>
      </c>
      <c r="E1" s="2" t="s">
        <v>139</v>
      </c>
      <c r="F1" s="2" t="s">
        <v>1250</v>
      </c>
    </row>
    <row r="2" spans="1:6">
      <c r="A2" s="3" t="s">
        <v>1251</v>
      </c>
    </row>
    <row r="3" spans="1:6">
      <c r="A3" s="4" t="s">
        <v>1252</v>
      </c>
      <c r="C3" s="4" t="s">
        <v>1253</v>
      </c>
      <c r="D3" s="4" t="s">
        <v>1254</v>
      </c>
      <c r="E3" s="4" t="s">
        <v>1255</v>
      </c>
    </row>
    <row r="4" spans="1:6">
      <c r="A4" s="4" t="s">
        <v>609</v>
      </c>
    </row>
    <row r="5" spans="1:6">
      <c r="A5" s="3" t="s">
        <v>1251</v>
      </c>
    </row>
    <row r="6" spans="1:6">
      <c r="A6" s="4" t="s">
        <v>1252</v>
      </c>
      <c r="F6" s="4" t="s">
        <v>646</v>
      </c>
    </row>
    <row r="7" spans="1:6">
      <c r="A7" s="4" t="s">
        <v>1256</v>
      </c>
    </row>
    <row r="8" spans="1:6">
      <c r="A8" s="3" t="s">
        <v>1251</v>
      </c>
    </row>
    <row r="9" spans="1:6">
      <c r="A9" s="4" t="s">
        <v>1257</v>
      </c>
      <c r="B9" s="4" t="s">
        <v>1258</v>
      </c>
    </row>
    <row r="10" spans="1:6">
      <c r="A10" s="4" t="s">
        <v>1259</v>
      </c>
      <c r="F10" s="7" t="n">
        <v>1</v>
      </c>
    </row>
    <row r="11" spans="1:6">
      <c r="A11" s="4" t="s">
        <v>1260</v>
      </c>
      <c r="B11" s="4" t="s">
        <v>1261</v>
      </c>
    </row>
    <row r="12" spans="1:6">
      <c r="A12" s="4" t="s">
        <v>1262</v>
      </c>
      <c r="B12" s="6" t="n">
        <v>0</v>
      </c>
      <c r="C12" s="6" t="n">
        <v>0</v>
      </c>
      <c r="D12" s="6" t="n">
        <v>0</v>
      </c>
      <c r="E12" s="6" t="n">
        <v>0</v>
      </c>
    </row>
    <row r="13" spans="1:6">
      <c r="A13" s="4" t="s">
        <v>1263</v>
      </c>
      <c r="C13" s="6" t="n">
        <v>0</v>
      </c>
      <c r="D13" s="6" t="n">
        <v>0</v>
      </c>
      <c r="E13" s="6" t="n">
        <v>0</v>
      </c>
    </row>
    <row r="14" spans="1:6">
      <c r="A14" s="4" t="s">
        <v>1264</v>
      </c>
    </row>
    <row r="15" spans="1:6">
      <c r="A15" s="3" t="s">
        <v>1251</v>
      </c>
    </row>
    <row r="16" spans="1:6">
      <c r="A16" s="4" t="s">
        <v>1252</v>
      </c>
      <c r="F16" s="4" t="s">
        <v>830</v>
      </c>
    </row>
    <row r="17" spans="1:6">
      <c r="A17" s="4" t="s">
        <v>1265</v>
      </c>
      <c r="B17" s="5"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v>
      </c>
      <c r="B1" s="2" t="s">
        <v>1</v>
      </c>
    </row>
    <row r="2" spans="1:2">
      <c r="B2" s="2" t="s">
        <v>171</v>
      </c>
    </row>
    <row r="3" spans="1:2">
      <c r="A3" s="3" t="s">
        <v>195</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31"/>
    <col customWidth="1" max="6" min="6" width="31"/>
    <col customWidth="1" max="7" min="7" width="31"/>
  </cols>
  <sheetData>
    <row r="1" spans="1:7">
      <c r="A1" s="1" t="s">
        <v>1266</v>
      </c>
      <c r="B1" s="2" t="s">
        <v>1</v>
      </c>
    </row>
    <row r="2" spans="1:7">
      <c r="B2" s="2" t="s">
        <v>1267</v>
      </c>
      <c r="C2" s="2" t="s">
        <v>1268</v>
      </c>
      <c r="D2" s="2" t="s">
        <v>1269</v>
      </c>
      <c r="E2" s="2" t="s">
        <v>1270</v>
      </c>
      <c r="F2" s="2" t="s">
        <v>1271</v>
      </c>
      <c r="G2" s="2" t="s">
        <v>1272</v>
      </c>
    </row>
    <row r="3" spans="1:7">
      <c r="A3" s="3" t="s">
        <v>275</v>
      </c>
    </row>
    <row r="4" spans="1:7">
      <c r="A4" s="4" t="s">
        <v>1273</v>
      </c>
      <c r="B4" s="5" t="n">
        <v>187529000</v>
      </c>
      <c r="C4" s="5" t="n">
        <v>187529000</v>
      </c>
      <c r="D4" s="5" t="n">
        <v>262592000</v>
      </c>
      <c r="E4" s="5" t="n">
        <v>262592000</v>
      </c>
    </row>
    <row r="5" spans="1:7">
      <c r="A5" s="4" t="s">
        <v>1274</v>
      </c>
      <c r="B5" s="5" t="n">
        <v>0</v>
      </c>
      <c r="C5" s="5" t="n">
        <v>0</v>
      </c>
      <c r="D5" s="5" t="n">
        <v>0</v>
      </c>
      <c r="E5" s="5" t="n">
        <v>0</v>
      </c>
    </row>
    <row r="6" spans="1:7">
      <c r="A6" s="4" t="s">
        <v>1275</v>
      </c>
      <c r="B6" s="5" t="n">
        <v>-22506000</v>
      </c>
      <c r="C6" s="5" t="n">
        <v>-22506000</v>
      </c>
      <c r="D6" s="5" t="n">
        <v>-37893000</v>
      </c>
      <c r="E6" s="5" t="n">
        <v>-37893000</v>
      </c>
    </row>
    <row r="7" spans="1:7">
      <c r="A7" s="4" t="s">
        <v>1276</v>
      </c>
      <c r="B7" s="5" t="n">
        <v>-35104000</v>
      </c>
      <c r="C7" s="5" t="n">
        <v>-35104000</v>
      </c>
      <c r="D7" s="5" t="n">
        <v>-37170000</v>
      </c>
      <c r="E7" s="5" t="n">
        <v>-37170000</v>
      </c>
    </row>
    <row r="8" spans="1:7">
      <c r="A8" s="4" t="s">
        <v>1277</v>
      </c>
      <c r="B8" s="5" t="n">
        <v>0</v>
      </c>
      <c r="C8" s="5" t="n">
        <v>0</v>
      </c>
      <c r="D8" s="5" t="n">
        <v>0</v>
      </c>
      <c r="E8" s="5" t="n">
        <v>0</v>
      </c>
    </row>
    <row r="9" spans="1:7">
      <c r="A9" s="4" t="s">
        <v>1278</v>
      </c>
      <c r="B9" s="5" t="n">
        <v>129919000</v>
      </c>
      <c r="C9" s="5" t="n">
        <v>129919000</v>
      </c>
      <c r="D9" s="5" t="n">
        <v>187529000</v>
      </c>
      <c r="E9" s="5" t="n">
        <v>187529000</v>
      </c>
      <c r="F9" s="5" t="n">
        <v>262592000</v>
      </c>
      <c r="G9" s="5" t="n">
        <v>262592000</v>
      </c>
    </row>
    <row r="10" spans="1:7">
      <c r="A10" s="4" t="s">
        <v>1279</v>
      </c>
      <c r="C10" s="5" t="n">
        <v>129919000</v>
      </c>
      <c r="E10" s="5" t="n">
        <v>187529000</v>
      </c>
    </row>
    <row r="11" spans="1:7">
      <c r="A11" s="4" t="s">
        <v>1280</v>
      </c>
      <c r="C11" s="14" t="n">
        <v>11.4</v>
      </c>
      <c r="E11" s="12" t="n">
        <v>10.56</v>
      </c>
    </row>
    <row r="12" spans="1:7">
      <c r="A12" s="4" t="s">
        <v>1281</v>
      </c>
      <c r="C12" s="5" t="n">
        <v>0</v>
      </c>
      <c r="E12" s="5" t="n">
        <v>0</v>
      </c>
    </row>
    <row r="13" spans="1:7">
      <c r="A13" s="4" t="s">
        <v>1282</v>
      </c>
      <c r="C13" s="13" t="n">
        <v>12.43</v>
      </c>
      <c r="E13" s="13" t="n">
        <v>11.3</v>
      </c>
    </row>
    <row r="14" spans="1:7">
      <c r="A14" s="4" t="s">
        <v>1283</v>
      </c>
      <c r="C14" s="13" t="n">
        <v>7.29</v>
      </c>
      <c r="E14" s="13" t="n">
        <v>5.56</v>
      </c>
    </row>
    <row r="15" spans="1:7">
      <c r="A15" s="4" t="s">
        <v>1284</v>
      </c>
      <c r="C15" s="5" t="n">
        <v>0</v>
      </c>
      <c r="E15" s="5" t="n">
        <v>0</v>
      </c>
    </row>
    <row r="16" spans="1:7">
      <c r="A16" s="4" t="s">
        <v>1285</v>
      </c>
      <c r="C16" s="13" t="n">
        <v>12.34</v>
      </c>
      <c r="E16" s="15" t="n">
        <v>11.4</v>
      </c>
      <c r="G16" s="12" t="n">
        <v>10.56</v>
      </c>
    </row>
    <row r="17" spans="1:7">
      <c r="A17" s="4" t="s">
        <v>1286</v>
      </c>
      <c r="C17" s="12" t="n">
        <v>12.34</v>
      </c>
      <c r="E17" s="14" t="n">
        <v>11.4</v>
      </c>
    </row>
    <row r="18" spans="1:7">
      <c r="A18" s="4" t="s">
        <v>1287</v>
      </c>
      <c r="B18" s="6" t="n">
        <v>0</v>
      </c>
      <c r="D18" s="6" t="n">
        <v>0</v>
      </c>
      <c r="F18" s="6" t="n">
        <v>0</v>
      </c>
    </row>
    <row r="19" spans="1:7">
      <c r="A19" s="4" t="s">
        <v>1288</v>
      </c>
      <c r="C19" s="4" t="s">
        <v>1253</v>
      </c>
      <c r="E19" s="4" t="s">
        <v>1254</v>
      </c>
      <c r="F19" s="4" t="s">
        <v>1255</v>
      </c>
      <c r="G19" s="4" t="s">
        <v>1255</v>
      </c>
    </row>
    <row r="20" spans="1:7">
      <c r="A20" s="4" t="s">
        <v>1289</v>
      </c>
      <c r="C20" s="13" t="n">
        <v>1.52</v>
      </c>
      <c r="E20" s="13" t="n">
        <v>2.11</v>
      </c>
      <c r="F20" s="13" t="n">
        <v>2.74</v>
      </c>
      <c r="G20" s="13" t="n">
        <v>2.74</v>
      </c>
    </row>
    <row r="21" spans="1:7">
      <c r="A21" s="4" t="s">
        <v>1290</v>
      </c>
      <c r="B21" s="5" t="n">
        <v>129919000</v>
      </c>
      <c r="C21" s="5" t="n">
        <v>129919000</v>
      </c>
      <c r="D21" s="5" t="n">
        <v>187529000</v>
      </c>
      <c r="E21" s="5" t="n">
        <v>187529000</v>
      </c>
    </row>
    <row r="22" spans="1:7">
      <c r="A22" s="4" t="s">
        <v>1291</v>
      </c>
      <c r="B22" s="6" t="n">
        <v>1339702913</v>
      </c>
      <c r="D22" s="6" t="n">
        <v>1912814087</v>
      </c>
    </row>
  </sheetData>
  <mergeCells count="2">
    <mergeCell ref="A1:A2"/>
    <mergeCell ref="B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6"/>
    <col customWidth="1" max="3" min="3" width="16"/>
  </cols>
  <sheetData>
    <row r="1" spans="1:3">
      <c r="A1" s="1" t="s">
        <v>1292</v>
      </c>
      <c r="B1" s="2" t="s">
        <v>171</v>
      </c>
      <c r="C1" s="2" t="s">
        <v>614</v>
      </c>
    </row>
    <row r="2" spans="1:3">
      <c r="A2" s="4" t="s">
        <v>1293</v>
      </c>
      <c r="B2" s="6" t="n">
        <v>0</v>
      </c>
      <c r="C2" s="6" t="n">
        <v>0</v>
      </c>
    </row>
    <row r="3" spans="1:3">
      <c r="A3" s="4" t="s">
        <v>525</v>
      </c>
    </row>
    <row r="4" spans="1:3">
      <c r="A4" s="4" t="s">
        <v>1294</v>
      </c>
      <c r="B4" s="6" t="n">
        <v>60000000000</v>
      </c>
      <c r="C4" s="6" t="n">
        <v>100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95</v>
      </c>
      <c r="B1" s="2" t="s">
        <v>1296</v>
      </c>
    </row>
    <row r="2" spans="1:2">
      <c r="B2" s="2" t="s">
        <v>1297</v>
      </c>
    </row>
    <row r="3" spans="1:2">
      <c r="A3" s="4" t="s">
        <v>1298</v>
      </c>
    </row>
    <row r="4" spans="1:2">
      <c r="A4" s="3" t="s">
        <v>474</v>
      </c>
    </row>
    <row r="5" spans="1:2">
      <c r="A5" s="4" t="s">
        <v>1299</v>
      </c>
      <c r="B5" s="4" t="s">
        <v>79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16"/>
    <col customWidth="1" max="10" min="10" width="14"/>
    <col customWidth="1" max="11" min="11" width="21"/>
    <col customWidth="1" max="12" min="12" width="21"/>
    <col customWidth="1" max="13" min="13" width="21"/>
    <col customWidth="1" max="14" min="14" width="21"/>
    <col customWidth="1" max="15" min="15" width="21"/>
  </cols>
  <sheetData>
    <row r="1" spans="1:15">
      <c r="A1" s="1" t="s">
        <v>1300</v>
      </c>
      <c r="C1" s="2" t="s">
        <v>1</v>
      </c>
      <c r="I1" s="2" t="s">
        <v>1301</v>
      </c>
    </row>
    <row r="2" spans="1:15">
      <c r="C2" s="2" t="s">
        <v>69</v>
      </c>
      <c r="E2" s="2" t="s">
        <v>70</v>
      </c>
      <c r="F2" s="2" t="s">
        <v>71</v>
      </c>
      <c r="H2" s="2" t="s">
        <v>139</v>
      </c>
      <c r="I2" s="2" t="s">
        <v>1302</v>
      </c>
      <c r="J2" s="2" t="s">
        <v>1303</v>
      </c>
      <c r="K2" s="2" t="s">
        <v>70</v>
      </c>
      <c r="L2" s="2" t="s">
        <v>1194</v>
      </c>
      <c r="M2" s="2" t="s">
        <v>850</v>
      </c>
      <c r="N2" s="2" t="s">
        <v>1304</v>
      </c>
      <c r="O2" s="2" t="s">
        <v>1305</v>
      </c>
    </row>
    <row r="3" spans="1:15">
      <c r="A3" s="3" t="s">
        <v>1306</v>
      </c>
    </row>
    <row r="4" spans="1:15">
      <c r="A4" s="4" t="s">
        <v>1307</v>
      </c>
      <c r="C4" s="6" t="n">
        <v>6881</v>
      </c>
      <c r="E4" s="7" t="n">
        <v>1058</v>
      </c>
      <c r="F4" s="6" t="n">
        <v>7359</v>
      </c>
      <c r="H4" s="6" t="n">
        <v>9900</v>
      </c>
    </row>
    <row r="5" spans="1:15">
      <c r="A5" s="4" t="s">
        <v>1308</v>
      </c>
      <c r="C5" s="5" t="n">
        <v>6861</v>
      </c>
      <c r="E5" s="7" t="n">
        <v>1055</v>
      </c>
      <c r="F5" s="5" t="n">
        <v>6493</v>
      </c>
      <c r="H5" s="5" t="n">
        <v>5705</v>
      </c>
    </row>
    <row r="6" spans="1:15">
      <c r="A6" s="3" t="s">
        <v>1309</v>
      </c>
    </row>
    <row r="7" spans="1:15">
      <c r="A7" s="4" t="s">
        <v>1310</v>
      </c>
      <c r="C7" s="5" t="n">
        <v>653</v>
      </c>
      <c r="F7" s="5" t="n">
        <v>901</v>
      </c>
      <c r="H7" s="5" t="n">
        <v>873</v>
      </c>
    </row>
    <row r="8" spans="1:15">
      <c r="A8" s="3" t="s">
        <v>1311</v>
      </c>
    </row>
    <row r="9" spans="1:15">
      <c r="A9" s="4" t="s">
        <v>1312</v>
      </c>
      <c r="C9" s="5" t="n">
        <v>193</v>
      </c>
      <c r="F9" s="5" t="n">
        <v>215</v>
      </c>
      <c r="K9" s="7" t="n">
        <v>30</v>
      </c>
    </row>
    <row r="10" spans="1:15">
      <c r="A10" s="4" t="s">
        <v>1313</v>
      </c>
      <c r="C10" s="5" t="n">
        <v>16651</v>
      </c>
      <c r="F10" s="5" t="n">
        <v>15091</v>
      </c>
      <c r="K10" s="5" t="n">
        <v>2559</v>
      </c>
    </row>
    <row r="11" spans="1:15">
      <c r="A11" s="4" t="s">
        <v>1314</v>
      </c>
      <c r="C11" s="5" t="n">
        <v>4532</v>
      </c>
      <c r="D11" s="4" t="s">
        <v>94</v>
      </c>
      <c r="F11" s="5" t="n">
        <v>4811</v>
      </c>
      <c r="G11" s="4" t="s">
        <v>94</v>
      </c>
      <c r="K11" s="5" t="n">
        <v>697</v>
      </c>
    </row>
    <row r="12" spans="1:15">
      <c r="A12" s="4" t="s">
        <v>1315</v>
      </c>
      <c r="C12" s="5" t="n">
        <v>7874</v>
      </c>
      <c r="F12" s="5" t="n">
        <v>5977</v>
      </c>
      <c r="K12" s="5" t="n">
        <v>1211</v>
      </c>
    </row>
    <row r="13" spans="1:15">
      <c r="A13" s="3" t="s">
        <v>1316</v>
      </c>
    </row>
    <row r="14" spans="1:15">
      <c r="A14" s="4" t="s">
        <v>89</v>
      </c>
      <c r="C14" s="5" t="n">
        <v>12572</v>
      </c>
      <c r="F14" s="5" t="n">
        <v>13735</v>
      </c>
      <c r="H14" s="5" t="n">
        <v>11867</v>
      </c>
      <c r="K14" s="5" t="n">
        <v>1932</v>
      </c>
      <c r="M14" s="6" t="n">
        <v>14918</v>
      </c>
    </row>
    <row r="15" spans="1:15">
      <c r="A15" s="4" t="s">
        <v>88</v>
      </c>
      <c r="C15" s="5" t="n">
        <v>15380</v>
      </c>
      <c r="F15" s="5" t="n">
        <v>16830</v>
      </c>
      <c r="K15" s="7" t="n">
        <v>2364</v>
      </c>
    </row>
    <row r="16" spans="1:15">
      <c r="A16" s="4" t="s">
        <v>1317</v>
      </c>
      <c r="C16" s="6" t="n">
        <v>7555</v>
      </c>
      <c r="F16" s="6" t="n">
        <v>6088</v>
      </c>
    </row>
    <row r="17" spans="1:15">
      <c r="A17" s="3" t="s">
        <v>1318</v>
      </c>
    </row>
    <row r="18" spans="1:15">
      <c r="A18" s="4" t="s">
        <v>1223</v>
      </c>
      <c r="C18" s="4" t="s">
        <v>1136</v>
      </c>
      <c r="F18" s="4" t="s">
        <v>1137</v>
      </c>
      <c r="K18" s="4" t="s">
        <v>1136</v>
      </c>
      <c r="L18" s="4" t="s">
        <v>1137</v>
      </c>
    </row>
    <row r="19" spans="1:15">
      <c r="A19" s="4" t="s">
        <v>473</v>
      </c>
    </row>
    <row r="20" spans="1:15">
      <c r="A20" s="3" t="s">
        <v>1306</v>
      </c>
    </row>
    <row r="21" spans="1:15">
      <c r="A21" s="4" t="s">
        <v>1307</v>
      </c>
      <c r="C21" s="6" t="n">
        <v>5912</v>
      </c>
      <c r="F21" s="6" t="n">
        <v>4357</v>
      </c>
      <c r="H21" s="5" t="n">
        <v>7457</v>
      </c>
    </row>
    <row r="22" spans="1:15">
      <c r="A22" s="4" t="s">
        <v>1319</v>
      </c>
      <c r="C22" s="5" t="n">
        <v>3392</v>
      </c>
      <c r="F22" s="5" t="n">
        <v>2364</v>
      </c>
      <c r="H22" s="5" t="n">
        <v>4158</v>
      </c>
    </row>
    <row r="23" spans="1:15">
      <c r="A23" s="4" t="s">
        <v>1320</v>
      </c>
      <c r="C23" s="5" t="n">
        <v>16317</v>
      </c>
      <c r="F23" s="5" t="n">
        <v>14214</v>
      </c>
      <c r="H23" s="5" t="n">
        <v>22733</v>
      </c>
    </row>
    <row r="24" spans="1:15">
      <c r="A24" s="4" t="s">
        <v>1321</v>
      </c>
      <c r="B24" s="4" t="s">
        <v>521</v>
      </c>
      <c r="C24" s="5" t="n">
        <v>8894</v>
      </c>
      <c r="F24" s="5" t="n">
        <v>7250</v>
      </c>
      <c r="H24" s="5" t="n">
        <v>8384</v>
      </c>
    </row>
    <row r="25" spans="1:15">
      <c r="A25" s="4" t="s">
        <v>1308</v>
      </c>
      <c r="B25" s="4" t="s">
        <v>741</v>
      </c>
      <c r="C25" s="5" t="n">
        <v>1450</v>
      </c>
      <c r="F25" s="5" t="n">
        <v>994</v>
      </c>
      <c r="H25" s="5" t="n">
        <v>954</v>
      </c>
    </row>
    <row r="26" spans="1:15">
      <c r="A26" s="4" t="s">
        <v>1322</v>
      </c>
      <c r="B26" s="4" t="s">
        <v>727</v>
      </c>
      <c r="C26" s="5" t="n">
        <v>1383</v>
      </c>
      <c r="F26" s="5" t="n">
        <v>1551</v>
      </c>
      <c r="H26" s="5" t="n">
        <v>1770</v>
      </c>
    </row>
    <row r="27" spans="1:15">
      <c r="A27" s="4" t="s">
        <v>1323</v>
      </c>
      <c r="C27" s="5" t="n">
        <v>33956</v>
      </c>
      <c r="F27" s="5" t="n">
        <v>28366</v>
      </c>
      <c r="H27" s="5" t="n">
        <v>41298</v>
      </c>
    </row>
    <row r="28" spans="1:15">
      <c r="A28" s="3" t="s">
        <v>1324</v>
      </c>
    </row>
    <row r="29" spans="1:15">
      <c r="A29" s="4" t="s">
        <v>1325</v>
      </c>
      <c r="B29" s="4" t="s">
        <v>744</v>
      </c>
      <c r="C29" s="5" t="n">
        <v>109518</v>
      </c>
      <c r="F29" s="5" t="n">
        <v>88682</v>
      </c>
      <c r="H29" s="5" t="n">
        <v>105401</v>
      </c>
    </row>
    <row r="30" spans="1:15">
      <c r="A30" s="4" t="s">
        <v>1326</v>
      </c>
      <c r="B30" s="4" t="s">
        <v>723</v>
      </c>
      <c r="C30" s="5" t="n">
        <v>9837</v>
      </c>
      <c r="F30" s="5" t="n">
        <v>8663</v>
      </c>
      <c r="H30" s="5" t="n">
        <v>10557</v>
      </c>
    </row>
    <row r="31" spans="1:15">
      <c r="A31" s="4" t="s">
        <v>1327</v>
      </c>
      <c r="C31" s="5" t="n">
        <v>119355</v>
      </c>
      <c r="F31" s="5" t="n">
        <v>97345</v>
      </c>
      <c r="H31" s="5" t="n">
        <v>115958</v>
      </c>
    </row>
    <row r="32" spans="1:15">
      <c r="A32" s="3" t="s">
        <v>1311</v>
      </c>
    </row>
    <row r="33" spans="1:15">
      <c r="A33" s="4" t="s">
        <v>1328</v>
      </c>
      <c r="C33" s="5" t="n">
        <v>16844</v>
      </c>
      <c r="F33" s="5" t="n">
        <v>15306</v>
      </c>
    </row>
    <row r="34" spans="1:15">
      <c r="A34" s="4" t="s">
        <v>1329</v>
      </c>
    </row>
    <row r="35" spans="1:15">
      <c r="A35" s="3" t="s">
        <v>1311</v>
      </c>
    </row>
    <row r="36" spans="1:15">
      <c r="A36" s="4" t="s">
        <v>1312</v>
      </c>
      <c r="C36" s="5" t="n">
        <v>193</v>
      </c>
      <c r="F36" s="5" t="n">
        <v>215</v>
      </c>
    </row>
    <row r="37" spans="1:15">
      <c r="A37" s="4" t="s">
        <v>1314</v>
      </c>
      <c r="C37" s="5" t="n">
        <v>4532</v>
      </c>
      <c r="F37" s="5" t="n">
        <v>4811</v>
      </c>
    </row>
    <row r="38" spans="1:15">
      <c r="A38" s="3" t="s">
        <v>1318</v>
      </c>
    </row>
    <row r="39" spans="1:15">
      <c r="A39" s="4" t="s">
        <v>1330</v>
      </c>
      <c r="I39" s="4" t="s">
        <v>1331</v>
      </c>
    </row>
    <row r="40" spans="1:15">
      <c r="A40" s="4" t="s">
        <v>1332</v>
      </c>
      <c r="N40" s="7" t="n">
        <v>600</v>
      </c>
    </row>
    <row r="41" spans="1:15">
      <c r="A41" s="4" t="s">
        <v>1223</v>
      </c>
      <c r="N41" s="4" t="s">
        <v>689</v>
      </c>
    </row>
    <row r="42" spans="1:15">
      <c r="A42" s="4" t="s">
        <v>1333</v>
      </c>
      <c r="K42" s="7" t="n">
        <v>564</v>
      </c>
      <c r="L42" s="7" t="n">
        <v>564</v>
      </c>
    </row>
    <row r="43" spans="1:15">
      <c r="A43" s="4" t="s">
        <v>1334</v>
      </c>
    </row>
    <row r="44" spans="1:15">
      <c r="A44" s="3" t="s">
        <v>1318</v>
      </c>
    </row>
    <row r="45" spans="1:15">
      <c r="A45" s="4" t="s">
        <v>1330</v>
      </c>
      <c r="J45" s="4" t="s">
        <v>1331</v>
      </c>
    </row>
    <row r="46" spans="1:15">
      <c r="A46" s="4" t="s">
        <v>1332</v>
      </c>
      <c r="O46" s="7" t="n">
        <v>135</v>
      </c>
    </row>
    <row r="47" spans="1:15">
      <c r="A47" s="4" t="s">
        <v>1223</v>
      </c>
      <c r="O47" s="4" t="s">
        <v>689</v>
      </c>
    </row>
    <row r="48" spans="1:15">
      <c r="A48" s="4" t="s">
        <v>1333</v>
      </c>
      <c r="K48" s="7" t="n">
        <v>130</v>
      </c>
      <c r="L48" s="7" t="n">
        <v>130</v>
      </c>
    </row>
    <row r="49" spans="1:15">
      <c r="A49" s="4" t="s">
        <v>1335</v>
      </c>
    </row>
    <row r="50" spans="1:15">
      <c r="A50" s="3" t="s">
        <v>1311</v>
      </c>
    </row>
    <row r="51" spans="1:15">
      <c r="A51" s="4" t="s">
        <v>1313</v>
      </c>
      <c r="C51" s="5" t="n">
        <v>16651</v>
      </c>
      <c r="F51" s="5" t="n">
        <v>15091</v>
      </c>
    </row>
    <row r="52" spans="1:15">
      <c r="A52" s="4" t="s">
        <v>1336</v>
      </c>
      <c r="C52" s="5" t="n">
        <v>12401</v>
      </c>
      <c r="F52" s="5" t="n">
        <v>13090</v>
      </c>
    </row>
    <row r="53" spans="1:15">
      <c r="A53" s="4" t="s">
        <v>1315</v>
      </c>
      <c r="C53" s="5" t="n">
        <v>513</v>
      </c>
      <c r="F53" s="5" t="n">
        <v>173</v>
      </c>
    </row>
    <row r="54" spans="1:15">
      <c r="A54" s="4" t="s">
        <v>1337</v>
      </c>
      <c r="C54" s="5" t="n">
        <v>12914</v>
      </c>
      <c r="F54" s="5" t="n">
        <v>13263</v>
      </c>
    </row>
    <row r="55" spans="1:15">
      <c r="A55" s="4" t="s">
        <v>481</v>
      </c>
    </row>
    <row r="56" spans="1:15">
      <c r="A56" s="3" t="s">
        <v>1309</v>
      </c>
    </row>
    <row r="57" spans="1:15">
      <c r="A57" s="4" t="s">
        <v>1310</v>
      </c>
      <c r="B57" s="4" t="s">
        <v>747</v>
      </c>
      <c r="C57" s="5" t="n">
        <v>360</v>
      </c>
      <c r="F57" s="5" t="n">
        <v>564</v>
      </c>
      <c r="H57" s="6" t="n">
        <v>629</v>
      </c>
    </row>
    <row r="58" spans="1:15">
      <c r="A58" s="4" t="s">
        <v>1338</v>
      </c>
      <c r="B58" s="4" t="s">
        <v>747</v>
      </c>
      <c r="C58" s="6" t="n">
        <v>19465</v>
      </c>
      <c r="F58" s="5" t="n">
        <v>19437</v>
      </c>
    </row>
    <row r="59" spans="1:15">
      <c r="A59" s="3" t="s">
        <v>1318</v>
      </c>
    </row>
    <row r="60" spans="1:15">
      <c r="A60" s="4" t="s">
        <v>1339</v>
      </c>
      <c r="C60" s="4" t="s">
        <v>1017</v>
      </c>
      <c r="E60" s="4" t="s">
        <v>1017</v>
      </c>
    </row>
    <row r="61" spans="1:15">
      <c r="A61" s="4" t="s">
        <v>1340</v>
      </c>
      <c r="C61" s="6" t="n">
        <v>19500</v>
      </c>
      <c r="F61" s="5" t="n">
        <v>22000</v>
      </c>
    </row>
    <row r="62" spans="1:15">
      <c r="A62" s="4" t="s">
        <v>486</v>
      </c>
    </row>
    <row r="63" spans="1:15">
      <c r="A63" s="3" t="s">
        <v>1341</v>
      </c>
    </row>
    <row r="64" spans="1:15">
      <c r="A64" s="4" t="s">
        <v>1342</v>
      </c>
      <c r="C64" s="5" t="n">
        <v>126</v>
      </c>
      <c r="F64" s="5" t="n">
        <v>135</v>
      </c>
    </row>
    <row r="65" spans="1:15">
      <c r="A65" s="4" t="s">
        <v>488</v>
      </c>
    </row>
    <row r="66" spans="1:15">
      <c r="A66" s="3" t="s">
        <v>1316</v>
      </c>
    </row>
    <row r="67" spans="1:15">
      <c r="A67" s="4" t="s">
        <v>89</v>
      </c>
      <c r="C67" s="5" t="n">
        <v>3824</v>
      </c>
      <c r="F67" s="5" t="n">
        <v>6612</v>
      </c>
    </row>
    <row r="68" spans="1:15">
      <c r="A68" s="4" t="s">
        <v>88</v>
      </c>
      <c r="C68" s="5" t="n">
        <v>13</v>
      </c>
      <c r="F68" s="5" t="n">
        <v>108</v>
      </c>
    </row>
    <row r="69" spans="1:15">
      <c r="A69" s="4" t="s">
        <v>1317</v>
      </c>
      <c r="C69" s="5" t="n">
        <v>7555</v>
      </c>
      <c r="F69" s="5" t="n">
        <v>6088</v>
      </c>
    </row>
    <row r="70" spans="1:15">
      <c r="A70" s="4" t="s">
        <v>1343</v>
      </c>
      <c r="C70" s="6" t="n">
        <v>11392</v>
      </c>
      <c r="F70" s="5" t="n">
        <v>12808</v>
      </c>
    </row>
    <row r="71" spans="1:15">
      <c r="A71" s="4" t="s">
        <v>1344</v>
      </c>
    </row>
    <row r="72" spans="1:15">
      <c r="A72" s="3" t="s">
        <v>1318</v>
      </c>
    </row>
    <row r="73" spans="1:15">
      <c r="A73" s="4" t="s">
        <v>1345</v>
      </c>
      <c r="C73" s="4" t="s">
        <v>1331</v>
      </c>
      <c r="E73" s="4" t="s">
        <v>1331</v>
      </c>
    </row>
    <row r="74" spans="1:15">
      <c r="A74" s="4" t="s">
        <v>1346</v>
      </c>
    </row>
    <row r="75" spans="1:15">
      <c r="A75" s="3" t="s">
        <v>1318</v>
      </c>
    </row>
    <row r="76" spans="1:15">
      <c r="A76" s="4" t="s">
        <v>1345</v>
      </c>
      <c r="C76" s="4" t="s">
        <v>1347</v>
      </c>
      <c r="E76" s="4" t="s">
        <v>1347</v>
      </c>
    </row>
    <row r="77" spans="1:15">
      <c r="A77" s="4" t="s">
        <v>1348</v>
      </c>
    </row>
    <row r="78" spans="1:15">
      <c r="A78" s="3" t="s">
        <v>1318</v>
      </c>
    </row>
    <row r="79" spans="1:15">
      <c r="A79" s="4" t="s">
        <v>1349</v>
      </c>
      <c r="C79" s="6" t="n">
        <v>1940</v>
      </c>
      <c r="F79" s="6" t="n">
        <v>1647</v>
      </c>
    </row>
    <row r="80" spans="1:15"/>
    <row r="81" spans="1:15">
      <c r="A81" s="4" t="s">
        <v>94</v>
      </c>
      <c r="B81" s="4" t="s">
        <v>114</v>
      </c>
    </row>
    <row r="82" spans="1:15">
      <c r="A82" s="4" t="s">
        <v>521</v>
      </c>
      <c r="B82" s="4" t="s">
        <v>1350</v>
      </c>
    </row>
    <row r="83" spans="1:15">
      <c r="A83" s="4" t="s">
        <v>741</v>
      </c>
      <c r="B83" s="4" t="s">
        <v>1351</v>
      </c>
    </row>
    <row r="84" spans="1:15">
      <c r="A84" s="4" t="s">
        <v>727</v>
      </c>
      <c r="B84" s="4" t="s">
        <v>1352</v>
      </c>
    </row>
    <row r="85" spans="1:15">
      <c r="A85" s="4" t="s">
        <v>744</v>
      </c>
      <c r="B85" s="4" t="s">
        <v>1353</v>
      </c>
    </row>
    <row r="86" spans="1:15">
      <c r="A86" s="4" t="s">
        <v>723</v>
      </c>
      <c r="B86" s="4" t="s">
        <v>1354</v>
      </c>
    </row>
    <row r="87" spans="1:15">
      <c r="A87" s="4" t="s">
        <v>747</v>
      </c>
      <c r="B87" s="4" t="s">
        <v>1355</v>
      </c>
    </row>
  </sheetData>
  <mergeCells count="13">
    <mergeCell ref="A1:B2"/>
    <mergeCell ref="C1:H1"/>
    <mergeCell ref="I1:J1"/>
    <mergeCell ref="C2:D2"/>
    <mergeCell ref="F2:G2"/>
    <mergeCell ref="A80:N80"/>
    <mergeCell ref="B81:N81"/>
    <mergeCell ref="B82:N82"/>
    <mergeCell ref="B83:N83"/>
    <mergeCell ref="B84:N84"/>
    <mergeCell ref="B85:N85"/>
    <mergeCell ref="B86:N86"/>
    <mergeCell ref="B87:N8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171</v>
      </c>
      <c r="C2" s="2" t="s">
        <v>614</v>
      </c>
      <c r="D2" s="2" t="s">
        <v>615</v>
      </c>
    </row>
    <row r="3" spans="1:4">
      <c r="A3" s="3" t="s">
        <v>288</v>
      </c>
    </row>
    <row r="4" spans="1:4">
      <c r="A4" s="4" t="s">
        <v>1357</v>
      </c>
      <c r="B4" s="6" t="n">
        <v>651</v>
      </c>
      <c r="C4" s="6" t="n">
        <v>695</v>
      </c>
      <c r="D4" s="6" t="n">
        <v>613</v>
      </c>
    </row>
    <row r="5" spans="1:4">
      <c r="A5" s="4" t="s">
        <v>1358</v>
      </c>
    </row>
    <row r="6" spans="1:4">
      <c r="A6" s="3" t="s">
        <v>288</v>
      </c>
    </row>
    <row r="7" spans="1:4">
      <c r="A7" s="4" t="s">
        <v>1359</v>
      </c>
      <c r="B7" s="4" t="s">
        <v>900</v>
      </c>
    </row>
    <row r="8" spans="1:4">
      <c r="A8" s="4" t="s">
        <v>1360</v>
      </c>
    </row>
    <row r="9" spans="1:4">
      <c r="A9" s="3" t="s">
        <v>288</v>
      </c>
    </row>
    <row r="10" spans="1:4">
      <c r="A10" s="4" t="s">
        <v>1359</v>
      </c>
      <c r="B10" s="4" t="s">
        <v>1361</v>
      </c>
    </row>
    <row r="11" spans="1:4">
      <c r="A11" s="4" t="s">
        <v>1362</v>
      </c>
    </row>
    <row r="12" spans="1:4">
      <c r="A12" s="3" t="s">
        <v>288</v>
      </c>
    </row>
    <row r="13" spans="1:4">
      <c r="A13" s="4" t="s">
        <v>1359</v>
      </c>
      <c r="B13" s="4" t="s">
        <v>88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3</v>
      </c>
      <c r="B1" s="2" t="s">
        <v>1</v>
      </c>
    </row>
    <row r="2" spans="1:5">
      <c r="B2" s="2" t="s">
        <v>69</v>
      </c>
      <c r="C2" s="2" t="s">
        <v>70</v>
      </c>
      <c r="D2" s="2" t="s">
        <v>71</v>
      </c>
      <c r="E2" s="2" t="s">
        <v>139</v>
      </c>
    </row>
    <row r="3" spans="1:5">
      <c r="A3" s="3" t="s">
        <v>1364</v>
      </c>
    </row>
    <row r="4" spans="1:5">
      <c r="A4" s="4" t="s">
        <v>1365</v>
      </c>
      <c r="B4" s="6" t="n">
        <v>36357</v>
      </c>
      <c r="C4" s="7" t="n">
        <v>5588</v>
      </c>
      <c r="D4" s="6" t="n">
        <v>-5275</v>
      </c>
      <c r="E4" s="6" t="n">
        <v>17130</v>
      </c>
    </row>
    <row r="5" spans="1:5">
      <c r="A5" s="3" t="s">
        <v>1366</v>
      </c>
    </row>
    <row r="6" spans="1:5">
      <c r="A6" s="4" t="s">
        <v>48</v>
      </c>
      <c r="B6" s="5" t="n">
        <v>-653</v>
      </c>
      <c r="D6" s="5" t="n">
        <v>-901</v>
      </c>
      <c r="E6" s="5" t="n">
        <v>-873</v>
      </c>
    </row>
    <row r="7" spans="1:5">
      <c r="A7" s="4" t="s">
        <v>1367</v>
      </c>
      <c r="B7" s="5" t="n">
        <v>5044</v>
      </c>
      <c r="D7" s="5" t="n">
        <v>6246</v>
      </c>
      <c r="E7" s="5" t="n">
        <v>6118</v>
      </c>
    </row>
    <row r="8" spans="1:5">
      <c r="A8" s="4" t="s">
        <v>1368</v>
      </c>
      <c r="B8" s="5" t="n">
        <v>-356</v>
      </c>
      <c r="C8" s="5" t="n">
        <v>-55</v>
      </c>
      <c r="D8" s="5" t="n">
        <v>790</v>
      </c>
      <c r="E8" s="5" t="n">
        <v>143</v>
      </c>
    </row>
    <row r="9" spans="1:5">
      <c r="A9" s="4" t="s">
        <v>1369</v>
      </c>
      <c r="B9" s="5" t="n">
        <v>-302</v>
      </c>
      <c r="C9" s="5" t="n">
        <v>-46</v>
      </c>
      <c r="D9" s="5" t="n">
        <v>609</v>
      </c>
      <c r="E9" s="5" t="n">
        <v>-256</v>
      </c>
    </row>
    <row r="10" spans="1:5">
      <c r="A10" s="4" t="s">
        <v>53</v>
      </c>
      <c r="B10" s="5" t="n">
        <v>-553</v>
      </c>
      <c r="C10" s="5" t="n">
        <v>-85</v>
      </c>
      <c r="D10" s="5" t="n">
        <v>-533</v>
      </c>
      <c r="E10" s="5" t="n">
        <v>-1647</v>
      </c>
    </row>
    <row r="11" spans="1:5">
      <c r="A11" s="4" t="s">
        <v>51</v>
      </c>
      <c r="B11" s="5" t="n">
        <v>-2409</v>
      </c>
      <c r="C11" s="5" t="n">
        <v>-370</v>
      </c>
      <c r="D11" s="5" t="n">
        <v>-2774</v>
      </c>
      <c r="E11" s="5" t="n">
        <v>-2398</v>
      </c>
    </row>
    <row r="12" spans="1:5">
      <c r="A12" s="4" t="s">
        <v>42</v>
      </c>
      <c r="B12" s="5" t="n">
        <v>9130</v>
      </c>
      <c r="D12" s="5" t="n">
        <v>12171</v>
      </c>
      <c r="E12" s="5" t="n">
        <v>2746</v>
      </c>
    </row>
    <row r="13" spans="1:5">
      <c r="A13" s="4" t="s">
        <v>40</v>
      </c>
      <c r="B13" s="5" t="n">
        <v>61257</v>
      </c>
      <c r="D13" s="5" t="n">
        <v>68907</v>
      </c>
      <c r="E13" s="5" t="n">
        <v>73439</v>
      </c>
    </row>
    <row r="14" spans="1:5">
      <c r="A14" s="4" t="s">
        <v>1370</v>
      </c>
      <c r="B14" s="5" t="n">
        <v>1937</v>
      </c>
      <c r="D14" s="5" t="n">
        <v>2304</v>
      </c>
      <c r="E14" s="5" t="n">
        <v>2115</v>
      </c>
    </row>
    <row r="15" spans="1:5">
      <c r="A15" s="4" t="s">
        <v>45</v>
      </c>
      <c r="B15" s="5" t="n">
        <v>0</v>
      </c>
      <c r="D15" s="5" t="n">
        <v>0</v>
      </c>
      <c r="E15" s="5" t="n">
        <v>70</v>
      </c>
    </row>
    <row r="16" spans="1:5">
      <c r="A16" s="4" t="s">
        <v>1371</v>
      </c>
      <c r="B16" s="5" t="n">
        <v>109452</v>
      </c>
      <c r="D16" s="5" t="n">
        <v>81544</v>
      </c>
      <c r="E16" s="5" t="n">
        <v>96587</v>
      </c>
    </row>
    <row r="17" spans="1:5">
      <c r="A17" s="4" t="s">
        <v>1372</v>
      </c>
      <c r="B17" s="5" t="n">
        <v>-1073</v>
      </c>
      <c r="D17" s="5" t="n">
        <v>-2820</v>
      </c>
      <c r="E17" s="5" t="n">
        <v>7932</v>
      </c>
    </row>
    <row r="18" spans="1:5">
      <c r="A18" s="4" t="s">
        <v>1373</v>
      </c>
      <c r="B18" s="5" t="n">
        <v>1464</v>
      </c>
      <c r="D18" s="5" t="n">
        <v>922</v>
      </c>
      <c r="E18" s="5" t="n">
        <v>1427</v>
      </c>
    </row>
    <row r="19" spans="1:5">
      <c r="A19" s="4" t="s">
        <v>1374</v>
      </c>
      <c r="B19" s="5" t="n">
        <v>782</v>
      </c>
      <c r="D19" s="5" t="n">
        <v>2491</v>
      </c>
      <c r="E19" s="5" t="n">
        <v>-9851</v>
      </c>
    </row>
    <row r="20" spans="1:5">
      <c r="A20" s="4" t="s">
        <v>141</v>
      </c>
      <c r="B20" s="6" t="n">
        <v>110625</v>
      </c>
      <c r="C20" s="7" t="n">
        <v>17003</v>
      </c>
      <c r="D20" s="6" t="n">
        <v>82137</v>
      </c>
      <c r="E20" s="6" t="n">
        <v>96095</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171</v>
      </c>
      <c r="C2" s="2" t="s">
        <v>614</v>
      </c>
      <c r="D2" s="2" t="s">
        <v>615</v>
      </c>
    </row>
    <row r="3" spans="1:4">
      <c r="A3" s="3" t="s">
        <v>1376</v>
      </c>
    </row>
    <row r="4" spans="1:4">
      <c r="A4" s="4" t="s">
        <v>1377</v>
      </c>
      <c r="B4" s="6" t="n">
        <v>151720</v>
      </c>
    </row>
    <row r="5" spans="1:4">
      <c r="A5" s="4" t="s">
        <v>1378</v>
      </c>
      <c r="B5" s="5" t="n">
        <v>-31271</v>
      </c>
    </row>
    <row r="6" spans="1:4">
      <c r="A6" s="4" t="s">
        <v>1379</v>
      </c>
      <c r="B6" s="5" t="n">
        <v>-8912</v>
      </c>
    </row>
    <row r="7" spans="1:4">
      <c r="A7" s="4" t="s">
        <v>49</v>
      </c>
      <c r="B7" s="5" t="n">
        <v>5394</v>
      </c>
      <c r="C7" s="6" t="n">
        <v>5491</v>
      </c>
      <c r="D7" s="6" t="n">
        <v>5068</v>
      </c>
    </row>
    <row r="8" spans="1:4">
      <c r="A8" s="4" t="s">
        <v>1380</v>
      </c>
      <c r="B8" s="5" t="n">
        <v>16500</v>
      </c>
    </row>
    <row r="9" spans="1:4">
      <c r="A9" s="4" t="s">
        <v>1381</v>
      </c>
      <c r="B9" s="5" t="n">
        <v>133431</v>
      </c>
      <c r="C9" s="5" t="n">
        <v>151720</v>
      </c>
    </row>
    <row r="10" spans="1:4">
      <c r="A10" s="4" t="s">
        <v>1382</v>
      </c>
    </row>
    <row r="11" spans="1:4">
      <c r="A11" s="3" t="s">
        <v>1376</v>
      </c>
    </row>
    <row r="12" spans="1:4">
      <c r="A12" s="4" t="s">
        <v>1377</v>
      </c>
      <c r="B12" s="5" t="n">
        <v>150476</v>
      </c>
    </row>
    <row r="13" spans="1:4">
      <c r="A13" s="4" t="s">
        <v>1378</v>
      </c>
      <c r="B13" s="5" t="n">
        <v>-9669</v>
      </c>
    </row>
    <row r="14" spans="1:4">
      <c r="A14" s="4" t="s">
        <v>1379</v>
      </c>
      <c r="B14" s="5" t="n">
        <v>-8911</v>
      </c>
    </row>
    <row r="15" spans="1:4">
      <c r="A15" s="4" t="s">
        <v>49</v>
      </c>
      <c r="B15" s="5" t="n">
        <v>354</v>
      </c>
    </row>
    <row r="16" spans="1:4">
      <c r="A16" s="4" t="s">
        <v>1380</v>
      </c>
      <c r="B16" s="5" t="n">
        <v>0</v>
      </c>
    </row>
    <row r="17" spans="1:4">
      <c r="A17" s="4" t="s">
        <v>1381</v>
      </c>
      <c r="B17" s="5" t="n">
        <v>132250</v>
      </c>
      <c r="C17" s="5" t="n">
        <v>150476</v>
      </c>
    </row>
    <row r="18" spans="1:4">
      <c r="A18" s="4" t="s">
        <v>1383</v>
      </c>
    </row>
    <row r="19" spans="1:4">
      <c r="A19" s="3" t="s">
        <v>1376</v>
      </c>
    </row>
    <row r="20" spans="1:4">
      <c r="A20" s="4" t="s">
        <v>1377</v>
      </c>
      <c r="B20" s="5" t="n">
        <v>1244</v>
      </c>
    </row>
    <row r="21" spans="1:4">
      <c r="A21" s="4" t="s">
        <v>1378</v>
      </c>
      <c r="B21" s="5" t="n">
        <v>-5154</v>
      </c>
    </row>
    <row r="22" spans="1:4">
      <c r="A22" s="4" t="s">
        <v>1379</v>
      </c>
      <c r="B22" s="5" t="n">
        <v>51</v>
      </c>
    </row>
    <row r="23" spans="1:4">
      <c r="A23" s="4" t="s">
        <v>49</v>
      </c>
      <c r="B23" s="5" t="n">
        <v>5040</v>
      </c>
    </row>
    <row r="24" spans="1:4">
      <c r="A24" s="4" t="s">
        <v>1380</v>
      </c>
      <c r="B24" s="5" t="n">
        <v>0</v>
      </c>
    </row>
    <row r="25" spans="1:4">
      <c r="A25" s="4" t="s">
        <v>1381</v>
      </c>
      <c r="B25" s="5" t="n">
        <v>1181</v>
      </c>
      <c r="C25" s="5" t="n">
        <v>1244</v>
      </c>
    </row>
    <row r="26" spans="1:4">
      <c r="A26" s="4" t="s">
        <v>1384</v>
      </c>
    </row>
    <row r="27" spans="1:4">
      <c r="A27" s="3" t="s">
        <v>1376</v>
      </c>
    </row>
    <row r="28" spans="1:4">
      <c r="A28" s="4" t="s">
        <v>1377</v>
      </c>
      <c r="B28" s="5" t="n">
        <v>0</v>
      </c>
    </row>
    <row r="29" spans="1:4">
      <c r="A29" s="4" t="s">
        <v>1378</v>
      </c>
      <c r="B29" s="5" t="n">
        <v>-16448</v>
      </c>
    </row>
    <row r="30" spans="1:4">
      <c r="A30" s="4" t="s">
        <v>1379</v>
      </c>
      <c r="B30" s="5" t="n">
        <v>-52</v>
      </c>
    </row>
    <row r="31" spans="1:4">
      <c r="A31" s="4" t="s">
        <v>49</v>
      </c>
      <c r="B31" s="5" t="n">
        <v>0</v>
      </c>
    </row>
    <row r="32" spans="1:4">
      <c r="A32" s="4" t="s">
        <v>1380</v>
      </c>
      <c r="B32" s="5" t="n">
        <v>16500</v>
      </c>
    </row>
    <row r="33" spans="1:4">
      <c r="A33" s="4" t="s">
        <v>1381</v>
      </c>
      <c r="B33" s="6" t="n">
        <v>0</v>
      </c>
      <c r="C33"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85</v>
      </c>
      <c r="C1" s="2" t="s">
        <v>1</v>
      </c>
    </row>
    <row r="2" spans="1:4">
      <c r="C2" s="2" t="s">
        <v>171</v>
      </c>
      <c r="D2" s="2" t="s">
        <v>614</v>
      </c>
    </row>
    <row r="3" spans="1:4">
      <c r="A3" s="3" t="s">
        <v>1386</v>
      </c>
    </row>
    <row r="4" spans="1:4">
      <c r="A4" s="4" t="s">
        <v>1387</v>
      </c>
      <c r="B4" s="4" t="s">
        <v>94</v>
      </c>
      <c r="C4" s="6" t="n">
        <v>46704</v>
      </c>
      <c r="D4" s="6" t="n">
        <v>46515</v>
      </c>
    </row>
    <row r="5" spans="1:4">
      <c r="A5" s="4" t="s">
        <v>1388</v>
      </c>
      <c r="C5" s="4" t="s">
        <v>1331</v>
      </c>
      <c r="D5" s="4" t="s">
        <v>1331</v>
      </c>
    </row>
    <row r="6" spans="1:4">
      <c r="A6" s="4" t="s">
        <v>1389</v>
      </c>
      <c r="C6" s="6" t="n">
        <v>53749</v>
      </c>
      <c r="D6" s="6" t="n">
        <v>60697</v>
      </c>
    </row>
    <row r="7" spans="1:4">
      <c r="A7" s="4" t="s">
        <v>473</v>
      </c>
    </row>
    <row r="8" spans="1:4">
      <c r="A8" s="3" t="s">
        <v>1386</v>
      </c>
    </row>
    <row r="9" spans="1:4">
      <c r="A9" s="4" t="s">
        <v>1387</v>
      </c>
      <c r="C9" s="5" t="n">
        <v>4030</v>
      </c>
      <c r="D9" s="5" t="n">
        <v>2482</v>
      </c>
    </row>
    <row r="10" spans="1:4">
      <c r="A10" s="4" t="s">
        <v>486</v>
      </c>
    </row>
    <row r="11" spans="1:4">
      <c r="A11" s="3" t="s">
        <v>1386</v>
      </c>
    </row>
    <row r="12" spans="1:4">
      <c r="A12" s="4" t="s">
        <v>1387</v>
      </c>
      <c r="C12" s="6" t="n">
        <v>691</v>
      </c>
      <c r="D12" s="6" t="n">
        <v>360</v>
      </c>
    </row>
    <row r="13" spans="1:4"/>
    <row r="14" spans="1:4">
      <c r="A14" s="4" t="s">
        <v>94</v>
      </c>
      <c r="B14" s="4" t="s">
        <v>1390</v>
      </c>
    </row>
  </sheetData>
  <mergeCells count="4">
    <mergeCell ref="A1:B2"/>
    <mergeCell ref="C1:D1"/>
    <mergeCell ref="A13:C13"/>
    <mergeCell ref="B14:C1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171</v>
      </c>
      <c r="C2" s="2" t="s">
        <v>614</v>
      </c>
    </row>
    <row r="3" spans="1:3">
      <c r="A3" s="4" t="s">
        <v>671</v>
      </c>
    </row>
    <row r="4" spans="1:3">
      <c r="A4" s="3" t="s">
        <v>1392</v>
      </c>
    </row>
    <row r="5" spans="1:3">
      <c r="A5" s="4" t="s">
        <v>1393</v>
      </c>
      <c r="B5" s="6" t="n">
        <v>5726</v>
      </c>
      <c r="C5" s="6" t="n">
        <v>5710</v>
      </c>
    </row>
    <row r="6" spans="1:3">
      <c r="A6" s="4" t="s">
        <v>1394</v>
      </c>
    </row>
    <row r="7" spans="1:3">
      <c r="A7" s="3" t="s">
        <v>1392</v>
      </c>
    </row>
    <row r="8" spans="1:3">
      <c r="A8" s="4" t="s">
        <v>1393</v>
      </c>
      <c r="B8" s="5" t="n">
        <v>1218</v>
      </c>
      <c r="C8" s="5" t="n">
        <v>639</v>
      </c>
    </row>
    <row r="9" spans="1:3">
      <c r="A9" s="4" t="s">
        <v>1395</v>
      </c>
    </row>
    <row r="10" spans="1:3">
      <c r="A10" s="3" t="s">
        <v>1392</v>
      </c>
    </row>
    <row r="11" spans="1:3">
      <c r="A11" s="4" t="s">
        <v>1393</v>
      </c>
      <c r="B11" s="5" t="n">
        <v>69</v>
      </c>
      <c r="C11" s="5" t="n">
        <v>119</v>
      </c>
    </row>
    <row r="12" spans="1:3">
      <c r="A12" s="4" t="s">
        <v>1396</v>
      </c>
    </row>
    <row r="13" spans="1:3">
      <c r="A13" s="3" t="s">
        <v>1392</v>
      </c>
    </row>
    <row r="14" spans="1:3">
      <c r="A14" s="4" t="s">
        <v>1393</v>
      </c>
      <c r="B14" s="5" t="n">
        <v>1630</v>
      </c>
      <c r="C14" s="5" t="n">
        <v>1317</v>
      </c>
    </row>
    <row r="15" spans="1:3">
      <c r="A15" s="4" t="s">
        <v>1397</v>
      </c>
    </row>
    <row r="16" spans="1:3">
      <c r="A16" s="3" t="s">
        <v>1392</v>
      </c>
    </row>
    <row r="17" spans="1:3">
      <c r="A17" s="4" t="s">
        <v>1393</v>
      </c>
      <c r="B17" s="5" t="n">
        <v>18</v>
      </c>
      <c r="C17" s="5" t="n">
        <v>25</v>
      </c>
    </row>
    <row r="18" spans="1:3">
      <c r="A18" s="4" t="s">
        <v>1398</v>
      </c>
    </row>
    <row r="19" spans="1:3">
      <c r="A19" s="3" t="s">
        <v>1392</v>
      </c>
    </row>
    <row r="20" spans="1:3">
      <c r="A20" s="4" t="s">
        <v>1393</v>
      </c>
      <c r="B20" s="5" t="n">
        <v>1048</v>
      </c>
      <c r="C20" s="5" t="n">
        <v>896</v>
      </c>
    </row>
    <row r="21" spans="1:3">
      <c r="A21" s="4" t="s">
        <v>1399</v>
      </c>
    </row>
    <row r="22" spans="1:3">
      <c r="A22" s="3" t="s">
        <v>1392</v>
      </c>
    </row>
    <row r="23" spans="1:3">
      <c r="A23" s="4" t="s">
        <v>1393</v>
      </c>
      <c r="B23" s="5" t="n">
        <v>12</v>
      </c>
      <c r="C23" s="5" t="n">
        <v>17</v>
      </c>
    </row>
    <row r="24" spans="1:3">
      <c r="A24" s="4" t="s">
        <v>1400</v>
      </c>
    </row>
    <row r="25" spans="1:3">
      <c r="A25" s="3" t="s">
        <v>1392</v>
      </c>
    </row>
    <row r="26" spans="1:3">
      <c r="A26" s="4" t="s">
        <v>1393</v>
      </c>
      <c r="B26" s="5" t="n">
        <v>1274</v>
      </c>
      <c r="C26" s="5" t="n">
        <v>1534</v>
      </c>
    </row>
    <row r="27" spans="1:3">
      <c r="A27" s="4" t="s">
        <v>1401</v>
      </c>
    </row>
    <row r="28" spans="1:3">
      <c r="A28" s="3" t="s">
        <v>1392</v>
      </c>
    </row>
    <row r="29" spans="1:3">
      <c r="A29" s="4" t="s">
        <v>1393</v>
      </c>
      <c r="B29" s="5" t="n">
        <v>16</v>
      </c>
      <c r="C29" s="5" t="n">
        <v>26</v>
      </c>
    </row>
    <row r="30" spans="1:3">
      <c r="A30" s="4" t="s">
        <v>1402</v>
      </c>
    </row>
    <row r="31" spans="1:3">
      <c r="A31" s="3" t="s">
        <v>1392</v>
      </c>
    </row>
    <row r="32" spans="1:3">
      <c r="A32" s="4" t="s">
        <v>1393</v>
      </c>
      <c r="B32" s="5" t="n">
        <v>1774</v>
      </c>
      <c r="C32" s="5" t="n">
        <v>1963</v>
      </c>
    </row>
    <row r="33" spans="1:3">
      <c r="A33" s="4" t="s">
        <v>1403</v>
      </c>
    </row>
    <row r="34" spans="1:3">
      <c r="A34" s="3" t="s">
        <v>1392</v>
      </c>
    </row>
    <row r="35" spans="1:3">
      <c r="A35" s="4" t="s">
        <v>1393</v>
      </c>
      <c r="B35" s="5" t="n">
        <v>23</v>
      </c>
      <c r="C35" s="5" t="n">
        <v>51</v>
      </c>
    </row>
    <row r="36" spans="1:3">
      <c r="A36" s="4" t="s">
        <v>1404</v>
      </c>
    </row>
    <row r="37" spans="1:3">
      <c r="A37" s="3" t="s">
        <v>1392</v>
      </c>
    </row>
    <row r="38" spans="1:3">
      <c r="A38" s="4" t="s">
        <v>1393</v>
      </c>
      <c r="B38" s="5" t="n">
        <v>7169</v>
      </c>
      <c r="C38" s="5" t="n">
        <v>7306</v>
      </c>
    </row>
    <row r="39" spans="1:3">
      <c r="A39" s="4" t="s">
        <v>1405</v>
      </c>
    </row>
    <row r="40" spans="1:3">
      <c r="A40" s="3" t="s">
        <v>1392</v>
      </c>
    </row>
    <row r="41" spans="1:3">
      <c r="A41" s="4" t="s">
        <v>1393</v>
      </c>
      <c r="B41" s="5" t="n">
        <v>3366</v>
      </c>
      <c r="C41" s="5" t="n">
        <v>3211</v>
      </c>
    </row>
    <row r="42" spans="1:3">
      <c r="A42" s="4" t="s">
        <v>1406</v>
      </c>
    </row>
    <row r="43" spans="1:3">
      <c r="A43" s="3" t="s">
        <v>1392</v>
      </c>
    </row>
    <row r="44" spans="1:3">
      <c r="A44" s="4" t="s">
        <v>1393</v>
      </c>
      <c r="B44" s="5" t="n">
        <v>1272</v>
      </c>
      <c r="C44" s="5" t="n">
        <v>1378</v>
      </c>
    </row>
    <row r="45" spans="1:3">
      <c r="A45" s="4" t="s">
        <v>1407</v>
      </c>
    </row>
    <row r="46" spans="1:3">
      <c r="A46" s="3" t="s">
        <v>1392</v>
      </c>
    </row>
    <row r="47" spans="1:3">
      <c r="A47" s="4" t="s">
        <v>1393</v>
      </c>
      <c r="B47" s="5" t="n">
        <v>875</v>
      </c>
      <c r="C47" s="5" t="n">
        <v>734</v>
      </c>
    </row>
    <row r="48" spans="1:3">
      <c r="A48" s="4" t="s">
        <v>1408</v>
      </c>
    </row>
    <row r="49" spans="1:3">
      <c r="A49" s="3" t="s">
        <v>1392</v>
      </c>
    </row>
    <row r="50" spans="1:3">
      <c r="A50" s="4" t="s">
        <v>1393</v>
      </c>
      <c r="B50" s="5" t="n">
        <v>1616</v>
      </c>
      <c r="C50" s="5" t="n">
        <v>1316</v>
      </c>
    </row>
    <row r="51" spans="1:3">
      <c r="A51" s="4" t="s">
        <v>1409</v>
      </c>
    </row>
    <row r="52" spans="1:3">
      <c r="A52" s="3" t="s">
        <v>1392</v>
      </c>
    </row>
    <row r="53" spans="1:3">
      <c r="A53" s="4" t="s">
        <v>1393</v>
      </c>
      <c r="B53" s="6" t="n">
        <v>3406</v>
      </c>
      <c r="C53" s="6" t="n">
        <v>3878</v>
      </c>
    </row>
    <row r="54" spans="1:3">
      <c r="A54" s="4" t="s">
        <v>1410</v>
      </c>
    </row>
    <row r="55" spans="1:3">
      <c r="A55" s="3" t="s">
        <v>1411</v>
      </c>
    </row>
    <row r="56" spans="1:3">
      <c r="A56" s="4" t="s">
        <v>1412</v>
      </c>
      <c r="B56" s="4" t="s">
        <v>1413</v>
      </c>
      <c r="C56" s="4" t="s">
        <v>1413</v>
      </c>
    </row>
    <row r="57" spans="1:3">
      <c r="A57" s="4" t="s">
        <v>1414</v>
      </c>
    </row>
    <row r="58" spans="1:3">
      <c r="A58" s="3" t="s">
        <v>1411</v>
      </c>
    </row>
    <row r="59" spans="1:3">
      <c r="A59" s="4" t="s">
        <v>1412</v>
      </c>
      <c r="B59" s="4" t="s">
        <v>1079</v>
      </c>
      <c r="C59" s="4" t="s">
        <v>1079</v>
      </c>
    </row>
    <row r="60" spans="1:3">
      <c r="A60" s="4" t="s">
        <v>1415</v>
      </c>
    </row>
    <row r="61" spans="1:3">
      <c r="A61" s="3" t="s">
        <v>1411</v>
      </c>
    </row>
    <row r="62" spans="1:3">
      <c r="A62" s="4" t="s">
        <v>1412</v>
      </c>
      <c r="B62" s="4" t="s">
        <v>1347</v>
      </c>
      <c r="C62" s="4" t="s">
        <v>1347</v>
      </c>
    </row>
    <row r="63" spans="1:3">
      <c r="A63" s="4" t="s">
        <v>1416</v>
      </c>
    </row>
    <row r="64" spans="1:3">
      <c r="A64" s="3" t="s">
        <v>1411</v>
      </c>
    </row>
    <row r="65" spans="1:3">
      <c r="A65" s="4" t="s">
        <v>1412</v>
      </c>
      <c r="B65" s="4" t="s">
        <v>1417</v>
      </c>
      <c r="C65" s="4" t="s">
        <v>141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171</v>
      </c>
      <c r="C1" s="2" t="s">
        <v>614</v>
      </c>
    </row>
    <row r="2" spans="1:3">
      <c r="A2" s="3" t="s">
        <v>299</v>
      </c>
    </row>
    <row r="3" spans="1:3">
      <c r="A3" s="4" t="s">
        <v>1419</v>
      </c>
      <c r="B3" s="6" t="n">
        <v>128315</v>
      </c>
      <c r="C3" s="6" t="n">
        <v>1401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171</v>
      </c>
    </row>
    <row r="3" spans="1:2">
      <c r="A3" s="3" t="s">
        <v>199</v>
      </c>
    </row>
    <row r="4" spans="1:2">
      <c r="A4" s="4" t="s">
        <v>200</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0</v>
      </c>
      <c r="B1" s="2" t="s">
        <v>171</v>
      </c>
      <c r="C1" s="2" t="s">
        <v>614</v>
      </c>
      <c r="D1" s="2" t="s">
        <v>615</v>
      </c>
    </row>
    <row r="2" spans="1:4">
      <c r="A2" s="3" t="s">
        <v>1421</v>
      </c>
    </row>
    <row r="3" spans="1:4">
      <c r="A3" s="4" t="s">
        <v>1422</v>
      </c>
      <c r="B3" s="6" t="n">
        <v>617219</v>
      </c>
      <c r="C3" s="6" t="n">
        <v>637681</v>
      </c>
      <c r="D3" s="6" t="n">
        <v>664362</v>
      </c>
    </row>
    <row r="4" spans="1:4">
      <c r="A4" s="4" t="s">
        <v>1423</v>
      </c>
    </row>
    <row r="5" spans="1:4">
      <c r="A5" s="3" t="s">
        <v>1421</v>
      </c>
    </row>
    <row r="6" spans="1:4">
      <c r="A6" s="4" t="s">
        <v>1422</v>
      </c>
      <c r="B6" s="5" t="n">
        <v>75139</v>
      </c>
      <c r="C6" s="5" t="n">
        <v>54723</v>
      </c>
    </row>
    <row r="7" spans="1:4">
      <c r="A7" s="4" t="s">
        <v>1424</v>
      </c>
    </row>
    <row r="8" spans="1:4">
      <c r="A8" s="3" t="s">
        <v>1421</v>
      </c>
    </row>
    <row r="9" spans="1:4">
      <c r="A9" s="4" t="s">
        <v>1422</v>
      </c>
      <c r="B9" s="5" t="n">
        <v>66229</v>
      </c>
      <c r="C9" s="5" t="n">
        <v>46958</v>
      </c>
    </row>
    <row r="10" spans="1:4">
      <c r="A10" s="4" t="s">
        <v>1425</v>
      </c>
    </row>
    <row r="11" spans="1:4">
      <c r="A11" s="3" t="s">
        <v>1421</v>
      </c>
    </row>
    <row r="12" spans="1:4">
      <c r="A12" s="4" t="s">
        <v>1422</v>
      </c>
      <c r="B12" s="5" t="n">
        <v>8115</v>
      </c>
      <c r="C12" s="5" t="n">
        <v>5931</v>
      </c>
    </row>
    <row r="13" spans="1:4">
      <c r="A13" s="4" t="s">
        <v>1426</v>
      </c>
    </row>
    <row r="14" spans="1:4">
      <c r="A14" s="3" t="s">
        <v>1421</v>
      </c>
    </row>
    <row r="15" spans="1:4">
      <c r="A15" s="4" t="s">
        <v>1422</v>
      </c>
      <c r="B15" s="5" t="n">
        <v>0</v>
      </c>
      <c r="C15" s="5" t="n">
        <v>428</v>
      </c>
    </row>
    <row r="16" spans="1:4">
      <c r="A16" s="4" t="s">
        <v>1427</v>
      </c>
    </row>
    <row r="17" spans="1:4">
      <c r="A17" s="3" t="s">
        <v>1421</v>
      </c>
    </row>
    <row r="18" spans="1:4">
      <c r="A18" s="4" t="s">
        <v>1422</v>
      </c>
      <c r="B18" s="5" t="n">
        <v>14</v>
      </c>
      <c r="C18" s="5" t="n">
        <v>15</v>
      </c>
    </row>
    <row r="19" spans="1:4">
      <c r="A19" s="4" t="s">
        <v>1428</v>
      </c>
    </row>
    <row r="20" spans="1:4">
      <c r="A20" s="3" t="s">
        <v>1421</v>
      </c>
    </row>
    <row r="21" spans="1:4">
      <c r="A21" s="4" t="s">
        <v>1422</v>
      </c>
      <c r="B21" s="5" t="n">
        <v>781</v>
      </c>
      <c r="C21" s="5" t="n">
        <v>1391</v>
      </c>
    </row>
    <row r="22" spans="1:4">
      <c r="A22" s="4" t="s">
        <v>1429</v>
      </c>
    </row>
    <row r="23" spans="1:4">
      <c r="A23" s="3" t="s">
        <v>1421</v>
      </c>
    </row>
    <row r="24" spans="1:4">
      <c r="A24" s="4" t="s">
        <v>1422</v>
      </c>
      <c r="B24" s="5" t="n">
        <v>8896</v>
      </c>
      <c r="C24" s="5" t="n">
        <v>7322</v>
      </c>
    </row>
    <row r="25" spans="1:4">
      <c r="A25" s="4" t="s">
        <v>1430</v>
      </c>
    </row>
    <row r="26" spans="1:4">
      <c r="A26" s="3" t="s">
        <v>1421</v>
      </c>
    </row>
    <row r="27" spans="1:4">
      <c r="A27" s="4" t="s">
        <v>1422</v>
      </c>
      <c r="B27" s="5" t="n">
        <v>8115</v>
      </c>
      <c r="C27" s="5" t="n">
        <v>5931</v>
      </c>
    </row>
    <row r="28" spans="1:4">
      <c r="A28" s="4" t="s">
        <v>1431</v>
      </c>
    </row>
    <row r="29" spans="1:4">
      <c r="A29" s="3" t="s">
        <v>1421</v>
      </c>
    </row>
    <row r="30" spans="1:4">
      <c r="A30" s="4" t="s">
        <v>1422</v>
      </c>
      <c r="B30" s="5" t="n">
        <v>781</v>
      </c>
      <c r="C30" s="5" t="n">
        <v>1891</v>
      </c>
    </row>
    <row r="31" spans="1:4">
      <c r="A31" s="4" t="s">
        <v>1432</v>
      </c>
    </row>
    <row r="32" spans="1:4">
      <c r="A32" s="3" t="s">
        <v>1421</v>
      </c>
    </row>
    <row r="33" spans="1:4">
      <c r="A33" s="4" t="s">
        <v>1422</v>
      </c>
      <c r="B33" s="5" t="n">
        <v>66243</v>
      </c>
      <c r="C33" s="5" t="n">
        <v>47401</v>
      </c>
    </row>
    <row r="34" spans="1:4">
      <c r="A34" s="4" t="s">
        <v>1433</v>
      </c>
    </row>
    <row r="35" spans="1:4">
      <c r="A35" s="3" t="s">
        <v>1421</v>
      </c>
    </row>
    <row r="36" spans="1:4">
      <c r="A36" s="4" t="s">
        <v>1422</v>
      </c>
      <c r="B36" s="5" t="n">
        <v>66229</v>
      </c>
      <c r="C36" s="5" t="n">
        <v>46958</v>
      </c>
    </row>
    <row r="37" spans="1:4">
      <c r="A37" s="4" t="s">
        <v>1434</v>
      </c>
    </row>
    <row r="38" spans="1:4">
      <c r="A38" s="3" t="s">
        <v>1421</v>
      </c>
    </row>
    <row r="39" spans="1:4">
      <c r="A39" s="4" t="s">
        <v>1422</v>
      </c>
      <c r="C39" s="5" t="n">
        <v>428</v>
      </c>
    </row>
    <row r="40" spans="1:4">
      <c r="A40" s="4" t="s">
        <v>1435</v>
      </c>
    </row>
    <row r="41" spans="1:4">
      <c r="A41" s="3" t="s">
        <v>1421</v>
      </c>
    </row>
    <row r="42" spans="1:4">
      <c r="A42" s="4" t="s">
        <v>1422</v>
      </c>
      <c r="B42" s="6" t="n">
        <v>14</v>
      </c>
      <c r="C42" s="6" t="n">
        <v>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171</v>
      </c>
      <c r="C1" s="2" t="s">
        <v>614</v>
      </c>
      <c r="D1" s="2" t="s">
        <v>615</v>
      </c>
    </row>
    <row r="2" spans="1:4">
      <c r="A2" s="3" t="s">
        <v>1437</v>
      </c>
    </row>
    <row r="3" spans="1:4">
      <c r="A3" s="4" t="s">
        <v>1438</v>
      </c>
      <c r="B3" s="6" t="n">
        <v>-237244</v>
      </c>
      <c r="C3" s="6" t="n">
        <v>-255310</v>
      </c>
      <c r="D3" s="6" t="n">
        <v>-278321</v>
      </c>
    </row>
    <row r="4" spans="1:4">
      <c r="A4" s="4" t="s">
        <v>1439</v>
      </c>
    </row>
    <row r="5" spans="1:4">
      <c r="A5" s="3" t="s">
        <v>1437</v>
      </c>
    </row>
    <row r="6" spans="1:4">
      <c r="A6" s="4" t="s">
        <v>1438</v>
      </c>
      <c r="B6" s="6" t="n">
        <v>0</v>
      </c>
      <c r="C6" s="5" t="n">
        <v>-426</v>
      </c>
    </row>
    <row r="7" spans="1:4">
      <c r="A7" s="4" t="s">
        <v>1440</v>
      </c>
    </row>
    <row r="8" spans="1:4">
      <c r="A8" s="3" t="s">
        <v>1437</v>
      </c>
    </row>
    <row r="9" spans="1:4">
      <c r="A9" s="4" t="s">
        <v>1438</v>
      </c>
      <c r="C9" s="6" t="n">
        <v>-4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1</v>
      </c>
    </row>
    <row r="2" spans="1:2">
      <c r="B2" s="2" t="s">
        <v>69</v>
      </c>
    </row>
    <row r="3" spans="1:2">
      <c r="A3" s="3" t="s">
        <v>299</v>
      </c>
    </row>
    <row r="4" spans="1:2">
      <c r="A4" s="4" t="s">
        <v>1442</v>
      </c>
      <c r="B4" s="6" t="n">
        <v>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1443</v>
      </c>
      <c r="B1" s="2" t="s">
        <v>1</v>
      </c>
    </row>
    <row r="2" spans="1:5">
      <c r="B2" s="2" t="s">
        <v>69</v>
      </c>
      <c r="C2" s="2" t="s">
        <v>70</v>
      </c>
      <c r="D2" s="2" t="s">
        <v>71</v>
      </c>
      <c r="E2" s="2" t="s">
        <v>139</v>
      </c>
    </row>
    <row r="3" spans="1:5">
      <c r="A3" s="3" t="s">
        <v>650</v>
      </c>
    </row>
    <row r="4" spans="1:5">
      <c r="A4" s="4" t="s">
        <v>651</v>
      </c>
      <c r="B4" s="6" t="n">
        <v>186390</v>
      </c>
      <c r="C4" s="7" t="n">
        <v>28648</v>
      </c>
      <c r="D4" s="6" t="n">
        <v>146490</v>
      </c>
      <c r="E4" s="6" t="n">
        <v>171437</v>
      </c>
    </row>
    <row r="5" spans="1:5">
      <c r="A5" s="4" t="s">
        <v>1444</v>
      </c>
    </row>
    <row r="6" spans="1:5">
      <c r="A6" s="3" t="s">
        <v>650</v>
      </c>
    </row>
    <row r="7" spans="1:5">
      <c r="A7" s="4" t="s">
        <v>651</v>
      </c>
      <c r="B7" s="5" t="n">
        <v>15488</v>
      </c>
      <c r="D7" s="5" t="n">
        <v>9659</v>
      </c>
      <c r="E7" s="5" t="n">
        <v>14692</v>
      </c>
    </row>
    <row r="8" spans="1:5">
      <c r="A8" s="4" t="s">
        <v>1445</v>
      </c>
    </row>
    <row r="9" spans="1:5">
      <c r="A9" s="3" t="s">
        <v>650</v>
      </c>
    </row>
    <row r="10" spans="1:5">
      <c r="A10" s="4" t="s">
        <v>651</v>
      </c>
      <c r="B10" s="5" t="n">
        <v>11957</v>
      </c>
      <c r="D10" s="5" t="n">
        <v>6923</v>
      </c>
      <c r="E10" s="5" t="n">
        <v>5502</v>
      </c>
    </row>
    <row r="11" spans="1:5">
      <c r="A11" s="4" t="s">
        <v>1446</v>
      </c>
    </row>
    <row r="12" spans="1:5">
      <c r="A12" s="3" t="s">
        <v>650</v>
      </c>
    </row>
    <row r="13" spans="1:5">
      <c r="A13" s="4" t="s">
        <v>651</v>
      </c>
      <c r="B13" s="5" t="n">
        <v>3108</v>
      </c>
      <c r="D13" s="5" t="n">
        <v>2843</v>
      </c>
      <c r="E13" s="5" t="n">
        <v>3093</v>
      </c>
    </row>
    <row r="14" spans="1:5">
      <c r="A14" s="4" t="s">
        <v>1447</v>
      </c>
    </row>
    <row r="15" spans="1:5">
      <c r="A15" s="3" t="s">
        <v>650</v>
      </c>
    </row>
    <row r="16" spans="1:5">
      <c r="A16" s="4" t="s">
        <v>651</v>
      </c>
      <c r="B16" s="5" t="n">
        <v>2631</v>
      </c>
    </row>
    <row r="17" spans="1:5">
      <c r="A17" s="4" t="s">
        <v>1448</v>
      </c>
    </row>
    <row r="18" spans="1:5">
      <c r="A18" s="3" t="s">
        <v>650</v>
      </c>
    </row>
    <row r="19" spans="1:5">
      <c r="A19" s="4" t="s">
        <v>651</v>
      </c>
      <c r="B19" s="6" t="n">
        <v>2627</v>
      </c>
      <c r="D19" s="5" t="n">
        <v>3661</v>
      </c>
      <c r="E19" s="5" t="n">
        <v>6917</v>
      </c>
    </row>
    <row r="20" spans="1:5">
      <c r="A20" s="4" t="s">
        <v>1449</v>
      </c>
    </row>
    <row r="21" spans="1:5">
      <c r="A21" s="3" t="s">
        <v>650</v>
      </c>
    </row>
    <row r="22" spans="1:5">
      <c r="A22" s="4" t="s">
        <v>651</v>
      </c>
      <c r="D22" s="6" t="n">
        <v>2660</v>
      </c>
      <c r="E22" s="6" t="n">
        <v>3746</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171</v>
      </c>
      <c r="C2" s="2" t="s">
        <v>614</v>
      </c>
    </row>
    <row r="3" spans="1:3">
      <c r="A3" s="3" t="s">
        <v>1451</v>
      </c>
    </row>
    <row r="4" spans="1:3">
      <c r="A4" s="4" t="s">
        <v>86</v>
      </c>
      <c r="B4" s="6" t="n">
        <v>0</v>
      </c>
      <c r="C4" s="6" t="n">
        <v>0</v>
      </c>
    </row>
    <row r="5" spans="1:3">
      <c r="A5" s="4" t="s">
        <v>1452</v>
      </c>
    </row>
    <row r="6" spans="1:3">
      <c r="A6" s="3" t="s">
        <v>1451</v>
      </c>
    </row>
    <row r="7" spans="1:3">
      <c r="A7" s="4" t="s">
        <v>1453</v>
      </c>
      <c r="B7" s="4" t="s">
        <v>1454</v>
      </c>
      <c r="C7" s="4" t="s">
        <v>830</v>
      </c>
    </row>
    <row r="8" spans="1:3">
      <c r="A8" s="4" t="s">
        <v>1455</v>
      </c>
    </row>
    <row r="9" spans="1:3">
      <c r="A9" s="3" t="s">
        <v>1451</v>
      </c>
    </row>
    <row r="10" spans="1:3">
      <c r="A10" s="4" t="s">
        <v>1453</v>
      </c>
      <c r="B10" s="4" t="s">
        <v>1456</v>
      </c>
      <c r="C10" s="4" t="s">
        <v>88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171</v>
      </c>
      <c r="C2" s="2" t="s">
        <v>614</v>
      </c>
      <c r="D2" s="2" t="s">
        <v>615</v>
      </c>
    </row>
    <row r="3" spans="1:4">
      <c r="A3" s="3" t="s">
        <v>1451</v>
      </c>
    </row>
    <row r="4" spans="1:4">
      <c r="A4" s="4" t="s">
        <v>1458</v>
      </c>
      <c r="B4" s="4" t="s">
        <v>1459</v>
      </c>
      <c r="C4" s="4" t="s">
        <v>1460</v>
      </c>
    </row>
    <row r="5" spans="1:4">
      <c r="A5" s="4" t="s">
        <v>1461</v>
      </c>
      <c r="B5" s="4" t="s">
        <v>1462</v>
      </c>
      <c r="C5" s="4" t="s">
        <v>1463</v>
      </c>
      <c r="D5" s="4" t="s">
        <v>1464</v>
      </c>
    </row>
    <row r="6" spans="1:4">
      <c r="A6" s="4" t="s">
        <v>1465</v>
      </c>
      <c r="B6" s="4" t="s">
        <v>888</v>
      </c>
      <c r="C6" s="4" t="s">
        <v>888</v>
      </c>
    </row>
    <row r="7" spans="1:4">
      <c r="A7" s="4" t="s">
        <v>1466</v>
      </c>
      <c r="B7" s="4" t="s">
        <v>1467</v>
      </c>
      <c r="C7" s="4" t="s">
        <v>1468</v>
      </c>
    </row>
    <row r="8" spans="1:4">
      <c r="A8" s="4" t="s">
        <v>1469</v>
      </c>
      <c r="B8" s="4" t="s">
        <v>1470</v>
      </c>
      <c r="C8" s="4" t="s">
        <v>147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472</v>
      </c>
      <c r="B1" s="2" t="s">
        <v>1</v>
      </c>
    </row>
    <row r="2" spans="1:2">
      <c r="B2" s="2" t="s">
        <v>171</v>
      </c>
    </row>
    <row r="3" spans="1:2">
      <c r="A3" s="3" t="s">
        <v>1451</v>
      </c>
    </row>
    <row r="4" spans="1:2">
      <c r="A4" s="4" t="s">
        <v>1473</v>
      </c>
      <c r="B4" s="4" t="s">
        <v>1474</v>
      </c>
    </row>
    <row r="5" spans="1:2">
      <c r="A5" s="4" t="s">
        <v>1475</v>
      </c>
      <c r="B5" s="4" t="s">
        <v>147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77</v>
      </c>
      <c r="B1" s="2" t="s">
        <v>1</v>
      </c>
    </row>
    <row r="2" spans="1:2">
      <c r="B2" s="2" t="s">
        <v>171</v>
      </c>
    </row>
    <row r="3" spans="1:2">
      <c r="A3" s="4" t="s">
        <v>1478</v>
      </c>
    </row>
    <row r="4" spans="1:2">
      <c r="A4" s="3" t="s">
        <v>1451</v>
      </c>
    </row>
    <row r="5" spans="1:2">
      <c r="A5" s="4" t="s">
        <v>1479</v>
      </c>
      <c r="B5" s="4" t="s">
        <v>141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480</v>
      </c>
      <c r="B1" s="2" t="s">
        <v>1</v>
      </c>
    </row>
    <row r="2" spans="1:4">
      <c r="B2" s="2" t="s">
        <v>171</v>
      </c>
      <c r="C2" s="2" t="s">
        <v>614</v>
      </c>
      <c r="D2" s="2" t="s">
        <v>615</v>
      </c>
    </row>
    <row r="3" spans="1:4">
      <c r="A3" s="3" t="s">
        <v>1481</v>
      </c>
    </row>
    <row r="4" spans="1:4">
      <c r="A4" s="4" t="s">
        <v>1482</v>
      </c>
      <c r="B4" s="4" t="s">
        <v>1483</v>
      </c>
      <c r="C4" s="4" t="s">
        <v>1484</v>
      </c>
      <c r="D4" s="4" t="s">
        <v>1485</v>
      </c>
    </row>
    <row r="5" spans="1:4">
      <c r="A5" s="4" t="s">
        <v>1486</v>
      </c>
      <c r="B5" s="6" t="n">
        <v>132250</v>
      </c>
      <c r="C5" s="6" t="n">
        <v>150476</v>
      </c>
      <c r="D5" s="6" t="n">
        <v>164645</v>
      </c>
    </row>
    <row r="6" spans="1:4">
      <c r="A6" s="4" t="s">
        <v>110</v>
      </c>
      <c r="B6" s="5" t="n">
        <v>379975</v>
      </c>
      <c r="C6" s="5" t="n">
        <v>382371</v>
      </c>
      <c r="D6" s="5" t="n">
        <v>386041</v>
      </c>
    </row>
    <row r="7" spans="1:4">
      <c r="A7" s="4" t="s">
        <v>1487</v>
      </c>
      <c r="B7" s="6" t="n">
        <v>512225</v>
      </c>
      <c r="C7" s="6" t="n">
        <v>532847</v>
      </c>
      <c r="D7" s="6" t="n">
        <v>550686</v>
      </c>
    </row>
    <row r="8" spans="1:4">
      <c r="A8" s="4" t="s">
        <v>1488</v>
      </c>
      <c r="B8" s="4" t="s">
        <v>1489</v>
      </c>
      <c r="C8" s="4" t="s">
        <v>1490</v>
      </c>
      <c r="D8" s="4" t="s">
        <v>149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171</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171</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171</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171</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171</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171</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26</v>
      </c>
      <c r="B1" s="2" t="s">
        <v>1</v>
      </c>
    </row>
    <row r="2" spans="1:5">
      <c r="B2" s="2" t="s">
        <v>27</v>
      </c>
      <c r="C2" s="2" t="s">
        <v>28</v>
      </c>
      <c r="D2" s="2" t="s">
        <v>29</v>
      </c>
      <c r="E2" s="2" t="s">
        <v>30</v>
      </c>
    </row>
    <row r="3" spans="1:5">
      <c r="A3" s="3" t="s">
        <v>31</v>
      </c>
    </row>
    <row r="4" spans="1:5">
      <c r="A4" s="4" t="s">
        <v>32</v>
      </c>
      <c r="B4" s="6" t="n">
        <v>151888</v>
      </c>
      <c r="C4" s="7" t="n">
        <v>23345</v>
      </c>
      <c r="D4" s="6" t="n">
        <v>121325</v>
      </c>
      <c r="E4" s="6" t="n">
        <v>146597</v>
      </c>
    </row>
    <row r="5" spans="1:5">
      <c r="A5" s="4" t="s">
        <v>33</v>
      </c>
      <c r="B5" s="5" t="n">
        <v>28907</v>
      </c>
      <c r="C5" s="5" t="n">
        <v>4443</v>
      </c>
      <c r="D5" s="5" t="n">
        <v>20310</v>
      </c>
      <c r="E5" s="5" t="n">
        <v>21422</v>
      </c>
    </row>
    <row r="6" spans="1:5">
      <c r="A6" s="4" t="s">
        <v>34</v>
      </c>
      <c r="B6" s="5" t="n">
        <v>5595</v>
      </c>
      <c r="C6" s="5" t="n">
        <v>860</v>
      </c>
      <c r="D6" s="5" t="n">
        <v>4855</v>
      </c>
      <c r="E6" s="5" t="n">
        <v>3418</v>
      </c>
    </row>
    <row r="7" spans="1:5">
      <c r="A7" s="4" t="s">
        <v>35</v>
      </c>
      <c r="B7" s="5" t="n">
        <v>186390</v>
      </c>
      <c r="C7" s="5" t="n">
        <v>28648</v>
      </c>
      <c r="D7" s="5" t="n">
        <v>146490</v>
      </c>
      <c r="E7" s="5" t="n">
        <v>171437</v>
      </c>
    </row>
    <row r="8" spans="1:5">
      <c r="A8" s="3" t="s">
        <v>36</v>
      </c>
    </row>
    <row r="9" spans="1:5">
      <c r="A9" s="4" t="s">
        <v>37</v>
      </c>
      <c r="B9" s="5" t="n">
        <v>-24282</v>
      </c>
      <c r="C9" s="5" t="n">
        <v>-3732</v>
      </c>
      <c r="D9" s="5" t="n">
        <v>-23211</v>
      </c>
      <c r="E9" s="5" t="n">
        <v>-28372</v>
      </c>
    </row>
    <row r="10" spans="1:5">
      <c r="A10" s="4" t="s">
        <v>38</v>
      </c>
      <c r="B10" s="5" t="n">
        <v>-7210</v>
      </c>
      <c r="C10" s="5" t="n">
        <v>-1108</v>
      </c>
      <c r="D10" s="5" t="n">
        <v>-6941</v>
      </c>
      <c r="E10" s="5" t="n">
        <v>-10770</v>
      </c>
    </row>
    <row r="11" spans="1:5">
      <c r="A11" s="4" t="s">
        <v>39</v>
      </c>
      <c r="B11" s="5" t="n">
        <v>-6881</v>
      </c>
      <c r="C11" s="5" t="n">
        <v>-1058</v>
      </c>
      <c r="D11" s="5" t="n">
        <v>-7359</v>
      </c>
      <c r="E11" s="5" t="n">
        <v>-9900</v>
      </c>
    </row>
    <row r="12" spans="1:5">
      <c r="A12" s="4" t="s">
        <v>40</v>
      </c>
      <c r="B12" s="5" t="n">
        <v>-61257</v>
      </c>
      <c r="C12" s="5" t="n">
        <v>-9415</v>
      </c>
      <c r="D12" s="5" t="n">
        <v>-68907</v>
      </c>
      <c r="E12" s="5" t="n">
        <v>-73439</v>
      </c>
    </row>
    <row r="13" spans="1:5">
      <c r="A13" s="4" t="s">
        <v>41</v>
      </c>
      <c r="B13" s="5" t="n">
        <v>-55</v>
      </c>
      <c r="C13" s="5" t="n">
        <v>-8</v>
      </c>
      <c r="D13" s="5" t="n">
        <v>0</v>
      </c>
      <c r="E13" s="5" t="n">
        <v>-59</v>
      </c>
    </row>
    <row r="14" spans="1:5">
      <c r="A14" s="4" t="s">
        <v>42</v>
      </c>
      <c r="B14" s="5" t="n">
        <v>-9130</v>
      </c>
      <c r="C14" s="5" t="n">
        <v>-1403</v>
      </c>
      <c r="D14" s="5" t="n">
        <v>-12171</v>
      </c>
      <c r="E14" s="5" t="n">
        <v>-2746</v>
      </c>
    </row>
    <row r="15" spans="1:5">
      <c r="A15" s="4" t="s">
        <v>43</v>
      </c>
      <c r="B15" s="5" t="n">
        <v>-27643</v>
      </c>
      <c r="C15" s="5" t="n">
        <v>-4249</v>
      </c>
      <c r="D15" s="5" t="n">
        <v>-19018</v>
      </c>
      <c r="E15" s="5" t="n">
        <v>-19840</v>
      </c>
    </row>
    <row r="16" spans="1:5">
      <c r="A16" s="4" t="s">
        <v>44</v>
      </c>
      <c r="B16" s="5" t="n">
        <v>-6861</v>
      </c>
      <c r="C16" s="5" t="n">
        <v>-1055</v>
      </c>
      <c r="D16" s="5" t="n">
        <v>-6493</v>
      </c>
      <c r="E16" s="5" t="n">
        <v>-5705</v>
      </c>
    </row>
    <row r="17" spans="1:5">
      <c r="A17" s="4" t="s">
        <v>45</v>
      </c>
      <c r="B17" s="5" t="n">
        <v>-6021</v>
      </c>
      <c r="C17" s="5" t="n">
        <v>-925</v>
      </c>
      <c r="D17" s="5" t="n">
        <v>-4802</v>
      </c>
      <c r="E17" s="5" t="n">
        <v>-3150</v>
      </c>
    </row>
    <row r="18" spans="1:5">
      <c r="A18" s="4" t="s">
        <v>46</v>
      </c>
      <c r="B18" s="5" t="n">
        <v>-149340</v>
      </c>
      <c r="C18" s="5" t="n">
        <v>-22953</v>
      </c>
      <c r="D18" s="5" t="n">
        <v>-148902</v>
      </c>
      <c r="E18" s="5" t="n">
        <v>-153981</v>
      </c>
    </row>
    <row r="19" spans="1:5">
      <c r="A19" s="4" t="s">
        <v>47</v>
      </c>
      <c r="B19" s="5" t="n">
        <v>37050</v>
      </c>
      <c r="C19" s="5" t="n">
        <v>5695</v>
      </c>
      <c r="D19" s="5" t="n">
        <v>-2412</v>
      </c>
      <c r="E19" s="5" t="n">
        <v>17456</v>
      </c>
    </row>
    <row r="20" spans="1:5">
      <c r="A20" s="4" t="s">
        <v>48</v>
      </c>
      <c r="B20" s="5" t="n">
        <v>653</v>
      </c>
      <c r="C20" s="5" t="n">
        <v>100</v>
      </c>
      <c r="D20" s="5" t="n">
        <v>901</v>
      </c>
      <c r="E20" s="5" t="n">
        <v>873</v>
      </c>
    </row>
    <row r="21" spans="1:5">
      <c r="A21" s="4" t="s">
        <v>49</v>
      </c>
      <c r="B21" s="5" t="n">
        <v>-5044</v>
      </c>
      <c r="C21" s="5" t="n">
        <v>-775</v>
      </c>
      <c r="D21" s="5" t="n">
        <v>-6246</v>
      </c>
      <c r="E21" s="5" t="n">
        <v>-6118</v>
      </c>
    </row>
    <row r="22" spans="1:5">
      <c r="A22" s="4" t="s">
        <v>50</v>
      </c>
      <c r="B22" s="5" t="n">
        <v>356</v>
      </c>
      <c r="C22" s="5" t="n">
        <v>55</v>
      </c>
      <c r="D22" s="5" t="n">
        <v>-790</v>
      </c>
      <c r="E22" s="5" t="n">
        <v>-143</v>
      </c>
    </row>
    <row r="23" spans="1:5">
      <c r="A23" s="4" t="s">
        <v>51</v>
      </c>
      <c r="B23" s="5" t="n">
        <v>2409</v>
      </c>
      <c r="C23" s="5" t="n">
        <v>370</v>
      </c>
      <c r="D23" s="5" t="n">
        <v>2774</v>
      </c>
      <c r="E23" s="5" t="n">
        <v>2398</v>
      </c>
    </row>
    <row r="24" spans="1:5">
      <c r="A24" s="4" t="s">
        <v>52</v>
      </c>
      <c r="B24" s="5" t="n">
        <v>302</v>
      </c>
      <c r="C24" s="5" t="n">
        <v>46</v>
      </c>
      <c r="D24" s="5" t="n">
        <v>-609</v>
      </c>
      <c r="E24" s="5" t="n">
        <v>256</v>
      </c>
    </row>
    <row r="25" spans="1:5">
      <c r="A25" s="4" t="s">
        <v>53</v>
      </c>
      <c r="B25" s="5" t="n">
        <v>553</v>
      </c>
      <c r="C25" s="5" t="n">
        <v>85</v>
      </c>
      <c r="D25" s="5" t="n">
        <v>533</v>
      </c>
      <c r="E25" s="5" t="n">
        <v>1647</v>
      </c>
    </row>
    <row r="26" spans="1:5">
      <c r="A26" s="4" t="s">
        <v>54</v>
      </c>
      <c r="B26" s="5" t="n">
        <v>78</v>
      </c>
      <c r="C26" s="5" t="n">
        <v>12</v>
      </c>
      <c r="D26" s="5" t="n">
        <v>574</v>
      </c>
      <c r="E26" s="5" t="n">
        <v>761</v>
      </c>
    </row>
    <row r="27" spans="1:5">
      <c r="A27" s="4" t="s">
        <v>55</v>
      </c>
      <c r="B27" s="5" t="n">
        <v>36357</v>
      </c>
      <c r="C27" s="5" t="n">
        <v>5588</v>
      </c>
      <c r="D27" s="5" t="n">
        <v>-5275</v>
      </c>
      <c r="E27" s="5" t="n">
        <v>17130</v>
      </c>
    </row>
    <row r="28" spans="1:5">
      <c r="A28" s="4" t="s">
        <v>56</v>
      </c>
      <c r="B28" s="5" t="n">
        <v>-11680</v>
      </c>
      <c r="C28" s="5" t="n">
        <v>-1795</v>
      </c>
      <c r="D28" s="5" t="n">
        <v>5912</v>
      </c>
      <c r="E28" s="5" t="n">
        <v>3116</v>
      </c>
    </row>
    <row r="29" spans="1:5">
      <c r="A29" s="4" t="s">
        <v>57</v>
      </c>
      <c r="B29" s="5" t="n">
        <v>24677</v>
      </c>
      <c r="C29" s="5" t="n">
        <v>3793</v>
      </c>
      <c r="D29" s="5" t="n">
        <v>637</v>
      </c>
      <c r="E29" s="5" t="n">
        <v>20246</v>
      </c>
    </row>
    <row r="30" spans="1:5">
      <c r="A30" s="3" t="s">
        <v>58</v>
      </c>
    </row>
    <row r="31" spans="1:5">
      <c r="A31" s="4" t="s">
        <v>59</v>
      </c>
      <c r="B31" s="5" t="n">
        <v>-10121</v>
      </c>
      <c r="C31" s="5" t="n">
        <v>-1556</v>
      </c>
      <c r="D31" s="5" t="n">
        <v>10422</v>
      </c>
      <c r="E31" s="5" t="n">
        <v>7979</v>
      </c>
    </row>
    <row r="32" spans="1:5">
      <c r="A32" s="4" t="s">
        <v>60</v>
      </c>
      <c r="B32" s="5" t="n">
        <v>36</v>
      </c>
      <c r="C32" s="5" t="n">
        <v>6</v>
      </c>
      <c r="D32" s="5" t="n">
        <v>-127</v>
      </c>
      <c r="E32" s="5" t="n">
        <v>74</v>
      </c>
    </row>
    <row r="33" spans="1:5">
      <c r="A33" s="3" t="s">
        <v>61</v>
      </c>
    </row>
    <row r="34" spans="1:5">
      <c r="A34" s="4" t="s">
        <v>62</v>
      </c>
      <c r="B34" s="5" t="n">
        <v>-542</v>
      </c>
      <c r="C34" s="5" t="n">
        <v>-83</v>
      </c>
      <c r="D34" s="5" t="n">
        <v>-461</v>
      </c>
      <c r="E34" s="5" t="n">
        <v>-1573</v>
      </c>
    </row>
    <row r="35" spans="1:5">
      <c r="A35" s="4" t="s">
        <v>45</v>
      </c>
      <c r="B35" s="5" t="n">
        <v>54</v>
      </c>
      <c r="C35" s="5" t="n">
        <v>8</v>
      </c>
      <c r="D35" s="5" t="n">
        <v>12</v>
      </c>
      <c r="E35" s="5" t="n">
        <v>134</v>
      </c>
    </row>
    <row r="36" spans="1:5">
      <c r="A36" s="4" t="s">
        <v>63</v>
      </c>
      <c r="B36" s="5" t="n">
        <v>-10573</v>
      </c>
      <c r="C36" s="5" t="n">
        <v>-1625</v>
      </c>
      <c r="D36" s="5" t="n">
        <v>9846</v>
      </c>
      <c r="E36" s="5" t="n">
        <v>6614</v>
      </c>
    </row>
    <row r="37" spans="1:5">
      <c r="A37" s="4" t="s">
        <v>64</v>
      </c>
      <c r="B37" s="6" t="n">
        <v>14104</v>
      </c>
      <c r="C37" s="7" t="n">
        <v>2168</v>
      </c>
      <c r="D37" s="6" t="n">
        <v>10483</v>
      </c>
      <c r="E37" s="6" t="n">
        <v>26860</v>
      </c>
    </row>
    <row r="38" spans="1:5">
      <c r="A38" s="3" t="s">
        <v>65</v>
      </c>
    </row>
    <row r="39" spans="1:5">
      <c r="A39" s="4" t="s">
        <v>66</v>
      </c>
      <c r="B39" s="8" t="n">
        <v>0.55</v>
      </c>
      <c r="C39" s="9" t="n">
        <v>0.08500000000000001</v>
      </c>
      <c r="D39" s="8" t="n">
        <v>0.01</v>
      </c>
      <c r="E39" s="8" t="n">
        <v>0.45</v>
      </c>
    </row>
    <row r="40" spans="1:5">
      <c r="A40" s="4" t="s">
        <v>67</v>
      </c>
      <c r="B40" s="8" t="n">
        <v>0.55</v>
      </c>
      <c r="C40" s="9" t="n">
        <v>0.08500000000000001</v>
      </c>
      <c r="D40" s="8" t="n">
        <v>0.01</v>
      </c>
      <c r="E40" s="8" t="n">
        <v>0.45</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171</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171</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171</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171</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171</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171</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171</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171</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171</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171</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4"/>
  </cols>
  <sheetData>
    <row r="1" spans="1:6">
      <c r="A1" s="1" t="s">
        <v>68</v>
      </c>
      <c r="B1" s="2" t="s">
        <v>69</v>
      </c>
      <c r="D1" s="2" t="s">
        <v>70</v>
      </c>
      <c r="E1" s="2" t="s">
        <v>71</v>
      </c>
    </row>
    <row r="2" spans="1:6">
      <c r="A2" s="3" t="s">
        <v>72</v>
      </c>
    </row>
    <row r="3" spans="1:6">
      <c r="A3" s="4" t="s">
        <v>73</v>
      </c>
      <c r="B3" s="6" t="n">
        <v>395868</v>
      </c>
      <c r="D3" s="7" t="n">
        <v>60844</v>
      </c>
      <c r="E3" s="6" t="n">
        <v>432465</v>
      </c>
    </row>
    <row r="4" spans="1:6">
      <c r="A4" s="4" t="s">
        <v>74</v>
      </c>
      <c r="B4" s="5" t="n">
        <v>15070</v>
      </c>
      <c r="D4" s="5" t="n">
        <v>2316</v>
      </c>
      <c r="E4" s="5" t="n">
        <v>16644</v>
      </c>
    </row>
    <row r="5" spans="1:6">
      <c r="A5" s="4" t="s">
        <v>75</v>
      </c>
      <c r="B5" s="5" t="n">
        <v>4067</v>
      </c>
      <c r="D5" s="5" t="n">
        <v>625</v>
      </c>
      <c r="E5" s="5" t="n">
        <v>3695</v>
      </c>
    </row>
    <row r="6" spans="1:6">
      <c r="A6" s="4" t="s">
        <v>76</v>
      </c>
      <c r="B6" s="5" t="n">
        <v>25079</v>
      </c>
      <c r="D6" s="5" t="n">
        <v>3855</v>
      </c>
      <c r="E6" s="5" t="n">
        <v>26300</v>
      </c>
    </row>
    <row r="7" spans="1:6">
      <c r="A7" s="4" t="s">
        <v>77</v>
      </c>
      <c r="B7" s="5" t="n">
        <v>3540</v>
      </c>
      <c r="D7" s="5" t="n">
        <v>544</v>
      </c>
      <c r="E7" s="5" t="n">
        <v>4266</v>
      </c>
    </row>
    <row r="8" spans="1:6">
      <c r="A8" s="4" t="s">
        <v>78</v>
      </c>
      <c r="B8" s="5" t="n">
        <v>25509</v>
      </c>
      <c r="D8" s="5" t="n">
        <v>3921</v>
      </c>
      <c r="E8" s="5" t="n">
        <v>24844</v>
      </c>
    </row>
    <row r="9" spans="1:6">
      <c r="A9" s="4" t="s">
        <v>79</v>
      </c>
      <c r="B9" s="5" t="n">
        <v>9248</v>
      </c>
      <c r="D9" s="5" t="n">
        <v>1421</v>
      </c>
      <c r="E9" s="5" t="n">
        <v>7422</v>
      </c>
    </row>
    <row r="10" spans="1:6">
      <c r="A10" s="4" t="s">
        <v>80</v>
      </c>
      <c r="B10" s="5" t="n">
        <v>478381</v>
      </c>
      <c r="D10" s="5" t="n">
        <v>73526</v>
      </c>
      <c r="E10" s="5" t="n">
        <v>515636</v>
      </c>
    </row>
    <row r="11" spans="1:6">
      <c r="A11" s="3" t="s">
        <v>81</v>
      </c>
    </row>
    <row r="12" spans="1:6">
      <c r="A12" s="4" t="s">
        <v>82</v>
      </c>
      <c r="B12" s="5" t="n">
        <v>7354</v>
      </c>
      <c r="D12" s="5" t="n">
        <v>1130</v>
      </c>
      <c r="E12" s="5" t="n">
        <v>8709</v>
      </c>
    </row>
    <row r="13" spans="1:6">
      <c r="A13" s="4" t="s">
        <v>83</v>
      </c>
      <c r="B13" s="5" t="n">
        <v>8386</v>
      </c>
      <c r="D13" s="5" t="n">
        <v>1289</v>
      </c>
      <c r="E13" s="5" t="n">
        <v>10199</v>
      </c>
    </row>
    <row r="14" spans="1:6">
      <c r="A14" s="4" t="s">
        <v>84</v>
      </c>
      <c r="B14" s="5" t="n">
        <v>12914</v>
      </c>
      <c r="D14" s="5" t="n">
        <v>1985</v>
      </c>
      <c r="E14" s="5" t="n">
        <v>13263</v>
      </c>
    </row>
    <row r="15" spans="1:6">
      <c r="A15" s="4" t="s">
        <v>85</v>
      </c>
      <c r="B15" s="5" t="n">
        <v>0</v>
      </c>
      <c r="D15" s="5" t="n">
        <v>0</v>
      </c>
      <c r="E15" s="5" t="n">
        <v>428</v>
      </c>
    </row>
    <row r="16" spans="1:6">
      <c r="A16" s="4" t="s">
        <v>77</v>
      </c>
      <c r="B16" s="5" t="n">
        <v>14</v>
      </c>
      <c r="D16" s="5" t="n">
        <v>2</v>
      </c>
      <c r="E16" s="5" t="n">
        <v>15</v>
      </c>
    </row>
    <row r="17" spans="1:6">
      <c r="A17" s="4" t="s">
        <v>86</v>
      </c>
      <c r="B17" s="5" t="n">
        <v>74344</v>
      </c>
      <c r="D17" s="5" t="n">
        <v>11426</v>
      </c>
      <c r="E17" s="5" t="n">
        <v>52889</v>
      </c>
    </row>
    <row r="18" spans="1:6">
      <c r="A18" s="4" t="s">
        <v>87</v>
      </c>
      <c r="B18" s="5" t="n">
        <v>7874</v>
      </c>
      <c r="D18" s="5" t="n">
        <v>1211</v>
      </c>
      <c r="E18" s="5" t="n">
        <v>5977</v>
      </c>
    </row>
    <row r="19" spans="1:6">
      <c r="A19" s="4" t="s">
        <v>88</v>
      </c>
      <c r="B19" s="5" t="n">
        <v>15380</v>
      </c>
      <c r="D19" s="5" t="n">
        <v>2364</v>
      </c>
      <c r="E19" s="5" t="n">
        <v>16830</v>
      </c>
    </row>
    <row r="20" spans="1:6">
      <c r="A20" s="4" t="s">
        <v>89</v>
      </c>
      <c r="B20" s="5" t="n">
        <v>12572</v>
      </c>
      <c r="D20" s="5" t="n">
        <v>1932</v>
      </c>
      <c r="E20" s="5" t="n">
        <v>13735</v>
      </c>
    </row>
    <row r="21" spans="1:6">
      <c r="A21" s="4" t="s">
        <v>90</v>
      </c>
      <c r="B21" s="5" t="n">
        <v>138838</v>
      </c>
      <c r="D21" s="5" t="n">
        <v>21339</v>
      </c>
      <c r="E21" s="5" t="n">
        <v>122045</v>
      </c>
    </row>
    <row r="22" spans="1:6">
      <c r="A22" s="3" t="s">
        <v>91</v>
      </c>
    </row>
    <row r="23" spans="1:6">
      <c r="A23" s="4" t="s">
        <v>92</v>
      </c>
      <c r="B23" s="5" t="n">
        <v>9360</v>
      </c>
      <c r="D23" s="5" t="n">
        <v>1439</v>
      </c>
      <c r="E23" s="5" t="n">
        <v>14867</v>
      </c>
    </row>
    <row r="24" spans="1:6">
      <c r="A24" s="4" t="s">
        <v>93</v>
      </c>
      <c r="B24" s="5" t="n">
        <v>4532</v>
      </c>
      <c r="C24" s="4" t="s">
        <v>94</v>
      </c>
      <c r="D24" s="5" t="n">
        <v>697</v>
      </c>
      <c r="E24" s="5" t="n">
        <v>4811</v>
      </c>
      <c r="F24" s="4" t="s">
        <v>94</v>
      </c>
    </row>
    <row r="25" spans="1:6">
      <c r="A25" s="4" t="s">
        <v>95</v>
      </c>
      <c r="B25" s="5" t="n">
        <v>10062</v>
      </c>
      <c r="D25" s="5" t="n">
        <v>1547</v>
      </c>
      <c r="E25" s="5" t="n">
        <v>10254</v>
      </c>
    </row>
    <row r="26" spans="1:6">
      <c r="A26" s="4" t="s">
        <v>96</v>
      </c>
      <c r="B26" s="5" t="n">
        <v>193</v>
      </c>
      <c r="D26" s="5" t="n">
        <v>30</v>
      </c>
      <c r="E26" s="5" t="n">
        <v>215</v>
      </c>
    </row>
    <row r="27" spans="1:6">
      <c r="A27" s="4" t="s">
        <v>97</v>
      </c>
      <c r="B27" s="5" t="n">
        <v>16651</v>
      </c>
      <c r="D27" s="5" t="n">
        <v>2559</v>
      </c>
      <c r="E27" s="5" t="n">
        <v>15091</v>
      </c>
    </row>
    <row r="28" spans="1:6">
      <c r="A28" s="4" t="s">
        <v>98</v>
      </c>
      <c r="B28" s="5" t="n">
        <v>0</v>
      </c>
      <c r="D28" s="5" t="n">
        <v>0</v>
      </c>
      <c r="E28" s="5" t="n">
        <v>426</v>
      </c>
    </row>
    <row r="29" spans="1:6">
      <c r="A29" s="4" t="s">
        <v>99</v>
      </c>
      <c r="B29" s="5" t="n">
        <v>13913</v>
      </c>
      <c r="D29" s="5" t="n">
        <v>2137</v>
      </c>
      <c r="E29" s="5" t="n">
        <v>14651</v>
      </c>
    </row>
    <row r="30" spans="1:6">
      <c r="A30" s="4" t="s">
        <v>100</v>
      </c>
      <c r="B30" s="5" t="n">
        <v>6701</v>
      </c>
      <c r="D30" s="5" t="n">
        <v>1030</v>
      </c>
      <c r="E30" s="5" t="n">
        <v>6775</v>
      </c>
    </row>
    <row r="31" spans="1:6">
      <c r="A31" s="4" t="s">
        <v>101</v>
      </c>
      <c r="B31" s="5" t="n">
        <v>61412</v>
      </c>
      <c r="D31" s="5" t="n">
        <v>9439</v>
      </c>
      <c r="E31" s="5" t="n">
        <v>67090</v>
      </c>
    </row>
    <row r="32" spans="1:6">
      <c r="A32" s="4" t="s">
        <v>102</v>
      </c>
      <c r="B32" s="5" t="n">
        <v>77426</v>
      </c>
      <c r="D32" s="5" t="n">
        <v>11900</v>
      </c>
      <c r="E32" s="5" t="n">
        <v>54955</v>
      </c>
    </row>
    <row r="33" spans="1:6">
      <c r="A33" s="4" t="s">
        <v>103</v>
      </c>
      <c r="B33" s="5" t="n">
        <v>555807</v>
      </c>
      <c r="D33" s="5" t="n">
        <v>85426</v>
      </c>
      <c r="E33" s="5" t="n">
        <v>570591</v>
      </c>
    </row>
    <row r="34" spans="1:6">
      <c r="A34" s="3" t="s">
        <v>104</v>
      </c>
    </row>
    <row r="35" spans="1:6">
      <c r="A35" s="4" t="s">
        <v>92</v>
      </c>
      <c r="B35" s="5" t="n">
        <v>118358</v>
      </c>
      <c r="D35" s="5" t="n">
        <v>18191</v>
      </c>
      <c r="E35" s="5" t="n">
        <v>130798</v>
      </c>
    </row>
    <row r="36" spans="1:6">
      <c r="A36" s="4" t="s">
        <v>105</v>
      </c>
      <c r="B36" s="5" t="n">
        <v>52893</v>
      </c>
      <c r="D36" s="5" t="n">
        <v>8130</v>
      </c>
      <c r="E36" s="5" t="n">
        <v>50426</v>
      </c>
    </row>
    <row r="37" spans="1:6">
      <c r="A37" s="4" t="s">
        <v>106</v>
      </c>
      <c r="B37" s="5" t="n">
        <v>3303</v>
      </c>
      <c r="D37" s="5" t="n">
        <v>508</v>
      </c>
      <c r="E37" s="5" t="n">
        <v>5670</v>
      </c>
    </row>
    <row r="38" spans="1:6">
      <c r="A38" s="4" t="s">
        <v>107</v>
      </c>
      <c r="B38" s="5" t="n">
        <v>1278</v>
      </c>
      <c r="D38" s="5" t="n">
        <v>196</v>
      </c>
      <c r="E38" s="5" t="n">
        <v>1326</v>
      </c>
    </row>
    <row r="39" spans="1:6">
      <c r="A39" s="4" t="s">
        <v>108</v>
      </c>
      <c r="B39" s="5" t="n">
        <v>175832</v>
      </c>
      <c r="D39" s="5" t="n">
        <v>27025</v>
      </c>
      <c r="E39" s="5" t="n">
        <v>188220</v>
      </c>
    </row>
    <row r="40" spans="1:6">
      <c r="A40" s="4" t="s">
        <v>109</v>
      </c>
      <c r="B40" s="5" t="n">
        <v>379975</v>
      </c>
      <c r="D40" s="5" t="n">
        <v>58401</v>
      </c>
      <c r="E40" s="5" t="n">
        <v>382371</v>
      </c>
    </row>
    <row r="41" spans="1:6">
      <c r="A41" s="3" t="s">
        <v>110</v>
      </c>
    </row>
    <row r="42" spans="1:6">
      <c r="A42" s="4" t="s">
        <v>111</v>
      </c>
      <c r="B42" s="5" t="n">
        <v>43081</v>
      </c>
      <c r="D42" s="5" t="n">
        <v>6621</v>
      </c>
      <c r="E42" s="5" t="n">
        <v>43081</v>
      </c>
    </row>
    <row r="43" spans="1:6">
      <c r="A43" s="4" t="s">
        <v>112</v>
      </c>
      <c r="B43" s="5" t="n">
        <v>336894</v>
      </c>
      <c r="D43" s="5" t="n">
        <v>51780</v>
      </c>
      <c r="E43" s="5" t="n">
        <v>339290</v>
      </c>
    </row>
    <row r="44" spans="1:6">
      <c r="A44" s="4" t="s">
        <v>113</v>
      </c>
      <c r="B44" s="6" t="n">
        <v>379975</v>
      </c>
      <c r="D44" s="7" t="n">
        <v>58401</v>
      </c>
      <c r="E44" s="6" t="n">
        <v>382371</v>
      </c>
    </row>
    <row r="45" spans="1:6"/>
    <row r="46" spans="1:6">
      <c r="A46" s="4" t="s">
        <v>94</v>
      </c>
      <c r="B46" s="4" t="s">
        <v>114</v>
      </c>
    </row>
  </sheetData>
  <mergeCells count="4">
    <mergeCell ref="B1:C1"/>
    <mergeCell ref="E1:F1"/>
    <mergeCell ref="A45:F45"/>
    <mergeCell ref="B46:F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171</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171</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171</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171</v>
      </c>
    </row>
    <row r="3" spans="1:2">
      <c r="A3" s="3"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171</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171</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171</v>
      </c>
    </row>
    <row r="3" spans="1:2">
      <c r="A3" s="3" t="s">
        <v>2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171</v>
      </c>
    </row>
    <row r="3" spans="1:2">
      <c r="A3" s="3" t="s">
        <v>29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171</v>
      </c>
    </row>
    <row r="3" spans="1:2">
      <c r="A3" s="3" t="s">
        <v>29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171</v>
      </c>
    </row>
    <row r="3" spans="1:2">
      <c r="A3" s="3" t="s">
        <v>30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1"/>
    <col customWidth="1" max="3" min="3" width="10"/>
    <col customWidth="1" max="4" min="4" width="31"/>
    <col customWidth="1" max="5" min="5" width="47"/>
    <col customWidth="1" max="6" min="6" width="57"/>
    <col customWidth="1" max="7" min="7" width="80"/>
    <col customWidth="1" max="8" min="8" width="31"/>
    <col customWidth="1" max="9" min="9" width="34"/>
    <col customWidth="1" max="10" min="10" width="62"/>
    <col customWidth="1" max="11" min="11" width="40"/>
    <col customWidth="1" max="12" min="12" width="67"/>
  </cols>
  <sheetData>
    <row r="1" spans="1:12">
      <c r="A1" s="1" t="s">
        <v>115</v>
      </c>
      <c r="B1" s="2" t="s">
        <v>116</v>
      </c>
      <c r="C1" s="2" t="s">
        <v>117</v>
      </c>
      <c r="D1" s="2" t="s">
        <v>118</v>
      </c>
      <c r="E1" s="2" t="s">
        <v>119</v>
      </c>
      <c r="F1" s="2" t="s">
        <v>120</v>
      </c>
      <c r="G1" s="2" t="s">
        <v>121</v>
      </c>
      <c r="H1" s="2" t="s">
        <v>122</v>
      </c>
      <c r="I1" s="2" t="s">
        <v>123</v>
      </c>
      <c r="J1" s="2" t="s">
        <v>124</v>
      </c>
      <c r="K1" s="2" t="s">
        <v>125</v>
      </c>
      <c r="L1" s="2" t="s">
        <v>126</v>
      </c>
    </row>
    <row r="2" spans="1:12">
      <c r="A2" s="4" t="s">
        <v>127</v>
      </c>
      <c r="D2" s="6" t="n">
        <v>43081</v>
      </c>
      <c r="E2" s="6" t="n">
        <v>-20918</v>
      </c>
      <c r="F2" s="6" t="n">
        <v>20000</v>
      </c>
      <c r="H2" s="6" t="n">
        <v>6497</v>
      </c>
      <c r="I2" s="6" t="n">
        <v>319625</v>
      </c>
      <c r="K2" s="6" t="n">
        <v>11325</v>
      </c>
      <c r="L2" s="6" t="n">
        <v>379610</v>
      </c>
    </row>
    <row r="3" spans="1:12">
      <c r="A3" s="4" t="s">
        <v>128</v>
      </c>
      <c r="B3" s="6" t="n">
        <v>20246</v>
      </c>
      <c r="D3" s="5" t="n">
        <v>0</v>
      </c>
      <c r="E3" s="5" t="n">
        <v>0</v>
      </c>
      <c r="F3" s="5" t="n">
        <v>0</v>
      </c>
      <c r="H3" s="5" t="n">
        <v>0</v>
      </c>
      <c r="I3" s="5" t="n">
        <v>20246</v>
      </c>
      <c r="K3" s="5" t="n">
        <v>0</v>
      </c>
      <c r="L3" s="5" t="n">
        <v>20246</v>
      </c>
    </row>
    <row r="4" spans="1:12">
      <c r="A4" s="4" t="s">
        <v>129</v>
      </c>
      <c r="B4" s="5" t="n">
        <v>6614</v>
      </c>
      <c r="D4" s="5" t="n">
        <v>0</v>
      </c>
      <c r="E4" s="5" t="n">
        <v>7979</v>
      </c>
      <c r="F4" s="5" t="n">
        <v>0</v>
      </c>
      <c r="H4" s="5" t="n">
        <v>-1365</v>
      </c>
      <c r="I4" s="5" t="n">
        <v>0</v>
      </c>
      <c r="K4" s="5" t="n">
        <v>0</v>
      </c>
      <c r="L4" s="5" t="n">
        <v>6614</v>
      </c>
    </row>
    <row r="5" spans="1:12">
      <c r="A5" s="4" t="s">
        <v>130</v>
      </c>
      <c r="D5" s="5" t="n">
        <v>0</v>
      </c>
      <c r="E5" s="5" t="n">
        <v>7979</v>
      </c>
      <c r="F5" s="5" t="n">
        <v>0</v>
      </c>
      <c r="H5" s="5" t="n">
        <v>-1365</v>
      </c>
      <c r="I5" s="5" t="n">
        <v>20246</v>
      </c>
      <c r="K5" s="5" t="n">
        <v>0</v>
      </c>
      <c r="L5" s="5" t="n">
        <v>26860</v>
      </c>
    </row>
    <row r="6" spans="1:12">
      <c r="A6" s="4" t="s">
        <v>131</v>
      </c>
      <c r="D6" s="5" t="n">
        <v>0</v>
      </c>
      <c r="E6" s="5" t="n">
        <v>0</v>
      </c>
      <c r="F6" s="5" t="n">
        <v>0</v>
      </c>
      <c r="H6" s="5" t="n">
        <v>0</v>
      </c>
      <c r="I6" s="5" t="n">
        <v>58</v>
      </c>
      <c r="K6" s="5" t="n">
        <v>-11325</v>
      </c>
      <c r="L6" s="5" t="n">
        <v>-11267</v>
      </c>
    </row>
    <row r="7" spans="1:12">
      <c r="A7" s="4" t="s">
        <v>132</v>
      </c>
      <c r="D7" s="5" t="n">
        <v>0</v>
      </c>
      <c r="E7" s="5" t="n">
        <v>0</v>
      </c>
      <c r="F7" s="5" t="n">
        <v>0</v>
      </c>
      <c r="H7" s="5" t="n">
        <v>0</v>
      </c>
      <c r="I7" s="5" t="n">
        <v>-9162</v>
      </c>
      <c r="K7" s="5" t="n">
        <v>0</v>
      </c>
      <c r="L7" s="5" t="n">
        <v>-9162</v>
      </c>
    </row>
    <row r="8" spans="1:12">
      <c r="A8" s="4" t="s">
        <v>133</v>
      </c>
      <c r="B8" s="5" t="n">
        <v>-9397</v>
      </c>
      <c r="D8" s="5" t="n">
        <v>0</v>
      </c>
      <c r="E8" s="5" t="n">
        <v>0</v>
      </c>
      <c r="F8" s="5" t="n">
        <v>0</v>
      </c>
      <c r="H8" s="5" t="n">
        <v>0</v>
      </c>
      <c r="I8" s="5" t="n">
        <v>-9397</v>
      </c>
      <c r="K8" s="5" t="n">
        <v>9397</v>
      </c>
      <c r="L8" s="5" t="n">
        <v>0</v>
      </c>
    </row>
    <row r="9" spans="1:12">
      <c r="A9" s="4" t="s">
        <v>134</v>
      </c>
      <c r="D9" s="5" t="n">
        <v>43081</v>
      </c>
      <c r="E9" s="5" t="n">
        <v>-12939</v>
      </c>
      <c r="F9" s="5" t="n">
        <v>20000</v>
      </c>
      <c r="H9" s="5" t="n">
        <v>5132</v>
      </c>
      <c r="I9" s="5" t="n">
        <v>321370</v>
      </c>
      <c r="K9" s="5" t="n">
        <v>9397</v>
      </c>
      <c r="L9" s="5" t="n">
        <v>386041</v>
      </c>
    </row>
    <row r="10" spans="1:12">
      <c r="A10" s="4" t="s">
        <v>128</v>
      </c>
      <c r="B10" s="5" t="n">
        <v>637</v>
      </c>
      <c r="D10" s="5" t="n">
        <v>0</v>
      </c>
      <c r="E10" s="5" t="n">
        <v>0</v>
      </c>
      <c r="F10" s="5" t="n">
        <v>0</v>
      </c>
      <c r="H10" s="5" t="n">
        <v>0</v>
      </c>
      <c r="I10" s="5" t="n">
        <v>637</v>
      </c>
      <c r="K10" s="5" t="n">
        <v>0</v>
      </c>
      <c r="L10" s="5" t="n">
        <v>637</v>
      </c>
    </row>
    <row r="11" spans="1:12">
      <c r="A11" s="4" t="s">
        <v>129</v>
      </c>
      <c r="B11" s="5" t="n">
        <v>9846</v>
      </c>
      <c r="D11" s="5" t="n">
        <v>0</v>
      </c>
      <c r="E11" s="5" t="n">
        <v>10422</v>
      </c>
      <c r="F11" s="5" t="n">
        <v>0</v>
      </c>
      <c r="H11" s="5" t="n">
        <v>-576</v>
      </c>
      <c r="I11" s="5" t="n">
        <v>0</v>
      </c>
      <c r="K11" s="5" t="n">
        <v>0</v>
      </c>
      <c r="L11" s="5" t="n">
        <v>9846</v>
      </c>
    </row>
    <row r="12" spans="1:12">
      <c r="A12" s="4" t="s">
        <v>130</v>
      </c>
      <c r="D12" s="5" t="n">
        <v>0</v>
      </c>
      <c r="E12" s="5" t="n">
        <v>10422</v>
      </c>
      <c r="F12" s="5" t="n">
        <v>0</v>
      </c>
      <c r="H12" s="5" t="n">
        <v>-576</v>
      </c>
      <c r="I12" s="5" t="n">
        <v>637</v>
      </c>
      <c r="K12" s="5" t="n">
        <v>0</v>
      </c>
      <c r="L12" s="5" t="n">
        <v>10483</v>
      </c>
    </row>
    <row r="13" spans="1:12">
      <c r="A13" s="4" t="s">
        <v>131</v>
      </c>
      <c r="D13" s="5" t="n">
        <v>0</v>
      </c>
      <c r="E13" s="5" t="n">
        <v>0</v>
      </c>
      <c r="F13" s="5" t="n">
        <v>0</v>
      </c>
      <c r="H13" s="5" t="n">
        <v>0</v>
      </c>
      <c r="I13" s="5" t="n">
        <v>-143</v>
      </c>
      <c r="K13" s="5" t="n">
        <v>-9397</v>
      </c>
      <c r="L13" s="5" t="n">
        <v>-9540</v>
      </c>
    </row>
    <row r="14" spans="1:12">
      <c r="A14" s="4" t="s">
        <v>132</v>
      </c>
      <c r="D14" s="5" t="n">
        <v>0</v>
      </c>
      <c r="E14" s="5" t="n">
        <v>0</v>
      </c>
      <c r="F14" s="5" t="n">
        <v>0</v>
      </c>
      <c r="H14" s="5" t="n">
        <v>0</v>
      </c>
      <c r="I14" s="5" t="n">
        <v>-4613</v>
      </c>
      <c r="K14" s="5" t="n">
        <v>0</v>
      </c>
      <c r="L14" s="5" t="n">
        <v>-4613</v>
      </c>
    </row>
    <row r="15" spans="1:12">
      <c r="A15" s="4" t="s">
        <v>133</v>
      </c>
      <c r="B15" s="5" t="n">
        <v>-9096</v>
      </c>
      <c r="D15" s="5" t="n">
        <v>0</v>
      </c>
      <c r="E15" s="5" t="n">
        <v>0</v>
      </c>
      <c r="F15" s="5" t="n">
        <v>0</v>
      </c>
      <c r="H15" s="5" t="n">
        <v>0</v>
      </c>
      <c r="I15" s="5" t="n">
        <v>-9096</v>
      </c>
      <c r="K15" s="5" t="n">
        <v>9096</v>
      </c>
      <c r="L15" s="5" t="n">
        <v>0</v>
      </c>
    </row>
    <row r="16" spans="1:12">
      <c r="A16" s="4" t="s">
        <v>135</v>
      </c>
      <c r="B16" s="5" t="n">
        <v>382371</v>
      </c>
      <c r="D16" s="5" t="n">
        <v>43081</v>
      </c>
      <c r="E16" s="5" t="n">
        <v>-2517</v>
      </c>
      <c r="F16" s="5" t="n">
        <v>20000</v>
      </c>
      <c r="H16" s="5" t="n">
        <v>4556</v>
      </c>
      <c r="I16" s="5" t="n">
        <v>308155</v>
      </c>
      <c r="K16" s="5" t="n">
        <v>9096</v>
      </c>
      <c r="L16" s="5" t="n">
        <v>382371</v>
      </c>
    </row>
    <row r="17" spans="1:12">
      <c r="A17" s="4" t="s">
        <v>112</v>
      </c>
      <c r="B17" s="5" t="n">
        <v>339290</v>
      </c>
    </row>
    <row r="18" spans="1:12">
      <c r="A18" s="4" t="s">
        <v>128</v>
      </c>
      <c r="B18" s="5" t="n">
        <v>24677</v>
      </c>
      <c r="C18" s="7" t="n">
        <v>3793</v>
      </c>
      <c r="D18" s="5" t="n">
        <v>0</v>
      </c>
      <c r="E18" s="5" t="n">
        <v>0</v>
      </c>
      <c r="F18" s="5" t="n">
        <v>0</v>
      </c>
      <c r="H18" s="5" t="n">
        <v>0</v>
      </c>
      <c r="I18" s="5" t="n">
        <v>24677</v>
      </c>
      <c r="K18" s="5" t="n">
        <v>0</v>
      </c>
      <c r="L18" s="5" t="n">
        <v>24677</v>
      </c>
    </row>
    <row r="19" spans="1:12">
      <c r="A19" s="4" t="s">
        <v>129</v>
      </c>
      <c r="B19" s="5" t="n">
        <v>-10573</v>
      </c>
      <c r="C19" s="5" t="n">
        <v>-1625</v>
      </c>
      <c r="D19" s="5" t="n">
        <v>0</v>
      </c>
      <c r="E19" s="5" t="n">
        <v>-10121</v>
      </c>
      <c r="F19" s="5" t="n">
        <v>0</v>
      </c>
      <c r="H19" s="5" t="n">
        <v>-452</v>
      </c>
      <c r="I19" s="5" t="n">
        <v>0</v>
      </c>
      <c r="K19" s="5" t="n">
        <v>0</v>
      </c>
      <c r="L19" s="5" t="n">
        <v>-10573</v>
      </c>
    </row>
    <row r="20" spans="1:12">
      <c r="A20" s="4" t="s">
        <v>130</v>
      </c>
      <c r="D20" s="5" t="n">
        <v>0</v>
      </c>
      <c r="E20" s="5" t="n">
        <v>-10121</v>
      </c>
      <c r="F20" s="5" t="n">
        <v>0</v>
      </c>
      <c r="H20" s="5" t="n">
        <v>-452</v>
      </c>
      <c r="I20" s="5" t="n">
        <v>24677</v>
      </c>
      <c r="K20" s="5" t="n">
        <v>0</v>
      </c>
      <c r="L20" s="5" t="n">
        <v>14104</v>
      </c>
    </row>
    <row r="21" spans="1:12">
      <c r="A21" s="4" t="s">
        <v>131</v>
      </c>
      <c r="D21" s="5" t="n">
        <v>0</v>
      </c>
      <c r="E21" s="5" t="n">
        <v>0</v>
      </c>
      <c r="F21" s="5" t="n">
        <v>0</v>
      </c>
      <c r="H21" s="5" t="n">
        <v>0</v>
      </c>
      <c r="I21" s="5" t="n">
        <v>183</v>
      </c>
      <c r="K21" s="5" t="n">
        <v>-9096</v>
      </c>
      <c r="L21" s="5" t="n">
        <v>-8913</v>
      </c>
    </row>
    <row r="22" spans="1:12">
      <c r="A22" s="4" t="s">
        <v>132</v>
      </c>
      <c r="D22" s="5" t="n">
        <v>0</v>
      </c>
      <c r="E22" s="5" t="n">
        <v>0</v>
      </c>
      <c r="F22" s="5" t="n">
        <v>0</v>
      </c>
      <c r="H22" s="5" t="n">
        <v>0</v>
      </c>
      <c r="I22" s="5" t="n">
        <v>-7587</v>
      </c>
      <c r="K22" s="5" t="n">
        <v>0</v>
      </c>
      <c r="L22" s="5" t="n">
        <v>-7587</v>
      </c>
    </row>
    <row r="23" spans="1:12">
      <c r="A23" s="4" t="s">
        <v>133</v>
      </c>
      <c r="B23" s="5" t="n">
        <v>-10830</v>
      </c>
      <c r="D23" s="5" t="n">
        <v>0</v>
      </c>
      <c r="E23" s="5" t="n">
        <v>0</v>
      </c>
      <c r="F23" s="5" t="n">
        <v>0</v>
      </c>
      <c r="H23" s="5" t="n">
        <v>0</v>
      </c>
      <c r="I23" s="5" t="n">
        <v>-10830</v>
      </c>
      <c r="K23" s="5" t="n">
        <v>10830</v>
      </c>
      <c r="L23" s="5" t="n">
        <v>0</v>
      </c>
    </row>
    <row r="24" spans="1:12">
      <c r="A24" s="4" t="s">
        <v>136</v>
      </c>
      <c r="D24" s="5" t="n">
        <v>0</v>
      </c>
      <c r="E24" s="5" t="n">
        <v>0</v>
      </c>
      <c r="G24" s="6" t="n">
        <v>50000</v>
      </c>
      <c r="H24" s="5" t="n">
        <v>0</v>
      </c>
      <c r="J24" s="6" t="n">
        <v>-50000</v>
      </c>
      <c r="K24" s="5" t="n">
        <v>0</v>
      </c>
      <c r="L24" s="5" t="n">
        <v>0</v>
      </c>
    </row>
    <row r="25" spans="1:12">
      <c r="A25" s="4" t="s">
        <v>137</v>
      </c>
      <c r="B25" s="5" t="n">
        <v>379975</v>
      </c>
      <c r="C25" s="5" t="n">
        <v>58401</v>
      </c>
      <c r="D25" s="6" t="n">
        <v>43081</v>
      </c>
      <c r="E25" s="6" t="n">
        <v>-12638</v>
      </c>
      <c r="F25" s="6" t="n">
        <v>70000</v>
      </c>
      <c r="H25" s="6" t="n">
        <v>4104</v>
      </c>
      <c r="I25" s="6" t="n">
        <v>264598</v>
      </c>
      <c r="K25" s="6" t="n">
        <v>10830</v>
      </c>
      <c r="L25" s="6" t="n">
        <v>379975</v>
      </c>
    </row>
    <row r="26" spans="1:12">
      <c r="A26" s="4" t="s">
        <v>112</v>
      </c>
      <c r="B26" s="6" t="n">
        <v>336894</v>
      </c>
      <c r="C26" s="7" t="n">
        <v>517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171</v>
      </c>
    </row>
    <row r="3" spans="1:2">
      <c r="A3" s="3" t="s">
        <v>307</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171</v>
      </c>
    </row>
    <row r="3" spans="1:2">
      <c r="A3" s="3" t="s">
        <v>311</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171</v>
      </c>
    </row>
    <row r="3" spans="1:2">
      <c r="A3" s="3" t="s">
        <v>315</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171</v>
      </c>
    </row>
    <row r="3" spans="1:2">
      <c r="A3" s="3" t="s">
        <v>31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171</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73</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82</v>
      </c>
      <c r="B24" s="4" t="s">
        <v>363</v>
      </c>
    </row>
    <row r="25" spans="1:2">
      <c r="A25" s="4" t="s">
        <v>89</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row r="32" spans="1:2">
      <c r="A32" s="4" t="s">
        <v>377</v>
      </c>
      <c r="B32" s="4" t="s">
        <v>378</v>
      </c>
    </row>
    <row r="33" spans="1:2">
      <c r="A33" s="4" t="s">
        <v>379</v>
      </c>
      <c r="B33" s="4" t="s">
        <v>380</v>
      </c>
    </row>
    <row r="34" spans="1:2">
      <c r="A34" s="4" t="s">
        <v>381</v>
      </c>
      <c r="B3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3</v>
      </c>
      <c r="B1" s="2" t="s">
        <v>1</v>
      </c>
    </row>
    <row r="2" spans="1:2">
      <c r="B2" s="2" t="s">
        <v>171</v>
      </c>
    </row>
    <row r="3" spans="1:2">
      <c r="A3" s="3" t="s">
        <v>188</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171</v>
      </c>
    </row>
    <row r="3" spans="1:2">
      <c r="A3" s="3" t="s">
        <v>19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171</v>
      </c>
    </row>
    <row r="3" spans="1:2">
      <c r="A3" s="3" t="s">
        <v>195</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4</v>
      </c>
      <c r="B1" s="2" t="s">
        <v>1</v>
      </c>
    </row>
    <row r="2" spans="1:2">
      <c r="B2" s="2" t="s">
        <v>171</v>
      </c>
    </row>
    <row r="3" spans="1:2">
      <c r="A3" s="3" t="s">
        <v>199</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171</v>
      </c>
    </row>
    <row r="3" spans="1:2">
      <c r="A3" s="3" t="s">
        <v>20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138</v>
      </c>
      <c r="B1" s="2" t="s">
        <v>1</v>
      </c>
    </row>
    <row r="2" spans="1:5">
      <c r="B2" s="2" t="s">
        <v>69</v>
      </c>
      <c r="C2" s="2" t="s">
        <v>70</v>
      </c>
      <c r="D2" s="2" t="s">
        <v>71</v>
      </c>
      <c r="E2" s="2" t="s">
        <v>139</v>
      </c>
    </row>
    <row r="3" spans="1:5">
      <c r="A3" s="3" t="s">
        <v>140</v>
      </c>
    </row>
    <row r="4" spans="1:5">
      <c r="A4" s="4" t="s">
        <v>141</v>
      </c>
      <c r="B4" s="6" t="n">
        <v>110625000000</v>
      </c>
      <c r="C4" s="7" t="n">
        <v>17003</v>
      </c>
      <c r="D4" s="6" t="n">
        <v>82137000000</v>
      </c>
      <c r="E4" s="6" t="n">
        <v>96095000000</v>
      </c>
    </row>
    <row r="5" spans="1:5">
      <c r="A5" s="4" t="s">
        <v>142</v>
      </c>
      <c r="B5" s="5" t="n">
        <v>-15891000000</v>
      </c>
      <c r="C5" s="5" t="n">
        <v>-2442</v>
      </c>
      <c r="D5" s="5" t="n">
        <v>-9274000000</v>
      </c>
      <c r="E5" s="5" t="n">
        <v>-16000000000</v>
      </c>
    </row>
    <row r="6" spans="1:5">
      <c r="A6" s="4" t="s">
        <v>143</v>
      </c>
      <c r="B6" s="5" t="n">
        <v>94734000000</v>
      </c>
      <c r="C6" s="5" t="n">
        <v>14561</v>
      </c>
      <c r="D6" s="5" t="n">
        <v>72863000000</v>
      </c>
      <c r="E6" s="5" t="n">
        <v>80095000000</v>
      </c>
    </row>
    <row r="7" spans="1:5">
      <c r="A7" s="3" t="s">
        <v>144</v>
      </c>
    </row>
    <row r="8" spans="1:5">
      <c r="A8" s="4" t="s">
        <v>145</v>
      </c>
      <c r="B8" s="5" t="n">
        <v>-47734000000</v>
      </c>
      <c r="C8" s="5" t="n">
        <v>-7337</v>
      </c>
      <c r="D8" s="5" t="n">
        <v>-51347000000</v>
      </c>
      <c r="E8" s="5" t="n">
        <v>-67674000000</v>
      </c>
    </row>
    <row r="9" spans="1:5">
      <c r="A9" s="4" t="s">
        <v>146</v>
      </c>
      <c r="B9" s="5" t="n">
        <v>-161000000</v>
      </c>
      <c r="C9" s="5" t="n">
        <v>-25</v>
      </c>
      <c r="D9" s="5" t="n">
        <v>-221000000</v>
      </c>
      <c r="E9" s="5" t="n">
        <v>-9000000</v>
      </c>
    </row>
    <row r="10" spans="1:5">
      <c r="A10" s="4" t="s">
        <v>147</v>
      </c>
      <c r="B10" s="5" t="n">
        <v>1450000000</v>
      </c>
      <c r="C10" s="5" t="n">
        <v>223</v>
      </c>
      <c r="D10" s="5" t="n">
        <v>1180000000</v>
      </c>
      <c r="E10" s="5" t="n">
        <v>4825000000</v>
      </c>
    </row>
    <row r="11" spans="1:5">
      <c r="A11" s="4" t="s">
        <v>148</v>
      </c>
      <c r="B11" s="5" t="n">
        <v>116000000</v>
      </c>
      <c r="C11" s="5" t="n">
        <v>18</v>
      </c>
      <c r="D11" s="5" t="n">
        <v>135000000</v>
      </c>
      <c r="E11" s="5" t="n">
        <v>164000000</v>
      </c>
    </row>
    <row r="12" spans="1:5">
      <c r="A12" s="4" t="s">
        <v>149</v>
      </c>
      <c r="B12" s="5" t="n">
        <v>243000000</v>
      </c>
      <c r="C12" s="5" t="n">
        <v>37</v>
      </c>
      <c r="D12" s="5" t="n">
        <v>0</v>
      </c>
      <c r="E12" s="5" t="n">
        <v>32000000</v>
      </c>
    </row>
    <row r="13" spans="1:5">
      <c r="A13" s="4" t="s">
        <v>150</v>
      </c>
      <c r="B13" s="5" t="n">
        <v>666000000</v>
      </c>
      <c r="C13" s="5" t="n">
        <v>102</v>
      </c>
      <c r="D13" s="5" t="n">
        <v>1010000000</v>
      </c>
      <c r="E13" s="5" t="n">
        <v>812000000</v>
      </c>
    </row>
    <row r="14" spans="1:5">
      <c r="A14" s="4" t="s">
        <v>151</v>
      </c>
      <c r="B14" s="5" t="n">
        <v>1821000000</v>
      </c>
      <c r="C14" s="5" t="n">
        <v>280</v>
      </c>
      <c r="D14" s="5" t="n">
        <v>2013000000</v>
      </c>
      <c r="E14" s="5" t="n">
        <v>2177000000</v>
      </c>
    </row>
    <row r="15" spans="1:5">
      <c r="A15" s="4" t="s">
        <v>152</v>
      </c>
      <c r="B15" s="5" t="n">
        <v>-122267000000</v>
      </c>
      <c r="C15" s="5" t="n">
        <v>-18792</v>
      </c>
      <c r="D15" s="5" t="n">
        <v>-62900000000</v>
      </c>
      <c r="E15" s="5" t="n">
        <v>-122030000000</v>
      </c>
    </row>
    <row r="16" spans="1:5">
      <c r="A16" s="4" t="s">
        <v>153</v>
      </c>
      <c r="B16" s="5" t="n">
        <v>-51000000</v>
      </c>
      <c r="C16" s="5" t="n">
        <v>-8</v>
      </c>
      <c r="D16" s="5" t="n">
        <v>-63000000</v>
      </c>
      <c r="E16" s="5" t="n">
        <v>-236000000</v>
      </c>
    </row>
    <row r="17" spans="1:5">
      <c r="A17" s="4" t="s">
        <v>154</v>
      </c>
      <c r="B17" s="5" t="n">
        <v>101396000000</v>
      </c>
      <c r="C17" s="5" t="n">
        <v>15584</v>
      </c>
      <c r="D17" s="5" t="n">
        <v>81675000000</v>
      </c>
      <c r="E17" s="5" t="n">
        <v>104900000000</v>
      </c>
    </row>
    <row r="18" spans="1:5">
      <c r="A18" s="4" t="s">
        <v>155</v>
      </c>
      <c r="B18" s="5" t="n">
        <v>110000000</v>
      </c>
      <c r="C18" s="5" t="n">
        <v>17</v>
      </c>
      <c r="D18" s="5" t="n">
        <v>532000000</v>
      </c>
      <c r="E18" s="5" t="n">
        <v>544000000</v>
      </c>
    </row>
    <row r="19" spans="1:5">
      <c r="A19" s="4" t="s">
        <v>156</v>
      </c>
      <c r="B19" s="5" t="n">
        <v>0</v>
      </c>
      <c r="C19" s="5" t="n">
        <v>0</v>
      </c>
      <c r="D19" s="5" t="n">
        <v>33000000</v>
      </c>
      <c r="E19" s="5" t="n">
        <v>0</v>
      </c>
    </row>
    <row r="20" spans="1:5">
      <c r="A20" s="4" t="s">
        <v>157</v>
      </c>
      <c r="B20" s="5" t="n">
        <v>-64411000000</v>
      </c>
      <c r="C20" s="5" t="n">
        <v>-9901</v>
      </c>
      <c r="D20" s="5" t="n">
        <v>-27953000000</v>
      </c>
      <c r="E20" s="5" t="n">
        <v>-76495000000</v>
      </c>
    </row>
    <row r="21" spans="1:5">
      <c r="A21" s="3" t="s">
        <v>158</v>
      </c>
    </row>
    <row r="22" spans="1:5">
      <c r="A22" s="4" t="s">
        <v>159</v>
      </c>
      <c r="B22" s="5" t="n">
        <v>0</v>
      </c>
      <c r="C22" s="5" t="n">
        <v>0</v>
      </c>
      <c r="D22" s="5" t="n">
        <v>0</v>
      </c>
      <c r="E22" s="5" t="n">
        <v>23184000000</v>
      </c>
    </row>
    <row r="23" spans="1:5">
      <c r="A23" s="4" t="s">
        <v>160</v>
      </c>
      <c r="B23" s="5" t="n">
        <v>-8869000000</v>
      </c>
      <c r="C23" s="5" t="n">
        <v>-1363</v>
      </c>
      <c r="D23" s="5" t="n">
        <v>-4866000000</v>
      </c>
      <c r="E23" s="5" t="n">
        <v>-789000000</v>
      </c>
    </row>
    <row r="24" spans="1:5">
      <c r="A24" s="4" t="s">
        <v>161</v>
      </c>
      <c r="B24" s="5" t="n">
        <v>12252000000</v>
      </c>
      <c r="C24" s="5" t="n">
        <v>1883</v>
      </c>
      <c r="D24" s="5" t="n">
        <v>4293000000</v>
      </c>
      <c r="E24" s="5" t="n">
        <v>20541000000</v>
      </c>
    </row>
    <row r="25" spans="1:5">
      <c r="A25" s="4" t="s">
        <v>162</v>
      </c>
      <c r="B25" s="5" t="n">
        <v>-13052000000</v>
      </c>
      <c r="C25" s="5" t="n">
        <v>-2006</v>
      </c>
      <c r="D25" s="5" t="n">
        <v>-23412000000</v>
      </c>
      <c r="E25" s="5" t="n">
        <v>-24127000000</v>
      </c>
    </row>
    <row r="26" spans="1:5">
      <c r="A26" s="4" t="s">
        <v>163</v>
      </c>
      <c r="B26" s="5" t="n">
        <v>-16448000000</v>
      </c>
      <c r="C26" s="5" t="n">
        <v>-2528</v>
      </c>
      <c r="D26" s="5" t="n">
        <v>-14153000000</v>
      </c>
      <c r="E26" s="5" t="n">
        <v>-20419000000</v>
      </c>
    </row>
    <row r="27" spans="1:5">
      <c r="A27" s="4" t="s">
        <v>164</v>
      </c>
      <c r="B27" s="5" t="n">
        <v>-5154000000</v>
      </c>
      <c r="C27" s="5" t="n">
        <v>-792</v>
      </c>
      <c r="D27" s="5" t="n">
        <v>-5102000000</v>
      </c>
      <c r="E27" s="5" t="n">
        <v>-5283000000</v>
      </c>
    </row>
    <row r="28" spans="1:5">
      <c r="A28" s="4" t="s">
        <v>165</v>
      </c>
      <c r="B28" s="5" t="n">
        <v>-31271000000</v>
      </c>
      <c r="C28" s="5" t="n">
        <v>-4806</v>
      </c>
      <c r="D28" s="5" t="n">
        <v>-43240000000</v>
      </c>
      <c r="E28" s="5" t="n">
        <v>-6893000000</v>
      </c>
    </row>
    <row r="29" spans="1:5">
      <c r="A29" s="4" t="s">
        <v>166</v>
      </c>
      <c r="B29" s="5" t="n">
        <v>-948000000</v>
      </c>
      <c r="C29" s="5" t="n">
        <v>-146</v>
      </c>
      <c r="D29" s="5" t="n">
        <v>1670000000</v>
      </c>
      <c r="E29" s="5" t="n">
        <v>-3293000000</v>
      </c>
    </row>
    <row r="30" spans="1:5">
      <c r="A30" s="4" t="s">
        <v>167</v>
      </c>
      <c r="B30" s="5" t="n">
        <v>13735000000</v>
      </c>
      <c r="D30" s="5" t="n">
        <v>11867000000</v>
      </c>
      <c r="E30" s="5" t="n">
        <v>14918000000</v>
      </c>
    </row>
    <row r="31" spans="1:5">
      <c r="A31" s="4" t="s">
        <v>168</v>
      </c>
      <c r="B31" s="5" t="n">
        <v>-215000000</v>
      </c>
      <c r="C31" s="5" t="n">
        <v>-33</v>
      </c>
      <c r="D31" s="5" t="n">
        <v>198000000</v>
      </c>
      <c r="E31" s="5" t="n">
        <v>242000000</v>
      </c>
    </row>
    <row r="32" spans="1:5">
      <c r="A32" s="4" t="s">
        <v>169</v>
      </c>
      <c r="B32" s="6" t="n">
        <v>12572000000</v>
      </c>
      <c r="C32" s="7" t="n">
        <v>1932</v>
      </c>
      <c r="D32" s="6" t="n">
        <v>13735000000</v>
      </c>
      <c r="E32" s="6" t="n">
        <v>1186700000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171</v>
      </c>
    </row>
    <row r="3" spans="1:2">
      <c r="A3" s="3" t="s">
        <v>20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171</v>
      </c>
    </row>
    <row r="3" spans="1:2">
      <c r="A3" s="3" t="s">
        <v>211</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8</v>
      </c>
      <c r="B1" s="2" t="s">
        <v>1</v>
      </c>
    </row>
    <row r="2" spans="1:2">
      <c r="B2" s="2" t="s">
        <v>171</v>
      </c>
    </row>
    <row r="3" spans="1:2">
      <c r="A3" s="3" t="s">
        <v>215</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1</v>
      </c>
      <c r="B1" s="2" t="s">
        <v>1</v>
      </c>
    </row>
    <row r="2" spans="1:2">
      <c r="B2" s="2" t="s">
        <v>171</v>
      </c>
    </row>
    <row r="3" spans="1:2">
      <c r="A3" s="3" t="s">
        <v>219</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171</v>
      </c>
    </row>
    <row r="3" spans="1:2">
      <c r="A3" s="3" t="s">
        <v>223</v>
      </c>
    </row>
    <row r="4" spans="1:2">
      <c r="A4" s="4" t="s">
        <v>425</v>
      </c>
      <c r="B4"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7</v>
      </c>
      <c r="B1" s="2" t="s">
        <v>1</v>
      </c>
    </row>
    <row r="2" spans="1:2">
      <c r="B2" s="2" t="s">
        <v>171</v>
      </c>
    </row>
    <row r="3" spans="1:2">
      <c r="A3" s="3" t="s">
        <v>227</v>
      </c>
    </row>
    <row r="4" spans="1:2">
      <c r="A4" s="4" t="s">
        <v>428</v>
      </c>
      <c r="B4"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171</v>
      </c>
    </row>
    <row r="3" spans="1:2">
      <c r="A3" s="3" t="s">
        <v>23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171</v>
      </c>
    </row>
    <row r="3" spans="1:2">
      <c r="A3" s="3" t="s">
        <v>23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171</v>
      </c>
    </row>
    <row r="3" spans="1:2">
      <c r="A3" s="3" t="s">
        <v>23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171</v>
      </c>
    </row>
    <row r="3" spans="1:2">
      <c r="A3" s="3" t="s">
        <v>247</v>
      </c>
    </row>
    <row r="4" spans="1:2">
      <c r="A4" s="4" t="s">
        <v>448</v>
      </c>
      <c r="B4"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171</v>
      </c>
    </row>
    <row r="3" spans="1:2">
      <c r="A3" s="3" t="s">
        <v>172</v>
      </c>
    </row>
    <row r="4" spans="1:2">
      <c r="A4" s="4" t="s">
        <v>173</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0</v>
      </c>
      <c r="B1" s="2" t="s">
        <v>1</v>
      </c>
    </row>
    <row r="2" spans="1:2">
      <c r="B2" s="2" t="s">
        <v>171</v>
      </c>
    </row>
    <row r="3" spans="1:2">
      <c r="A3" s="3" t="s">
        <v>263</v>
      </c>
    </row>
    <row r="4" spans="1:2">
      <c r="A4" s="4" t="s">
        <v>451</v>
      </c>
      <c r="B4"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53</v>
      </c>
      <c r="B1" s="2" t="s">
        <v>1</v>
      </c>
    </row>
    <row r="2" spans="1:2">
      <c r="B2" s="2" t="s">
        <v>171</v>
      </c>
    </row>
    <row r="3" spans="1:2">
      <c r="A3" s="3" t="s">
        <v>267</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4</v>
      </c>
      <c r="B1" s="2" t="s">
        <v>1</v>
      </c>
    </row>
    <row r="2" spans="1:2">
      <c r="B2" s="2" t="s">
        <v>171</v>
      </c>
    </row>
    <row r="3" spans="1:2">
      <c r="A3" s="3" t="s">
        <v>271</v>
      </c>
    </row>
    <row r="4" spans="1:2">
      <c r="A4" s="4" t="s">
        <v>465</v>
      </c>
      <c r="B4" s="4" t="s">
        <v>4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67</v>
      </c>
      <c r="B1" s="2" t="s">
        <v>1</v>
      </c>
    </row>
    <row r="2" spans="1:2">
      <c r="B2" s="2" t="s">
        <v>171</v>
      </c>
    </row>
    <row r="3" spans="1:2">
      <c r="A3" s="3" t="s">
        <v>275</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171</v>
      </c>
    </row>
    <row r="3" spans="1:2">
      <c r="A3" s="4" t="s">
        <v>473</v>
      </c>
    </row>
    <row r="4" spans="1:2">
      <c r="A4" s="3" t="s">
        <v>474</v>
      </c>
    </row>
    <row r="5" spans="1:2">
      <c r="A5" s="4" t="s">
        <v>475</v>
      </c>
      <c r="B5" s="4" t="s">
        <v>476</v>
      </c>
    </row>
    <row r="6" spans="1:2">
      <c r="A6" s="4" t="s">
        <v>477</v>
      </c>
      <c r="B6" s="4" t="s">
        <v>478</v>
      </c>
    </row>
    <row r="7" spans="1:2">
      <c r="A7" s="4" t="s">
        <v>479</v>
      </c>
      <c r="B7" s="4" t="s">
        <v>480</v>
      </c>
    </row>
    <row r="8" spans="1:2">
      <c r="A8" s="4" t="s">
        <v>481</v>
      </c>
    </row>
    <row r="9" spans="1:2">
      <c r="A9" s="3" t="s">
        <v>474</v>
      </c>
    </row>
    <row r="10" spans="1:2">
      <c r="A10" s="4" t="s">
        <v>482</v>
      </c>
      <c r="B10" s="4" t="s">
        <v>483</v>
      </c>
    </row>
    <row r="11" spans="1:2">
      <c r="A11" s="4" t="s">
        <v>484</v>
      </c>
      <c r="B11" s="4" t="s">
        <v>485</v>
      </c>
    </row>
    <row r="12" spans="1:2">
      <c r="A12" s="4" t="s">
        <v>486</v>
      </c>
    </row>
    <row r="13" spans="1:2">
      <c r="A13" s="3" t="s">
        <v>474</v>
      </c>
    </row>
    <row r="14" spans="1:2">
      <c r="A14" s="4" t="s">
        <v>479</v>
      </c>
      <c r="B14" s="4" t="s">
        <v>487</v>
      </c>
    </row>
    <row r="15" spans="1:2">
      <c r="A15" s="4" t="s">
        <v>488</v>
      </c>
    </row>
    <row r="16" spans="1:2">
      <c r="A16" s="3" t="s">
        <v>474</v>
      </c>
    </row>
    <row r="17" spans="1:2">
      <c r="A17" s="4" t="s">
        <v>479</v>
      </c>
      <c r="B17" s="4" t="s">
        <v>489</v>
      </c>
    </row>
    <row r="18" spans="1:2">
      <c r="A18" s="4" t="s">
        <v>490</v>
      </c>
    </row>
    <row r="19" spans="1:2">
      <c r="A19" s="3" t="s">
        <v>474</v>
      </c>
    </row>
    <row r="20" spans="1:2">
      <c r="A20" s="4" t="s">
        <v>479</v>
      </c>
      <c r="B20" s="4" t="s">
        <v>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171</v>
      </c>
    </row>
    <row r="3" spans="1:2">
      <c r="A3" s="3" t="s">
        <v>291</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171</v>
      </c>
    </row>
    <row r="3" spans="1:2">
      <c r="A3" s="3" t="s">
        <v>295</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08</v>
      </c>
      <c r="B1" s="2" t="s">
        <v>1</v>
      </c>
    </row>
    <row r="2" spans="1:2">
      <c r="B2" s="2" t="s">
        <v>171</v>
      </c>
    </row>
    <row r="3" spans="1:2">
      <c r="A3" s="3" t="s">
        <v>299</v>
      </c>
    </row>
    <row r="4" spans="1:2">
      <c r="A4" s="4" t="s">
        <v>509</v>
      </c>
      <c r="B4" s="4" t="s">
        <v>5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1</v>
      </c>
      <c r="B1" s="2" t="s">
        <v>1</v>
      </c>
    </row>
    <row r="2" spans="1:2">
      <c r="B2" s="2" t="s">
        <v>171</v>
      </c>
    </row>
    <row r="3" spans="1:2">
      <c r="A3" s="3" t="s">
        <v>303</v>
      </c>
    </row>
    <row r="4" spans="1:2">
      <c r="A4" s="4" t="s">
        <v>512</v>
      </c>
      <c r="B4" s="4" t="s">
        <v>5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14</v>
      </c>
      <c r="B1" s="2" t="s">
        <v>1</v>
      </c>
    </row>
    <row r="2" spans="1:2">
      <c r="B2" s="2" t="s">
        <v>171</v>
      </c>
    </row>
    <row r="3" spans="1:2">
      <c r="A3" s="3" t="s">
        <v>307</v>
      </c>
    </row>
    <row r="4" spans="1:2">
      <c r="A4" s="4" t="s">
        <v>515</v>
      </c>
      <c r="B4" s="4" t="s">
        <v>5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171</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4"/>
    <col customWidth="1" max="9" min="9" width="21"/>
    <col customWidth="1" max="10" min="10" width="21"/>
  </cols>
  <sheetData>
    <row r="1" spans="1:10">
      <c r="A1" s="1" t="s">
        <v>517</v>
      </c>
      <c r="C1" s="2" t="s">
        <v>1</v>
      </c>
    </row>
    <row r="2" spans="1:10">
      <c r="C2" s="2" t="s">
        <v>69</v>
      </c>
      <c r="D2" s="2" t="s">
        <v>70</v>
      </c>
      <c r="E2" s="2" t="s">
        <v>518</v>
      </c>
      <c r="F2" s="2" t="s">
        <v>519</v>
      </c>
      <c r="G2" s="2" t="s">
        <v>520</v>
      </c>
      <c r="H2" s="2" t="s">
        <v>521</v>
      </c>
      <c r="I2" s="2" t="s">
        <v>522</v>
      </c>
      <c r="J2" s="2" t="s">
        <v>71</v>
      </c>
    </row>
    <row r="3" spans="1:10">
      <c r="A3" s="3" t="s">
        <v>523</v>
      </c>
    </row>
    <row r="4" spans="1:10">
      <c r="A4" s="4" t="s">
        <v>524</v>
      </c>
      <c r="C4" s="6" t="n">
        <v>43081</v>
      </c>
      <c r="D4" s="7" t="n">
        <v>6621000000</v>
      </c>
      <c r="J4" s="6" t="n">
        <v>43081</v>
      </c>
    </row>
    <row r="5" spans="1:10">
      <c r="A5" s="4" t="s">
        <v>525</v>
      </c>
    </row>
    <row r="6" spans="1:10">
      <c r="A6" s="3" t="s">
        <v>523</v>
      </c>
    </row>
    <row r="7" spans="1:10">
      <c r="A7" s="4" t="s">
        <v>526</v>
      </c>
      <c r="C7" s="4" t="s">
        <v>527</v>
      </c>
    </row>
    <row r="8" spans="1:10">
      <c r="A8" s="4" t="s">
        <v>528</v>
      </c>
      <c r="C8" s="4" t="s">
        <v>529</v>
      </c>
    </row>
    <row r="9" spans="1:10">
      <c r="A9" s="4" t="s">
        <v>530</v>
      </c>
      <c r="C9" s="6" t="n">
        <v>20000</v>
      </c>
    </row>
    <row r="10" spans="1:10">
      <c r="A10" s="4" t="s">
        <v>531</v>
      </c>
      <c r="C10" s="4" t="s">
        <v>532</v>
      </c>
    </row>
    <row r="11" spans="1:10">
      <c r="A11" s="4" t="s">
        <v>533</v>
      </c>
    </row>
    <row r="12" spans="1:10">
      <c r="A12" s="3" t="s">
        <v>523</v>
      </c>
    </row>
    <row r="13" spans="1:10">
      <c r="A13" s="4" t="s">
        <v>526</v>
      </c>
      <c r="C13" s="4" t="s">
        <v>534</v>
      </c>
    </row>
    <row r="14" spans="1:10">
      <c r="A14" s="4" t="s">
        <v>528</v>
      </c>
      <c r="C14" s="4" t="s">
        <v>535</v>
      </c>
    </row>
    <row r="15" spans="1:10">
      <c r="A15" s="4" t="s">
        <v>524</v>
      </c>
      <c r="E15" s="7" t="n">
        <v>3000000</v>
      </c>
    </row>
    <row r="16" spans="1:10">
      <c r="A16" s="4" t="s">
        <v>531</v>
      </c>
      <c r="C16" s="4" t="s">
        <v>532</v>
      </c>
    </row>
    <row r="17" spans="1:10">
      <c r="A17" s="4" t="s">
        <v>536</v>
      </c>
    </row>
    <row r="18" spans="1:10">
      <c r="A18" s="3" t="s">
        <v>523</v>
      </c>
    </row>
    <row r="19" spans="1:10">
      <c r="A19" s="4" t="s">
        <v>526</v>
      </c>
      <c r="C19" s="4" t="s">
        <v>537</v>
      </c>
    </row>
    <row r="20" spans="1:10">
      <c r="A20" s="4" t="s">
        <v>528</v>
      </c>
      <c r="C20" s="4" t="s">
        <v>538</v>
      </c>
    </row>
    <row r="21" spans="1:10">
      <c r="A21" s="4" t="s">
        <v>524</v>
      </c>
      <c r="D21" s="5" t="n">
        <v>20000000002</v>
      </c>
    </row>
    <row r="22" spans="1:10">
      <c r="A22" s="4" t="s">
        <v>531</v>
      </c>
      <c r="C22" s="4" t="s">
        <v>532</v>
      </c>
    </row>
    <row r="23" spans="1:10">
      <c r="A23" s="4" t="s">
        <v>539</v>
      </c>
    </row>
    <row r="24" spans="1:10">
      <c r="A24" s="3" t="s">
        <v>523</v>
      </c>
    </row>
    <row r="25" spans="1:10">
      <c r="A25" s="4" t="s">
        <v>526</v>
      </c>
      <c r="C25" s="4" t="s">
        <v>540</v>
      </c>
    </row>
    <row r="26" spans="1:10">
      <c r="A26" s="4" t="s">
        <v>528</v>
      </c>
      <c r="C26" s="4" t="s">
        <v>538</v>
      </c>
    </row>
    <row r="27" spans="1:10">
      <c r="A27" s="4" t="s">
        <v>524</v>
      </c>
      <c r="D27" s="5" t="n">
        <v>1000</v>
      </c>
    </row>
    <row r="28" spans="1:10">
      <c r="A28" s="4" t="s">
        <v>531</v>
      </c>
      <c r="C28" s="4" t="s">
        <v>532</v>
      </c>
    </row>
    <row r="29" spans="1:10">
      <c r="A29" s="4" t="s">
        <v>541</v>
      </c>
    </row>
    <row r="30" spans="1:10">
      <c r="A30" s="3" t="s">
        <v>523</v>
      </c>
    </row>
    <row r="31" spans="1:10">
      <c r="A31" s="4" t="s">
        <v>526</v>
      </c>
      <c r="C31" s="4" t="s">
        <v>542</v>
      </c>
    </row>
    <row r="32" spans="1:10">
      <c r="A32" s="4" t="s">
        <v>528</v>
      </c>
      <c r="C32" s="4" t="s">
        <v>538</v>
      </c>
    </row>
    <row r="33" spans="1:10">
      <c r="A33" s="4" t="s">
        <v>524</v>
      </c>
      <c r="D33" s="5" t="n">
        <v>1000</v>
      </c>
    </row>
    <row r="34" spans="1:10">
      <c r="A34" s="4" t="s">
        <v>531</v>
      </c>
      <c r="C34" s="4" t="s">
        <v>532</v>
      </c>
    </row>
    <row r="35" spans="1:10">
      <c r="A35" s="4" t="s">
        <v>543</v>
      </c>
    </row>
    <row r="36" spans="1:10">
      <c r="A36" s="3" t="s">
        <v>523</v>
      </c>
    </row>
    <row r="37" spans="1:10">
      <c r="A37" s="4" t="s">
        <v>526</v>
      </c>
      <c r="C37" s="4" t="s">
        <v>544</v>
      </c>
    </row>
    <row r="38" spans="1:10">
      <c r="A38" s="4" t="s">
        <v>528</v>
      </c>
      <c r="C38" s="4" t="s">
        <v>538</v>
      </c>
    </row>
    <row r="39" spans="1:10">
      <c r="A39" s="4" t="s">
        <v>524</v>
      </c>
      <c r="D39" s="5" t="n">
        <v>1000</v>
      </c>
    </row>
    <row r="40" spans="1:10">
      <c r="A40" s="4" t="s">
        <v>531</v>
      </c>
      <c r="C40" s="4" t="s">
        <v>532</v>
      </c>
    </row>
    <row r="41" spans="1:10">
      <c r="A41" s="4" t="s">
        <v>545</v>
      </c>
    </row>
    <row r="42" spans="1:10">
      <c r="A42" s="3" t="s">
        <v>523</v>
      </c>
    </row>
    <row r="43" spans="1:10">
      <c r="A43" s="4" t="s">
        <v>526</v>
      </c>
      <c r="C43" s="4" t="s">
        <v>546</v>
      </c>
    </row>
    <row r="44" spans="1:10">
      <c r="A44" s="4" t="s">
        <v>528</v>
      </c>
      <c r="C44" s="4" t="s">
        <v>538</v>
      </c>
    </row>
    <row r="45" spans="1:10">
      <c r="A45" s="4" t="s">
        <v>524</v>
      </c>
      <c r="D45" s="5" t="n">
        <v>1000</v>
      </c>
    </row>
    <row r="46" spans="1:10">
      <c r="A46" s="4" t="s">
        <v>531</v>
      </c>
      <c r="C46" s="4" t="s">
        <v>532</v>
      </c>
    </row>
    <row r="47" spans="1:10">
      <c r="A47" s="4" t="s">
        <v>547</v>
      </c>
    </row>
    <row r="48" spans="1:10">
      <c r="A48" s="3" t="s">
        <v>523</v>
      </c>
    </row>
    <row r="49" spans="1:10">
      <c r="A49" s="4" t="s">
        <v>526</v>
      </c>
      <c r="B49" s="4" t="s">
        <v>94</v>
      </c>
      <c r="C49" s="4" t="s">
        <v>548</v>
      </c>
    </row>
    <row r="50" spans="1:10">
      <c r="A50" s="4" t="s">
        <v>528</v>
      </c>
      <c r="B50" s="4" t="s">
        <v>94</v>
      </c>
      <c r="C50" s="4" t="s">
        <v>549</v>
      </c>
    </row>
    <row r="51" spans="1:10">
      <c r="A51" s="4" t="s">
        <v>530</v>
      </c>
      <c r="B51" s="4" t="s">
        <v>94</v>
      </c>
      <c r="C51" s="6" t="n">
        <v>20300</v>
      </c>
    </row>
    <row r="52" spans="1:10">
      <c r="A52" s="4" t="s">
        <v>531</v>
      </c>
      <c r="B52" s="4" t="s">
        <v>94</v>
      </c>
      <c r="C52" s="4" t="s">
        <v>532</v>
      </c>
    </row>
    <row r="53" spans="1:10">
      <c r="A53" s="4" t="s">
        <v>550</v>
      </c>
    </row>
    <row r="54" spans="1:10">
      <c r="A54" s="3" t="s">
        <v>523</v>
      </c>
    </row>
    <row r="55" spans="1:10">
      <c r="A55" s="4" t="s">
        <v>526</v>
      </c>
      <c r="B55" s="4" t="s">
        <v>94</v>
      </c>
      <c r="C55" s="4" t="s">
        <v>551</v>
      </c>
    </row>
    <row r="56" spans="1:10">
      <c r="A56" s="4" t="s">
        <v>528</v>
      </c>
      <c r="B56" s="4" t="s">
        <v>94</v>
      </c>
      <c r="C56" s="4" t="s">
        <v>552</v>
      </c>
    </row>
    <row r="57" spans="1:10">
      <c r="A57" s="4" t="s">
        <v>524</v>
      </c>
      <c r="B57" s="4" t="s">
        <v>94</v>
      </c>
      <c r="D57" s="5" t="n">
        <v>12000</v>
      </c>
    </row>
    <row r="58" spans="1:10">
      <c r="A58" s="4" t="s">
        <v>531</v>
      </c>
      <c r="B58" s="4" t="s">
        <v>94</v>
      </c>
      <c r="C58" s="4" t="s">
        <v>532</v>
      </c>
    </row>
    <row r="59" spans="1:10">
      <c r="A59" s="4" t="s">
        <v>553</v>
      </c>
    </row>
    <row r="60" spans="1:10">
      <c r="A60" s="3" t="s">
        <v>523</v>
      </c>
    </row>
    <row r="61" spans="1:10">
      <c r="A61" s="4" t="s">
        <v>526</v>
      </c>
      <c r="B61" s="4" t="s">
        <v>94</v>
      </c>
      <c r="C61" s="4" t="s">
        <v>554</v>
      </c>
    </row>
    <row r="62" spans="1:10">
      <c r="A62" s="4" t="s">
        <v>528</v>
      </c>
      <c r="B62" s="4" t="s">
        <v>94</v>
      </c>
      <c r="C62" s="4" t="s">
        <v>555</v>
      </c>
    </row>
    <row r="63" spans="1:10">
      <c r="A63" s="4" t="s">
        <v>524</v>
      </c>
      <c r="B63" s="4" t="s">
        <v>94</v>
      </c>
      <c r="D63" s="5" t="n">
        <v>1</v>
      </c>
    </row>
    <row r="64" spans="1:10">
      <c r="A64" s="4" t="s">
        <v>531</v>
      </c>
      <c r="B64" s="4" t="s">
        <v>94</v>
      </c>
      <c r="C64" s="4" t="s">
        <v>532</v>
      </c>
    </row>
    <row r="65" spans="1:10">
      <c r="A65" s="4" t="s">
        <v>556</v>
      </c>
    </row>
    <row r="66" spans="1:10">
      <c r="A66" s="3" t="s">
        <v>523</v>
      </c>
    </row>
    <row r="67" spans="1:10">
      <c r="A67" s="4" t="s">
        <v>526</v>
      </c>
      <c r="B67" s="4" t="s">
        <v>94</v>
      </c>
      <c r="C67" s="4" t="s">
        <v>557</v>
      </c>
    </row>
    <row r="68" spans="1:10">
      <c r="A68" s="4" t="s">
        <v>528</v>
      </c>
      <c r="B68" s="4" t="s">
        <v>94</v>
      </c>
      <c r="C68" s="4" t="s">
        <v>558</v>
      </c>
    </row>
    <row r="69" spans="1:10">
      <c r="A69" s="4" t="s">
        <v>524</v>
      </c>
      <c r="B69" s="4" t="s">
        <v>94</v>
      </c>
      <c r="D69" s="5" t="n">
        <v>7780770</v>
      </c>
    </row>
    <row r="70" spans="1:10">
      <c r="A70" s="4" t="s">
        <v>531</v>
      </c>
      <c r="B70" s="4" t="s">
        <v>94</v>
      </c>
      <c r="C70" s="4" t="s">
        <v>532</v>
      </c>
    </row>
    <row r="71" spans="1:10">
      <c r="A71" s="4" t="s">
        <v>559</v>
      </c>
    </row>
    <row r="72" spans="1:10">
      <c r="A72" s="3" t="s">
        <v>523</v>
      </c>
    </row>
    <row r="73" spans="1:10">
      <c r="A73" s="4" t="s">
        <v>526</v>
      </c>
      <c r="B73" s="4" t="s">
        <v>94</v>
      </c>
      <c r="C73" s="4" t="s">
        <v>560</v>
      </c>
    </row>
    <row r="74" spans="1:10">
      <c r="A74" s="4" t="s">
        <v>528</v>
      </c>
      <c r="B74" s="4" t="s">
        <v>94</v>
      </c>
      <c r="C74" s="4" t="s">
        <v>535</v>
      </c>
    </row>
    <row r="75" spans="1:10">
      <c r="A75" s="4" t="s">
        <v>524</v>
      </c>
      <c r="B75" s="4" t="s">
        <v>94</v>
      </c>
      <c r="E75" s="7" t="n">
        <v>2</v>
      </c>
    </row>
    <row r="76" spans="1:10">
      <c r="A76" s="4" t="s">
        <v>531</v>
      </c>
      <c r="B76" s="4" t="s">
        <v>94</v>
      </c>
      <c r="C76" s="4" t="s">
        <v>532</v>
      </c>
    </row>
    <row r="77" spans="1:10">
      <c r="A77" s="4" t="s">
        <v>561</v>
      </c>
    </row>
    <row r="78" spans="1:10">
      <c r="A78" s="3" t="s">
        <v>523</v>
      </c>
    </row>
    <row r="79" spans="1:10">
      <c r="A79" s="4" t="s">
        <v>526</v>
      </c>
      <c r="B79" s="4" t="s">
        <v>94</v>
      </c>
      <c r="C79" s="4" t="s">
        <v>562</v>
      </c>
    </row>
    <row r="80" spans="1:10">
      <c r="A80" s="4" t="s">
        <v>528</v>
      </c>
      <c r="B80" s="4" t="s">
        <v>94</v>
      </c>
      <c r="C80" s="4" t="s">
        <v>563</v>
      </c>
    </row>
    <row r="81" spans="1:10">
      <c r="A81" s="4" t="s">
        <v>564</v>
      </c>
      <c r="C81" s="4" t="s">
        <v>565</v>
      </c>
    </row>
    <row r="82" spans="1:10">
      <c r="A82" s="4" t="s">
        <v>531</v>
      </c>
      <c r="B82" s="4" t="s">
        <v>94</v>
      </c>
      <c r="C82" s="4" t="s">
        <v>532</v>
      </c>
    </row>
    <row r="83" spans="1:10">
      <c r="A83" s="4" t="s">
        <v>566</v>
      </c>
    </row>
    <row r="84" spans="1:10">
      <c r="A84" s="3" t="s">
        <v>523</v>
      </c>
    </row>
    <row r="85" spans="1:10">
      <c r="A85" s="4" t="s">
        <v>526</v>
      </c>
      <c r="B85" s="4" t="s">
        <v>94</v>
      </c>
      <c r="C85" s="4" t="s">
        <v>567</v>
      </c>
    </row>
    <row r="86" spans="1:10">
      <c r="A86" s="4" t="s">
        <v>528</v>
      </c>
      <c r="B86" s="4" t="s">
        <v>94</v>
      </c>
      <c r="C86" s="4" t="s">
        <v>538</v>
      </c>
    </row>
    <row r="87" spans="1:10">
      <c r="A87" s="4" t="s">
        <v>524</v>
      </c>
      <c r="B87" s="4" t="s">
        <v>94</v>
      </c>
      <c r="D87" s="5" t="n">
        <v>1</v>
      </c>
    </row>
    <row r="88" spans="1:10">
      <c r="A88" s="4" t="s">
        <v>531</v>
      </c>
      <c r="B88" s="4" t="s">
        <v>94</v>
      </c>
      <c r="C88" s="4" t="s">
        <v>532</v>
      </c>
    </row>
    <row r="89" spans="1:10">
      <c r="A89" s="4" t="s">
        <v>568</v>
      </c>
    </row>
    <row r="90" spans="1:10">
      <c r="A90" s="3" t="s">
        <v>523</v>
      </c>
    </row>
    <row r="91" spans="1:10">
      <c r="A91" s="4" t="s">
        <v>526</v>
      </c>
      <c r="B91" s="4" t="s">
        <v>94</v>
      </c>
      <c r="C91" s="4" t="s">
        <v>569</v>
      </c>
    </row>
    <row r="92" spans="1:10">
      <c r="A92" s="4" t="s">
        <v>528</v>
      </c>
      <c r="B92" s="4" t="s">
        <v>94</v>
      </c>
      <c r="C92" s="4" t="s">
        <v>570</v>
      </c>
    </row>
    <row r="93" spans="1:10">
      <c r="A93" s="4" t="s">
        <v>564</v>
      </c>
      <c r="B93" s="4" t="s">
        <v>94</v>
      </c>
      <c r="C93" s="4" t="s">
        <v>571</v>
      </c>
    </row>
    <row r="94" spans="1:10">
      <c r="A94" s="4" t="s">
        <v>531</v>
      </c>
      <c r="B94" s="4" t="s">
        <v>94</v>
      </c>
      <c r="C94" s="4" t="s">
        <v>532</v>
      </c>
    </row>
    <row r="95" spans="1:10">
      <c r="A95" s="4" t="s">
        <v>572</v>
      </c>
    </row>
    <row r="96" spans="1:10">
      <c r="A96" s="3" t="s">
        <v>523</v>
      </c>
    </row>
    <row r="97" spans="1:10">
      <c r="A97" s="4" t="s">
        <v>526</v>
      </c>
      <c r="B97" s="4" t="s">
        <v>94</v>
      </c>
      <c r="C97" s="4" t="s">
        <v>573</v>
      </c>
    </row>
    <row r="98" spans="1:10">
      <c r="A98" s="4" t="s">
        <v>528</v>
      </c>
      <c r="B98" s="4" t="s">
        <v>94</v>
      </c>
      <c r="C98" s="4" t="s">
        <v>574</v>
      </c>
    </row>
    <row r="99" spans="1:10">
      <c r="A99" s="4" t="s">
        <v>564</v>
      </c>
      <c r="C99" s="4" t="s">
        <v>575</v>
      </c>
    </row>
    <row r="100" spans="1:10">
      <c r="A100" s="4" t="s">
        <v>531</v>
      </c>
      <c r="B100" s="4" t="s">
        <v>94</v>
      </c>
      <c r="C100" s="4" t="s">
        <v>532</v>
      </c>
    </row>
    <row r="101" spans="1:10">
      <c r="A101" s="4" t="s">
        <v>576</v>
      </c>
    </row>
    <row r="102" spans="1:10">
      <c r="A102" s="3" t="s">
        <v>523</v>
      </c>
    </row>
    <row r="103" spans="1:10">
      <c r="A103" s="4" t="s">
        <v>526</v>
      </c>
      <c r="B103" s="4" t="s">
        <v>94</v>
      </c>
      <c r="C103" s="4" t="s">
        <v>577</v>
      </c>
    </row>
    <row r="104" spans="1:10">
      <c r="A104" s="4" t="s">
        <v>528</v>
      </c>
      <c r="B104" s="4" t="s">
        <v>94</v>
      </c>
      <c r="C104" s="4" t="s">
        <v>570</v>
      </c>
    </row>
    <row r="105" spans="1:10">
      <c r="A105" s="4" t="s">
        <v>564</v>
      </c>
      <c r="B105" s="4" t="s">
        <v>94</v>
      </c>
      <c r="C105" s="4" t="s">
        <v>578</v>
      </c>
    </row>
    <row r="106" spans="1:10">
      <c r="A106" s="4" t="s">
        <v>531</v>
      </c>
      <c r="B106" s="4" t="s">
        <v>94</v>
      </c>
      <c r="C106" s="4" t="s">
        <v>532</v>
      </c>
    </row>
    <row r="107" spans="1:10">
      <c r="A107" s="4" t="s">
        <v>579</v>
      </c>
    </row>
    <row r="108" spans="1:10">
      <c r="A108" s="3" t="s">
        <v>523</v>
      </c>
    </row>
    <row r="109" spans="1:10">
      <c r="A109" s="4" t="s">
        <v>526</v>
      </c>
      <c r="B109" s="4" t="s">
        <v>94</v>
      </c>
      <c r="C109" s="4" t="s">
        <v>580</v>
      </c>
    </row>
    <row r="110" spans="1:10">
      <c r="A110" s="4" t="s">
        <v>528</v>
      </c>
      <c r="B110" s="4" t="s">
        <v>94</v>
      </c>
      <c r="C110" s="4" t="s">
        <v>581</v>
      </c>
    </row>
    <row r="111" spans="1:10">
      <c r="A111" s="4" t="s">
        <v>582</v>
      </c>
      <c r="B111" s="4" t="s">
        <v>94</v>
      </c>
      <c r="F111" s="10" t="n">
        <v>98009131</v>
      </c>
    </row>
    <row r="112" spans="1:10">
      <c r="A112" s="4" t="s">
        <v>531</v>
      </c>
      <c r="B112" s="4" t="s">
        <v>94</v>
      </c>
      <c r="C112" s="4" t="s">
        <v>532</v>
      </c>
    </row>
    <row r="113" spans="1:10">
      <c r="A113" s="4" t="s">
        <v>583</v>
      </c>
    </row>
    <row r="114" spans="1:10">
      <c r="A114" s="3" t="s">
        <v>523</v>
      </c>
    </row>
    <row r="115" spans="1:10">
      <c r="A115" s="4" t="s">
        <v>526</v>
      </c>
      <c r="B115" s="4" t="s">
        <v>94</v>
      </c>
      <c r="C115" s="4" t="s">
        <v>584</v>
      </c>
    </row>
    <row r="116" spans="1:10">
      <c r="A116" s="4" t="s">
        <v>528</v>
      </c>
      <c r="B116" s="4" t="s">
        <v>94</v>
      </c>
      <c r="C116" s="4" t="s">
        <v>563</v>
      </c>
    </row>
    <row r="117" spans="1:10">
      <c r="A117" s="4" t="s">
        <v>564</v>
      </c>
      <c r="C117" s="4" t="s">
        <v>585</v>
      </c>
    </row>
    <row r="118" spans="1:10">
      <c r="A118" s="4" t="s">
        <v>531</v>
      </c>
      <c r="B118" s="4" t="s">
        <v>94</v>
      </c>
      <c r="C118" s="4" t="s">
        <v>532</v>
      </c>
    </row>
    <row r="119" spans="1:10">
      <c r="A119" s="4" t="s">
        <v>586</v>
      </c>
    </row>
    <row r="120" spans="1:10">
      <c r="A120" s="3" t="s">
        <v>523</v>
      </c>
    </row>
    <row r="121" spans="1:10">
      <c r="A121" s="4" t="s">
        <v>526</v>
      </c>
      <c r="B121" s="4" t="s">
        <v>94</v>
      </c>
      <c r="C121" s="4" t="s">
        <v>587</v>
      </c>
    </row>
    <row r="122" spans="1:10">
      <c r="A122" s="4" t="s">
        <v>528</v>
      </c>
      <c r="B122" s="4" t="s">
        <v>94</v>
      </c>
      <c r="C122" s="4" t="s">
        <v>588</v>
      </c>
    </row>
    <row r="123" spans="1:10">
      <c r="A123" s="4" t="s">
        <v>531</v>
      </c>
      <c r="B123" s="4" t="s">
        <v>94</v>
      </c>
      <c r="C123" s="4" t="s">
        <v>532</v>
      </c>
    </row>
    <row r="124" spans="1:10">
      <c r="A124" s="4" t="s">
        <v>589</v>
      </c>
    </row>
    <row r="125" spans="1:10">
      <c r="A125" s="3" t="s">
        <v>523</v>
      </c>
    </row>
    <row r="126" spans="1:10">
      <c r="A126" s="4" t="s">
        <v>526</v>
      </c>
      <c r="B126" s="4" t="s">
        <v>94</v>
      </c>
      <c r="C126" s="4" t="s">
        <v>590</v>
      </c>
    </row>
    <row r="127" spans="1:10">
      <c r="A127" s="4" t="s">
        <v>528</v>
      </c>
      <c r="B127" s="4" t="s">
        <v>94</v>
      </c>
      <c r="C127" s="4" t="s">
        <v>588</v>
      </c>
    </row>
    <row r="128" spans="1:10">
      <c r="A128" s="4" t="s">
        <v>524</v>
      </c>
      <c r="B128" s="4" t="s">
        <v>94</v>
      </c>
      <c r="D128" s="5" t="n">
        <v>15830</v>
      </c>
    </row>
    <row r="129" spans="1:10">
      <c r="A129" s="4" t="s">
        <v>531</v>
      </c>
      <c r="B129" s="4" t="s">
        <v>94</v>
      </c>
      <c r="C129" s="4" t="s">
        <v>532</v>
      </c>
    </row>
    <row r="130" spans="1:10">
      <c r="A130" s="4" t="s">
        <v>591</v>
      </c>
    </row>
    <row r="131" spans="1:10">
      <c r="A131" s="3" t="s">
        <v>523</v>
      </c>
    </row>
    <row r="132" spans="1:10">
      <c r="A132" s="4" t="s">
        <v>526</v>
      </c>
      <c r="B132" s="4" t="s">
        <v>94</v>
      </c>
      <c r="C132" s="4" t="s">
        <v>592</v>
      </c>
    </row>
    <row r="133" spans="1:10">
      <c r="A133" s="4" t="s">
        <v>528</v>
      </c>
      <c r="B133" s="4" t="s">
        <v>94</v>
      </c>
      <c r="C133" s="4" t="s">
        <v>570</v>
      </c>
    </row>
    <row r="134" spans="1:10">
      <c r="A134" s="4" t="s">
        <v>531</v>
      </c>
      <c r="B134" s="4" t="s">
        <v>94</v>
      </c>
      <c r="C134" s="4" t="s">
        <v>532</v>
      </c>
    </row>
    <row r="135" spans="1:10">
      <c r="A135" s="4" t="s">
        <v>593</v>
      </c>
    </row>
    <row r="136" spans="1:10">
      <c r="A136" s="3" t="s">
        <v>523</v>
      </c>
    </row>
    <row r="137" spans="1:10">
      <c r="A137" s="4" t="s">
        <v>526</v>
      </c>
      <c r="B137" s="4" t="s">
        <v>594</v>
      </c>
      <c r="C137" s="4" t="s">
        <v>595</v>
      </c>
    </row>
    <row r="138" spans="1:10">
      <c r="A138" s="4" t="s">
        <v>528</v>
      </c>
      <c r="B138" s="4" t="s">
        <v>594</v>
      </c>
      <c r="C138" s="4" t="s">
        <v>596</v>
      </c>
    </row>
    <row r="139" spans="1:10">
      <c r="A139" s="4" t="s">
        <v>597</v>
      </c>
      <c r="B139" s="4" t="s">
        <v>94</v>
      </c>
      <c r="G139" s="11" t="n">
        <v>2965600000</v>
      </c>
      <c r="I139" s="11" t="n">
        <v>2436000000</v>
      </c>
    </row>
    <row r="140" spans="1:10">
      <c r="A140" s="4" t="s">
        <v>531</v>
      </c>
      <c r="B140" s="4" t="s">
        <v>594</v>
      </c>
      <c r="C140" s="4" t="s">
        <v>532</v>
      </c>
    </row>
    <row r="141" spans="1:10">
      <c r="A141" s="4" t="s">
        <v>598</v>
      </c>
    </row>
    <row r="142" spans="1:10">
      <c r="A142" s="3" t="s">
        <v>523</v>
      </c>
    </row>
    <row r="143" spans="1:10">
      <c r="A143" s="4" t="s">
        <v>526</v>
      </c>
      <c r="B143" s="4" t="s">
        <v>94</v>
      </c>
      <c r="C143" s="4" t="s">
        <v>599</v>
      </c>
    </row>
    <row r="144" spans="1:10">
      <c r="A144" s="4" t="s">
        <v>528</v>
      </c>
      <c r="B144" s="4" t="s">
        <v>94</v>
      </c>
      <c r="C144" s="4" t="s">
        <v>570</v>
      </c>
    </row>
    <row r="145" spans="1:10">
      <c r="A145" s="4" t="s">
        <v>564</v>
      </c>
      <c r="B145" s="4" t="s">
        <v>94</v>
      </c>
      <c r="C145" s="4" t="s">
        <v>600</v>
      </c>
    </row>
    <row r="146" spans="1:10">
      <c r="A146" s="4" t="s">
        <v>531</v>
      </c>
      <c r="B146" s="4" t="s">
        <v>94</v>
      </c>
      <c r="C146" s="4" t="s">
        <v>532</v>
      </c>
    </row>
    <row r="147" spans="1:10">
      <c r="A147" s="4" t="s">
        <v>601</v>
      </c>
    </row>
    <row r="148" spans="1:10">
      <c r="A148" s="3" t="s">
        <v>523</v>
      </c>
    </row>
    <row r="149" spans="1:10">
      <c r="A149" s="4" t="s">
        <v>526</v>
      </c>
      <c r="B149" s="4" t="s">
        <v>94</v>
      </c>
      <c r="C149" s="4" t="s">
        <v>602</v>
      </c>
    </row>
    <row r="150" spans="1:10">
      <c r="A150" s="4" t="s">
        <v>528</v>
      </c>
      <c r="B150" s="4" t="s">
        <v>94</v>
      </c>
      <c r="C150" s="4" t="s">
        <v>588</v>
      </c>
    </row>
    <row r="151" spans="1:10">
      <c r="A151" s="4" t="s">
        <v>531</v>
      </c>
      <c r="B151" s="4" t="s">
        <v>94</v>
      </c>
      <c r="C151" s="4" t="s">
        <v>532</v>
      </c>
    </row>
    <row r="152" spans="1:10">
      <c r="A152" s="4" t="s">
        <v>603</v>
      </c>
    </row>
    <row r="153" spans="1:10">
      <c r="A153" s="3" t="s">
        <v>523</v>
      </c>
    </row>
    <row r="154" spans="1:10">
      <c r="A154" s="4" t="s">
        <v>526</v>
      </c>
      <c r="B154" s="4" t="s">
        <v>94</v>
      </c>
      <c r="C154" s="4" t="s">
        <v>604</v>
      </c>
    </row>
    <row r="155" spans="1:10">
      <c r="A155" s="4" t="s">
        <v>528</v>
      </c>
      <c r="B155" s="4" t="s">
        <v>94</v>
      </c>
      <c r="C155" s="4" t="s">
        <v>605</v>
      </c>
    </row>
    <row r="156" spans="1:10">
      <c r="A156" s="4" t="s">
        <v>524</v>
      </c>
      <c r="B156" s="4" t="s">
        <v>94</v>
      </c>
      <c r="D156" s="7" t="n">
        <v>1</v>
      </c>
    </row>
    <row r="157" spans="1:10">
      <c r="A157" s="4" t="s">
        <v>531</v>
      </c>
      <c r="B157" s="4" t="s">
        <v>94</v>
      </c>
      <c r="C157" s="4" t="s">
        <v>532</v>
      </c>
    </row>
    <row r="158" spans="1:10"/>
    <row r="159" spans="1:10">
      <c r="A159" s="4" t="s">
        <v>94</v>
      </c>
      <c r="B159" s="4" t="s">
        <v>606</v>
      </c>
    </row>
    <row r="160" spans="1:10">
      <c r="A160" s="4" t="s">
        <v>521</v>
      </c>
      <c r="B160" s="4" t="s">
        <v>607</v>
      </c>
    </row>
  </sheetData>
  <mergeCells count="160">
    <mergeCell ref="A1:B2"/>
    <mergeCell ref="D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A158:I158"/>
    <mergeCell ref="B159:I159"/>
    <mergeCell ref="B160:I16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171</v>
      </c>
    </row>
    <row r="3" spans="1:2">
      <c r="A3" s="4" t="s">
        <v>609</v>
      </c>
    </row>
    <row r="4" spans="1:2">
      <c r="A4" s="3" t="s">
        <v>610</v>
      </c>
    </row>
    <row r="5" spans="1:2">
      <c r="A5" s="4" t="s">
        <v>611</v>
      </c>
      <c r="B5" s="4" t="s">
        <v>6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171</v>
      </c>
      <c r="C2" s="2" t="s">
        <v>614</v>
      </c>
      <c r="D2" s="2" t="s">
        <v>615</v>
      </c>
    </row>
    <row r="3" spans="1:4">
      <c r="A3" s="3" t="s">
        <v>323</v>
      </c>
    </row>
    <row r="4" spans="1:4">
      <c r="A4" s="4" t="s">
        <v>616</v>
      </c>
      <c r="B4" s="6" t="n">
        <v>0</v>
      </c>
    </row>
    <row r="5" spans="1:4">
      <c r="A5" s="4" t="s">
        <v>617</v>
      </c>
      <c r="B5" s="6" t="n">
        <v>0</v>
      </c>
      <c r="C5" s="6" t="n">
        <v>0</v>
      </c>
      <c r="D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18</v>
      </c>
      <c r="B1" s="2" t="s">
        <v>1</v>
      </c>
    </row>
    <row r="2" spans="1:5">
      <c r="B2" s="2" t="s">
        <v>69</v>
      </c>
      <c r="C2" s="2" t="s">
        <v>70</v>
      </c>
      <c r="D2" s="2" t="s">
        <v>71</v>
      </c>
      <c r="E2" s="2" t="s">
        <v>139</v>
      </c>
    </row>
    <row r="3" spans="1:5">
      <c r="A3" s="3" t="s">
        <v>188</v>
      </c>
    </row>
    <row r="4" spans="1:5">
      <c r="A4" s="4" t="s">
        <v>619</v>
      </c>
      <c r="B4" s="6" t="n">
        <v>156304</v>
      </c>
      <c r="D4" s="6" t="n">
        <v>124648</v>
      </c>
      <c r="E4" s="6" t="n">
        <v>150618</v>
      </c>
    </row>
    <row r="5" spans="1:5">
      <c r="A5" s="4" t="s">
        <v>620</v>
      </c>
      <c r="B5" s="5" t="n">
        <v>-3226</v>
      </c>
      <c r="D5" s="5" t="n">
        <v>-2398</v>
      </c>
      <c r="E5" s="5" t="n">
        <v>-2646</v>
      </c>
    </row>
    <row r="6" spans="1:5">
      <c r="A6" s="4" t="s">
        <v>621</v>
      </c>
      <c r="B6" s="5" t="n">
        <v>-1190</v>
      </c>
      <c r="D6" s="5" t="n">
        <v>-925</v>
      </c>
      <c r="E6" s="5" t="n">
        <v>-1375</v>
      </c>
    </row>
    <row r="7" spans="1:5">
      <c r="A7" s="4" t="s">
        <v>32</v>
      </c>
      <c r="B7" s="6" t="n">
        <v>151888</v>
      </c>
      <c r="C7" s="7" t="n">
        <v>23345</v>
      </c>
      <c r="D7" s="6" t="n">
        <v>121325</v>
      </c>
      <c r="E7" s="6" t="n">
        <v>14659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s>
  <sheetData>
    <row r="1" spans="1:6">
      <c r="A1" s="1" t="s">
        <v>622</v>
      </c>
      <c r="C1" s="2" t="s">
        <v>1</v>
      </c>
    </row>
    <row r="2" spans="1:6">
      <c r="C2" s="2" t="s">
        <v>69</v>
      </c>
      <c r="D2" s="2" t="s">
        <v>70</v>
      </c>
      <c r="E2" s="2" t="s">
        <v>71</v>
      </c>
      <c r="F2" s="2" t="s">
        <v>139</v>
      </c>
    </row>
    <row r="3" spans="1:6">
      <c r="A3" s="3" t="s">
        <v>623</v>
      </c>
    </row>
    <row r="4" spans="1:6">
      <c r="A4" s="4" t="s">
        <v>624</v>
      </c>
      <c r="C4" s="6" t="n">
        <v>186390</v>
      </c>
      <c r="E4" s="6" t="n">
        <v>146490</v>
      </c>
      <c r="F4" s="6" t="n">
        <v>171437</v>
      </c>
    </row>
    <row r="5" spans="1:6">
      <c r="A5" s="4" t="s">
        <v>625</v>
      </c>
      <c r="B5" s="4" t="s">
        <v>94</v>
      </c>
      <c r="C5" s="5" t="n">
        <v>0</v>
      </c>
      <c r="E5" s="5" t="n">
        <v>0</v>
      </c>
      <c r="F5" s="5" t="n">
        <v>0</v>
      </c>
    </row>
    <row r="6" spans="1:6">
      <c r="A6" s="4" t="s">
        <v>35</v>
      </c>
      <c r="C6" s="5" t="n">
        <v>186390</v>
      </c>
      <c r="D6" s="7" t="n">
        <v>28648</v>
      </c>
      <c r="E6" s="5" t="n">
        <v>146490</v>
      </c>
      <c r="F6" s="5" t="n">
        <v>171437</v>
      </c>
    </row>
    <row r="7" spans="1:6">
      <c r="A7" s="4" t="s">
        <v>626</v>
      </c>
      <c r="C7" s="5" t="n">
        <v>24677</v>
      </c>
      <c r="E7" s="5" t="n">
        <v>637</v>
      </c>
      <c r="F7" s="5" t="n">
        <v>20246</v>
      </c>
    </row>
    <row r="8" spans="1:6">
      <c r="A8" s="3" t="s">
        <v>627</v>
      </c>
    </row>
    <row r="9" spans="1:6">
      <c r="A9" s="4" t="s">
        <v>37</v>
      </c>
      <c r="C9" s="5" t="n">
        <v>-24282</v>
      </c>
      <c r="D9" s="5" t="n">
        <v>-3732</v>
      </c>
      <c r="E9" s="5" t="n">
        <v>-23211</v>
      </c>
      <c r="F9" s="5" t="n">
        <v>-28372</v>
      </c>
    </row>
    <row r="10" spans="1:6">
      <c r="A10" s="4" t="s">
        <v>38</v>
      </c>
      <c r="C10" s="5" t="n">
        <v>-7210</v>
      </c>
      <c r="D10" s="5" t="n">
        <v>-1108</v>
      </c>
      <c r="E10" s="5" t="n">
        <v>-6941</v>
      </c>
      <c r="F10" s="5" t="n">
        <v>-10770</v>
      </c>
    </row>
    <row r="11" spans="1:6">
      <c r="A11" s="4" t="s">
        <v>39</v>
      </c>
      <c r="C11" s="5" t="n">
        <v>-6881</v>
      </c>
      <c r="D11" s="5" t="n">
        <v>-1058</v>
      </c>
      <c r="E11" s="5" t="n">
        <v>-7359</v>
      </c>
      <c r="F11" s="5" t="n">
        <v>-9900</v>
      </c>
    </row>
    <row r="12" spans="1:6">
      <c r="A12" s="4" t="s">
        <v>40</v>
      </c>
      <c r="C12" s="5" t="n">
        <v>-61257</v>
      </c>
      <c r="D12" s="5" t="n">
        <v>-9415</v>
      </c>
      <c r="E12" s="5" t="n">
        <v>-68907</v>
      </c>
      <c r="F12" s="5" t="n">
        <v>-73439</v>
      </c>
    </row>
    <row r="13" spans="1:6">
      <c r="A13" s="4" t="s">
        <v>42</v>
      </c>
      <c r="C13" s="5" t="n">
        <v>-9130</v>
      </c>
      <c r="D13" s="5" t="n">
        <v>-1403</v>
      </c>
      <c r="E13" s="5" t="n">
        <v>-12171</v>
      </c>
      <c r="F13" s="5" t="n">
        <v>-2746</v>
      </c>
    </row>
    <row r="14" spans="1:6">
      <c r="A14" s="4" t="s">
        <v>44</v>
      </c>
      <c r="C14" s="5" t="n">
        <v>-6861</v>
      </c>
      <c r="D14" s="5" t="n">
        <v>-1055</v>
      </c>
      <c r="E14" s="5" t="n">
        <v>-6493</v>
      </c>
      <c r="F14" s="5" t="n">
        <v>-5705</v>
      </c>
    </row>
    <row r="15" spans="1:6">
      <c r="A15" s="4" t="s">
        <v>48</v>
      </c>
      <c r="C15" s="5" t="n">
        <v>653</v>
      </c>
      <c r="D15" s="5" t="n">
        <v>100</v>
      </c>
      <c r="E15" s="5" t="n">
        <v>901</v>
      </c>
      <c r="F15" s="5" t="n">
        <v>873</v>
      </c>
    </row>
    <row r="16" spans="1:6">
      <c r="A16" s="4" t="s">
        <v>49</v>
      </c>
      <c r="C16" s="5" t="n">
        <v>-5044</v>
      </c>
      <c r="D16" s="5" t="n">
        <v>-775</v>
      </c>
      <c r="E16" s="5" t="n">
        <v>-6246</v>
      </c>
      <c r="F16" s="5" t="n">
        <v>-6118</v>
      </c>
    </row>
    <row r="17" spans="1:6">
      <c r="A17" s="4" t="s">
        <v>628</v>
      </c>
      <c r="C17" s="5" t="n">
        <v>855</v>
      </c>
      <c r="E17" s="5" t="n">
        <v>-76</v>
      </c>
      <c r="F17" s="5" t="n">
        <v>1903</v>
      </c>
    </row>
    <row r="18" spans="1:6">
      <c r="A18" s="4" t="s">
        <v>56</v>
      </c>
      <c r="C18" s="5" t="n">
        <v>-11680</v>
      </c>
      <c r="D18" s="7" t="n">
        <v>-1795</v>
      </c>
      <c r="E18" s="5" t="n">
        <v>5912</v>
      </c>
      <c r="F18" s="5" t="n">
        <v>3116</v>
      </c>
    </row>
    <row r="19" spans="1:6">
      <c r="A19" s="3" t="s">
        <v>629</v>
      </c>
    </row>
    <row r="20" spans="1:6">
      <c r="A20" s="4" t="s">
        <v>630</v>
      </c>
      <c r="C20" s="5" t="n">
        <v>29146</v>
      </c>
      <c r="E20" s="5" t="n">
        <v>29995</v>
      </c>
      <c r="F20" s="5" t="n">
        <v>28413</v>
      </c>
    </row>
    <row r="21" spans="1:6">
      <c r="A21" s="4" t="s">
        <v>45</v>
      </c>
      <c r="C21" s="5" t="n">
        <v>588073</v>
      </c>
      <c r="E21" s="5" t="n">
        <v>607686</v>
      </c>
      <c r="F21" s="5" t="n">
        <v>635949</v>
      </c>
    </row>
    <row r="22" spans="1:6">
      <c r="A22" s="4" t="s">
        <v>631</v>
      </c>
      <c r="C22" s="5" t="n">
        <v>617219</v>
      </c>
      <c r="E22" s="5" t="n">
        <v>637681</v>
      </c>
      <c r="F22" s="5" t="n">
        <v>664362</v>
      </c>
    </row>
    <row r="23" spans="1:6">
      <c r="A23" s="4" t="s">
        <v>632</v>
      </c>
      <c r="C23" s="5" t="n">
        <v>-237244</v>
      </c>
      <c r="E23" s="5" t="n">
        <v>-255310</v>
      </c>
      <c r="F23" s="5" t="n">
        <v>-278321</v>
      </c>
    </row>
    <row r="24" spans="1:6">
      <c r="A24" s="4" t="s">
        <v>145</v>
      </c>
      <c r="C24" s="5" t="n">
        <v>53211</v>
      </c>
      <c r="E24" s="5" t="n">
        <v>49517</v>
      </c>
      <c r="F24" s="5" t="n">
        <v>66519</v>
      </c>
    </row>
    <row r="25" spans="1:6">
      <c r="A25" s="4" t="s">
        <v>633</v>
      </c>
    </row>
    <row r="26" spans="1:6">
      <c r="A26" s="3" t="s">
        <v>623</v>
      </c>
    </row>
    <row r="27" spans="1:6">
      <c r="A27" s="4" t="s">
        <v>624</v>
      </c>
      <c r="C27" s="5" t="n">
        <v>142429</v>
      </c>
      <c r="E27" s="5" t="n">
        <v>114935</v>
      </c>
      <c r="F27" s="5" t="n">
        <v>137243</v>
      </c>
    </row>
    <row r="28" spans="1:6">
      <c r="A28" s="4" t="s">
        <v>625</v>
      </c>
      <c r="B28" s="4" t="s">
        <v>94</v>
      </c>
      <c r="C28" s="5" t="n">
        <v>14737</v>
      </c>
      <c r="E28" s="5" t="n">
        <v>10676</v>
      </c>
      <c r="F28" s="5" t="n">
        <v>12339</v>
      </c>
    </row>
    <row r="29" spans="1:6">
      <c r="A29" s="4" t="s">
        <v>35</v>
      </c>
      <c r="C29" s="5" t="n">
        <v>157166</v>
      </c>
      <c r="E29" s="5" t="n">
        <v>125611</v>
      </c>
      <c r="F29" s="5" t="n">
        <v>149582</v>
      </c>
    </row>
    <row r="30" spans="1:6">
      <c r="A30" s="4" t="s">
        <v>626</v>
      </c>
      <c r="C30" s="5" t="n">
        <v>23863</v>
      </c>
      <c r="E30" s="5" t="n">
        <v>-346</v>
      </c>
      <c r="F30" s="5" t="n">
        <v>15695</v>
      </c>
    </row>
    <row r="31" spans="1:6">
      <c r="A31" s="3" t="s">
        <v>627</v>
      </c>
    </row>
    <row r="32" spans="1:6">
      <c r="A32" s="4" t="s">
        <v>37</v>
      </c>
      <c r="C32" s="5" t="n">
        <v>-24282</v>
      </c>
      <c r="E32" s="5" t="n">
        <v>-23220</v>
      </c>
      <c r="F32" s="5" t="n">
        <v>-28372</v>
      </c>
    </row>
    <row r="33" spans="1:6">
      <c r="A33" s="4" t="s">
        <v>38</v>
      </c>
      <c r="C33" s="5" t="n">
        <v>-7169</v>
      </c>
      <c r="E33" s="5" t="n">
        <v>-6901</v>
      </c>
      <c r="F33" s="5" t="n">
        <v>-10748</v>
      </c>
    </row>
    <row r="34" spans="1:6">
      <c r="A34" s="4" t="s">
        <v>39</v>
      </c>
      <c r="C34" s="5" t="n">
        <v>-6896</v>
      </c>
      <c r="E34" s="5" t="n">
        <v>-7393</v>
      </c>
      <c r="F34" s="5" t="n">
        <v>-9973</v>
      </c>
    </row>
    <row r="35" spans="1:6">
      <c r="A35" s="4" t="s">
        <v>40</v>
      </c>
      <c r="C35" s="5" t="n">
        <v>-60834</v>
      </c>
      <c r="E35" s="5" t="n">
        <v>-68333</v>
      </c>
      <c r="F35" s="5" t="n">
        <v>-72665</v>
      </c>
    </row>
    <row r="36" spans="1:6">
      <c r="A36" s="4" t="s">
        <v>42</v>
      </c>
      <c r="C36" s="5" t="n">
        <v>-9161</v>
      </c>
      <c r="E36" s="5" t="n">
        <v>-12180</v>
      </c>
      <c r="F36" s="5" t="n">
        <v>-2690</v>
      </c>
    </row>
    <row r="37" spans="1:6">
      <c r="A37" s="4" t="s">
        <v>44</v>
      </c>
      <c r="C37" s="5" t="n">
        <v>-4966</v>
      </c>
      <c r="E37" s="5" t="n">
        <v>-4920</v>
      </c>
      <c r="F37" s="5" t="n">
        <v>-3644</v>
      </c>
    </row>
    <row r="38" spans="1:6">
      <c r="A38" s="4" t="s">
        <v>48</v>
      </c>
      <c r="C38" s="5" t="n">
        <v>315</v>
      </c>
      <c r="E38" s="5" t="n">
        <v>217</v>
      </c>
      <c r="F38" s="5" t="n">
        <v>147</v>
      </c>
    </row>
    <row r="39" spans="1:6">
      <c r="A39" s="4" t="s">
        <v>49</v>
      </c>
      <c r="C39" s="5" t="n">
        <v>-3274</v>
      </c>
      <c r="E39" s="5" t="n">
        <v>-3384</v>
      </c>
      <c r="F39" s="5" t="n">
        <v>-3407</v>
      </c>
    </row>
    <row r="40" spans="1:6">
      <c r="A40" s="4" t="s">
        <v>628</v>
      </c>
      <c r="C40" s="5" t="n">
        <v>-88</v>
      </c>
      <c r="E40" s="5" t="n">
        <v>-63</v>
      </c>
      <c r="F40" s="5" t="n">
        <v>-117</v>
      </c>
    </row>
    <row r="41" spans="1:6">
      <c r="A41" s="4" t="s">
        <v>56</v>
      </c>
      <c r="C41" s="5" t="n">
        <v>-11236</v>
      </c>
      <c r="E41" s="5" t="n">
        <v>3811</v>
      </c>
      <c r="F41" s="5" t="n">
        <v>44</v>
      </c>
    </row>
    <row r="42" spans="1:6">
      <c r="A42" s="3" t="s">
        <v>629</v>
      </c>
    </row>
    <row r="43" spans="1:6">
      <c r="A43" s="4" t="s">
        <v>630</v>
      </c>
      <c r="C43" s="5" t="n">
        <v>655</v>
      </c>
      <c r="E43" s="5" t="n">
        <v>737</v>
      </c>
      <c r="F43" s="5" t="n">
        <v>800</v>
      </c>
    </row>
    <row r="44" spans="1:6">
      <c r="A44" s="4" t="s">
        <v>45</v>
      </c>
      <c r="C44" s="5" t="n">
        <v>457780</v>
      </c>
      <c r="E44" s="5" t="n">
        <v>497413</v>
      </c>
      <c r="F44" s="5" t="n">
        <v>532765</v>
      </c>
    </row>
    <row r="45" spans="1:6">
      <c r="A45" s="4" t="s">
        <v>631</v>
      </c>
      <c r="C45" s="5" t="n">
        <v>458435</v>
      </c>
      <c r="E45" s="5" t="n">
        <v>498150</v>
      </c>
      <c r="F45" s="5" t="n">
        <v>533565</v>
      </c>
    </row>
    <row r="46" spans="1:6">
      <c r="A46" s="4" t="s">
        <v>632</v>
      </c>
      <c r="C46" s="5" t="n">
        <v>-301167</v>
      </c>
      <c r="E46" s="5" t="n">
        <v>-331339</v>
      </c>
      <c r="F46" s="5" t="n">
        <v>-364056</v>
      </c>
    </row>
    <row r="47" spans="1:6">
      <c r="A47" s="4" t="s">
        <v>145</v>
      </c>
      <c r="C47" s="5" t="n">
        <v>52790</v>
      </c>
      <c r="E47" s="5" t="n">
        <v>49122</v>
      </c>
      <c r="F47" s="5" t="n">
        <v>66122</v>
      </c>
    </row>
    <row r="48" spans="1:6">
      <c r="A48" s="4" t="s">
        <v>634</v>
      </c>
    </row>
    <row r="49" spans="1:6">
      <c r="A49" s="3" t="s">
        <v>623</v>
      </c>
    </row>
    <row r="50" spans="1:6">
      <c r="A50" s="4" t="s">
        <v>624</v>
      </c>
      <c r="C50" s="5" t="n">
        <v>43618</v>
      </c>
      <c r="E50" s="5" t="n">
        <v>30986</v>
      </c>
      <c r="F50" s="5" t="n">
        <v>33777</v>
      </c>
    </row>
    <row r="51" spans="1:6">
      <c r="A51" s="4" t="s">
        <v>625</v>
      </c>
      <c r="B51" s="4" t="s">
        <v>94</v>
      </c>
      <c r="C51" s="5" t="n">
        <v>-14737</v>
      </c>
      <c r="E51" s="5" t="n">
        <v>-10676</v>
      </c>
      <c r="F51" s="5" t="n">
        <v>-12339</v>
      </c>
    </row>
    <row r="52" spans="1:6">
      <c r="A52" s="4" t="s">
        <v>35</v>
      </c>
      <c r="C52" s="5" t="n">
        <v>28881</v>
      </c>
      <c r="E52" s="5" t="n">
        <v>20310</v>
      </c>
      <c r="F52" s="5" t="n">
        <v>21438</v>
      </c>
    </row>
    <row r="53" spans="1:6">
      <c r="A53" s="4" t="s">
        <v>626</v>
      </c>
      <c r="C53" s="5" t="n">
        <v>808</v>
      </c>
      <c r="E53" s="5" t="n">
        <v>656</v>
      </c>
      <c r="F53" s="5" t="n">
        <v>879</v>
      </c>
    </row>
    <row r="54" spans="1:6">
      <c r="A54" s="3" t="s">
        <v>627</v>
      </c>
    </row>
    <row r="55" spans="1:6">
      <c r="A55" s="4" t="s">
        <v>37</v>
      </c>
      <c r="C55" s="5" t="n">
        <v>0</v>
      </c>
      <c r="E55" s="5" t="n">
        <v>0</v>
      </c>
      <c r="F55" s="5" t="n">
        <v>0</v>
      </c>
    </row>
    <row r="56" spans="1:6">
      <c r="A56" s="4" t="s">
        <v>38</v>
      </c>
      <c r="C56" s="5" t="n">
        <v>0</v>
      </c>
      <c r="E56" s="5" t="n">
        <v>0</v>
      </c>
      <c r="F56" s="5" t="n">
        <v>0</v>
      </c>
    </row>
    <row r="57" spans="1:6">
      <c r="A57" s="4" t="s">
        <v>39</v>
      </c>
      <c r="C57" s="5" t="n">
        <v>0</v>
      </c>
      <c r="E57" s="5" t="n">
        <v>0</v>
      </c>
      <c r="F57" s="5" t="n">
        <v>0</v>
      </c>
    </row>
    <row r="58" spans="1:6">
      <c r="A58" s="4" t="s">
        <v>40</v>
      </c>
      <c r="C58" s="5" t="n">
        <v>-67</v>
      </c>
      <c r="E58" s="5" t="n">
        <v>-144</v>
      </c>
      <c r="F58" s="5" t="n">
        <v>-324</v>
      </c>
    </row>
    <row r="59" spans="1:6">
      <c r="A59" s="4" t="s">
        <v>42</v>
      </c>
      <c r="C59" s="5" t="n">
        <v>0</v>
      </c>
      <c r="E59" s="5" t="n">
        <v>9</v>
      </c>
      <c r="F59" s="5" t="n">
        <v>-56</v>
      </c>
    </row>
    <row r="60" spans="1:6">
      <c r="A60" s="4" t="s">
        <v>44</v>
      </c>
      <c r="C60" s="5" t="n">
        <v>-269</v>
      </c>
      <c r="E60" s="5" t="n">
        <v>-296</v>
      </c>
      <c r="F60" s="5" t="n">
        <v>-340</v>
      </c>
    </row>
    <row r="61" spans="1:6">
      <c r="A61" s="4" t="s">
        <v>48</v>
      </c>
      <c r="C61" s="5" t="n">
        <v>0</v>
      </c>
      <c r="E61" s="5" t="n">
        <v>1</v>
      </c>
      <c r="F61" s="5" t="n">
        <v>0</v>
      </c>
    </row>
    <row r="62" spans="1:6">
      <c r="A62" s="4" t="s">
        <v>49</v>
      </c>
      <c r="C62" s="5" t="n">
        <v>-1</v>
      </c>
      <c r="E62" s="5" t="n">
        <v>-1</v>
      </c>
      <c r="F62" s="5" t="n">
        <v>-1</v>
      </c>
    </row>
    <row r="63" spans="1:6">
      <c r="A63" s="4" t="s">
        <v>628</v>
      </c>
      <c r="C63" s="5" t="n">
        <v>0</v>
      </c>
      <c r="E63" s="5" t="n">
        <v>0</v>
      </c>
      <c r="F63" s="5" t="n">
        <v>0</v>
      </c>
    </row>
    <row r="64" spans="1:6">
      <c r="A64" s="4" t="s">
        <v>56</v>
      </c>
      <c r="C64" s="5" t="n">
        <v>-3</v>
      </c>
      <c r="E64" s="5" t="n">
        <v>-24</v>
      </c>
      <c r="F64" s="5" t="n">
        <v>-8</v>
      </c>
    </row>
    <row r="65" spans="1:6">
      <c r="A65" s="3" t="s">
        <v>629</v>
      </c>
    </row>
    <row r="66" spans="1:6">
      <c r="A66" s="4" t="s">
        <v>630</v>
      </c>
      <c r="C66" s="5" t="n">
        <v>0</v>
      </c>
      <c r="E66" s="5" t="n">
        <v>0</v>
      </c>
      <c r="F66" s="5" t="n">
        <v>0</v>
      </c>
    </row>
    <row r="67" spans="1:6">
      <c r="A67" s="4" t="s">
        <v>45</v>
      </c>
      <c r="C67" s="5" t="n">
        <v>3588</v>
      </c>
      <c r="E67" s="5" t="n">
        <v>1898</v>
      </c>
      <c r="F67" s="5" t="n">
        <v>3336</v>
      </c>
    </row>
    <row r="68" spans="1:6">
      <c r="A68" s="4" t="s">
        <v>631</v>
      </c>
      <c r="C68" s="5" t="n">
        <v>3588</v>
      </c>
      <c r="E68" s="5" t="n">
        <v>1898</v>
      </c>
      <c r="F68" s="5" t="n">
        <v>3336</v>
      </c>
    </row>
    <row r="69" spans="1:6">
      <c r="A69" s="4" t="s">
        <v>632</v>
      </c>
      <c r="C69" s="5" t="n">
        <v>-2375</v>
      </c>
      <c r="E69" s="5" t="n">
        <v>-947</v>
      </c>
      <c r="F69" s="5" t="n">
        <v>-2243</v>
      </c>
    </row>
    <row r="70" spans="1:6">
      <c r="A70" s="4" t="s">
        <v>145</v>
      </c>
      <c r="C70" s="5" t="n">
        <v>0</v>
      </c>
      <c r="E70" s="5" t="n">
        <v>0</v>
      </c>
      <c r="F70" s="5" t="n">
        <v>11</v>
      </c>
    </row>
    <row r="71" spans="1:6">
      <c r="A71" s="4" t="s">
        <v>635</v>
      </c>
    </row>
    <row r="72" spans="1:6">
      <c r="A72" s="3" t="s">
        <v>623</v>
      </c>
    </row>
    <row r="73" spans="1:6">
      <c r="A73" s="4" t="s">
        <v>624</v>
      </c>
      <c r="C73" s="5" t="n">
        <v>343</v>
      </c>
      <c r="E73" s="5" t="n">
        <v>569</v>
      </c>
      <c r="F73" s="5" t="n">
        <v>417</v>
      </c>
    </row>
    <row r="74" spans="1:6">
      <c r="A74" s="4" t="s">
        <v>625</v>
      </c>
      <c r="B74" s="4" t="s">
        <v>94</v>
      </c>
      <c r="C74" s="5" t="n">
        <v>84</v>
      </c>
      <c r="E74" s="5" t="n">
        <v>113</v>
      </c>
      <c r="F74" s="5" t="n">
        <v>85</v>
      </c>
    </row>
    <row r="75" spans="1:6">
      <c r="A75" s="4" t="s">
        <v>35</v>
      </c>
      <c r="C75" s="5" t="n">
        <v>427</v>
      </c>
      <c r="E75" s="5" t="n">
        <v>682</v>
      </c>
      <c r="F75" s="5" t="n">
        <v>502</v>
      </c>
    </row>
    <row r="76" spans="1:6">
      <c r="A76" s="4" t="s">
        <v>626</v>
      </c>
      <c r="C76" s="5" t="n">
        <v>6391</v>
      </c>
      <c r="E76" s="5" t="n">
        <v>30701</v>
      </c>
      <c r="F76" s="5" t="n">
        <v>6048</v>
      </c>
    </row>
    <row r="77" spans="1:6">
      <c r="A77" s="3" t="s">
        <v>627</v>
      </c>
    </row>
    <row r="78" spans="1:6">
      <c r="A78" s="4" t="s">
        <v>37</v>
      </c>
      <c r="C78" s="5" t="n">
        <v>0</v>
      </c>
      <c r="E78" s="5" t="n">
        <v>0</v>
      </c>
      <c r="F78" s="5" t="n">
        <v>0</v>
      </c>
    </row>
    <row r="79" spans="1:6">
      <c r="A79" s="4" t="s">
        <v>38</v>
      </c>
      <c r="C79" s="5" t="n">
        <v>-41</v>
      </c>
      <c r="E79" s="5" t="n">
        <v>-40</v>
      </c>
      <c r="F79" s="5" t="n">
        <v>-29</v>
      </c>
    </row>
    <row r="80" spans="1:6">
      <c r="A80" s="4" t="s">
        <v>39</v>
      </c>
      <c r="C80" s="5" t="n">
        <v>0</v>
      </c>
      <c r="E80" s="5" t="n">
        <v>0</v>
      </c>
      <c r="F80" s="5" t="n">
        <v>0</v>
      </c>
    </row>
    <row r="81" spans="1:6">
      <c r="A81" s="4" t="s">
        <v>40</v>
      </c>
      <c r="C81" s="5" t="n">
        <v>-423</v>
      </c>
      <c r="E81" s="5" t="n">
        <v>-470</v>
      </c>
      <c r="F81" s="5" t="n">
        <v>-509</v>
      </c>
    </row>
    <row r="82" spans="1:6">
      <c r="A82" s="4" t="s">
        <v>42</v>
      </c>
      <c r="C82" s="5" t="n">
        <v>31</v>
      </c>
      <c r="E82" s="5" t="n">
        <v>0</v>
      </c>
      <c r="F82" s="5" t="n">
        <v>0</v>
      </c>
    </row>
    <row r="83" spans="1:6">
      <c r="A83" s="4" t="s">
        <v>44</v>
      </c>
      <c r="C83" s="5" t="n">
        <v>-1654</v>
      </c>
      <c r="E83" s="5" t="n">
        <v>-1307</v>
      </c>
      <c r="F83" s="5" t="n">
        <v>-1733</v>
      </c>
    </row>
    <row r="84" spans="1:6">
      <c r="A84" s="4" t="s">
        <v>48</v>
      </c>
      <c r="C84" s="5" t="n">
        <v>1571</v>
      </c>
      <c r="E84" s="5" t="n">
        <v>1805</v>
      </c>
      <c r="F84" s="5" t="n">
        <v>1028</v>
      </c>
    </row>
    <row r="85" spans="1:6">
      <c r="A85" s="4" t="s">
        <v>49</v>
      </c>
      <c r="C85" s="5" t="n">
        <v>-3011</v>
      </c>
      <c r="E85" s="5" t="n">
        <v>-4183</v>
      </c>
      <c r="F85" s="5" t="n">
        <v>-3369</v>
      </c>
    </row>
    <row r="86" spans="1:6">
      <c r="A86" s="4" t="s">
        <v>628</v>
      </c>
      <c r="C86" s="5" t="n">
        <v>943</v>
      </c>
      <c r="E86" s="5" t="n">
        <v>-13</v>
      </c>
      <c r="F86" s="5" t="n">
        <v>2020</v>
      </c>
    </row>
    <row r="87" spans="1:6">
      <c r="A87" s="4" t="s">
        <v>56</v>
      </c>
      <c r="C87" s="5" t="n">
        <v>-441</v>
      </c>
      <c r="E87" s="5" t="n">
        <v>2125</v>
      </c>
      <c r="F87" s="5" t="n">
        <v>3080</v>
      </c>
    </row>
    <row r="88" spans="1:6">
      <c r="A88" s="3" t="s">
        <v>629</v>
      </c>
    </row>
    <row r="89" spans="1:6">
      <c r="A89" s="4" t="s">
        <v>630</v>
      </c>
      <c r="C89" s="5" t="n">
        <v>28491</v>
      </c>
      <c r="E89" s="5" t="n">
        <v>29258</v>
      </c>
      <c r="F89" s="5" t="n">
        <v>27613</v>
      </c>
    </row>
    <row r="90" spans="1:6">
      <c r="A90" s="4" t="s">
        <v>45</v>
      </c>
      <c r="C90" s="5" t="n">
        <v>340329</v>
      </c>
      <c r="E90" s="5" t="n">
        <v>342810</v>
      </c>
      <c r="F90" s="5" t="n">
        <v>344037</v>
      </c>
    </row>
    <row r="91" spans="1:6">
      <c r="A91" s="4" t="s">
        <v>631</v>
      </c>
      <c r="C91" s="5" t="n">
        <v>368820</v>
      </c>
      <c r="E91" s="5" t="n">
        <v>372068</v>
      </c>
      <c r="F91" s="5" t="n">
        <v>371650</v>
      </c>
    </row>
    <row r="92" spans="1:6">
      <c r="A92" s="4" t="s">
        <v>632</v>
      </c>
      <c r="C92" s="5" t="n">
        <v>-124794</v>
      </c>
      <c r="E92" s="5" t="n">
        <v>-138352</v>
      </c>
      <c r="F92" s="5" t="n">
        <v>-145475</v>
      </c>
    </row>
    <row r="93" spans="1:6">
      <c r="A93" s="4" t="s">
        <v>145</v>
      </c>
      <c r="C93" s="5" t="n">
        <v>421</v>
      </c>
      <c r="E93" s="5" t="n">
        <v>395</v>
      </c>
      <c r="F93" s="5" t="n">
        <v>386</v>
      </c>
    </row>
    <row r="94" spans="1:6">
      <c r="A94" s="4" t="s">
        <v>636</v>
      </c>
    </row>
    <row r="95" spans="1:6">
      <c r="A95" s="3" t="s">
        <v>623</v>
      </c>
    </row>
    <row r="96" spans="1:6">
      <c r="A96" s="4" t="s">
        <v>624</v>
      </c>
      <c r="C96" s="5" t="n">
        <v>0</v>
      </c>
      <c r="E96" s="5" t="n">
        <v>0</v>
      </c>
      <c r="F96" s="5" t="n">
        <v>0</v>
      </c>
    </row>
    <row r="97" spans="1:6">
      <c r="A97" s="4" t="s">
        <v>625</v>
      </c>
      <c r="B97" s="4" t="s">
        <v>94</v>
      </c>
      <c r="C97" s="5" t="n">
        <v>-84</v>
      </c>
      <c r="E97" s="5" t="n">
        <v>-113</v>
      </c>
      <c r="F97" s="5" t="n">
        <v>-85</v>
      </c>
    </row>
    <row r="98" spans="1:6">
      <c r="A98" s="4" t="s">
        <v>35</v>
      </c>
      <c r="C98" s="5" t="n">
        <v>-84</v>
      </c>
      <c r="E98" s="5" t="n">
        <v>-113</v>
      </c>
      <c r="F98" s="5" t="n">
        <v>-85</v>
      </c>
    </row>
    <row r="99" spans="1:6">
      <c r="A99" s="4" t="s">
        <v>626</v>
      </c>
      <c r="C99" s="5" t="n">
        <v>-6385</v>
      </c>
      <c r="E99" s="5" t="n">
        <v>-30374</v>
      </c>
      <c r="F99" s="5" t="n">
        <v>-2376</v>
      </c>
    </row>
    <row r="100" spans="1:6">
      <c r="A100" s="3" t="s">
        <v>627</v>
      </c>
    </row>
    <row r="101" spans="1:6">
      <c r="A101" s="4" t="s">
        <v>37</v>
      </c>
      <c r="C101" s="5" t="n">
        <v>0</v>
      </c>
      <c r="E101" s="5" t="n">
        <v>9</v>
      </c>
      <c r="F101" s="5" t="n">
        <v>0</v>
      </c>
    </row>
    <row r="102" spans="1:6">
      <c r="A102" s="4" t="s">
        <v>38</v>
      </c>
      <c r="C102" s="5" t="n">
        <v>0</v>
      </c>
      <c r="E102" s="5" t="n">
        <v>0</v>
      </c>
      <c r="F102" s="5" t="n">
        <v>0</v>
      </c>
    </row>
    <row r="103" spans="1:6">
      <c r="A103" s="4" t="s">
        <v>39</v>
      </c>
      <c r="C103" s="5" t="n">
        <v>15</v>
      </c>
      <c r="E103" s="5" t="n">
        <v>34</v>
      </c>
      <c r="F103" s="5" t="n">
        <v>73</v>
      </c>
    </row>
    <row r="104" spans="1:6">
      <c r="A104" s="4" t="s">
        <v>40</v>
      </c>
      <c r="C104" s="5" t="n">
        <v>67</v>
      </c>
      <c r="E104" s="5" t="n">
        <v>40</v>
      </c>
      <c r="F104" s="5" t="n">
        <v>59</v>
      </c>
    </row>
    <row r="105" spans="1:6">
      <c r="A105" s="4" t="s">
        <v>42</v>
      </c>
      <c r="C105" s="5" t="n">
        <v>0</v>
      </c>
      <c r="E105" s="5" t="n">
        <v>0</v>
      </c>
      <c r="F105" s="5" t="n">
        <v>0</v>
      </c>
    </row>
    <row r="106" spans="1:6">
      <c r="A106" s="4" t="s">
        <v>44</v>
      </c>
      <c r="C106" s="5" t="n">
        <v>28</v>
      </c>
      <c r="E106" s="5" t="n">
        <v>30</v>
      </c>
      <c r="F106" s="5" t="n">
        <v>12</v>
      </c>
    </row>
    <row r="107" spans="1:6">
      <c r="A107" s="4" t="s">
        <v>48</v>
      </c>
      <c r="C107" s="5" t="n">
        <v>-1233</v>
      </c>
      <c r="E107" s="5" t="n">
        <v>-1122</v>
      </c>
      <c r="F107" s="5" t="n">
        <v>-302</v>
      </c>
    </row>
    <row r="108" spans="1:6">
      <c r="A108" s="4" t="s">
        <v>49</v>
      </c>
      <c r="C108" s="5" t="n">
        <v>1242</v>
      </c>
      <c r="E108" s="5" t="n">
        <v>1322</v>
      </c>
      <c r="F108" s="5" t="n">
        <v>659</v>
      </c>
    </row>
    <row r="109" spans="1:6">
      <c r="A109" s="4" t="s">
        <v>628</v>
      </c>
      <c r="C109" s="5" t="n">
        <v>0</v>
      </c>
      <c r="E109" s="5" t="n">
        <v>0</v>
      </c>
      <c r="F109" s="5" t="n">
        <v>0</v>
      </c>
    </row>
    <row r="110" spans="1:6">
      <c r="A110" s="4" t="s">
        <v>56</v>
      </c>
      <c r="C110" s="5" t="n">
        <v>0</v>
      </c>
      <c r="E110" s="5" t="n">
        <v>0</v>
      </c>
      <c r="F110" s="5" t="n">
        <v>0</v>
      </c>
    </row>
    <row r="111" spans="1:6">
      <c r="A111" s="3" t="s">
        <v>629</v>
      </c>
    </row>
    <row r="112" spans="1:6">
      <c r="A112" s="4" t="s">
        <v>630</v>
      </c>
      <c r="C112" s="5" t="n">
        <v>0</v>
      </c>
      <c r="E112" s="5" t="n">
        <v>0</v>
      </c>
      <c r="F112" s="5" t="n">
        <v>0</v>
      </c>
    </row>
    <row r="113" spans="1:6">
      <c r="A113" s="4" t="s">
        <v>45</v>
      </c>
      <c r="C113" s="5" t="n">
        <v>-213624</v>
      </c>
      <c r="E113" s="5" t="n">
        <v>-234435</v>
      </c>
      <c r="F113" s="5" t="n">
        <v>-244189</v>
      </c>
    </row>
    <row r="114" spans="1:6">
      <c r="A114" s="4" t="s">
        <v>631</v>
      </c>
      <c r="C114" s="5" t="n">
        <v>-213624</v>
      </c>
      <c r="E114" s="5" t="n">
        <v>-234435</v>
      </c>
      <c r="F114" s="5" t="n">
        <v>-244189</v>
      </c>
    </row>
    <row r="115" spans="1:6">
      <c r="A115" s="4" t="s">
        <v>632</v>
      </c>
      <c r="C115" s="5" t="n">
        <v>191092</v>
      </c>
      <c r="E115" s="5" t="n">
        <v>215328</v>
      </c>
      <c r="F115" s="5" t="n">
        <v>233453</v>
      </c>
    </row>
    <row r="116" spans="1:6">
      <c r="A116" s="4" t="s">
        <v>145</v>
      </c>
      <c r="C116" s="6" t="n">
        <v>0</v>
      </c>
      <c r="E116" s="6" t="n">
        <v>0</v>
      </c>
      <c r="F116" s="6" t="n">
        <v>0</v>
      </c>
    </row>
    <row r="117" spans="1:6"/>
    <row r="118" spans="1:6">
      <c r="A118" s="4" t="s">
        <v>94</v>
      </c>
      <c r="B118" s="4" t="s">
        <v>637</v>
      </c>
    </row>
  </sheetData>
  <mergeCells count="4">
    <mergeCell ref="A1:B2"/>
    <mergeCell ref="C1:F1"/>
    <mergeCell ref="A117:E117"/>
    <mergeCell ref="B118:E1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8</v>
      </c>
      <c r="B1" s="2" t="s">
        <v>1</v>
      </c>
    </row>
    <row r="2" spans="1:5">
      <c r="B2" s="2" t="s">
        <v>69</v>
      </c>
      <c r="C2" s="2" t="s">
        <v>71</v>
      </c>
      <c r="D2" s="2" t="s">
        <v>139</v>
      </c>
      <c r="E2" s="2" t="s">
        <v>70</v>
      </c>
    </row>
    <row r="3" spans="1:5">
      <c r="A3" s="3" t="s">
        <v>639</v>
      </c>
    </row>
    <row r="4" spans="1:5">
      <c r="A4" s="4" t="s">
        <v>73</v>
      </c>
      <c r="B4" s="6" t="n">
        <v>395868</v>
      </c>
      <c r="C4" s="6" t="n">
        <v>432465</v>
      </c>
      <c r="D4" s="6" t="n">
        <v>454141</v>
      </c>
      <c r="E4" s="7" t="n">
        <v>60844</v>
      </c>
    </row>
    <row r="5" spans="1:5">
      <c r="A5" s="4" t="s">
        <v>630</v>
      </c>
      <c r="B5" s="5" t="n">
        <v>29146</v>
      </c>
      <c r="C5" s="5" t="n">
        <v>29995</v>
      </c>
      <c r="D5" s="5" t="n">
        <v>28413</v>
      </c>
    </row>
    <row r="6" spans="1:5">
      <c r="A6" s="4" t="s">
        <v>79</v>
      </c>
      <c r="B6" s="6" t="n">
        <v>9248</v>
      </c>
      <c r="C6" s="6" t="n">
        <v>7422</v>
      </c>
      <c r="D6" s="6" t="n">
        <v>7828</v>
      </c>
      <c r="E6" s="7" t="n">
        <v>1421</v>
      </c>
    </row>
    <row r="7" spans="1:5">
      <c r="A7" s="4" t="s">
        <v>640</v>
      </c>
    </row>
    <row r="8" spans="1:5">
      <c r="A8" s="3" t="s">
        <v>639</v>
      </c>
    </row>
    <row r="9" spans="1:5">
      <c r="A9" s="4" t="s">
        <v>641</v>
      </c>
      <c r="B9" s="4" t="s">
        <v>642</v>
      </c>
      <c r="C9" s="4" t="s">
        <v>643</v>
      </c>
      <c r="D9" s="4" t="s">
        <v>644</v>
      </c>
    </row>
    <row r="10" spans="1:5">
      <c r="A10" s="4" t="s">
        <v>73</v>
      </c>
      <c r="B10" s="6" t="n">
        <v>162027</v>
      </c>
      <c r="C10" s="6" t="n">
        <v>174853</v>
      </c>
      <c r="D10" s="6" t="n">
        <v>193359</v>
      </c>
    </row>
    <row r="11" spans="1:5">
      <c r="A11" s="4" t="s">
        <v>630</v>
      </c>
      <c r="B11" s="5" t="n">
        <v>3680</v>
      </c>
      <c r="C11" s="5" t="n">
        <v>3451</v>
      </c>
      <c r="D11" s="5" t="n">
        <v>3499</v>
      </c>
    </row>
    <row r="12" spans="1:5">
      <c r="A12" s="4" t="s">
        <v>79</v>
      </c>
      <c r="B12" s="6" t="n">
        <v>8502</v>
      </c>
      <c r="C12" s="6" t="n">
        <v>6593</v>
      </c>
      <c r="D12" s="6" t="n">
        <v>7087</v>
      </c>
    </row>
    <row r="13" spans="1:5">
      <c r="A13" s="4" t="s">
        <v>645</v>
      </c>
    </row>
    <row r="14" spans="1:5">
      <c r="A14" s="3" t="s">
        <v>639</v>
      </c>
    </row>
    <row r="15" spans="1:5">
      <c r="A15" s="4" t="s">
        <v>641</v>
      </c>
      <c r="B15" s="4" t="s">
        <v>646</v>
      </c>
      <c r="C15" s="4" t="s">
        <v>646</v>
      </c>
      <c r="D15" s="4" t="s">
        <v>646</v>
      </c>
    </row>
    <row r="16" spans="1:5">
      <c r="A16" s="4" t="s">
        <v>647</v>
      </c>
    </row>
    <row r="17" spans="1:5">
      <c r="A17" s="3" t="s">
        <v>639</v>
      </c>
    </row>
    <row r="18" spans="1:5">
      <c r="A18" s="4" t="s">
        <v>73</v>
      </c>
      <c r="B18" s="6" t="n">
        <v>95552</v>
      </c>
      <c r="C18" s="6" t="n">
        <v>103173</v>
      </c>
      <c r="D18" s="6" t="n">
        <v>105383</v>
      </c>
    </row>
    <row r="19" spans="1:5">
      <c r="A19" s="4" t="s">
        <v>630</v>
      </c>
      <c r="B19" s="5" t="n">
        <v>0</v>
      </c>
      <c r="C19" s="5" t="n">
        <v>0</v>
      </c>
      <c r="D19" s="5" t="n">
        <v>816</v>
      </c>
    </row>
    <row r="20" spans="1:5">
      <c r="A20" s="4" t="s">
        <v>79</v>
      </c>
      <c r="B20" s="5" t="n">
        <v>605</v>
      </c>
      <c r="C20" s="5" t="n">
        <v>731</v>
      </c>
      <c r="D20" s="5" t="n">
        <v>694</v>
      </c>
    </row>
    <row r="21" spans="1:5">
      <c r="A21" s="4" t="s">
        <v>648</v>
      </c>
    </row>
    <row r="22" spans="1:5">
      <c r="A22" s="3" t="s">
        <v>639</v>
      </c>
    </row>
    <row r="23" spans="1:5">
      <c r="A23" s="4" t="s">
        <v>73</v>
      </c>
      <c r="B23" s="5" t="n">
        <v>138289</v>
      </c>
      <c r="C23" s="5" t="n">
        <v>154439</v>
      </c>
      <c r="D23" s="5" t="n">
        <v>155399</v>
      </c>
    </row>
    <row r="24" spans="1:5">
      <c r="A24" s="4" t="s">
        <v>630</v>
      </c>
      <c r="B24" s="5" t="n">
        <v>25466</v>
      </c>
      <c r="C24" s="5" t="n">
        <v>26544</v>
      </c>
      <c r="D24" s="5" t="n">
        <v>24098</v>
      </c>
    </row>
    <row r="25" spans="1:5">
      <c r="A25" s="4" t="s">
        <v>79</v>
      </c>
      <c r="B25" s="6" t="n">
        <v>141</v>
      </c>
      <c r="C25" s="6" t="n">
        <v>98</v>
      </c>
      <c r="D25" s="6" t="n">
        <v>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9</v>
      </c>
      <c r="B1" s="2" t="s">
        <v>1</v>
      </c>
    </row>
    <row r="2" spans="1:5">
      <c r="B2" s="2" t="s">
        <v>69</v>
      </c>
      <c r="C2" s="2" t="s">
        <v>70</v>
      </c>
      <c r="D2" s="2" t="s">
        <v>71</v>
      </c>
      <c r="E2" s="2" t="s">
        <v>139</v>
      </c>
    </row>
    <row r="3" spans="1:5">
      <c r="A3" s="3" t="s">
        <v>650</v>
      </c>
    </row>
    <row r="4" spans="1:5">
      <c r="A4" s="4" t="s">
        <v>651</v>
      </c>
      <c r="B4" s="6" t="n">
        <v>186390</v>
      </c>
      <c r="C4" s="7" t="n">
        <v>28648</v>
      </c>
      <c r="D4" s="6" t="n">
        <v>146490</v>
      </c>
      <c r="E4" s="6" t="n">
        <v>171437</v>
      </c>
    </row>
    <row r="5" spans="1:5">
      <c r="A5" s="4" t="s">
        <v>652</v>
      </c>
    </row>
    <row r="6" spans="1:5">
      <c r="A6" s="3" t="s">
        <v>650</v>
      </c>
    </row>
    <row r="7" spans="1:5">
      <c r="A7" s="4" t="s">
        <v>651</v>
      </c>
      <c r="B7" s="5" t="n">
        <v>15488</v>
      </c>
      <c r="D7" s="5" t="n">
        <v>9659</v>
      </c>
      <c r="E7" s="5" t="n">
        <v>14692</v>
      </c>
    </row>
    <row r="8" spans="1:5">
      <c r="A8" s="4" t="s">
        <v>653</v>
      </c>
    </row>
    <row r="9" spans="1:5">
      <c r="A9" s="3" t="s">
        <v>650</v>
      </c>
    </row>
    <row r="10" spans="1:5">
      <c r="A10" s="4" t="s">
        <v>651</v>
      </c>
      <c r="B10" s="6" t="n">
        <v>15488</v>
      </c>
      <c r="D10" s="6" t="n">
        <v>9659</v>
      </c>
      <c r="E10" s="6" t="n">
        <v>1469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54</v>
      </c>
      <c r="B1" s="2" t="s">
        <v>1</v>
      </c>
    </row>
    <row r="2" spans="1:5">
      <c r="B2" s="2" t="s">
        <v>69</v>
      </c>
      <c r="C2" s="2" t="s">
        <v>70</v>
      </c>
      <c r="D2" s="2" t="s">
        <v>71</v>
      </c>
      <c r="E2" s="2" t="s">
        <v>139</v>
      </c>
    </row>
    <row r="3" spans="1:5">
      <c r="A3" s="3" t="s">
        <v>655</v>
      </c>
    </row>
    <row r="4" spans="1:5">
      <c r="A4" s="4" t="s">
        <v>656</v>
      </c>
      <c r="B4" s="6" t="n">
        <v>-653</v>
      </c>
      <c r="D4" s="6" t="n">
        <v>-901</v>
      </c>
      <c r="E4" s="6" t="n">
        <v>-873</v>
      </c>
    </row>
    <row r="5" spans="1:5">
      <c r="A5" s="3" t="s">
        <v>657</v>
      </c>
    </row>
    <row r="6" spans="1:5">
      <c r="A6" s="4" t="s">
        <v>658</v>
      </c>
      <c r="B6" s="5" t="n">
        <v>-2409</v>
      </c>
      <c r="C6" s="7" t="n">
        <v>-370</v>
      </c>
      <c r="D6" s="5" t="n">
        <v>-2774</v>
      </c>
      <c r="E6" s="5" t="n">
        <v>-2398</v>
      </c>
    </row>
    <row r="7" spans="1:5">
      <c r="A7" s="4" t="s">
        <v>659</v>
      </c>
      <c r="B7" s="5" t="n">
        <v>-110</v>
      </c>
      <c r="D7" s="5" t="n">
        <v>-520</v>
      </c>
      <c r="E7" s="5" t="n">
        <v>-560</v>
      </c>
    </row>
    <row r="8" spans="1:5">
      <c r="A8" s="3" t="s">
        <v>660</v>
      </c>
    </row>
    <row r="9" spans="1:5">
      <c r="A9" s="4" t="s">
        <v>661</v>
      </c>
      <c r="B9" s="5" t="n">
        <v>51</v>
      </c>
      <c r="D9" s="5" t="n">
        <v>47</v>
      </c>
      <c r="E9" s="5" t="n">
        <v>45</v>
      </c>
    </row>
    <row r="10" spans="1:5">
      <c r="A10" s="4" t="s">
        <v>662</v>
      </c>
      <c r="B10" s="5" t="n">
        <v>5</v>
      </c>
      <c r="D10" s="5" t="n">
        <v>6</v>
      </c>
      <c r="E10" s="5" t="n">
        <v>12</v>
      </c>
    </row>
    <row r="11" spans="1:5">
      <c r="A11" s="4" t="s">
        <v>660</v>
      </c>
      <c r="B11" s="5" t="n">
        <v>56</v>
      </c>
      <c r="D11" s="5" t="n">
        <v>53</v>
      </c>
      <c r="E11" s="5" t="n">
        <v>57</v>
      </c>
    </row>
    <row r="12" spans="1:5">
      <c r="A12" s="4" t="s">
        <v>663</v>
      </c>
      <c r="B12" s="5" t="n">
        <v>6517</v>
      </c>
      <c r="D12" s="5" t="n">
        <v>6403</v>
      </c>
      <c r="E12" s="5" t="n">
        <v>6924</v>
      </c>
    </row>
    <row r="13" spans="1:5">
      <c r="A13" s="3" t="s">
        <v>664</v>
      </c>
    </row>
    <row r="14" spans="1:5">
      <c r="A14" s="4" t="s">
        <v>73</v>
      </c>
      <c r="B14" s="5" t="n">
        <v>8639</v>
      </c>
      <c r="D14" s="5" t="n">
        <v>10768</v>
      </c>
      <c r="E14" s="5" t="n">
        <v>2358</v>
      </c>
    </row>
    <row r="15" spans="1:5">
      <c r="A15" s="4" t="s">
        <v>83</v>
      </c>
      <c r="B15" s="5" t="n">
        <v>212</v>
      </c>
      <c r="D15" s="5" t="n">
        <v>1439</v>
      </c>
      <c r="E15" s="5" t="n">
        <v>4</v>
      </c>
    </row>
    <row r="16" spans="1:5">
      <c r="A16" s="4" t="s">
        <v>45</v>
      </c>
      <c r="B16" s="5" t="n">
        <v>279</v>
      </c>
      <c r="D16" s="5" t="n">
        <v>-36</v>
      </c>
      <c r="E16" s="5" t="n">
        <v>384</v>
      </c>
    </row>
    <row r="17" spans="1:5">
      <c r="A17" s="4" t="s">
        <v>665</v>
      </c>
      <c r="B17" s="5" t="n">
        <v>9130</v>
      </c>
      <c r="C17" s="5" t="n">
        <v>1403</v>
      </c>
      <c r="D17" s="5" t="n">
        <v>12171</v>
      </c>
      <c r="E17" s="5" t="n">
        <v>2746</v>
      </c>
    </row>
    <row r="18" spans="1:5">
      <c r="A18" s="3" t="s">
        <v>666</v>
      </c>
    </row>
    <row r="19" spans="1:5">
      <c r="A19" s="4" t="s">
        <v>73</v>
      </c>
      <c r="B19" s="5" t="n">
        <v>60802</v>
      </c>
      <c r="D19" s="5" t="n">
        <v>68303</v>
      </c>
      <c r="E19" s="5" t="n">
        <v>72293</v>
      </c>
    </row>
    <row r="20" spans="1:5">
      <c r="A20" s="4" t="s">
        <v>74</v>
      </c>
      <c r="B20" s="5" t="n">
        <v>854</v>
      </c>
      <c r="D20" s="5" t="n">
        <v>1020</v>
      </c>
      <c r="E20" s="5" t="n">
        <v>1306</v>
      </c>
    </row>
    <row r="21" spans="1:5">
      <c r="A21" s="4" t="s">
        <v>667</v>
      </c>
      <c r="B21" s="5" t="n">
        <v>-399</v>
      </c>
      <c r="D21" s="5" t="n">
        <v>-416</v>
      </c>
      <c r="E21" s="5" t="n">
        <v>-160</v>
      </c>
    </row>
    <row r="22" spans="1:5">
      <c r="A22" s="4" t="s">
        <v>668</v>
      </c>
      <c r="B22" s="5" t="n">
        <v>61257</v>
      </c>
      <c r="C22" s="7" t="n">
        <v>9415</v>
      </c>
      <c r="D22" s="5" t="n">
        <v>68907</v>
      </c>
      <c r="E22" s="5" t="n">
        <v>73439</v>
      </c>
    </row>
    <row r="23" spans="1:5">
      <c r="A23" s="3" t="s">
        <v>669</v>
      </c>
    </row>
    <row r="24" spans="1:5">
      <c r="A24" s="4" t="s">
        <v>670</v>
      </c>
      <c r="B24" s="5" t="n">
        <v>639</v>
      </c>
      <c r="D24" s="5" t="n">
        <v>485</v>
      </c>
      <c r="E24" s="5" t="n">
        <v>438</v>
      </c>
    </row>
    <row r="25" spans="1:5">
      <c r="A25" s="4" t="s">
        <v>671</v>
      </c>
      <c r="B25" s="5" t="n">
        <v>1560</v>
      </c>
      <c r="D25" s="5" t="n">
        <v>1747</v>
      </c>
      <c r="E25" s="5" t="n">
        <v>2448</v>
      </c>
    </row>
    <row r="26" spans="1:5">
      <c r="A26" s="4" t="s">
        <v>672</v>
      </c>
      <c r="B26" s="5" t="n">
        <v>2199</v>
      </c>
      <c r="D26" s="5" t="n">
        <v>2232</v>
      </c>
      <c r="E26" s="5" t="n">
        <v>2886</v>
      </c>
    </row>
    <row r="27" spans="1:5">
      <c r="A27" s="4" t="s">
        <v>673</v>
      </c>
      <c r="B27" s="5" t="n">
        <v>4800</v>
      </c>
      <c r="D27" s="5" t="n">
        <v>4052</v>
      </c>
      <c r="E27" s="5" t="n">
        <v>5034</v>
      </c>
    </row>
    <row r="28" spans="1:5">
      <c r="A28" s="4" t="s">
        <v>345</v>
      </c>
      <c r="B28" s="5" t="n">
        <v>1739</v>
      </c>
      <c r="D28" s="5" t="n">
        <v>1424</v>
      </c>
      <c r="E28" s="5" t="n">
        <v>1629</v>
      </c>
    </row>
    <row r="29" spans="1:5">
      <c r="A29" s="4" t="s">
        <v>674</v>
      </c>
      <c r="B29" s="6" t="n">
        <v>116</v>
      </c>
      <c r="D29" s="6" t="n">
        <v>78</v>
      </c>
      <c r="E29" s="6" t="n">
        <v>71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675</v>
      </c>
      <c r="B1" s="2" t="s">
        <v>1</v>
      </c>
    </row>
    <row r="2" spans="1:5">
      <c r="B2" s="2" t="s">
        <v>69</v>
      </c>
      <c r="C2" s="2" t="s">
        <v>70</v>
      </c>
      <c r="D2" s="2" t="s">
        <v>71</v>
      </c>
      <c r="E2" s="2" t="s">
        <v>139</v>
      </c>
    </row>
    <row r="3" spans="1:5">
      <c r="A3" s="3" t="s">
        <v>199</v>
      </c>
    </row>
    <row r="4" spans="1:5">
      <c r="A4" s="4" t="s">
        <v>676</v>
      </c>
      <c r="B4" s="6" t="n">
        <v>169</v>
      </c>
      <c r="D4" s="6" t="n">
        <v>217</v>
      </c>
      <c r="E4" s="6" t="n">
        <v>291</v>
      </c>
    </row>
    <row r="5" spans="1:5">
      <c r="A5" s="4" t="s">
        <v>677</v>
      </c>
      <c r="B5" s="5" t="n">
        <v>5207</v>
      </c>
      <c r="D5" s="5" t="n">
        <v>5249</v>
      </c>
      <c r="E5" s="5" t="n">
        <v>4701</v>
      </c>
    </row>
    <row r="6" spans="1:5">
      <c r="A6" s="4" t="s">
        <v>678</v>
      </c>
      <c r="B6" s="5" t="n">
        <v>18</v>
      </c>
      <c r="D6" s="5" t="n">
        <v>25</v>
      </c>
      <c r="E6" s="5" t="n">
        <v>76</v>
      </c>
    </row>
    <row r="7" spans="1:5">
      <c r="A7" s="4" t="s">
        <v>679</v>
      </c>
      <c r="B7" s="5" t="n">
        <v>5394</v>
      </c>
      <c r="D7" s="5" t="n">
        <v>5491</v>
      </c>
      <c r="E7" s="5" t="n">
        <v>5068</v>
      </c>
    </row>
    <row r="8" spans="1:5">
      <c r="A8" s="4" t="s">
        <v>680</v>
      </c>
      <c r="B8" s="5" t="n">
        <v>-2495</v>
      </c>
      <c r="D8" s="5" t="n">
        <v>-1430</v>
      </c>
      <c r="E8" s="5" t="n">
        <v>-1385</v>
      </c>
    </row>
    <row r="9" spans="1:5">
      <c r="A9" s="4" t="s">
        <v>681</v>
      </c>
      <c r="B9" s="5" t="n">
        <v>2899</v>
      </c>
      <c r="D9" s="5" t="n">
        <v>4061</v>
      </c>
      <c r="E9" s="5" t="n">
        <v>3683</v>
      </c>
    </row>
    <row r="10" spans="1:5">
      <c r="A10" s="3" t="s">
        <v>682</v>
      </c>
    </row>
    <row r="11" spans="1:5">
      <c r="A11" s="4" t="s">
        <v>683</v>
      </c>
      <c r="B11" s="5" t="n">
        <v>2145</v>
      </c>
      <c r="D11" s="5" t="n">
        <v>2185</v>
      </c>
      <c r="E11" s="5" t="n">
        <v>2435</v>
      </c>
    </row>
    <row r="12" spans="1:5">
      <c r="A12" s="4" t="s">
        <v>684</v>
      </c>
      <c r="B12" s="6" t="n">
        <v>5044</v>
      </c>
      <c r="C12" s="7" t="n">
        <v>775</v>
      </c>
      <c r="D12" s="6" t="n">
        <v>6246</v>
      </c>
      <c r="E12" s="6" t="n">
        <v>611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171</v>
      </c>
      <c r="C2" s="2" t="s">
        <v>614</v>
      </c>
      <c r="D2" s="2" t="s">
        <v>615</v>
      </c>
    </row>
    <row r="3" spans="1:4">
      <c r="A3" s="4" t="s">
        <v>686</v>
      </c>
    </row>
    <row r="4" spans="1:4">
      <c r="A4" s="3" t="s">
        <v>687</v>
      </c>
    </row>
    <row r="5" spans="1:4">
      <c r="A5" s="4" t="s">
        <v>688</v>
      </c>
      <c r="B5" s="4" t="s">
        <v>689</v>
      </c>
      <c r="C5" s="4" t="s">
        <v>690</v>
      </c>
      <c r="D5" s="4" t="s">
        <v>691</v>
      </c>
    </row>
    <row r="6" spans="1:4">
      <c r="A6" s="4" t="s">
        <v>609</v>
      </c>
    </row>
    <row r="7" spans="1:4">
      <c r="A7" s="3" t="s">
        <v>687</v>
      </c>
    </row>
    <row r="8" spans="1:4">
      <c r="A8" s="4" t="s">
        <v>688</v>
      </c>
      <c r="B8" s="4" t="s">
        <v>692</v>
      </c>
      <c r="C8" s="4" t="s">
        <v>692</v>
      </c>
      <c r="D8" s="4" t="s">
        <v>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171</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693</v>
      </c>
      <c r="C1" s="2" t="s">
        <v>1</v>
      </c>
    </row>
    <row r="2" spans="1:5">
      <c r="C2" s="2" t="s">
        <v>694</v>
      </c>
      <c r="D2" s="2" t="s">
        <v>695</v>
      </c>
      <c r="E2" s="2" t="s">
        <v>696</v>
      </c>
    </row>
    <row r="3" spans="1:5">
      <c r="A3" s="3" t="s">
        <v>474</v>
      </c>
    </row>
    <row r="4" spans="1:5">
      <c r="A4" s="4" t="s">
        <v>697</v>
      </c>
      <c r="C4" s="6" t="n">
        <v>651000</v>
      </c>
      <c r="D4" s="6" t="n">
        <v>695000</v>
      </c>
      <c r="E4" s="6" t="n">
        <v>613000</v>
      </c>
    </row>
    <row r="5" spans="1:5">
      <c r="A5" s="4" t="s">
        <v>698</v>
      </c>
    </row>
    <row r="6" spans="1:5">
      <c r="A6" s="3" t="s">
        <v>474</v>
      </c>
    </row>
    <row r="7" spans="1:5">
      <c r="A7" s="4" t="s">
        <v>699</v>
      </c>
      <c r="B7" s="4" t="s">
        <v>94</v>
      </c>
      <c r="C7" s="5" t="n">
        <v>3592</v>
      </c>
      <c r="D7" s="5" t="n">
        <v>3538</v>
      </c>
      <c r="E7" s="5" t="n">
        <v>3324</v>
      </c>
    </row>
    <row r="8" spans="1:5">
      <c r="A8" s="4" t="s">
        <v>700</v>
      </c>
      <c r="B8" s="4" t="s">
        <v>94</v>
      </c>
      <c r="C8" s="5" t="n">
        <v>343</v>
      </c>
      <c r="D8" s="5" t="n">
        <v>278</v>
      </c>
      <c r="E8" s="5" t="n">
        <v>340</v>
      </c>
    </row>
    <row r="9" spans="1:5">
      <c r="A9" s="4" t="s">
        <v>701</v>
      </c>
      <c r="B9" s="4" t="s">
        <v>94</v>
      </c>
      <c r="C9" s="5" t="n">
        <v>617</v>
      </c>
      <c r="D9" s="5" t="n">
        <v>986</v>
      </c>
      <c r="E9" s="5" t="n">
        <v>940</v>
      </c>
    </row>
    <row r="10" spans="1:5">
      <c r="A10" s="4" t="s">
        <v>697</v>
      </c>
      <c r="C10" s="5" t="n">
        <v>228</v>
      </c>
      <c r="D10" s="5" t="n">
        <v>188</v>
      </c>
      <c r="E10" s="5" t="n">
        <v>234</v>
      </c>
    </row>
    <row r="11" spans="1:5">
      <c r="A11" s="4" t="s">
        <v>702</v>
      </c>
      <c r="C11" s="6" t="n">
        <v>4780</v>
      </c>
      <c r="D11" s="6" t="n">
        <v>4990</v>
      </c>
      <c r="E11" s="6" t="n">
        <v>4838</v>
      </c>
    </row>
    <row r="12" spans="1:5">
      <c r="A12" s="4" t="s">
        <v>703</v>
      </c>
      <c r="C12" s="5" t="n">
        <v>0</v>
      </c>
      <c r="D12" s="5" t="n">
        <v>0</v>
      </c>
      <c r="E12" s="5" t="n">
        <v>0</v>
      </c>
    </row>
    <row r="13" spans="1:5">
      <c r="A13" s="4" t="s">
        <v>704</v>
      </c>
      <c r="C13" s="5" t="n">
        <v>0</v>
      </c>
      <c r="D13" s="5" t="n">
        <v>0</v>
      </c>
      <c r="E13" s="5" t="n">
        <v>0</v>
      </c>
    </row>
    <row r="14" spans="1:5">
      <c r="A14" s="4" t="s">
        <v>705</v>
      </c>
    </row>
    <row r="15" spans="1:5">
      <c r="A15" s="3" t="s">
        <v>474</v>
      </c>
    </row>
    <row r="16" spans="1:5">
      <c r="A16" s="4" t="s">
        <v>699</v>
      </c>
      <c r="B16" s="4" t="s">
        <v>94</v>
      </c>
      <c r="C16" s="6" t="n">
        <v>0</v>
      </c>
      <c r="D16" s="6" t="n">
        <v>0</v>
      </c>
      <c r="E16" s="6" t="n">
        <v>0</v>
      </c>
    </row>
    <row r="17" spans="1:5">
      <c r="A17" s="4" t="s">
        <v>700</v>
      </c>
      <c r="B17" s="4" t="s">
        <v>94</v>
      </c>
      <c r="C17" s="5" t="n">
        <v>343</v>
      </c>
      <c r="D17" s="5" t="n">
        <v>186</v>
      </c>
      <c r="E17" s="5" t="n">
        <v>340</v>
      </c>
    </row>
    <row r="18" spans="1:5">
      <c r="A18" s="4" t="s">
        <v>701</v>
      </c>
      <c r="B18" s="4" t="s">
        <v>94</v>
      </c>
      <c r="C18" s="5" t="n">
        <v>617</v>
      </c>
      <c r="D18" s="5" t="n">
        <v>532</v>
      </c>
      <c r="E18" s="5" t="n">
        <v>940</v>
      </c>
    </row>
    <row r="19" spans="1:5">
      <c r="A19" s="4" t="s">
        <v>697</v>
      </c>
      <c r="C19" s="5" t="n">
        <v>228</v>
      </c>
      <c r="D19" s="5" t="n">
        <v>129</v>
      </c>
      <c r="E19" s="5" t="n">
        <v>234</v>
      </c>
    </row>
    <row r="20" spans="1:5">
      <c r="A20" s="4" t="s">
        <v>702</v>
      </c>
      <c r="C20" s="5" t="n">
        <v>1188</v>
      </c>
      <c r="D20" s="5" t="n">
        <v>847</v>
      </c>
      <c r="E20" s="5" t="n">
        <v>1514</v>
      </c>
    </row>
    <row r="21" spans="1:5">
      <c r="A21" s="4" t="s">
        <v>706</v>
      </c>
    </row>
    <row r="22" spans="1:5">
      <c r="A22" s="3" t="s">
        <v>474</v>
      </c>
    </row>
    <row r="23" spans="1:5">
      <c r="A23" s="4" t="s">
        <v>699</v>
      </c>
      <c r="B23" s="4" t="s">
        <v>594</v>
      </c>
      <c r="D23" s="5" t="n">
        <v>0</v>
      </c>
      <c r="E23" s="5" t="n">
        <v>0</v>
      </c>
    </row>
    <row r="24" spans="1:5">
      <c r="A24" s="4" t="s">
        <v>700</v>
      </c>
      <c r="B24" s="4" t="s">
        <v>594</v>
      </c>
      <c r="D24" s="5" t="n">
        <v>92</v>
      </c>
      <c r="E24" s="5" t="n">
        <v>170</v>
      </c>
    </row>
    <row r="25" spans="1:5">
      <c r="A25" s="4" t="s">
        <v>701</v>
      </c>
      <c r="B25" s="4" t="s">
        <v>594</v>
      </c>
      <c r="D25" s="5" t="n">
        <v>454</v>
      </c>
      <c r="E25" s="5" t="n">
        <v>470</v>
      </c>
    </row>
    <row r="26" spans="1:5">
      <c r="A26" s="4" t="s">
        <v>697</v>
      </c>
      <c r="B26" s="4" t="s">
        <v>521</v>
      </c>
      <c r="D26" s="5" t="n">
        <v>59</v>
      </c>
      <c r="E26" s="5" t="n">
        <v>117</v>
      </c>
    </row>
    <row r="27" spans="1:5">
      <c r="A27" s="4" t="s">
        <v>702</v>
      </c>
      <c r="B27" s="4" t="s">
        <v>521</v>
      </c>
      <c r="D27" s="5" t="n">
        <v>605</v>
      </c>
      <c r="E27" s="5" t="n">
        <v>757</v>
      </c>
    </row>
    <row r="28" spans="1:5">
      <c r="A28" s="4" t="s">
        <v>707</v>
      </c>
    </row>
    <row r="29" spans="1:5">
      <c r="A29" s="3" t="s">
        <v>474</v>
      </c>
    </row>
    <row r="30" spans="1:5">
      <c r="A30" s="4" t="s">
        <v>699</v>
      </c>
      <c r="B30" s="4" t="s">
        <v>708</v>
      </c>
      <c r="E30" s="5" t="n">
        <v>0</v>
      </c>
    </row>
    <row r="31" spans="1:5">
      <c r="A31" s="4" t="s">
        <v>700</v>
      </c>
      <c r="B31" s="4" t="s">
        <v>708</v>
      </c>
      <c r="E31" s="5" t="n">
        <v>170</v>
      </c>
    </row>
    <row r="32" spans="1:5">
      <c r="A32" s="4" t="s">
        <v>701</v>
      </c>
      <c r="B32" s="4" t="s">
        <v>708</v>
      </c>
      <c r="E32" s="5" t="n">
        <v>470</v>
      </c>
    </row>
    <row r="33" spans="1:5">
      <c r="A33" s="4" t="s">
        <v>697</v>
      </c>
      <c r="B33" s="4" t="s">
        <v>709</v>
      </c>
      <c r="E33" s="5" t="n">
        <v>117</v>
      </c>
    </row>
    <row r="34" spans="1:5">
      <c r="A34" s="4" t="s">
        <v>702</v>
      </c>
      <c r="B34" s="4" t="s">
        <v>709</v>
      </c>
      <c r="E34" s="5" t="n">
        <v>757</v>
      </c>
    </row>
    <row r="35" spans="1:5">
      <c r="A35" s="4" t="s">
        <v>710</v>
      </c>
    </row>
    <row r="36" spans="1:5">
      <c r="A36" s="3" t="s">
        <v>474</v>
      </c>
    </row>
    <row r="37" spans="1:5">
      <c r="A37" s="4" t="s">
        <v>699</v>
      </c>
      <c r="B37" s="4" t="s">
        <v>711</v>
      </c>
      <c r="D37" s="5" t="n">
        <v>0</v>
      </c>
    </row>
    <row r="38" spans="1:5">
      <c r="A38" s="4" t="s">
        <v>700</v>
      </c>
      <c r="B38" s="4" t="s">
        <v>711</v>
      </c>
      <c r="D38" s="5" t="n">
        <v>0</v>
      </c>
    </row>
    <row r="39" spans="1:5">
      <c r="A39" s="4" t="s">
        <v>701</v>
      </c>
      <c r="B39" s="4" t="s">
        <v>711</v>
      </c>
      <c r="D39" s="5" t="n">
        <v>0</v>
      </c>
    </row>
    <row r="40" spans="1:5">
      <c r="A40" s="4" t="s">
        <v>697</v>
      </c>
      <c r="B40" s="4" t="s">
        <v>712</v>
      </c>
      <c r="D40" s="5" t="n">
        <v>0</v>
      </c>
    </row>
    <row r="41" spans="1:5">
      <c r="A41" s="4" t="s">
        <v>702</v>
      </c>
      <c r="B41" s="4" t="s">
        <v>712</v>
      </c>
      <c r="D41" s="5" t="n">
        <v>0</v>
      </c>
    </row>
    <row r="42" spans="1:5">
      <c r="A42" s="4" t="s">
        <v>713</v>
      </c>
    </row>
    <row r="43" spans="1:5">
      <c r="A43" s="3" t="s">
        <v>474</v>
      </c>
    </row>
    <row r="44" spans="1:5">
      <c r="A44" s="4" t="s">
        <v>699</v>
      </c>
      <c r="B44" s="4" t="s">
        <v>714</v>
      </c>
      <c r="C44" s="5" t="n">
        <v>0</v>
      </c>
      <c r="D44" s="5" t="n">
        <v>0</v>
      </c>
    </row>
    <row r="45" spans="1:5">
      <c r="A45" s="4" t="s">
        <v>700</v>
      </c>
      <c r="B45" s="4" t="s">
        <v>714</v>
      </c>
      <c r="C45" s="5" t="n">
        <v>197</v>
      </c>
      <c r="D45" s="5" t="n">
        <v>94</v>
      </c>
    </row>
    <row r="46" spans="1:5">
      <c r="A46" s="4" t="s">
        <v>701</v>
      </c>
      <c r="B46" s="4" t="s">
        <v>714</v>
      </c>
      <c r="C46" s="5" t="n">
        <v>455</v>
      </c>
      <c r="D46" s="5" t="n">
        <v>78</v>
      </c>
    </row>
    <row r="47" spans="1:5">
      <c r="A47" s="4" t="s">
        <v>697</v>
      </c>
      <c r="B47" s="4" t="s">
        <v>715</v>
      </c>
      <c r="C47" s="5" t="n">
        <v>134</v>
      </c>
      <c r="D47" s="5" t="n">
        <v>70</v>
      </c>
    </row>
    <row r="48" spans="1:5">
      <c r="A48" s="4" t="s">
        <v>702</v>
      </c>
      <c r="B48" s="4" t="s">
        <v>715</v>
      </c>
      <c r="C48" s="5" t="n">
        <v>786</v>
      </c>
      <c r="D48" s="5" t="n">
        <v>242</v>
      </c>
    </row>
    <row r="49" spans="1:5">
      <c r="A49" s="4" t="s">
        <v>716</v>
      </c>
    </row>
    <row r="50" spans="1:5">
      <c r="A50" s="3" t="s">
        <v>474</v>
      </c>
    </row>
    <row r="51" spans="1:5">
      <c r="A51" s="4" t="s">
        <v>699</v>
      </c>
      <c r="B51" s="4" t="s">
        <v>717</v>
      </c>
      <c r="C51" s="5" t="n">
        <v>0</v>
      </c>
    </row>
    <row r="52" spans="1:5">
      <c r="A52" s="4" t="s">
        <v>700</v>
      </c>
      <c r="B52" s="4" t="s">
        <v>717</v>
      </c>
      <c r="C52" s="5" t="n">
        <v>146</v>
      </c>
    </row>
    <row r="53" spans="1:5">
      <c r="A53" s="4" t="s">
        <v>701</v>
      </c>
      <c r="B53" s="4" t="s">
        <v>717</v>
      </c>
      <c r="C53" s="5" t="n">
        <v>162</v>
      </c>
    </row>
    <row r="54" spans="1:5">
      <c r="A54" s="4" t="s">
        <v>697</v>
      </c>
      <c r="B54" s="4" t="s">
        <v>718</v>
      </c>
      <c r="C54" s="5" t="n">
        <v>94</v>
      </c>
    </row>
    <row r="55" spans="1:5">
      <c r="A55" s="4" t="s">
        <v>702</v>
      </c>
      <c r="B55" s="4" t="s">
        <v>718</v>
      </c>
      <c r="C55" s="5" t="n">
        <v>402</v>
      </c>
    </row>
    <row r="56" spans="1:5">
      <c r="A56" s="4" t="s">
        <v>719</v>
      </c>
    </row>
    <row r="57" spans="1:5">
      <c r="A57" s="3" t="s">
        <v>474</v>
      </c>
    </row>
    <row r="58" spans="1:5">
      <c r="A58" s="4" t="s">
        <v>699</v>
      </c>
      <c r="B58" s="4" t="s">
        <v>94</v>
      </c>
      <c r="C58" s="5" t="n">
        <v>0</v>
      </c>
      <c r="D58" s="5" t="n">
        <v>0</v>
      </c>
      <c r="E58" s="5" t="n">
        <v>0</v>
      </c>
    </row>
    <row r="59" spans="1:5">
      <c r="A59" s="4" t="s">
        <v>700</v>
      </c>
      <c r="B59" s="4" t="s">
        <v>94</v>
      </c>
      <c r="C59" s="5" t="n">
        <v>0</v>
      </c>
      <c r="D59" s="5" t="n">
        <v>92</v>
      </c>
      <c r="E59" s="5" t="n">
        <v>0</v>
      </c>
    </row>
    <row r="60" spans="1:5">
      <c r="A60" s="4" t="s">
        <v>701</v>
      </c>
      <c r="B60" s="4" t="s">
        <v>94</v>
      </c>
      <c r="C60" s="5" t="n">
        <v>0</v>
      </c>
      <c r="D60" s="5" t="n">
        <v>454</v>
      </c>
      <c r="E60" s="5" t="n">
        <v>0</v>
      </c>
    </row>
    <row r="61" spans="1:5">
      <c r="A61" s="4" t="s">
        <v>697</v>
      </c>
      <c r="C61" s="5" t="n">
        <v>0</v>
      </c>
      <c r="D61" s="5" t="n">
        <v>59</v>
      </c>
      <c r="E61" s="5" t="n">
        <v>0</v>
      </c>
    </row>
    <row r="62" spans="1:5">
      <c r="A62" s="4" t="s">
        <v>702</v>
      </c>
      <c r="C62" s="5" t="n">
        <v>0</v>
      </c>
      <c r="D62" s="5" t="n">
        <v>605</v>
      </c>
      <c r="E62" s="5" t="n">
        <v>0</v>
      </c>
    </row>
    <row r="63" spans="1:5">
      <c r="A63" s="4" t="s">
        <v>720</v>
      </c>
    </row>
    <row r="64" spans="1:5">
      <c r="A64" s="3" t="s">
        <v>474</v>
      </c>
    </row>
    <row r="65" spans="1:5">
      <c r="A65" s="4" t="s">
        <v>699</v>
      </c>
      <c r="B65" s="4" t="s">
        <v>708</v>
      </c>
      <c r="C65" s="5" t="n">
        <v>0</v>
      </c>
      <c r="D65" s="5" t="n">
        <v>0</v>
      </c>
    </row>
    <row r="66" spans="1:5">
      <c r="A66" s="4" t="s">
        <v>700</v>
      </c>
      <c r="B66" s="4" t="s">
        <v>708</v>
      </c>
      <c r="C66" s="5" t="n">
        <v>0</v>
      </c>
      <c r="D66" s="5" t="n">
        <v>92</v>
      </c>
    </row>
    <row r="67" spans="1:5">
      <c r="A67" s="4" t="s">
        <v>701</v>
      </c>
      <c r="B67" s="4" t="s">
        <v>708</v>
      </c>
      <c r="C67" s="5" t="n">
        <v>0</v>
      </c>
      <c r="D67" s="5" t="n">
        <v>454</v>
      </c>
    </row>
    <row r="68" spans="1:5">
      <c r="A68" s="4" t="s">
        <v>697</v>
      </c>
      <c r="B68" s="4" t="s">
        <v>709</v>
      </c>
      <c r="C68" s="5" t="n">
        <v>0</v>
      </c>
      <c r="D68" s="5" t="n">
        <v>59</v>
      </c>
    </row>
    <row r="69" spans="1:5">
      <c r="A69" s="4" t="s">
        <v>702</v>
      </c>
      <c r="B69" s="4" t="s">
        <v>709</v>
      </c>
      <c r="C69" s="5" t="n">
        <v>0</v>
      </c>
      <c r="D69" s="5" t="n">
        <v>605</v>
      </c>
    </row>
    <row r="70" spans="1:5">
      <c r="A70" s="4" t="s">
        <v>721</v>
      </c>
    </row>
    <row r="71" spans="1:5">
      <c r="A71" s="3" t="s">
        <v>474</v>
      </c>
    </row>
    <row r="72" spans="1:5">
      <c r="A72" s="4" t="s">
        <v>699</v>
      </c>
      <c r="B72" s="4" t="s">
        <v>722</v>
      </c>
      <c r="E72" s="5" t="n">
        <v>0</v>
      </c>
    </row>
    <row r="73" spans="1:5">
      <c r="A73" s="4" t="s">
        <v>700</v>
      </c>
      <c r="B73" s="4" t="s">
        <v>722</v>
      </c>
      <c r="E73" s="5" t="n">
        <v>0</v>
      </c>
    </row>
    <row r="74" spans="1:5">
      <c r="A74" s="4" t="s">
        <v>701</v>
      </c>
      <c r="B74" s="4" t="s">
        <v>722</v>
      </c>
      <c r="E74" s="5" t="n">
        <v>0</v>
      </c>
    </row>
    <row r="75" spans="1:5">
      <c r="A75" s="4" t="s">
        <v>697</v>
      </c>
      <c r="B75" s="4" t="s">
        <v>723</v>
      </c>
      <c r="E75" s="5" t="n">
        <v>0</v>
      </c>
    </row>
    <row r="76" spans="1:5">
      <c r="A76" s="4" t="s">
        <v>702</v>
      </c>
      <c r="B76" s="4" t="s">
        <v>723</v>
      </c>
      <c r="E76" s="5" t="n">
        <v>0</v>
      </c>
    </row>
    <row r="77" spans="1:5">
      <c r="A77" s="4" t="s">
        <v>724</v>
      </c>
    </row>
    <row r="78" spans="1:5">
      <c r="A78" s="3" t="s">
        <v>474</v>
      </c>
    </row>
    <row r="79" spans="1:5">
      <c r="A79" s="4" t="s">
        <v>699</v>
      </c>
      <c r="B79" s="4" t="s">
        <v>711</v>
      </c>
      <c r="C79" s="5" t="n">
        <v>0</v>
      </c>
      <c r="E79" s="5" t="n">
        <v>0</v>
      </c>
    </row>
    <row r="80" spans="1:5">
      <c r="A80" s="4" t="s">
        <v>700</v>
      </c>
      <c r="B80" s="4" t="s">
        <v>711</v>
      </c>
      <c r="C80" s="5" t="n">
        <v>0</v>
      </c>
      <c r="E80" s="5" t="n">
        <v>0</v>
      </c>
    </row>
    <row r="81" spans="1:5">
      <c r="A81" s="4" t="s">
        <v>701</v>
      </c>
      <c r="B81" s="4" t="s">
        <v>711</v>
      </c>
      <c r="C81" s="5" t="n">
        <v>0</v>
      </c>
      <c r="E81" s="5" t="n">
        <v>0</v>
      </c>
    </row>
    <row r="82" spans="1:5">
      <c r="A82" s="4" t="s">
        <v>697</v>
      </c>
      <c r="B82" s="4" t="s">
        <v>712</v>
      </c>
      <c r="C82" s="5" t="n">
        <v>0</v>
      </c>
      <c r="E82" s="5" t="n">
        <v>0</v>
      </c>
    </row>
    <row r="83" spans="1:5">
      <c r="A83" s="4" t="s">
        <v>702</v>
      </c>
      <c r="B83" s="4" t="s">
        <v>712</v>
      </c>
      <c r="C83" s="5" t="n">
        <v>0</v>
      </c>
      <c r="E83" s="5" t="n">
        <v>0</v>
      </c>
    </row>
    <row r="84" spans="1:5">
      <c r="A84" s="4" t="s">
        <v>725</v>
      </c>
    </row>
    <row r="85" spans="1:5">
      <c r="A85" s="3" t="s">
        <v>474</v>
      </c>
    </row>
    <row r="86" spans="1:5">
      <c r="A86" s="4" t="s">
        <v>699</v>
      </c>
      <c r="B86" s="4" t="s">
        <v>726</v>
      </c>
      <c r="D86" s="5" t="n">
        <v>0</v>
      </c>
      <c r="E86" s="5" t="n">
        <v>0</v>
      </c>
    </row>
    <row r="87" spans="1:5">
      <c r="A87" s="4" t="s">
        <v>700</v>
      </c>
      <c r="B87" s="4" t="s">
        <v>726</v>
      </c>
      <c r="D87" s="5" t="n">
        <v>0</v>
      </c>
      <c r="E87" s="5" t="n">
        <v>0</v>
      </c>
    </row>
    <row r="88" spans="1:5">
      <c r="A88" s="4" t="s">
        <v>701</v>
      </c>
      <c r="B88" s="4" t="s">
        <v>726</v>
      </c>
      <c r="D88" s="5" t="n">
        <v>0</v>
      </c>
      <c r="E88" s="5" t="n">
        <v>0</v>
      </c>
    </row>
    <row r="89" spans="1:5">
      <c r="A89" s="4" t="s">
        <v>697</v>
      </c>
      <c r="B89" s="4" t="s">
        <v>727</v>
      </c>
      <c r="D89" s="5" t="n">
        <v>0</v>
      </c>
      <c r="E89" s="5" t="n">
        <v>0</v>
      </c>
    </row>
    <row r="90" spans="1:5">
      <c r="A90" s="4" t="s">
        <v>702</v>
      </c>
      <c r="B90" s="4" t="s">
        <v>727</v>
      </c>
      <c r="D90" s="5" t="n">
        <v>0</v>
      </c>
      <c r="E90" s="5" t="n">
        <v>0</v>
      </c>
    </row>
    <row r="91" spans="1:5">
      <c r="A91" s="4" t="s">
        <v>728</v>
      </c>
    </row>
    <row r="92" spans="1:5">
      <c r="A92" s="3" t="s">
        <v>474</v>
      </c>
    </row>
    <row r="93" spans="1:5">
      <c r="A93" s="4" t="s">
        <v>699</v>
      </c>
      <c r="B93" s="4" t="s">
        <v>729</v>
      </c>
      <c r="E93" s="5" t="n">
        <v>0</v>
      </c>
    </row>
    <row r="94" spans="1:5">
      <c r="A94" s="4" t="s">
        <v>700</v>
      </c>
      <c r="B94" s="4" t="s">
        <v>729</v>
      </c>
      <c r="E94" s="5" t="n">
        <v>0</v>
      </c>
    </row>
    <row r="95" spans="1:5">
      <c r="A95" s="4" t="s">
        <v>701</v>
      </c>
      <c r="B95" s="4" t="s">
        <v>729</v>
      </c>
      <c r="E95" s="5" t="n">
        <v>0</v>
      </c>
    </row>
    <row r="96" spans="1:5">
      <c r="A96" s="4" t="s">
        <v>697</v>
      </c>
      <c r="B96" s="4" t="s">
        <v>730</v>
      </c>
      <c r="E96" s="5" t="n">
        <v>0</v>
      </c>
    </row>
    <row r="97" spans="1:5">
      <c r="A97" s="4" t="s">
        <v>702</v>
      </c>
      <c r="B97" s="4" t="s">
        <v>730</v>
      </c>
      <c r="E97" s="5" t="n">
        <v>0</v>
      </c>
    </row>
    <row r="98" spans="1:5">
      <c r="A98" s="4" t="s">
        <v>731</v>
      </c>
    </row>
    <row r="99" spans="1:5">
      <c r="A99" s="3" t="s">
        <v>474</v>
      </c>
    </row>
    <row r="100" spans="1:5">
      <c r="A100" s="4" t="s">
        <v>699</v>
      </c>
      <c r="B100" s="4" t="s">
        <v>732</v>
      </c>
      <c r="C100" s="5" t="n">
        <v>0</v>
      </c>
      <c r="D100" s="5" t="n">
        <v>0</v>
      </c>
    </row>
    <row r="101" spans="1:5">
      <c r="A101" s="4" t="s">
        <v>700</v>
      </c>
      <c r="B101" s="4" t="s">
        <v>732</v>
      </c>
      <c r="C101" s="5" t="n">
        <v>0</v>
      </c>
      <c r="D101" s="5" t="n">
        <v>0</v>
      </c>
    </row>
    <row r="102" spans="1:5">
      <c r="A102" s="4" t="s">
        <v>701</v>
      </c>
      <c r="B102" s="4" t="s">
        <v>732</v>
      </c>
      <c r="C102" s="5" t="n">
        <v>0</v>
      </c>
      <c r="D102" s="5" t="n">
        <v>0</v>
      </c>
    </row>
    <row r="103" spans="1:5">
      <c r="A103" s="4" t="s">
        <v>697</v>
      </c>
      <c r="B103" s="4" t="s">
        <v>733</v>
      </c>
      <c r="C103" s="5" t="n">
        <v>0</v>
      </c>
      <c r="D103" s="5" t="n">
        <v>0</v>
      </c>
    </row>
    <row r="104" spans="1:5">
      <c r="A104" s="4" t="s">
        <v>702</v>
      </c>
      <c r="B104" s="4" t="s">
        <v>733</v>
      </c>
      <c r="C104" s="5" t="n">
        <v>0</v>
      </c>
      <c r="D104" s="5" t="n">
        <v>0</v>
      </c>
    </row>
    <row r="105" spans="1:5">
      <c r="A105" s="4" t="s">
        <v>734</v>
      </c>
    </row>
    <row r="106" spans="1:5">
      <c r="A106" s="3" t="s">
        <v>474</v>
      </c>
    </row>
    <row r="107" spans="1:5">
      <c r="A107" s="4" t="s">
        <v>699</v>
      </c>
      <c r="B107" s="4" t="s">
        <v>94</v>
      </c>
      <c r="C107" s="5" t="n">
        <v>3592</v>
      </c>
      <c r="D107" s="5" t="n">
        <v>3538</v>
      </c>
      <c r="E107" s="5" t="n">
        <v>3324</v>
      </c>
    </row>
    <row r="108" spans="1:5">
      <c r="A108" s="4" t="s">
        <v>700</v>
      </c>
      <c r="B108" s="4" t="s">
        <v>94</v>
      </c>
      <c r="C108" s="5" t="n">
        <v>0</v>
      </c>
      <c r="D108" s="5" t="n">
        <v>0</v>
      </c>
      <c r="E108" s="5" t="n">
        <v>0</v>
      </c>
    </row>
    <row r="109" spans="1:5">
      <c r="A109" s="4" t="s">
        <v>701</v>
      </c>
      <c r="B109" s="4" t="s">
        <v>94</v>
      </c>
      <c r="C109" s="5" t="n">
        <v>0</v>
      </c>
      <c r="D109" s="5" t="n">
        <v>0</v>
      </c>
      <c r="E109" s="5" t="n">
        <v>0</v>
      </c>
    </row>
    <row r="110" spans="1:5">
      <c r="A110" s="4" t="s">
        <v>697</v>
      </c>
      <c r="C110" s="5" t="n">
        <v>0</v>
      </c>
      <c r="D110" s="5" t="n">
        <v>0</v>
      </c>
      <c r="E110" s="5" t="n">
        <v>0</v>
      </c>
    </row>
    <row r="111" spans="1:5">
      <c r="A111" s="4" t="s">
        <v>702</v>
      </c>
      <c r="C111" s="5" t="n">
        <v>3592</v>
      </c>
      <c r="D111" s="5" t="n">
        <v>3538</v>
      </c>
      <c r="E111" s="5" t="n">
        <v>3324</v>
      </c>
    </row>
    <row r="112" spans="1:5">
      <c r="A112" s="4" t="s">
        <v>735</v>
      </c>
    </row>
    <row r="113" spans="1:5">
      <c r="A113" s="3" t="s">
        <v>474</v>
      </c>
    </row>
    <row r="114" spans="1:5">
      <c r="A114" s="4" t="s">
        <v>699</v>
      </c>
      <c r="B114" s="4" t="s">
        <v>94</v>
      </c>
      <c r="C114" s="5" t="n">
        <v>972</v>
      </c>
      <c r="D114" s="5" t="n">
        <v>957</v>
      </c>
      <c r="E114" s="5" t="n">
        <v>899</v>
      </c>
    </row>
    <row r="115" spans="1:5">
      <c r="A115" s="4" t="s">
        <v>700</v>
      </c>
      <c r="B115" s="4" t="s">
        <v>94</v>
      </c>
      <c r="C115" s="5" t="n">
        <v>0</v>
      </c>
      <c r="D115" s="5" t="n">
        <v>0</v>
      </c>
      <c r="E115" s="5" t="n">
        <v>0</v>
      </c>
    </row>
    <row r="116" spans="1:5">
      <c r="A116" s="4" t="s">
        <v>701</v>
      </c>
      <c r="B116" s="4" t="s">
        <v>94</v>
      </c>
      <c r="C116" s="5" t="n">
        <v>0</v>
      </c>
      <c r="D116" s="5" t="n">
        <v>0</v>
      </c>
      <c r="E116" s="5" t="n">
        <v>0</v>
      </c>
    </row>
    <row r="117" spans="1:5">
      <c r="A117" s="4" t="s">
        <v>697</v>
      </c>
      <c r="C117" s="5" t="n">
        <v>0</v>
      </c>
      <c r="D117" s="5" t="n">
        <v>0</v>
      </c>
      <c r="E117" s="5" t="n">
        <v>0</v>
      </c>
    </row>
    <row r="118" spans="1:5">
      <c r="A118" s="4" t="s">
        <v>702</v>
      </c>
      <c r="C118" s="5" t="n">
        <v>972</v>
      </c>
      <c r="D118" s="5" t="n">
        <v>957</v>
      </c>
      <c r="E118" s="5" t="n">
        <v>899</v>
      </c>
    </row>
    <row r="119" spans="1:5">
      <c r="A119" s="4" t="s">
        <v>736</v>
      </c>
    </row>
    <row r="120" spans="1:5">
      <c r="A120" s="3" t="s">
        <v>474</v>
      </c>
    </row>
    <row r="121" spans="1:5">
      <c r="A121" s="4" t="s">
        <v>699</v>
      </c>
      <c r="B121" s="4" t="s">
        <v>94</v>
      </c>
      <c r="C121" s="5" t="n">
        <v>824</v>
      </c>
      <c r="D121" s="5" t="n">
        <v>812</v>
      </c>
      <c r="E121" s="5" t="n">
        <v>763</v>
      </c>
    </row>
    <row r="122" spans="1:5">
      <c r="A122" s="4" t="s">
        <v>700</v>
      </c>
      <c r="B122" s="4" t="s">
        <v>94</v>
      </c>
      <c r="C122" s="5" t="n">
        <v>0</v>
      </c>
      <c r="D122" s="5" t="n">
        <v>0</v>
      </c>
      <c r="E122" s="5" t="n">
        <v>0</v>
      </c>
    </row>
    <row r="123" spans="1:5">
      <c r="A123" s="4" t="s">
        <v>701</v>
      </c>
      <c r="B123" s="4" t="s">
        <v>94</v>
      </c>
      <c r="C123" s="5" t="n">
        <v>0</v>
      </c>
      <c r="D123" s="5" t="n">
        <v>0</v>
      </c>
      <c r="E123" s="5" t="n">
        <v>0</v>
      </c>
    </row>
    <row r="124" spans="1:5">
      <c r="A124" s="4" t="s">
        <v>697</v>
      </c>
      <c r="C124" s="5" t="n">
        <v>0</v>
      </c>
      <c r="D124" s="5" t="n">
        <v>0</v>
      </c>
      <c r="E124" s="5" t="n">
        <v>0</v>
      </c>
    </row>
    <row r="125" spans="1:5">
      <c r="A125" s="4" t="s">
        <v>702</v>
      </c>
      <c r="C125" s="5" t="n">
        <v>824</v>
      </c>
      <c r="D125" s="5" t="n">
        <v>812</v>
      </c>
      <c r="E125" s="5" t="n">
        <v>763</v>
      </c>
    </row>
    <row r="126" spans="1:5">
      <c r="A126" s="4" t="s">
        <v>737</v>
      </c>
    </row>
    <row r="127" spans="1:5">
      <c r="A127" s="3" t="s">
        <v>474</v>
      </c>
    </row>
    <row r="128" spans="1:5">
      <c r="A128" s="4" t="s">
        <v>699</v>
      </c>
      <c r="B128" s="4" t="s">
        <v>94</v>
      </c>
      <c r="C128" s="5" t="n">
        <v>972</v>
      </c>
      <c r="D128" s="5" t="n">
        <v>957</v>
      </c>
      <c r="E128" s="5" t="n">
        <v>899</v>
      </c>
    </row>
    <row r="129" spans="1:5">
      <c r="A129" s="4" t="s">
        <v>700</v>
      </c>
      <c r="B129" s="4" t="s">
        <v>94</v>
      </c>
      <c r="C129" s="5" t="n">
        <v>0</v>
      </c>
      <c r="D129" s="5" t="n">
        <v>0</v>
      </c>
      <c r="E129" s="5" t="n">
        <v>0</v>
      </c>
    </row>
    <row r="130" spans="1:5">
      <c r="A130" s="4" t="s">
        <v>701</v>
      </c>
      <c r="B130" s="4" t="s">
        <v>94</v>
      </c>
      <c r="C130" s="5" t="n">
        <v>0</v>
      </c>
      <c r="D130" s="5" t="n">
        <v>0</v>
      </c>
      <c r="E130" s="5" t="n">
        <v>0</v>
      </c>
    </row>
    <row r="131" spans="1:5">
      <c r="A131" s="4" t="s">
        <v>697</v>
      </c>
      <c r="C131" s="5" t="n">
        <v>0</v>
      </c>
      <c r="D131" s="5" t="n">
        <v>0</v>
      </c>
      <c r="E131" s="5" t="n">
        <v>0</v>
      </c>
    </row>
    <row r="132" spans="1:5">
      <c r="A132" s="4" t="s">
        <v>702</v>
      </c>
      <c r="C132" s="5" t="n">
        <v>972</v>
      </c>
      <c r="D132" s="5" t="n">
        <v>957</v>
      </c>
      <c r="E132" s="5" t="n">
        <v>899</v>
      </c>
    </row>
    <row r="133" spans="1:5">
      <c r="A133" s="4" t="s">
        <v>738</v>
      </c>
    </row>
    <row r="134" spans="1:5">
      <c r="A134" s="3" t="s">
        <v>474</v>
      </c>
    </row>
    <row r="135" spans="1:5">
      <c r="A135" s="4" t="s">
        <v>699</v>
      </c>
      <c r="B135" s="4" t="s">
        <v>94</v>
      </c>
      <c r="C135" s="5" t="n">
        <v>824</v>
      </c>
      <c r="D135" s="5" t="n">
        <v>812</v>
      </c>
      <c r="E135" s="5" t="n">
        <v>763</v>
      </c>
    </row>
    <row r="136" spans="1:5">
      <c r="A136" s="4" t="s">
        <v>700</v>
      </c>
      <c r="B136" s="4" t="s">
        <v>94</v>
      </c>
      <c r="C136" s="5" t="n">
        <v>0</v>
      </c>
      <c r="D136" s="5" t="n">
        <v>0</v>
      </c>
      <c r="E136" s="5" t="n">
        <v>0</v>
      </c>
    </row>
    <row r="137" spans="1:5">
      <c r="A137" s="4" t="s">
        <v>701</v>
      </c>
      <c r="B137" s="4" t="s">
        <v>94</v>
      </c>
      <c r="C137" s="5" t="n">
        <v>0</v>
      </c>
      <c r="D137" s="5" t="n">
        <v>0</v>
      </c>
      <c r="E137" s="5" t="n">
        <v>0</v>
      </c>
    </row>
    <row r="138" spans="1:5">
      <c r="A138" s="4" t="s">
        <v>697</v>
      </c>
      <c r="C138" s="5" t="n">
        <v>0</v>
      </c>
      <c r="D138" s="5" t="n">
        <v>0</v>
      </c>
      <c r="E138" s="5" t="n">
        <v>0</v>
      </c>
    </row>
    <row r="139" spans="1:5">
      <c r="A139" s="4" t="s">
        <v>702</v>
      </c>
      <c r="C139" s="6" t="n">
        <v>824</v>
      </c>
      <c r="D139" s="6" t="n">
        <v>812</v>
      </c>
      <c r="E139" s="6" t="n">
        <v>763</v>
      </c>
    </row>
    <row r="140" spans="1:5"/>
    <row r="141" spans="1:5">
      <c r="A141" s="4" t="s">
        <v>94</v>
      </c>
      <c r="B141" s="4" t="s">
        <v>739</v>
      </c>
    </row>
    <row r="142" spans="1:5">
      <c r="A142" s="4" t="s">
        <v>521</v>
      </c>
      <c r="B142" s="4" t="s">
        <v>740</v>
      </c>
    </row>
    <row r="143" spans="1:5">
      <c r="A143" s="4" t="s">
        <v>741</v>
      </c>
      <c r="B143" s="4" t="s">
        <v>742</v>
      </c>
    </row>
    <row r="144" spans="1:5">
      <c r="A144" s="4" t="s">
        <v>727</v>
      </c>
      <c r="B144" s="4" t="s">
        <v>743</v>
      </c>
    </row>
    <row r="145" spans="1:5">
      <c r="A145" s="4" t="s">
        <v>744</v>
      </c>
      <c r="B145" s="4" t="s">
        <v>745</v>
      </c>
    </row>
    <row r="146" spans="1:5">
      <c r="A146" s="4" t="s">
        <v>723</v>
      </c>
      <c r="B146" s="4" t="s">
        <v>746</v>
      </c>
    </row>
    <row r="147" spans="1:5">
      <c r="A147" s="4" t="s">
        <v>747</v>
      </c>
      <c r="B147" s="4" t="s">
        <v>748</v>
      </c>
    </row>
    <row r="148" spans="1:5">
      <c r="A148" s="4" t="s">
        <v>718</v>
      </c>
      <c r="B148" s="4" t="s">
        <v>749</v>
      </c>
    </row>
    <row r="149" spans="1:5">
      <c r="A149" s="4" t="s">
        <v>730</v>
      </c>
      <c r="B149" s="4" t="s">
        <v>750</v>
      </c>
    </row>
    <row r="150" spans="1:5">
      <c r="A150" s="4" t="s">
        <v>733</v>
      </c>
      <c r="B150" s="4" t="s">
        <v>751</v>
      </c>
    </row>
  </sheetData>
  <mergeCells count="13">
    <mergeCell ref="A1:B2"/>
    <mergeCell ref="C1:E1"/>
    <mergeCell ref="A140:D140"/>
    <mergeCell ref="B141:D141"/>
    <mergeCell ref="B142:D142"/>
    <mergeCell ref="B143:D143"/>
    <mergeCell ref="B144:D144"/>
    <mergeCell ref="B145:D145"/>
    <mergeCell ref="B146:D146"/>
    <mergeCell ref="B147:D147"/>
    <mergeCell ref="B148:D148"/>
    <mergeCell ref="B149:D149"/>
    <mergeCell ref="B150:D15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752</v>
      </c>
      <c r="C1" s="2" t="s">
        <v>1</v>
      </c>
    </row>
    <row r="2" spans="1:5">
      <c r="C2" s="2" t="s">
        <v>694</v>
      </c>
      <c r="D2" s="2" t="s">
        <v>695</v>
      </c>
      <c r="E2" s="2" t="s">
        <v>696</v>
      </c>
    </row>
    <row r="3" spans="1:5">
      <c r="A3" s="3" t="s">
        <v>474</v>
      </c>
    </row>
    <row r="4" spans="1:5">
      <c r="A4" s="4" t="s">
        <v>697</v>
      </c>
      <c r="C4" s="6" t="n">
        <v>651</v>
      </c>
      <c r="D4" s="6" t="n">
        <v>695</v>
      </c>
      <c r="E4" s="6" t="n">
        <v>613</v>
      </c>
    </row>
    <row r="5" spans="1:5">
      <c r="A5" s="4" t="s">
        <v>753</v>
      </c>
      <c r="C5" s="5" t="n">
        <v>6517</v>
      </c>
      <c r="D5" s="5" t="n">
        <v>6403</v>
      </c>
      <c r="E5" s="5" t="n">
        <v>6924</v>
      </c>
    </row>
    <row r="6" spans="1:5">
      <c r="A6" s="4" t="s">
        <v>754</v>
      </c>
    </row>
    <row r="7" spans="1:5">
      <c r="A7" s="3" t="s">
        <v>474</v>
      </c>
    </row>
    <row r="8" spans="1:5">
      <c r="A8" s="4" t="s">
        <v>755</v>
      </c>
      <c r="C8" s="5" t="n">
        <v>9</v>
      </c>
      <c r="D8" s="5" t="n">
        <v>7</v>
      </c>
      <c r="E8" s="5" t="n">
        <v>8</v>
      </c>
    </row>
    <row r="9" spans="1:5">
      <c r="A9" s="4" t="s">
        <v>697</v>
      </c>
      <c r="C9" s="5" t="n">
        <v>1</v>
      </c>
      <c r="D9" s="5" t="n">
        <v>1</v>
      </c>
      <c r="E9" s="5" t="n">
        <v>1</v>
      </c>
    </row>
    <row r="10" spans="1:5">
      <c r="A10" s="4" t="s">
        <v>753</v>
      </c>
      <c r="C10" s="5" t="n">
        <v>10</v>
      </c>
      <c r="D10" s="5" t="n">
        <v>8</v>
      </c>
      <c r="E10" s="5" t="n">
        <v>9</v>
      </c>
    </row>
    <row r="11" spans="1:5">
      <c r="A11" s="4" t="s">
        <v>756</v>
      </c>
      <c r="B11" s="4" t="s">
        <v>94</v>
      </c>
      <c r="C11" s="5" t="n">
        <v>0</v>
      </c>
      <c r="D11" s="5" t="n">
        <v>0</v>
      </c>
      <c r="E11" s="5" t="n">
        <v>0</v>
      </c>
    </row>
    <row r="12" spans="1:5">
      <c r="A12" s="4" t="s">
        <v>757</v>
      </c>
      <c r="C12" s="6" t="n">
        <v>10</v>
      </c>
      <c r="D12" s="6" t="n">
        <v>8</v>
      </c>
      <c r="E12" s="6" t="n">
        <v>9</v>
      </c>
    </row>
    <row r="13" spans="1:5">
      <c r="A13" s="4" t="s">
        <v>758</v>
      </c>
      <c r="C13" s="5" t="n">
        <v>0</v>
      </c>
      <c r="D13" s="5" t="n">
        <v>0</v>
      </c>
      <c r="E13" s="5" t="n">
        <v>0</v>
      </c>
    </row>
    <row r="14" spans="1:5"/>
    <row r="15" spans="1:5">
      <c r="A15" s="4" t="s">
        <v>94</v>
      </c>
      <c r="B15" s="4" t="s">
        <v>759</v>
      </c>
    </row>
  </sheetData>
  <mergeCells count="4">
    <mergeCell ref="A1:B2"/>
    <mergeCell ref="C1:E1"/>
    <mergeCell ref="A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171</v>
      </c>
      <c r="C1" s="2" t="s">
        <v>614</v>
      </c>
      <c r="D1" s="2" t="s">
        <v>615</v>
      </c>
    </row>
    <row r="2" spans="1:4">
      <c r="A2" s="3" t="s">
        <v>474</v>
      </c>
    </row>
    <row r="3" spans="1:4">
      <c r="A3" s="4" t="s">
        <v>761</v>
      </c>
      <c r="B3" s="5" t="n">
        <v>12</v>
      </c>
      <c r="C3" s="5" t="n">
        <v>10</v>
      </c>
      <c r="D3" s="5" t="n">
        <v>10</v>
      </c>
    </row>
    <row r="4" spans="1:4">
      <c r="A4" s="4" t="s">
        <v>762</v>
      </c>
    </row>
    <row r="5" spans="1:4">
      <c r="A5" s="3" t="s">
        <v>474</v>
      </c>
    </row>
    <row r="6" spans="1:4">
      <c r="A6" s="4" t="s">
        <v>761</v>
      </c>
      <c r="B6" s="5" t="n">
        <v>12</v>
      </c>
      <c r="C6" s="5" t="n">
        <v>10</v>
      </c>
      <c r="D6" s="5"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763</v>
      </c>
      <c r="C1" s="2" t="s">
        <v>1</v>
      </c>
    </row>
    <row r="2" spans="1:5">
      <c r="C2" s="2" t="s">
        <v>764</v>
      </c>
      <c r="D2" s="2" t="s">
        <v>765</v>
      </c>
      <c r="E2" s="2" t="s">
        <v>766</v>
      </c>
    </row>
    <row r="3" spans="1:5">
      <c r="A3" s="3" t="s">
        <v>767</v>
      </c>
    </row>
    <row r="4" spans="1:5">
      <c r="A4" s="4" t="s">
        <v>768</v>
      </c>
      <c r="C4" s="5" t="n">
        <v>0</v>
      </c>
      <c r="D4" s="5" t="n">
        <v>0</v>
      </c>
      <c r="E4" s="5" t="n">
        <v>0</v>
      </c>
    </row>
    <row r="5" spans="1:5">
      <c r="A5" s="4" t="s">
        <v>697</v>
      </c>
      <c r="C5" s="6" t="n">
        <v>651</v>
      </c>
      <c r="D5" s="6" t="n">
        <v>695</v>
      </c>
      <c r="E5" s="6" t="n">
        <v>613</v>
      </c>
    </row>
    <row r="6" spans="1:5">
      <c r="A6" s="4" t="s">
        <v>753</v>
      </c>
      <c r="C6" s="6" t="n">
        <v>6517</v>
      </c>
      <c r="D6" s="6" t="n">
        <v>6403</v>
      </c>
      <c r="E6" s="6" t="n">
        <v>6924</v>
      </c>
    </row>
    <row r="7" spans="1:5">
      <c r="A7" s="4" t="s">
        <v>769</v>
      </c>
    </row>
    <row r="8" spans="1:5">
      <c r="A8" s="3" t="s">
        <v>767</v>
      </c>
    </row>
    <row r="9" spans="1:5">
      <c r="A9" s="4" t="s">
        <v>770</v>
      </c>
      <c r="C9" s="5" t="n">
        <v>5</v>
      </c>
      <c r="D9" s="5" t="n">
        <v>5</v>
      </c>
      <c r="E9" s="5" t="n">
        <v>5</v>
      </c>
    </row>
    <row r="10" spans="1:5">
      <c r="A10" s="4" t="s">
        <v>700</v>
      </c>
      <c r="B10" s="4" t="s">
        <v>94</v>
      </c>
      <c r="C10" s="6" t="n">
        <v>21</v>
      </c>
      <c r="D10" s="6" t="n">
        <v>23</v>
      </c>
      <c r="E10" s="6" t="n">
        <v>22</v>
      </c>
    </row>
    <row r="11" spans="1:5">
      <c r="A11" s="4" t="s">
        <v>701</v>
      </c>
      <c r="C11" s="5" t="n">
        <v>19</v>
      </c>
      <c r="D11" s="5" t="n">
        <v>14</v>
      </c>
      <c r="E11" s="5" t="n">
        <v>17</v>
      </c>
    </row>
    <row r="12" spans="1:5">
      <c r="A12" s="4" t="s">
        <v>697</v>
      </c>
      <c r="C12" s="5" t="n">
        <v>1</v>
      </c>
      <c r="D12" s="5" t="n">
        <v>1</v>
      </c>
      <c r="E12" s="5" t="n">
        <v>1</v>
      </c>
    </row>
    <row r="13" spans="1:5">
      <c r="A13" s="4" t="s">
        <v>753</v>
      </c>
      <c r="C13" s="6" t="n">
        <v>41</v>
      </c>
      <c r="D13" s="6" t="n">
        <v>38</v>
      </c>
      <c r="E13" s="6" t="n">
        <v>40</v>
      </c>
    </row>
    <row r="14" spans="1:5"/>
    <row r="15" spans="1:5">
      <c r="A15" s="4" t="s">
        <v>94</v>
      </c>
      <c r="B15" s="4" t="s">
        <v>771</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171</v>
      </c>
      <c r="C1" s="2" t="s">
        <v>614</v>
      </c>
      <c r="D1" s="2" t="s">
        <v>615</v>
      </c>
    </row>
    <row r="2" spans="1:4">
      <c r="A2" s="3" t="s">
        <v>767</v>
      </c>
    </row>
    <row r="3" spans="1:4">
      <c r="A3" s="4" t="s">
        <v>773</v>
      </c>
      <c r="B3" s="5" t="n">
        <v>5</v>
      </c>
      <c r="C3" s="5" t="n">
        <v>5</v>
      </c>
      <c r="D3" s="5" t="n">
        <v>5</v>
      </c>
    </row>
    <row r="4" spans="1:4">
      <c r="A4" s="4" t="s">
        <v>774</v>
      </c>
    </row>
    <row r="5" spans="1:4">
      <c r="A5" s="3" t="s">
        <v>767</v>
      </c>
    </row>
    <row r="6" spans="1:4">
      <c r="A6" s="4" t="s">
        <v>773</v>
      </c>
      <c r="B6" s="5" t="n">
        <v>0</v>
      </c>
      <c r="C6" s="5" t="n">
        <v>1</v>
      </c>
      <c r="D6" s="5" t="n">
        <v>0</v>
      </c>
    </row>
    <row r="7" spans="1:4">
      <c r="A7" s="4" t="s">
        <v>775</v>
      </c>
    </row>
    <row r="8" spans="1:4">
      <c r="A8" s="3" t="s">
        <v>767</v>
      </c>
    </row>
    <row r="9" spans="1:4">
      <c r="A9" s="4" t="s">
        <v>773</v>
      </c>
      <c r="B9" s="5" t="n">
        <v>1</v>
      </c>
      <c r="C9" s="5" t="n">
        <v>0</v>
      </c>
      <c r="D9" s="5" t="n">
        <v>0</v>
      </c>
    </row>
    <row r="10" spans="1:4">
      <c r="A10" s="4" t="s">
        <v>776</v>
      </c>
    </row>
    <row r="11" spans="1:4">
      <c r="A11" s="3" t="s">
        <v>767</v>
      </c>
    </row>
    <row r="12" spans="1:4">
      <c r="A12" s="4" t="s">
        <v>773</v>
      </c>
      <c r="B12" s="5" t="n">
        <v>1</v>
      </c>
      <c r="C12" s="5" t="n">
        <v>0</v>
      </c>
      <c r="D12" s="5" t="n">
        <v>3</v>
      </c>
    </row>
    <row r="13" spans="1:4">
      <c r="A13" s="4" t="s">
        <v>777</v>
      </c>
    </row>
    <row r="14" spans="1:4">
      <c r="A14" s="3" t="s">
        <v>767</v>
      </c>
    </row>
    <row r="15" spans="1:4">
      <c r="A15" s="4" t="s">
        <v>773</v>
      </c>
      <c r="B15" s="5" t="n">
        <v>0</v>
      </c>
      <c r="C15" s="5" t="n">
        <v>3</v>
      </c>
      <c r="D15" s="5" t="n">
        <v>0</v>
      </c>
    </row>
    <row r="16" spans="1:4">
      <c r="A16" s="4" t="s">
        <v>778</v>
      </c>
    </row>
    <row r="17" spans="1:4">
      <c r="A17" s="3" t="s">
        <v>767</v>
      </c>
    </row>
    <row r="18" spans="1:4">
      <c r="A18" s="4" t="s">
        <v>773</v>
      </c>
      <c r="B18" s="5" t="n">
        <v>1</v>
      </c>
      <c r="C18" s="5" t="n">
        <v>0</v>
      </c>
      <c r="D18" s="5" t="n">
        <v>0</v>
      </c>
    </row>
    <row r="19" spans="1:4">
      <c r="A19" s="4" t="s">
        <v>779</v>
      </c>
    </row>
    <row r="20" spans="1:4">
      <c r="A20" s="3" t="s">
        <v>767</v>
      </c>
    </row>
    <row r="21" spans="1:4">
      <c r="A21" s="4" t="s">
        <v>773</v>
      </c>
      <c r="B21" s="5" t="n">
        <v>1</v>
      </c>
      <c r="C21" s="5" t="n">
        <v>1</v>
      </c>
      <c r="D21" s="5" t="n">
        <v>2</v>
      </c>
    </row>
    <row r="22" spans="1:4">
      <c r="A22" s="4" t="s">
        <v>780</v>
      </c>
    </row>
    <row r="23" spans="1:4">
      <c r="A23" s="3" t="s">
        <v>767</v>
      </c>
    </row>
    <row r="24" spans="1:4">
      <c r="A24" s="4" t="s">
        <v>773</v>
      </c>
      <c r="B24" s="5" t="n">
        <v>1</v>
      </c>
      <c r="C24" s="5" t="n">
        <v>0</v>
      </c>
      <c r="D2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1</v>
      </c>
      <c r="B1" s="2" t="s">
        <v>1</v>
      </c>
    </row>
    <row r="2" spans="1:12">
      <c r="B2" s="2" t="s">
        <v>782</v>
      </c>
      <c r="C2" s="2" t="s">
        <v>171</v>
      </c>
      <c r="D2" s="2" t="s">
        <v>614</v>
      </c>
      <c r="E2" s="2" t="s">
        <v>615</v>
      </c>
      <c r="F2" s="2" t="s">
        <v>783</v>
      </c>
      <c r="G2" s="2" t="s">
        <v>784</v>
      </c>
      <c r="H2" s="2" t="s">
        <v>785</v>
      </c>
      <c r="I2" s="2" t="s">
        <v>786</v>
      </c>
      <c r="J2" s="2" t="s">
        <v>787</v>
      </c>
      <c r="K2" s="2" t="s">
        <v>788</v>
      </c>
      <c r="L2" s="2" t="s">
        <v>789</v>
      </c>
    </row>
    <row r="3" spans="1:12">
      <c r="A3" s="3" t="s">
        <v>790</v>
      </c>
    </row>
    <row r="4" spans="1:12">
      <c r="A4" s="4" t="s">
        <v>791</v>
      </c>
      <c r="C4" s="4" t="s">
        <v>792</v>
      </c>
      <c r="D4" s="4" t="s">
        <v>792</v>
      </c>
      <c r="E4" s="4" t="s">
        <v>792</v>
      </c>
    </row>
    <row r="5" spans="1:12">
      <c r="A5" s="4" t="s">
        <v>525</v>
      </c>
    </row>
    <row r="6" spans="1:12">
      <c r="A6" s="3" t="s">
        <v>790</v>
      </c>
    </row>
    <row r="7" spans="1:12">
      <c r="A7" s="4" t="s">
        <v>791</v>
      </c>
      <c r="C7" s="4" t="s">
        <v>792</v>
      </c>
      <c r="D7" s="4" t="s">
        <v>792</v>
      </c>
      <c r="E7" s="4" t="s">
        <v>792</v>
      </c>
    </row>
    <row r="8" spans="1:12">
      <c r="A8" s="4" t="s">
        <v>547</v>
      </c>
    </row>
    <row r="9" spans="1:12">
      <c r="A9" s="3" t="s">
        <v>790</v>
      </c>
    </row>
    <row r="10" spans="1:12">
      <c r="A10" s="4" t="s">
        <v>791</v>
      </c>
      <c r="C10" s="4" t="s">
        <v>793</v>
      </c>
      <c r="D10" s="4" t="s">
        <v>793</v>
      </c>
      <c r="E10" s="4" t="s">
        <v>793</v>
      </c>
    </row>
    <row r="11" spans="1:12">
      <c r="A11" s="4" t="s">
        <v>794</v>
      </c>
      <c r="C11" s="4" t="s">
        <v>795</v>
      </c>
    </row>
    <row r="12" spans="1:12">
      <c r="A12" s="4" t="s">
        <v>796</v>
      </c>
    </row>
    <row r="13" spans="1:12">
      <c r="A13" s="3" t="s">
        <v>790</v>
      </c>
    </row>
    <row r="14" spans="1:12">
      <c r="A14" s="4" t="s">
        <v>791</v>
      </c>
      <c r="C14" s="4" t="s">
        <v>797</v>
      </c>
      <c r="D14" s="4" t="s">
        <v>797</v>
      </c>
      <c r="E14" s="4" t="s">
        <v>797</v>
      </c>
    </row>
    <row r="15" spans="1:12">
      <c r="A15" s="4" t="s">
        <v>640</v>
      </c>
    </row>
    <row r="16" spans="1:12">
      <c r="A16" s="3" t="s">
        <v>790</v>
      </c>
    </row>
    <row r="17" spans="1:12">
      <c r="A17" s="4" t="s">
        <v>791</v>
      </c>
      <c r="C17" s="4" t="s">
        <v>792</v>
      </c>
      <c r="D17" s="4" t="s">
        <v>792</v>
      </c>
      <c r="E17" s="4" t="s">
        <v>792</v>
      </c>
      <c r="F17" s="4" t="s">
        <v>792</v>
      </c>
      <c r="G17" s="4" t="s">
        <v>792</v>
      </c>
      <c r="H17" s="4" t="s">
        <v>792</v>
      </c>
      <c r="I17" s="4" t="s">
        <v>792</v>
      </c>
      <c r="J17" s="4" t="s">
        <v>792</v>
      </c>
      <c r="K17" s="4" t="s">
        <v>792</v>
      </c>
      <c r="L17" s="4" t="s">
        <v>792</v>
      </c>
    </row>
    <row r="18" spans="1:12">
      <c r="A18" s="4" t="s">
        <v>798</v>
      </c>
    </row>
    <row r="19" spans="1:12">
      <c r="A19" s="3" t="s">
        <v>790</v>
      </c>
    </row>
    <row r="20" spans="1:12">
      <c r="A20" s="4" t="s">
        <v>791</v>
      </c>
      <c r="B20" s="4" t="s">
        <v>799</v>
      </c>
      <c r="C20" s="4" t="s">
        <v>800</v>
      </c>
      <c r="D20" s="4" t="s">
        <v>800</v>
      </c>
      <c r="E20" s="4" t="s">
        <v>800</v>
      </c>
    </row>
    <row r="21" spans="1:12">
      <c r="A21" s="4" t="s">
        <v>801</v>
      </c>
    </row>
    <row r="22" spans="1:12">
      <c r="A22" s="3" t="s">
        <v>790</v>
      </c>
    </row>
    <row r="23" spans="1:12">
      <c r="A23" s="4" t="s">
        <v>791</v>
      </c>
      <c r="C23" s="4" t="s">
        <v>802</v>
      </c>
      <c r="D23" s="4" t="s">
        <v>802</v>
      </c>
      <c r="E23" s="4" t="s">
        <v>803</v>
      </c>
    </row>
    <row r="24" spans="1:12">
      <c r="A24" s="4" t="s">
        <v>804</v>
      </c>
    </row>
    <row r="25" spans="1:12">
      <c r="A25" s="3" t="s">
        <v>790</v>
      </c>
    </row>
    <row r="26" spans="1:12">
      <c r="A26" s="4" t="s">
        <v>791</v>
      </c>
      <c r="C26" s="4" t="s">
        <v>803</v>
      </c>
      <c r="D26" s="4" t="s">
        <v>803</v>
      </c>
      <c r="E26" s="4" t="s">
        <v>805</v>
      </c>
    </row>
    <row r="27" spans="1:12">
      <c r="A27" s="4" t="s">
        <v>806</v>
      </c>
    </row>
    <row r="28" spans="1:12">
      <c r="A28" s="3" t="s">
        <v>790</v>
      </c>
    </row>
    <row r="29" spans="1:12">
      <c r="A29" s="4" t="s">
        <v>791</v>
      </c>
      <c r="C29" s="4" t="s">
        <v>646</v>
      </c>
      <c r="D29" s="4" t="s">
        <v>646</v>
      </c>
      <c r="E29" s="4" t="s">
        <v>646</v>
      </c>
    </row>
  </sheetData>
  <mergeCells count="2">
    <mergeCell ref="A1:A2"/>
    <mergeCell ref="B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7</v>
      </c>
      <c r="B1" s="2" t="s">
        <v>1</v>
      </c>
    </row>
    <row r="2" spans="1:5">
      <c r="B2" s="2" t="s">
        <v>69</v>
      </c>
      <c r="C2" s="2" t="s">
        <v>70</v>
      </c>
      <c r="D2" s="2" t="s">
        <v>71</v>
      </c>
      <c r="E2" s="2" t="s">
        <v>139</v>
      </c>
    </row>
    <row r="3" spans="1:5">
      <c r="A3" s="3" t="s">
        <v>808</v>
      </c>
    </row>
    <row r="4" spans="1:5">
      <c r="A4" s="4" t="s">
        <v>809</v>
      </c>
      <c r="B4" s="6" t="n">
        <v>-7558</v>
      </c>
      <c r="D4" s="6" t="n">
        <v>-14595</v>
      </c>
      <c r="E4" s="6" t="n">
        <v>-12585</v>
      </c>
    </row>
    <row r="5" spans="1:5">
      <c r="A5" s="4" t="s">
        <v>810</v>
      </c>
      <c r="B5" s="5" t="n">
        <v>3376</v>
      </c>
      <c r="D5" s="5" t="n">
        <v>-1847</v>
      </c>
      <c r="E5" s="5" t="n">
        <v>-4022</v>
      </c>
    </row>
    <row r="6" spans="1:5">
      <c r="A6" s="4" t="s">
        <v>811</v>
      </c>
      <c r="B6" s="5" t="n">
        <v>11680</v>
      </c>
      <c r="C6" s="7" t="n">
        <v>1795</v>
      </c>
      <c r="D6" s="5" t="n">
        <v>-5912</v>
      </c>
      <c r="E6" s="5" t="n">
        <v>-3116</v>
      </c>
    </row>
    <row r="7" spans="1:5">
      <c r="A7" s="4" t="s">
        <v>640</v>
      </c>
    </row>
    <row r="8" spans="1:5">
      <c r="A8" s="3" t="s">
        <v>812</v>
      </c>
    </row>
    <row r="9" spans="1:5">
      <c r="A9" s="4" t="s">
        <v>813</v>
      </c>
      <c r="B9" s="5" t="n">
        <v>11472</v>
      </c>
      <c r="D9" s="5" t="n">
        <v>7547</v>
      </c>
      <c r="E9" s="5" t="n">
        <v>9990</v>
      </c>
    </row>
    <row r="10" spans="1:5">
      <c r="A10" s="4" t="s">
        <v>814</v>
      </c>
    </row>
    <row r="11" spans="1:5">
      <c r="A11" s="3" t="s">
        <v>812</v>
      </c>
    </row>
    <row r="12" spans="1:5">
      <c r="A12" s="4" t="s">
        <v>813</v>
      </c>
      <c r="B12" s="6" t="n">
        <v>4390</v>
      </c>
      <c r="D12" s="6" t="n">
        <v>2983</v>
      </c>
      <c r="E12" s="6" t="n">
        <v>350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171</v>
      </c>
      <c r="C2" s="2" t="s">
        <v>614</v>
      </c>
      <c r="D2" s="2" t="s">
        <v>615</v>
      </c>
    </row>
    <row r="3" spans="1:4">
      <c r="A3" s="3" t="s">
        <v>211</v>
      </c>
    </row>
    <row r="4" spans="1:4">
      <c r="A4" s="4" t="s">
        <v>816</v>
      </c>
      <c r="B4" s="4" t="s">
        <v>792</v>
      </c>
      <c r="C4" s="4" t="s">
        <v>792</v>
      </c>
      <c r="D4" s="4" t="s">
        <v>792</v>
      </c>
    </row>
    <row r="5" spans="1:4">
      <c r="A5" s="4" t="s">
        <v>817</v>
      </c>
      <c r="B5" s="4" t="s">
        <v>818</v>
      </c>
      <c r="C5" s="4" t="s">
        <v>819</v>
      </c>
      <c r="D5" s="4" t="s">
        <v>820</v>
      </c>
    </row>
    <row r="6" spans="1:4">
      <c r="A6" s="4" t="s">
        <v>821</v>
      </c>
      <c r="B6" s="4" t="s">
        <v>822</v>
      </c>
      <c r="C6" s="4" t="s">
        <v>800</v>
      </c>
      <c r="D6" s="4" t="s">
        <v>823</v>
      </c>
    </row>
    <row r="7" spans="1:4">
      <c r="A7" s="4" t="s">
        <v>824</v>
      </c>
      <c r="B7" s="4" t="s">
        <v>825</v>
      </c>
      <c r="C7" s="4" t="s">
        <v>826</v>
      </c>
      <c r="D7" s="4" t="s">
        <v>827</v>
      </c>
    </row>
    <row r="8" spans="1:4">
      <c r="A8" s="4" t="s">
        <v>828</v>
      </c>
      <c r="B8" s="4" t="s">
        <v>829</v>
      </c>
      <c r="C8" s="4" t="s">
        <v>830</v>
      </c>
      <c r="D8" s="4" t="s">
        <v>831</v>
      </c>
    </row>
    <row r="9" spans="1:4">
      <c r="A9" s="4" t="s">
        <v>832</v>
      </c>
      <c r="B9" s="4" t="s">
        <v>833</v>
      </c>
      <c r="C9" s="4" t="s">
        <v>834</v>
      </c>
      <c r="D9" s="4" t="s">
        <v>835</v>
      </c>
    </row>
    <row r="10" spans="1:4">
      <c r="A10" s="4" t="s">
        <v>45</v>
      </c>
      <c r="B10" s="4" t="s">
        <v>836</v>
      </c>
      <c r="C10" s="4" t="s">
        <v>837</v>
      </c>
      <c r="D10" s="4" t="s">
        <v>838</v>
      </c>
    </row>
    <row r="11" spans="1:4">
      <c r="A11" s="4" t="s">
        <v>839</v>
      </c>
      <c r="B11" s="4" t="s">
        <v>840</v>
      </c>
      <c r="C11" s="4" t="s">
        <v>841</v>
      </c>
      <c r="D11" s="4" t="s">
        <v>8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171</v>
      </c>
      <c r="C2" s="2" t="s">
        <v>614</v>
      </c>
      <c r="D2" s="2" t="s">
        <v>615</v>
      </c>
    </row>
    <row r="3" spans="1:4">
      <c r="A3" s="3" t="s">
        <v>211</v>
      </c>
    </row>
    <row r="4" spans="1:4">
      <c r="A4" s="4" t="s">
        <v>844</v>
      </c>
      <c r="B4" s="6" t="n">
        <v>-19174</v>
      </c>
      <c r="C4" s="6" t="n">
        <v>-1948</v>
      </c>
      <c r="D4" s="6" t="n">
        <v>14312</v>
      </c>
    </row>
    <row r="5" spans="1:4">
      <c r="A5" s="4" t="s">
        <v>845</v>
      </c>
      <c r="B5" s="5" t="n">
        <v>-7558</v>
      </c>
      <c r="C5" s="5" t="n">
        <v>-14595</v>
      </c>
      <c r="D5" s="5" t="n">
        <v>-12585</v>
      </c>
    </row>
    <row r="6" spans="1:4">
      <c r="A6" s="4" t="s">
        <v>810</v>
      </c>
      <c r="B6" s="5" t="n">
        <v>3376</v>
      </c>
      <c r="C6" s="5" t="n">
        <v>-1847</v>
      </c>
      <c r="D6" s="5" t="n">
        <v>-4022</v>
      </c>
    </row>
    <row r="7" spans="1:4">
      <c r="A7" s="4" t="s">
        <v>846</v>
      </c>
      <c r="B7" s="5" t="n">
        <v>7</v>
      </c>
      <c r="C7" s="5" t="n">
        <v>-226</v>
      </c>
      <c r="D7" s="5" t="n">
        <v>141</v>
      </c>
    </row>
    <row r="8" spans="1:4">
      <c r="A8" s="4" t="s">
        <v>847</v>
      </c>
      <c r="B8" s="5" t="n">
        <v>1143</v>
      </c>
      <c r="C8" s="5" t="n">
        <v>-558</v>
      </c>
      <c r="D8" s="5" t="n">
        <v>206</v>
      </c>
    </row>
    <row r="9" spans="1:4">
      <c r="A9" s="4" t="s">
        <v>848</v>
      </c>
      <c r="B9" s="6" t="n">
        <v>-22206</v>
      </c>
      <c r="C9" s="6" t="n">
        <v>-19174</v>
      </c>
      <c r="D9" s="6" t="n">
        <v>-19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849</v>
      </c>
      <c r="B1" s="2" t="s">
        <v>1</v>
      </c>
    </row>
    <row r="2" spans="1:6">
      <c r="B2" s="2" t="s">
        <v>69</v>
      </c>
      <c r="C2" s="2" t="s">
        <v>71</v>
      </c>
      <c r="D2" s="2" t="s">
        <v>70</v>
      </c>
      <c r="E2" s="2" t="s">
        <v>139</v>
      </c>
      <c r="F2" s="2" t="s">
        <v>850</v>
      </c>
    </row>
    <row r="3" spans="1:6">
      <c r="A3" s="3" t="s">
        <v>851</v>
      </c>
    </row>
    <row r="4" spans="1:6">
      <c r="A4" s="4" t="s">
        <v>78</v>
      </c>
      <c r="B4" s="6" t="n">
        <v>36459</v>
      </c>
      <c r="C4" s="6" t="n">
        <v>35527</v>
      </c>
    </row>
    <row r="5" spans="1:6">
      <c r="A5" s="4" t="s">
        <v>106</v>
      </c>
      <c r="B5" s="5" t="n">
        <v>-14253</v>
      </c>
      <c r="C5" s="5" t="n">
        <v>-16353</v>
      </c>
    </row>
    <row r="6" spans="1:6">
      <c r="A6" s="4" t="s">
        <v>852</v>
      </c>
      <c r="B6" s="5" t="n">
        <v>22206</v>
      </c>
      <c r="C6" s="5" t="n">
        <v>19174</v>
      </c>
      <c r="E6" s="6" t="n">
        <v>1948</v>
      </c>
      <c r="F6" s="6" t="n">
        <v>-14312</v>
      </c>
    </row>
    <row r="7" spans="1:6">
      <c r="A7" s="4" t="s">
        <v>853</v>
      </c>
      <c r="B7" s="5" t="n">
        <v>25509</v>
      </c>
      <c r="C7" s="5" t="n">
        <v>24844</v>
      </c>
      <c r="D7" s="7" t="n">
        <v>3921</v>
      </c>
    </row>
    <row r="8" spans="1:6">
      <c r="A8" s="4" t="s">
        <v>854</v>
      </c>
      <c r="B8" s="5" t="n">
        <v>-3303</v>
      </c>
      <c r="C8" s="5" t="n">
        <v>-5670</v>
      </c>
      <c r="D8" s="7" t="n">
        <v>-508</v>
      </c>
    </row>
    <row r="9" spans="1:6">
      <c r="A9" s="4" t="s">
        <v>855</v>
      </c>
      <c r="B9" s="5" t="n">
        <v>87623</v>
      </c>
      <c r="C9" s="5" t="n">
        <v>82288</v>
      </c>
    </row>
    <row r="10" spans="1:6">
      <c r="A10" s="4" t="s">
        <v>856</v>
      </c>
      <c r="B10" s="5" t="n">
        <v>75018</v>
      </c>
      <c r="C10" s="5" t="n">
        <v>68061</v>
      </c>
    </row>
    <row r="11" spans="1:6">
      <c r="A11" s="4" t="s">
        <v>857</v>
      </c>
      <c r="B11" s="5" t="n">
        <v>12605</v>
      </c>
      <c r="C11" s="5" t="n">
        <v>14227</v>
      </c>
    </row>
    <row r="12" spans="1:6">
      <c r="A12" s="4" t="s">
        <v>858</v>
      </c>
      <c r="B12" s="6" t="n">
        <v>4990</v>
      </c>
      <c r="C12" s="5" t="n">
        <v>5761</v>
      </c>
    </row>
    <row r="13" spans="1:6">
      <c r="A13" s="4" t="s">
        <v>859</v>
      </c>
    </row>
    <row r="14" spans="1:6">
      <c r="A14" s="3" t="s">
        <v>851</v>
      </c>
    </row>
    <row r="15" spans="1:6">
      <c r="A15" s="4" t="s">
        <v>860</v>
      </c>
      <c r="B15" s="4" t="s">
        <v>861</v>
      </c>
    </row>
    <row r="16" spans="1:6">
      <c r="A16" s="4" t="s">
        <v>857</v>
      </c>
      <c r="B16" s="6" t="n">
        <v>3181</v>
      </c>
      <c r="C16" s="5" t="n">
        <v>3207</v>
      </c>
    </row>
    <row r="17" spans="1:6">
      <c r="A17" s="4" t="s">
        <v>862</v>
      </c>
    </row>
    <row r="18" spans="1:6">
      <c r="A18" s="3" t="s">
        <v>851</v>
      </c>
    </row>
    <row r="19" spans="1:6">
      <c r="A19" s="4" t="s">
        <v>860</v>
      </c>
      <c r="B19" s="4" t="s">
        <v>861</v>
      </c>
    </row>
    <row r="20" spans="1:6">
      <c r="A20" s="4" t="s">
        <v>858</v>
      </c>
      <c r="B20" s="6" t="n">
        <v>4587</v>
      </c>
      <c r="C20" s="5" t="n">
        <v>4807</v>
      </c>
    </row>
    <row r="21" spans="1:6">
      <c r="A21" s="4" t="s">
        <v>863</v>
      </c>
    </row>
    <row r="22" spans="1:6">
      <c r="A22" s="3" t="s">
        <v>851</v>
      </c>
    </row>
    <row r="23" spans="1:6">
      <c r="A23" s="4" t="s">
        <v>860</v>
      </c>
      <c r="B23" s="4" t="s">
        <v>864</v>
      </c>
    </row>
    <row r="24" spans="1:6">
      <c r="A24" s="4" t="s">
        <v>865</v>
      </c>
    </row>
    <row r="25" spans="1:6">
      <c r="A25" s="3" t="s">
        <v>851</v>
      </c>
    </row>
    <row r="26" spans="1:6">
      <c r="A26" s="4" t="s">
        <v>860</v>
      </c>
      <c r="B26" s="4" t="s">
        <v>866</v>
      </c>
    </row>
    <row r="27" spans="1:6">
      <c r="A27" s="4" t="s">
        <v>867</v>
      </c>
    </row>
    <row r="28" spans="1:6">
      <c r="A28" s="3" t="s">
        <v>851</v>
      </c>
    </row>
    <row r="29" spans="1:6">
      <c r="A29" s="4" t="s">
        <v>860</v>
      </c>
      <c r="B29" s="4" t="s">
        <v>866</v>
      </c>
    </row>
    <row r="30" spans="1:6">
      <c r="A30" s="4" t="s">
        <v>868</v>
      </c>
    </row>
    <row r="31" spans="1:6">
      <c r="A31" s="3" t="s">
        <v>851</v>
      </c>
    </row>
    <row r="32" spans="1:6">
      <c r="A32" s="4" t="s">
        <v>860</v>
      </c>
      <c r="B32" s="4" t="s">
        <v>866</v>
      </c>
    </row>
    <row r="33" spans="1:6">
      <c r="A33" s="4" t="s">
        <v>869</v>
      </c>
    </row>
    <row r="34" spans="1:6">
      <c r="A34" s="3" t="s">
        <v>851</v>
      </c>
    </row>
    <row r="35" spans="1:6">
      <c r="A35" s="4" t="s">
        <v>860</v>
      </c>
      <c r="B35" s="4" t="s">
        <v>870</v>
      </c>
    </row>
    <row r="36" spans="1:6">
      <c r="A36" s="4" t="s">
        <v>871</v>
      </c>
    </row>
    <row r="37" spans="1:6">
      <c r="A37" s="3" t="s">
        <v>851</v>
      </c>
    </row>
    <row r="38" spans="1:6">
      <c r="A38" s="4" t="s">
        <v>860</v>
      </c>
      <c r="B38" s="4" t="s">
        <v>870</v>
      </c>
    </row>
    <row r="39" spans="1:6">
      <c r="A39" s="4" t="s">
        <v>872</v>
      </c>
    </row>
    <row r="40" spans="1:6">
      <c r="A40" s="3" t="s">
        <v>851</v>
      </c>
    </row>
    <row r="41" spans="1:6">
      <c r="A41" s="4" t="s">
        <v>860</v>
      </c>
      <c r="B41" s="4" t="s">
        <v>873</v>
      </c>
    </row>
    <row r="42" spans="1:6">
      <c r="A42" s="4" t="s">
        <v>874</v>
      </c>
    </row>
    <row r="43" spans="1:6">
      <c r="A43" s="3" t="s">
        <v>851</v>
      </c>
    </row>
    <row r="44" spans="1:6">
      <c r="A44" s="4" t="s">
        <v>78</v>
      </c>
      <c r="B44" s="6" t="n">
        <v>7312</v>
      </c>
      <c r="C44" s="5" t="n">
        <v>1681</v>
      </c>
    </row>
    <row r="45" spans="1:6">
      <c r="A45" s="4" t="s">
        <v>106</v>
      </c>
      <c r="B45" s="5" t="n">
        <v>-13670</v>
      </c>
      <c r="C45" s="5" t="n">
        <v>-16208</v>
      </c>
    </row>
    <row r="46" spans="1:6">
      <c r="A46" s="4" t="s">
        <v>875</v>
      </c>
    </row>
    <row r="47" spans="1:6">
      <c r="A47" s="3" t="s">
        <v>851</v>
      </c>
    </row>
    <row r="48" spans="1:6">
      <c r="A48" s="4" t="s">
        <v>78</v>
      </c>
      <c r="B48" s="5" t="n">
        <v>9669</v>
      </c>
      <c r="C48" s="5" t="n">
        <v>9325</v>
      </c>
    </row>
    <row r="49" spans="1:6">
      <c r="A49" s="4" t="s">
        <v>876</v>
      </c>
    </row>
    <row r="50" spans="1:6">
      <c r="A50" s="3" t="s">
        <v>851</v>
      </c>
    </row>
    <row r="51" spans="1:6">
      <c r="A51" s="4" t="s">
        <v>78</v>
      </c>
      <c r="B51" s="5" t="n">
        <v>16529</v>
      </c>
      <c r="C51" s="5" t="n">
        <v>21163</v>
      </c>
    </row>
    <row r="52" spans="1:6">
      <c r="A52" s="4" t="s">
        <v>877</v>
      </c>
    </row>
    <row r="53" spans="1:6">
      <c r="A53" s="3" t="s">
        <v>851</v>
      </c>
    </row>
    <row r="54" spans="1:6">
      <c r="A54" s="4" t="s">
        <v>78</v>
      </c>
      <c r="B54" s="5" t="n">
        <v>1771</v>
      </c>
      <c r="C54" s="5" t="n">
        <v>1969</v>
      </c>
    </row>
    <row r="55" spans="1:6">
      <c r="A55" s="4" t="s">
        <v>648</v>
      </c>
    </row>
    <row r="56" spans="1:6">
      <c r="A56" s="3" t="s">
        <v>851</v>
      </c>
    </row>
    <row r="57" spans="1:6">
      <c r="A57" s="4" t="s">
        <v>78</v>
      </c>
      <c r="B57" s="5" t="n">
        <v>1178</v>
      </c>
      <c r="C57" s="5" t="n">
        <v>1389</v>
      </c>
    </row>
    <row r="58" spans="1:6">
      <c r="A58" s="4" t="s">
        <v>106</v>
      </c>
      <c r="B58" s="5" t="n">
        <v>-351</v>
      </c>
      <c r="C58" s="5" t="n">
        <v>-6</v>
      </c>
    </row>
    <row r="59" spans="1:6">
      <c r="A59" s="4" t="s">
        <v>878</v>
      </c>
    </row>
    <row r="60" spans="1:6">
      <c r="A60" s="3" t="s">
        <v>851</v>
      </c>
    </row>
    <row r="61" spans="1:6">
      <c r="A61" s="4" t="s">
        <v>106</v>
      </c>
      <c r="B61" s="6" t="n">
        <v>-232</v>
      </c>
      <c r="C61" s="6" t="n">
        <v>-1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171</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4"/>
    <col customWidth="1" max="9" min="9" width="14"/>
  </cols>
  <sheetData>
    <row r="1" spans="1:9">
      <c r="A1" s="1" t="s">
        <v>879</v>
      </c>
      <c r="B1" s="2" t="s">
        <v>880</v>
      </c>
      <c r="C1" s="2" t="s">
        <v>881</v>
      </c>
      <c r="D1" s="2" t="s">
        <v>882</v>
      </c>
      <c r="F1" s="2" t="s">
        <v>883</v>
      </c>
      <c r="G1" s="2" t="s">
        <v>1</v>
      </c>
    </row>
    <row r="2" spans="1:9">
      <c r="B2" s="2" t="s">
        <v>783</v>
      </c>
      <c r="C2" s="2" t="s">
        <v>884</v>
      </c>
      <c r="D2" s="2" t="s">
        <v>171</v>
      </c>
      <c r="E2" s="2" t="s">
        <v>885</v>
      </c>
      <c r="F2" s="2" t="s">
        <v>614</v>
      </c>
      <c r="G2" s="2" t="s">
        <v>171</v>
      </c>
      <c r="H2" s="2" t="s">
        <v>614</v>
      </c>
      <c r="I2" s="2" t="s">
        <v>615</v>
      </c>
    </row>
    <row r="3" spans="1:9">
      <c r="A3" s="3" t="s">
        <v>886</v>
      </c>
    </row>
    <row r="4" spans="1:9">
      <c r="A4" s="4" t="s">
        <v>887</v>
      </c>
      <c r="G4" s="4" t="s">
        <v>888</v>
      </c>
    </row>
    <row r="5" spans="1:9">
      <c r="A5" s="4" t="s">
        <v>889</v>
      </c>
      <c r="G5" s="4" t="s">
        <v>888</v>
      </c>
    </row>
    <row r="6" spans="1:9">
      <c r="A6" s="4" t="s">
        <v>890</v>
      </c>
      <c r="G6" s="4" t="s">
        <v>830</v>
      </c>
    </row>
    <row r="7" spans="1:9">
      <c r="A7" s="4" t="s">
        <v>891</v>
      </c>
      <c r="G7" s="4" t="s">
        <v>892</v>
      </c>
    </row>
    <row r="8" spans="1:9">
      <c r="A8" s="4" t="s">
        <v>893</v>
      </c>
      <c r="G8" s="4" t="s">
        <v>894</v>
      </c>
    </row>
    <row r="9" spans="1:9">
      <c r="A9" s="4" t="s">
        <v>895</v>
      </c>
      <c r="G9" s="4" t="s">
        <v>896</v>
      </c>
    </row>
    <row r="10" spans="1:9">
      <c r="A10" s="4" t="s">
        <v>897</v>
      </c>
    </row>
    <row r="11" spans="1:9">
      <c r="A11" s="3" t="s">
        <v>886</v>
      </c>
    </row>
    <row r="12" spans="1:9">
      <c r="A12" s="4" t="s">
        <v>887</v>
      </c>
      <c r="C12" s="4" t="s">
        <v>888</v>
      </c>
    </row>
    <row r="13" spans="1:9">
      <c r="A13" s="4" t="s">
        <v>898</v>
      </c>
    </row>
    <row r="14" spans="1:9">
      <c r="A14" s="3" t="s">
        <v>886</v>
      </c>
    </row>
    <row r="15" spans="1:9">
      <c r="A15" s="4" t="s">
        <v>899</v>
      </c>
      <c r="D15" s="4" t="s">
        <v>900</v>
      </c>
    </row>
    <row r="16" spans="1:9">
      <c r="A16" s="4" t="s">
        <v>901</v>
      </c>
    </row>
    <row r="17" spans="1:9">
      <c r="A17" s="3" t="s">
        <v>886</v>
      </c>
    </row>
    <row r="18" spans="1:9">
      <c r="A18" s="4" t="s">
        <v>899</v>
      </c>
      <c r="D18" s="4" t="s">
        <v>902</v>
      </c>
      <c r="E18" s="4" t="s">
        <v>902</v>
      </c>
      <c r="F18" s="4" t="s">
        <v>902</v>
      </c>
    </row>
    <row r="19" spans="1:9">
      <c r="A19" s="4" t="s">
        <v>903</v>
      </c>
      <c r="B19" s="4" t="s">
        <v>904</v>
      </c>
      <c r="G19" s="4" t="s">
        <v>904</v>
      </c>
      <c r="H19" s="4" t="s">
        <v>904</v>
      </c>
      <c r="I19" s="4" t="s">
        <v>904</v>
      </c>
    </row>
    <row r="20" spans="1:9">
      <c r="A20" s="4" t="s">
        <v>905</v>
      </c>
    </row>
    <row r="21" spans="1:9">
      <c r="A21" s="3" t="s">
        <v>886</v>
      </c>
    </row>
    <row r="22" spans="1:9">
      <c r="A22" s="4" t="s">
        <v>899</v>
      </c>
      <c r="C22" s="4" t="s">
        <v>902</v>
      </c>
      <c r="F22" s="4" t="s">
        <v>902</v>
      </c>
      <c r="G22" s="4" t="s">
        <v>902</v>
      </c>
    </row>
    <row r="23" spans="1:9">
      <c r="A23" s="4" t="s">
        <v>906</v>
      </c>
      <c r="C23" s="4" t="s">
        <v>888</v>
      </c>
    </row>
    <row r="24" spans="1:9">
      <c r="A24" s="4" t="s">
        <v>907</v>
      </c>
    </row>
    <row r="25" spans="1:9">
      <c r="A25" s="3" t="s">
        <v>886</v>
      </c>
    </row>
    <row r="26" spans="1:9">
      <c r="A26" s="4" t="s">
        <v>899</v>
      </c>
      <c r="E26" s="4" t="s">
        <v>908</v>
      </c>
      <c r="F26" s="4" t="s">
        <v>908</v>
      </c>
    </row>
    <row r="27" spans="1:9">
      <c r="A27" s="4" t="s">
        <v>903</v>
      </c>
      <c r="B27" s="4" t="s">
        <v>888</v>
      </c>
      <c r="G27" s="4" t="s">
        <v>888</v>
      </c>
      <c r="H27" s="4" t="s">
        <v>888</v>
      </c>
      <c r="I27" s="4" t="s">
        <v>888</v>
      </c>
    </row>
    <row r="28" spans="1:9">
      <c r="A28" s="4" t="s">
        <v>909</v>
      </c>
    </row>
    <row r="29" spans="1:9">
      <c r="A29" s="3" t="s">
        <v>886</v>
      </c>
    </row>
    <row r="30" spans="1:9">
      <c r="A30" s="4" t="s">
        <v>899</v>
      </c>
      <c r="C30" s="4" t="s">
        <v>894</v>
      </c>
      <c r="F30" s="4" t="s">
        <v>894</v>
      </c>
      <c r="G30" s="4" t="s">
        <v>894</v>
      </c>
    </row>
    <row r="31" spans="1:9">
      <c r="A31" s="4" t="s">
        <v>906</v>
      </c>
      <c r="C31" s="4" t="s">
        <v>894</v>
      </c>
    </row>
  </sheetData>
  <mergeCells count="3">
    <mergeCell ref="A1:A2"/>
    <mergeCell ref="D1:E1"/>
    <mergeCell ref="G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10</v>
      </c>
      <c r="B1" s="2" t="s">
        <v>1</v>
      </c>
    </row>
    <row r="2" spans="1:13">
      <c r="B2" s="2" t="s">
        <v>911</v>
      </c>
      <c r="C2" s="2" t="s">
        <v>912</v>
      </c>
      <c r="D2" s="2" t="s">
        <v>913</v>
      </c>
      <c r="E2" s="2" t="s">
        <v>914</v>
      </c>
      <c r="F2" s="2" t="s">
        <v>915</v>
      </c>
      <c r="G2" s="2" t="s">
        <v>916</v>
      </c>
      <c r="H2" s="2" t="s">
        <v>917</v>
      </c>
      <c r="I2" s="2" t="s">
        <v>918</v>
      </c>
      <c r="J2" s="2" t="s">
        <v>919</v>
      </c>
      <c r="K2" s="2" t="s">
        <v>920</v>
      </c>
      <c r="L2" s="2" t="s">
        <v>921</v>
      </c>
      <c r="M2" s="2" t="s">
        <v>922</v>
      </c>
    </row>
    <row r="3" spans="1:13">
      <c r="A3" s="4" t="s">
        <v>609</v>
      </c>
    </row>
    <row r="4" spans="1:13">
      <c r="A4" s="3" t="s">
        <v>923</v>
      </c>
    </row>
    <row r="5" spans="1:13">
      <c r="A5" s="4" t="s">
        <v>924</v>
      </c>
      <c r="B5" s="4" t="s">
        <v>802</v>
      </c>
      <c r="C5" s="4" t="s">
        <v>802</v>
      </c>
      <c r="D5" s="4" t="s">
        <v>802</v>
      </c>
      <c r="E5" s="4" t="s">
        <v>802</v>
      </c>
      <c r="F5" s="4" t="s">
        <v>802</v>
      </c>
      <c r="G5" s="4" t="s">
        <v>802</v>
      </c>
      <c r="H5" s="4" t="s">
        <v>802</v>
      </c>
      <c r="I5" s="4" t="s">
        <v>802</v>
      </c>
      <c r="J5" s="4" t="s">
        <v>802</v>
      </c>
      <c r="K5" s="4" t="s">
        <v>802</v>
      </c>
      <c r="L5" s="4" t="s">
        <v>802</v>
      </c>
      <c r="M5" s="4" t="s">
        <v>802</v>
      </c>
    </row>
    <row r="6" spans="1:13">
      <c r="A6" s="4" t="s">
        <v>686</v>
      </c>
    </row>
    <row r="7" spans="1:13">
      <c r="A7" s="3" t="s">
        <v>923</v>
      </c>
    </row>
    <row r="8" spans="1:13">
      <c r="A8" s="4" t="s">
        <v>924</v>
      </c>
      <c r="B8" s="4" t="s">
        <v>925</v>
      </c>
      <c r="C8" s="4" t="s">
        <v>925</v>
      </c>
      <c r="D8" s="4" t="s">
        <v>925</v>
      </c>
      <c r="E8" s="4" t="s">
        <v>925</v>
      </c>
      <c r="F8" s="4" t="s">
        <v>925</v>
      </c>
      <c r="G8" s="4" t="s">
        <v>925</v>
      </c>
      <c r="H8" s="4" t="s">
        <v>925</v>
      </c>
      <c r="I8" s="4" t="s">
        <v>925</v>
      </c>
      <c r="J8" s="4" t="s">
        <v>925</v>
      </c>
      <c r="K8" s="4" t="s">
        <v>925</v>
      </c>
      <c r="L8" s="4" t="s">
        <v>925</v>
      </c>
      <c r="M8" s="4" t="s">
        <v>925</v>
      </c>
    </row>
    <row r="9" spans="1:13">
      <c r="A9" s="4" t="s">
        <v>926</v>
      </c>
      <c r="B9" s="5" t="n">
        <v>65</v>
      </c>
      <c r="C9" s="5" t="n">
        <v>65</v>
      </c>
      <c r="D9" s="5" t="n">
        <v>65</v>
      </c>
      <c r="E9" s="5" t="n">
        <v>40</v>
      </c>
      <c r="F9" s="5" t="n">
        <v>40</v>
      </c>
      <c r="G9" s="5" t="n">
        <v>40</v>
      </c>
      <c r="H9" s="5" t="n">
        <v>40</v>
      </c>
      <c r="I9" s="5" t="n">
        <v>40</v>
      </c>
      <c r="J9" s="5" t="n">
        <v>40</v>
      </c>
      <c r="K9" s="5" t="n">
        <v>40</v>
      </c>
      <c r="L9" s="5" t="n">
        <v>40</v>
      </c>
      <c r="M9" s="5" t="n">
        <v>40</v>
      </c>
    </row>
  </sheetData>
  <mergeCells count="2">
    <mergeCell ref="A1:A2"/>
    <mergeCell ref="B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27</v>
      </c>
      <c r="B1" s="2" t="s">
        <v>1</v>
      </c>
    </row>
    <row r="2" spans="1:5">
      <c r="B2" s="2" t="s">
        <v>928</v>
      </c>
      <c r="C2" s="2" t="s">
        <v>929</v>
      </c>
      <c r="D2" s="2" t="s">
        <v>930</v>
      </c>
      <c r="E2" s="2" t="s">
        <v>931</v>
      </c>
    </row>
    <row r="3" spans="1:5">
      <c r="A3" s="3" t="s">
        <v>932</v>
      </c>
    </row>
    <row r="4" spans="1:5">
      <c r="A4" s="4" t="s">
        <v>933</v>
      </c>
      <c r="B4" s="6" t="n">
        <v>24677</v>
      </c>
      <c r="C4" s="7" t="n">
        <v>3793</v>
      </c>
      <c r="D4" s="6" t="n">
        <v>637</v>
      </c>
      <c r="E4" s="6" t="n">
        <v>20246</v>
      </c>
    </row>
    <row r="5" spans="1:5">
      <c r="A5" s="3" t="s">
        <v>934</v>
      </c>
    </row>
    <row r="6" spans="1:5">
      <c r="A6" s="4" t="s">
        <v>935</v>
      </c>
      <c r="B6" s="5" t="n">
        <v>44647455984</v>
      </c>
      <c r="C6" s="5" t="n">
        <v>44647455984</v>
      </c>
      <c r="D6" s="5" t="n">
        <v>44647455984</v>
      </c>
      <c r="E6" s="5" t="n">
        <v>44647455984</v>
      </c>
    </row>
    <row r="7" spans="1:5">
      <c r="A7" s="4" t="s">
        <v>936</v>
      </c>
      <c r="B7" s="5" t="n">
        <v>4101969</v>
      </c>
      <c r="C7" s="5" t="n">
        <v>4101969</v>
      </c>
      <c r="D7" s="5" t="n">
        <v>11684504</v>
      </c>
      <c r="E7" s="5" t="n">
        <v>37363069</v>
      </c>
    </row>
    <row r="8" spans="1:5">
      <c r="A8" s="4" t="s">
        <v>937</v>
      </c>
      <c r="B8" s="5" t="n">
        <v>44651557953</v>
      </c>
      <c r="C8" s="5" t="n">
        <v>44651557953</v>
      </c>
      <c r="D8" s="5" t="n">
        <v>44659140488</v>
      </c>
      <c r="E8" s="5" t="n">
        <v>44684819053</v>
      </c>
    </row>
    <row r="9" spans="1:5">
      <c r="A9" s="3" t="s">
        <v>65</v>
      </c>
    </row>
    <row r="10" spans="1:5">
      <c r="A10" s="4" t="s">
        <v>66</v>
      </c>
      <c r="B10" s="8" t="n">
        <v>0.55</v>
      </c>
      <c r="C10" s="9" t="n">
        <v>0.08500000000000001</v>
      </c>
      <c r="D10" s="8" t="n">
        <v>0.01</v>
      </c>
      <c r="E10" s="8" t="n">
        <v>0.45</v>
      </c>
    </row>
    <row r="11" spans="1:5">
      <c r="A11" s="4" t="s">
        <v>67</v>
      </c>
      <c r="B11" s="8" t="n">
        <v>0.55</v>
      </c>
      <c r="C11" s="9" t="n">
        <v>0.08500000000000001</v>
      </c>
      <c r="D11" s="8" t="n">
        <v>0.01</v>
      </c>
      <c r="E11" s="8" t="n">
        <v>0.4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 customWidth="1" max="8" min="8" width="24"/>
    <col customWidth="1" max="9" min="9" width="14"/>
    <col customWidth="1" max="10" min="10" width="14"/>
    <col customWidth="1" max="11" min="11" width="14"/>
    <col customWidth="1" max="12" min="12" width="14"/>
    <col customWidth="1" max="13" min="13" width="14"/>
  </cols>
  <sheetData>
    <row r="1" spans="1:13">
      <c r="A1" s="1" t="s">
        <v>938</v>
      </c>
      <c r="B1" s="2" t="s">
        <v>1</v>
      </c>
    </row>
    <row r="2" spans="1:13">
      <c r="B2" s="2" t="s">
        <v>69</v>
      </c>
      <c r="C2" s="2" t="s">
        <v>939</v>
      </c>
      <c r="D2" s="2" t="s">
        <v>71</v>
      </c>
      <c r="E2" s="2" t="s">
        <v>940</v>
      </c>
      <c r="F2" s="2" t="s">
        <v>139</v>
      </c>
      <c r="G2" s="2" t="s">
        <v>941</v>
      </c>
      <c r="H2" s="2" t="s">
        <v>942</v>
      </c>
      <c r="I2" s="2" t="s">
        <v>784</v>
      </c>
      <c r="J2" s="2" t="s">
        <v>785</v>
      </c>
      <c r="K2" s="2" t="s">
        <v>786</v>
      </c>
      <c r="L2" s="2" t="s">
        <v>787</v>
      </c>
      <c r="M2" s="2" t="s">
        <v>788</v>
      </c>
    </row>
    <row r="3" spans="1:13">
      <c r="A3" s="3" t="s">
        <v>943</v>
      </c>
    </row>
    <row r="4" spans="1:13">
      <c r="A4" s="4" t="s">
        <v>944</v>
      </c>
      <c r="B4" s="6" t="n">
        <v>7601</v>
      </c>
      <c r="D4" s="6" t="n">
        <v>4673</v>
      </c>
      <c r="F4" s="6" t="n">
        <v>9145</v>
      </c>
    </row>
    <row r="5" spans="1:13">
      <c r="A5" s="4" t="s">
        <v>945</v>
      </c>
      <c r="B5" s="5" t="n">
        <v>8847</v>
      </c>
      <c r="D5" s="5" t="n">
        <v>9571</v>
      </c>
      <c r="F5" s="5" t="n">
        <v>11274</v>
      </c>
    </row>
    <row r="6" spans="1:13">
      <c r="A6" s="4" t="s">
        <v>946</v>
      </c>
      <c r="B6" s="6" t="n">
        <v>10830</v>
      </c>
      <c r="D6" s="6" t="n">
        <v>9096</v>
      </c>
      <c r="F6" s="6" t="n">
        <v>9397</v>
      </c>
    </row>
    <row r="7" spans="1:13">
      <c r="A7" s="4" t="s">
        <v>947</v>
      </c>
      <c r="C7" s="12" t="n">
        <v>0.2</v>
      </c>
      <c r="E7" s="12" t="n">
        <v>0.12</v>
      </c>
      <c r="G7" s="12" t="n">
        <v>0.25</v>
      </c>
    </row>
    <row r="8" spans="1:13">
      <c r="A8" s="4" t="s">
        <v>948</v>
      </c>
      <c r="E8" s="13" t="n">
        <v>0.23</v>
      </c>
      <c r="G8" s="13" t="n">
        <v>0.25</v>
      </c>
      <c r="H8" s="12" t="n">
        <v>0.32</v>
      </c>
    </row>
    <row r="9" spans="1:13">
      <c r="A9" s="4" t="s">
        <v>949</v>
      </c>
      <c r="C9" s="14" t="n">
        <v>0.3</v>
      </c>
      <c r="E9" s="12" t="n">
        <v>0.23</v>
      </c>
      <c r="G9" s="12" t="n">
        <v>0.25</v>
      </c>
    </row>
    <row r="10" spans="1:13">
      <c r="A10" s="4" t="s">
        <v>950</v>
      </c>
      <c r="B10" s="4" t="s">
        <v>646</v>
      </c>
      <c r="D10" s="4" t="s">
        <v>646</v>
      </c>
      <c r="F10" s="4" t="s">
        <v>646</v>
      </c>
      <c r="H10" s="4" t="s">
        <v>646</v>
      </c>
      <c r="I10" s="4" t="s">
        <v>646</v>
      </c>
      <c r="J10" s="4" t="s">
        <v>646</v>
      </c>
      <c r="K10" s="4" t="s">
        <v>646</v>
      </c>
      <c r="L10" s="4" t="s">
        <v>646</v>
      </c>
      <c r="M10" s="4" t="s">
        <v>646</v>
      </c>
    </row>
  </sheetData>
  <mergeCells count="2">
    <mergeCell ref="A1:A2"/>
    <mergeCell ref="B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1</v>
      </c>
      <c r="B1" s="2" t="s">
        <v>1</v>
      </c>
    </row>
    <row r="2" spans="1:5">
      <c r="B2" s="2" t="s">
        <v>69</v>
      </c>
      <c r="C2" s="2" t="s">
        <v>70</v>
      </c>
      <c r="D2" s="2" t="s">
        <v>71</v>
      </c>
      <c r="E2" s="2" t="s">
        <v>139</v>
      </c>
    </row>
    <row r="3" spans="1:5">
      <c r="A3" s="3" t="s">
        <v>952</v>
      </c>
    </row>
    <row r="4" spans="1:5">
      <c r="A4" s="4" t="s">
        <v>844</v>
      </c>
      <c r="B4" s="6" t="n">
        <v>432465</v>
      </c>
      <c r="D4" s="6" t="n">
        <v>454141</v>
      </c>
    </row>
    <row r="5" spans="1:5">
      <c r="A5" s="4" t="s">
        <v>953</v>
      </c>
      <c r="B5" s="5" t="n">
        <v>-60802</v>
      </c>
      <c r="D5" s="5" t="n">
        <v>-68303</v>
      </c>
      <c r="E5" s="6" t="n">
        <v>-72293</v>
      </c>
    </row>
    <row r="6" spans="1:5">
      <c r="A6" s="4" t="s">
        <v>954</v>
      </c>
      <c r="B6" s="5" t="n">
        <v>-8639</v>
      </c>
      <c r="D6" s="5" t="n">
        <v>-10768</v>
      </c>
      <c r="E6" s="5" t="n">
        <v>-2358</v>
      </c>
    </row>
    <row r="7" spans="1:5">
      <c r="A7" s="4" t="s">
        <v>848</v>
      </c>
      <c r="B7" s="5" t="n">
        <v>395868</v>
      </c>
      <c r="C7" s="7" t="n">
        <v>60844</v>
      </c>
      <c r="D7" s="5" t="n">
        <v>432465</v>
      </c>
      <c r="E7" s="5" t="n">
        <v>454141</v>
      </c>
    </row>
    <row r="8" spans="1:5">
      <c r="A8" s="4" t="s">
        <v>955</v>
      </c>
    </row>
    <row r="9" spans="1:5">
      <c r="A9" s="3" t="s">
        <v>952</v>
      </c>
    </row>
    <row r="10" spans="1:5">
      <c r="A10" s="4" t="s">
        <v>844</v>
      </c>
      <c r="B10" s="5" t="n">
        <v>873326</v>
      </c>
      <c r="D10" s="5" t="n">
        <v>809282</v>
      </c>
    </row>
    <row r="11" spans="1:5">
      <c r="A11" s="4" t="s">
        <v>956</v>
      </c>
      <c r="B11" s="5" t="n">
        <v>49036</v>
      </c>
      <c r="D11" s="5" t="n">
        <v>44538</v>
      </c>
    </row>
    <row r="12" spans="1:5">
      <c r="A12" s="4" t="s">
        <v>957</v>
      </c>
      <c r="B12" s="5" t="n">
        <v>-3491</v>
      </c>
      <c r="D12" s="5" t="n">
        <v>-6402</v>
      </c>
    </row>
    <row r="13" spans="1:5">
      <c r="A13" s="4" t="s">
        <v>847</v>
      </c>
      <c r="B13" s="5" t="n">
        <v>-25133</v>
      </c>
      <c r="D13" s="5" t="n">
        <v>25908</v>
      </c>
    </row>
    <row r="14" spans="1:5">
      <c r="A14" s="4" t="s">
        <v>848</v>
      </c>
      <c r="B14" s="5" t="n">
        <v>893738</v>
      </c>
      <c r="D14" s="5" t="n">
        <v>873326</v>
      </c>
      <c r="E14" s="5" t="n">
        <v>809282</v>
      </c>
    </row>
    <row r="15" spans="1:5">
      <c r="A15" s="4" t="s">
        <v>958</v>
      </c>
    </row>
    <row r="16" spans="1:5">
      <c r="A16" s="3" t="s">
        <v>952</v>
      </c>
    </row>
    <row r="17" spans="1:5">
      <c r="A17" s="4" t="s">
        <v>844</v>
      </c>
      <c r="B17" s="5" t="n">
        <v>-440861</v>
      </c>
      <c r="D17" s="5" t="n">
        <v>-355141</v>
      </c>
    </row>
    <row r="18" spans="1:5">
      <c r="A18" s="4" t="s">
        <v>953</v>
      </c>
      <c r="B18" s="5" t="n">
        <v>-60802</v>
      </c>
      <c r="D18" s="5" t="n">
        <v>-68303</v>
      </c>
    </row>
    <row r="19" spans="1:5">
      <c r="A19" s="4" t="s">
        <v>954</v>
      </c>
      <c r="B19" s="5" t="n">
        <v>-8639</v>
      </c>
      <c r="D19" s="5" t="n">
        <v>-10768</v>
      </c>
    </row>
    <row r="20" spans="1:5">
      <c r="A20" s="4" t="s">
        <v>957</v>
      </c>
      <c r="B20" s="5" t="n">
        <v>1443</v>
      </c>
      <c r="D20" s="5" t="n">
        <v>3566</v>
      </c>
    </row>
    <row r="21" spans="1:5">
      <c r="A21" s="4" t="s">
        <v>847</v>
      </c>
      <c r="B21" s="5" t="n">
        <v>10989</v>
      </c>
      <c r="D21" s="5" t="n">
        <v>-10215</v>
      </c>
    </row>
    <row r="22" spans="1:5">
      <c r="A22" s="4" t="s">
        <v>848</v>
      </c>
      <c r="B22" s="5" t="n">
        <v>-497870</v>
      </c>
      <c r="D22" s="5" t="n">
        <v>-440861</v>
      </c>
      <c r="E22" s="5" t="n">
        <v>-355141</v>
      </c>
    </row>
    <row r="23" spans="1:5">
      <c r="A23" s="4" t="s">
        <v>959</v>
      </c>
    </row>
    <row r="24" spans="1:5">
      <c r="A24" s="3" t="s">
        <v>952</v>
      </c>
    </row>
    <row r="25" spans="1:5">
      <c r="A25" s="4" t="s">
        <v>844</v>
      </c>
      <c r="B25" s="5" t="n">
        <v>428503</v>
      </c>
    </row>
    <row r="26" spans="1:5">
      <c r="A26" s="4" t="s">
        <v>848</v>
      </c>
      <c r="B26" s="5" t="n">
        <v>392914</v>
      </c>
      <c r="D26" s="5" t="n">
        <v>428503</v>
      </c>
    </row>
    <row r="27" spans="1:5">
      <c r="A27" s="4" t="s">
        <v>960</v>
      </c>
    </row>
    <row r="28" spans="1:5">
      <c r="A28" s="3" t="s">
        <v>952</v>
      </c>
    </row>
    <row r="29" spans="1:5">
      <c r="A29" s="4" t="s">
        <v>844</v>
      </c>
      <c r="B29" s="5" t="n">
        <v>867626</v>
      </c>
      <c r="D29" s="5" t="n">
        <v>803986</v>
      </c>
    </row>
    <row r="30" spans="1:5">
      <c r="A30" s="4" t="s">
        <v>956</v>
      </c>
      <c r="B30" s="5" t="n">
        <v>48937</v>
      </c>
      <c r="D30" s="5" t="n">
        <v>44302</v>
      </c>
    </row>
    <row r="31" spans="1:5">
      <c r="A31" s="4" t="s">
        <v>957</v>
      </c>
      <c r="B31" s="5" t="n">
        <v>-2577</v>
      </c>
      <c r="D31" s="5" t="n">
        <v>-6365</v>
      </c>
    </row>
    <row r="32" spans="1:5">
      <c r="A32" s="4" t="s">
        <v>847</v>
      </c>
      <c r="B32" s="5" t="n">
        <v>-24985</v>
      </c>
      <c r="D32" s="5" t="n">
        <v>25703</v>
      </c>
    </row>
    <row r="33" spans="1:5">
      <c r="A33" s="4" t="s">
        <v>848</v>
      </c>
      <c r="B33" s="5" t="n">
        <v>889001</v>
      </c>
      <c r="D33" s="5" t="n">
        <v>867626</v>
      </c>
      <c r="E33" s="5" t="n">
        <v>803986</v>
      </c>
    </row>
    <row r="34" spans="1:5">
      <c r="A34" s="4" t="s">
        <v>961</v>
      </c>
    </row>
    <row r="35" spans="1:5">
      <c r="A35" s="3" t="s">
        <v>952</v>
      </c>
    </row>
    <row r="36" spans="1:5">
      <c r="A36" s="4" t="s">
        <v>844</v>
      </c>
      <c r="B36" s="5" t="n">
        <v>-439123</v>
      </c>
      <c r="D36" s="5" t="n">
        <v>-353824</v>
      </c>
    </row>
    <row r="37" spans="1:5">
      <c r="A37" s="4" t="s">
        <v>953</v>
      </c>
      <c r="B37" s="5" t="n">
        <v>-60442</v>
      </c>
      <c r="D37" s="5" t="n">
        <v>-67906</v>
      </c>
    </row>
    <row r="38" spans="1:5">
      <c r="A38" s="4" t="s">
        <v>954</v>
      </c>
      <c r="B38" s="5" t="n">
        <v>-8639</v>
      </c>
      <c r="D38" s="5" t="n">
        <v>-10768</v>
      </c>
    </row>
    <row r="39" spans="1:5">
      <c r="A39" s="4" t="s">
        <v>957</v>
      </c>
      <c r="B39" s="5" t="n">
        <v>1185</v>
      </c>
      <c r="D39" s="5" t="n">
        <v>3532</v>
      </c>
    </row>
    <row r="40" spans="1:5">
      <c r="A40" s="4" t="s">
        <v>847</v>
      </c>
      <c r="B40" s="5" t="n">
        <v>10932</v>
      </c>
      <c r="D40" s="5" t="n">
        <v>-10157</v>
      </c>
    </row>
    <row r="41" spans="1:5">
      <c r="A41" s="4" t="s">
        <v>848</v>
      </c>
      <c r="B41" s="5" t="n">
        <v>-496087</v>
      </c>
      <c r="D41" s="5" t="n">
        <v>-439123</v>
      </c>
      <c r="E41" s="5" t="n">
        <v>-353824</v>
      </c>
    </row>
    <row r="42" spans="1:5">
      <c r="A42" s="4" t="s">
        <v>962</v>
      </c>
    </row>
    <row r="43" spans="1:5">
      <c r="A43" s="3" t="s">
        <v>952</v>
      </c>
    </row>
    <row r="44" spans="1:5">
      <c r="A44" s="4" t="s">
        <v>844</v>
      </c>
      <c r="B44" s="5" t="n">
        <v>3962</v>
      </c>
    </row>
    <row r="45" spans="1:5">
      <c r="A45" s="4" t="s">
        <v>848</v>
      </c>
      <c r="B45" s="5" t="n">
        <v>2954</v>
      </c>
      <c r="D45" s="5" t="n">
        <v>3962</v>
      </c>
    </row>
    <row r="46" spans="1:5">
      <c r="A46" s="4" t="s">
        <v>963</v>
      </c>
    </row>
    <row r="47" spans="1:5">
      <c r="A47" s="3" t="s">
        <v>952</v>
      </c>
    </row>
    <row r="48" spans="1:5">
      <c r="A48" s="4" t="s">
        <v>844</v>
      </c>
      <c r="B48" s="5" t="n">
        <v>5700</v>
      </c>
      <c r="D48" s="5" t="n">
        <v>5296</v>
      </c>
    </row>
    <row r="49" spans="1:5">
      <c r="A49" s="4" t="s">
        <v>956</v>
      </c>
      <c r="B49" s="5" t="n">
        <v>99</v>
      </c>
      <c r="D49" s="5" t="n">
        <v>236</v>
      </c>
    </row>
    <row r="50" spans="1:5">
      <c r="A50" s="4" t="s">
        <v>957</v>
      </c>
      <c r="B50" s="5" t="n">
        <v>-914</v>
      </c>
      <c r="D50" s="5" t="n">
        <v>-37</v>
      </c>
    </row>
    <row r="51" spans="1:5">
      <c r="A51" s="4" t="s">
        <v>847</v>
      </c>
      <c r="B51" s="5" t="n">
        <v>-148</v>
      </c>
      <c r="D51" s="5" t="n">
        <v>205</v>
      </c>
    </row>
    <row r="52" spans="1:5">
      <c r="A52" s="4" t="s">
        <v>848</v>
      </c>
      <c r="B52" s="5" t="n">
        <v>4737</v>
      </c>
      <c r="D52" s="5" t="n">
        <v>5700</v>
      </c>
      <c r="E52" s="5" t="n">
        <v>5296</v>
      </c>
    </row>
    <row r="53" spans="1:5">
      <c r="A53" s="4" t="s">
        <v>964</v>
      </c>
    </row>
    <row r="54" spans="1:5">
      <c r="A54" s="3" t="s">
        <v>952</v>
      </c>
    </row>
    <row r="55" spans="1:5">
      <c r="A55" s="4" t="s">
        <v>844</v>
      </c>
      <c r="B55" s="5" t="n">
        <v>-1738</v>
      </c>
      <c r="D55" s="5" t="n">
        <v>-1317</v>
      </c>
    </row>
    <row r="56" spans="1:5">
      <c r="A56" s="4" t="s">
        <v>953</v>
      </c>
      <c r="B56" s="5" t="n">
        <v>-360</v>
      </c>
      <c r="D56" s="5" t="n">
        <v>-397</v>
      </c>
    </row>
    <row r="57" spans="1:5">
      <c r="A57" s="4" t="s">
        <v>954</v>
      </c>
      <c r="B57" s="5" t="n">
        <v>0</v>
      </c>
      <c r="D57" s="5" t="n">
        <v>0</v>
      </c>
    </row>
    <row r="58" spans="1:5">
      <c r="A58" s="4" t="s">
        <v>957</v>
      </c>
      <c r="B58" s="5" t="n">
        <v>258</v>
      </c>
      <c r="D58" s="5" t="n">
        <v>34</v>
      </c>
    </row>
    <row r="59" spans="1:5">
      <c r="A59" s="4" t="s">
        <v>847</v>
      </c>
      <c r="B59" s="5" t="n">
        <v>57</v>
      </c>
      <c r="D59" s="5" t="n">
        <v>-58</v>
      </c>
    </row>
    <row r="60" spans="1:5">
      <c r="A60" s="4" t="s">
        <v>848</v>
      </c>
      <c r="B60" s="6" t="n">
        <v>-1783</v>
      </c>
      <c r="D60" s="6" t="n">
        <v>-1738</v>
      </c>
      <c r="E60" s="6" t="n">
        <v>-1317</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5</v>
      </c>
      <c r="B1" s="2" t="s">
        <v>1</v>
      </c>
    </row>
    <row r="2" spans="1:6">
      <c r="B2" s="2" t="s">
        <v>69</v>
      </c>
      <c r="C2" s="2" t="s">
        <v>70</v>
      </c>
      <c r="D2" s="2" t="s">
        <v>71</v>
      </c>
      <c r="E2" s="2" t="s">
        <v>139</v>
      </c>
      <c r="F2" s="2" t="s">
        <v>966</v>
      </c>
    </row>
    <row r="3" spans="1:6">
      <c r="A3" s="3" t="s">
        <v>952</v>
      </c>
    </row>
    <row r="4" spans="1:6">
      <c r="A4" s="4" t="s">
        <v>967</v>
      </c>
      <c r="B4" s="6" t="n">
        <v>2495</v>
      </c>
      <c r="D4" s="6" t="n">
        <v>1430</v>
      </c>
      <c r="E4" s="6" t="n">
        <v>1385</v>
      </c>
    </row>
    <row r="5" spans="1:6">
      <c r="A5" s="4" t="s">
        <v>968</v>
      </c>
      <c r="B5" s="5" t="n">
        <v>8639</v>
      </c>
      <c r="D5" s="5" t="n">
        <v>10768</v>
      </c>
      <c r="E5" s="5" t="n">
        <v>2358</v>
      </c>
    </row>
    <row r="6" spans="1:6">
      <c r="A6" s="4" t="s">
        <v>39</v>
      </c>
      <c r="B6" s="5" t="n">
        <v>6881</v>
      </c>
      <c r="C6" s="7" t="n">
        <v>1058</v>
      </c>
      <c r="D6" s="5" t="n">
        <v>7359</v>
      </c>
      <c r="E6" s="5" t="n">
        <v>9900</v>
      </c>
    </row>
    <row r="7" spans="1:6">
      <c r="A7" s="4" t="s">
        <v>969</v>
      </c>
      <c r="B7" s="6" t="n">
        <v>60802</v>
      </c>
      <c r="D7" s="6" t="n">
        <v>68303</v>
      </c>
      <c r="E7" s="5" t="n">
        <v>72293</v>
      </c>
    </row>
    <row r="8" spans="1:6">
      <c r="A8" s="4" t="s">
        <v>609</v>
      </c>
    </row>
    <row r="9" spans="1:6">
      <c r="A9" s="3" t="s">
        <v>952</v>
      </c>
    </row>
    <row r="10" spans="1:6">
      <c r="A10" s="4" t="s">
        <v>970</v>
      </c>
      <c r="B10" s="4" t="s">
        <v>971</v>
      </c>
      <c r="C10" s="4" t="s">
        <v>971</v>
      </c>
      <c r="D10" s="4" t="s">
        <v>900</v>
      </c>
    </row>
    <row r="11" spans="1:6">
      <c r="A11" s="4" t="s">
        <v>972</v>
      </c>
      <c r="B11" s="4" t="s">
        <v>793</v>
      </c>
      <c r="C11" s="4" t="s">
        <v>793</v>
      </c>
      <c r="D11" s="4" t="s">
        <v>900</v>
      </c>
    </row>
    <row r="12" spans="1:6">
      <c r="A12" s="4" t="s">
        <v>686</v>
      </c>
    </row>
    <row r="13" spans="1:6">
      <c r="A13" s="3" t="s">
        <v>952</v>
      </c>
    </row>
    <row r="14" spans="1:6">
      <c r="A14" s="4" t="s">
        <v>970</v>
      </c>
      <c r="B14" s="4" t="s">
        <v>973</v>
      </c>
      <c r="C14" s="4" t="s">
        <v>973</v>
      </c>
      <c r="D14" s="4" t="s">
        <v>973</v>
      </c>
    </row>
    <row r="15" spans="1:6">
      <c r="A15" s="4" t="s">
        <v>972</v>
      </c>
      <c r="B15" s="4" t="s">
        <v>973</v>
      </c>
      <c r="C15" s="4" t="s">
        <v>973</v>
      </c>
      <c r="D15" s="4" t="s">
        <v>974</v>
      </c>
    </row>
    <row r="16" spans="1:6">
      <c r="A16" s="4" t="s">
        <v>975</v>
      </c>
    </row>
    <row r="17" spans="1:6">
      <c r="A17" s="3" t="s">
        <v>952</v>
      </c>
    </row>
    <row r="18" spans="1:6">
      <c r="A18" s="4" t="s">
        <v>968</v>
      </c>
      <c r="D18" s="6" t="n">
        <v>7358</v>
      </c>
    </row>
    <row r="19" spans="1:6">
      <c r="A19" s="4" t="s">
        <v>976</v>
      </c>
      <c r="F19" s="6" t="n">
        <v>33902</v>
      </c>
    </row>
    <row r="20" spans="1:6">
      <c r="A20" s="4" t="s">
        <v>959</v>
      </c>
    </row>
    <row r="21" spans="1:6">
      <c r="A21" s="3" t="s">
        <v>952</v>
      </c>
    </row>
    <row r="22" spans="1:6">
      <c r="A22" s="4" t="s">
        <v>977</v>
      </c>
      <c r="B22" s="6" t="n">
        <v>636</v>
      </c>
      <c r="D22" s="6" t="n">
        <v>1609</v>
      </c>
      <c r="E22" s="6" t="n">
        <v>3465</v>
      </c>
    </row>
    <row r="23" spans="1:6">
      <c r="A23" s="4" t="s">
        <v>978</v>
      </c>
    </row>
    <row r="24" spans="1:6">
      <c r="A24" s="3" t="s">
        <v>952</v>
      </c>
    </row>
    <row r="25" spans="1:6">
      <c r="A25" s="4" t="s">
        <v>39</v>
      </c>
      <c r="B25" s="5" t="n">
        <v>71</v>
      </c>
    </row>
    <row r="26" spans="1:6">
      <c r="A26" s="4" t="s">
        <v>969</v>
      </c>
      <c r="B26" s="6" t="n">
        <v>158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69</v>
      </c>
      <c r="C2" s="2" t="s">
        <v>70</v>
      </c>
      <c r="D2" s="2" t="s">
        <v>71</v>
      </c>
      <c r="E2" s="2" t="s">
        <v>139</v>
      </c>
    </row>
    <row r="3" spans="1:5">
      <c r="A3" s="3" t="s">
        <v>980</v>
      </c>
    </row>
    <row r="4" spans="1:5">
      <c r="A4" s="4" t="s">
        <v>981</v>
      </c>
      <c r="B4" s="6" t="n">
        <v>16644</v>
      </c>
    </row>
    <row r="5" spans="1:5">
      <c r="A5" s="4" t="s">
        <v>982</v>
      </c>
      <c r="B5" s="5" t="n">
        <v>-854</v>
      </c>
      <c r="D5" s="6" t="n">
        <v>-1020</v>
      </c>
      <c r="E5" s="6" t="n">
        <v>-1306</v>
      </c>
    </row>
    <row r="6" spans="1:5">
      <c r="A6" s="4" t="s">
        <v>983</v>
      </c>
      <c r="B6" s="5" t="n">
        <v>15070</v>
      </c>
      <c r="C6" s="7" t="n">
        <v>2316</v>
      </c>
      <c r="D6" s="5" t="n">
        <v>16644</v>
      </c>
    </row>
    <row r="7" spans="1:5">
      <c r="A7" s="4" t="s">
        <v>955</v>
      </c>
    </row>
    <row r="8" spans="1:5">
      <c r="A8" s="3" t="s">
        <v>980</v>
      </c>
    </row>
    <row r="9" spans="1:5">
      <c r="A9" s="4" t="s">
        <v>981</v>
      </c>
      <c r="B9" s="5" t="n">
        <v>22095</v>
      </c>
      <c r="D9" s="5" t="n">
        <v>20980</v>
      </c>
    </row>
    <row r="10" spans="1:5">
      <c r="A10" s="4" t="s">
        <v>956</v>
      </c>
      <c r="B10" s="5" t="n">
        <v>206</v>
      </c>
      <c r="D10" s="5" t="n">
        <v>197</v>
      </c>
    </row>
    <row r="11" spans="1:5">
      <c r="A11" s="4" t="s">
        <v>984</v>
      </c>
      <c r="B11" s="5" t="n">
        <v>-1915</v>
      </c>
      <c r="D11" s="5" t="n">
        <v>-387</v>
      </c>
    </row>
    <row r="12" spans="1:5">
      <c r="A12" s="4" t="s">
        <v>847</v>
      </c>
      <c r="B12" s="5" t="n">
        <v>-1123</v>
      </c>
      <c r="D12" s="5" t="n">
        <v>1305</v>
      </c>
    </row>
    <row r="13" spans="1:5">
      <c r="A13" s="4" t="s">
        <v>983</v>
      </c>
      <c r="B13" s="5" t="n">
        <v>19263</v>
      </c>
      <c r="D13" s="5" t="n">
        <v>22095</v>
      </c>
      <c r="E13" s="5" t="n">
        <v>20980</v>
      </c>
    </row>
    <row r="14" spans="1:5">
      <c r="A14" s="4" t="s">
        <v>985</v>
      </c>
    </row>
    <row r="15" spans="1:5">
      <c r="A15" s="3" t="s">
        <v>980</v>
      </c>
    </row>
    <row r="16" spans="1:5">
      <c r="A16" s="4" t="s">
        <v>981</v>
      </c>
      <c r="B16" s="5" t="n">
        <v>-5451</v>
      </c>
      <c r="D16" s="5" t="n">
        <v>-4557</v>
      </c>
    </row>
    <row r="17" spans="1:5">
      <c r="A17" s="4" t="s">
        <v>982</v>
      </c>
      <c r="B17" s="5" t="n">
        <v>-854</v>
      </c>
      <c r="D17" s="5" t="n">
        <v>-1020</v>
      </c>
    </row>
    <row r="18" spans="1:5">
      <c r="A18" s="4" t="s">
        <v>984</v>
      </c>
      <c r="B18" s="5" t="n">
        <v>1915</v>
      </c>
      <c r="D18" s="5" t="n">
        <v>386</v>
      </c>
    </row>
    <row r="19" spans="1:5">
      <c r="A19" s="4" t="s">
        <v>847</v>
      </c>
      <c r="B19" s="5" t="n">
        <v>197</v>
      </c>
      <c r="D19" s="5" t="n">
        <v>-260</v>
      </c>
    </row>
    <row r="20" spans="1:5">
      <c r="A20" s="4" t="s">
        <v>983</v>
      </c>
      <c r="B20" s="5" t="n">
        <v>-4193</v>
      </c>
      <c r="D20" s="5" t="n">
        <v>-5451</v>
      </c>
      <c r="E20" s="5" t="n">
        <v>-4557</v>
      </c>
    </row>
    <row r="21" spans="1:5">
      <c r="A21" s="4" t="s">
        <v>986</v>
      </c>
    </row>
    <row r="22" spans="1:5">
      <c r="A22" s="3" t="s">
        <v>980</v>
      </c>
    </row>
    <row r="23" spans="1:5">
      <c r="A23" s="4" t="s">
        <v>981</v>
      </c>
      <c r="B23" s="5" t="n">
        <v>544</v>
      </c>
    </row>
    <row r="24" spans="1:5">
      <c r="A24" s="4" t="s">
        <v>983</v>
      </c>
      <c r="B24" s="5" t="n">
        <v>467</v>
      </c>
      <c r="D24" s="5" t="n">
        <v>544</v>
      </c>
    </row>
    <row r="25" spans="1:5">
      <c r="A25" s="4" t="s">
        <v>987</v>
      </c>
    </row>
    <row r="26" spans="1:5">
      <c r="A26" s="3" t="s">
        <v>980</v>
      </c>
    </row>
    <row r="27" spans="1:5">
      <c r="A27" s="4" t="s">
        <v>981</v>
      </c>
      <c r="B27" s="5" t="n">
        <v>1273</v>
      </c>
      <c r="D27" s="5" t="n">
        <v>1191</v>
      </c>
    </row>
    <row r="28" spans="1:5">
      <c r="A28" s="4" t="s">
        <v>956</v>
      </c>
      <c r="B28" s="5" t="n">
        <v>0</v>
      </c>
      <c r="D28" s="5" t="n">
        <v>0</v>
      </c>
    </row>
    <row r="29" spans="1:5">
      <c r="A29" s="4" t="s">
        <v>984</v>
      </c>
      <c r="B29" s="5" t="n">
        <v>0</v>
      </c>
      <c r="D29" s="5" t="n">
        <v>0</v>
      </c>
    </row>
    <row r="30" spans="1:5">
      <c r="A30" s="4" t="s">
        <v>847</v>
      </c>
      <c r="B30" s="5" t="n">
        <v>-74</v>
      </c>
      <c r="D30" s="5" t="n">
        <v>82</v>
      </c>
    </row>
    <row r="31" spans="1:5">
      <c r="A31" s="4" t="s">
        <v>983</v>
      </c>
      <c r="B31" s="5" t="n">
        <v>1199</v>
      </c>
      <c r="D31" s="5" t="n">
        <v>1273</v>
      </c>
      <c r="E31" s="5" t="n">
        <v>1191</v>
      </c>
    </row>
    <row r="32" spans="1:5">
      <c r="A32" s="4" t="s">
        <v>988</v>
      </c>
    </row>
    <row r="33" spans="1:5">
      <c r="A33" s="3" t="s">
        <v>980</v>
      </c>
    </row>
    <row r="34" spans="1:5">
      <c r="A34" s="4" t="s">
        <v>981</v>
      </c>
      <c r="B34" s="5" t="n">
        <v>-729</v>
      </c>
      <c r="D34" s="5" t="n">
        <v>-621</v>
      </c>
    </row>
    <row r="35" spans="1:5">
      <c r="A35" s="4" t="s">
        <v>982</v>
      </c>
      <c r="B35" s="5" t="n">
        <v>-46</v>
      </c>
      <c r="D35" s="5" t="n">
        <v>-51</v>
      </c>
    </row>
    <row r="36" spans="1:5">
      <c r="A36" s="4" t="s">
        <v>984</v>
      </c>
      <c r="B36" s="5" t="n">
        <v>0</v>
      </c>
      <c r="D36" s="5" t="n">
        <v>0</v>
      </c>
    </row>
    <row r="37" spans="1:5">
      <c r="A37" s="4" t="s">
        <v>847</v>
      </c>
      <c r="B37" s="5" t="n">
        <v>43</v>
      </c>
      <c r="D37" s="5" t="n">
        <v>-57</v>
      </c>
    </row>
    <row r="38" spans="1:5">
      <c r="A38" s="4" t="s">
        <v>983</v>
      </c>
      <c r="B38" s="5" t="n">
        <v>-732</v>
      </c>
      <c r="D38" s="5" t="n">
        <v>-729</v>
      </c>
      <c r="E38" s="5" t="n">
        <v>-621</v>
      </c>
    </row>
    <row r="39" spans="1:5">
      <c r="A39" s="4" t="s">
        <v>989</v>
      </c>
    </row>
    <row r="40" spans="1:5">
      <c r="A40" s="3" t="s">
        <v>980</v>
      </c>
    </row>
    <row r="41" spans="1:5">
      <c r="A41" s="4" t="s">
        <v>981</v>
      </c>
      <c r="B41" s="5" t="n">
        <v>341</v>
      </c>
    </row>
    <row r="42" spans="1:5">
      <c r="A42" s="4" t="s">
        <v>983</v>
      </c>
      <c r="B42" s="6" t="n">
        <v>0</v>
      </c>
      <c r="D42" s="5" t="n">
        <v>341</v>
      </c>
    </row>
    <row r="43" spans="1:5">
      <c r="A43" s="4" t="s">
        <v>990</v>
      </c>
    </row>
    <row r="44" spans="1:5">
      <c r="A44" s="3" t="s">
        <v>980</v>
      </c>
    </row>
    <row r="45" spans="1:5">
      <c r="A45" s="4" t="s">
        <v>991</v>
      </c>
      <c r="B45" s="4" t="s">
        <v>873</v>
      </c>
      <c r="C45" s="4" t="s">
        <v>873</v>
      </c>
    </row>
    <row r="46" spans="1:5">
      <c r="A46" s="4" t="s">
        <v>992</v>
      </c>
    </row>
    <row r="47" spans="1:5">
      <c r="A47" s="3" t="s">
        <v>980</v>
      </c>
    </row>
    <row r="48" spans="1:5">
      <c r="A48" s="4" t="s">
        <v>991</v>
      </c>
      <c r="B48" s="4" t="s">
        <v>993</v>
      </c>
      <c r="C48" s="4" t="s">
        <v>993</v>
      </c>
    </row>
    <row r="49" spans="1:5">
      <c r="A49" s="4" t="s">
        <v>994</v>
      </c>
    </row>
    <row r="50" spans="1:5">
      <c r="A50" s="3" t="s">
        <v>980</v>
      </c>
    </row>
    <row r="51" spans="1:5">
      <c r="A51" s="4" t="s">
        <v>981</v>
      </c>
      <c r="B51" s="6" t="n">
        <v>1705</v>
      </c>
      <c r="D51" s="5" t="n">
        <v>1596</v>
      </c>
    </row>
    <row r="52" spans="1:5">
      <c r="A52" s="4" t="s">
        <v>956</v>
      </c>
      <c r="B52" s="5" t="n">
        <v>0</v>
      </c>
      <c r="D52" s="5" t="n">
        <v>0</v>
      </c>
    </row>
    <row r="53" spans="1:5">
      <c r="A53" s="4" t="s">
        <v>984</v>
      </c>
      <c r="B53" s="5" t="n">
        <v>-1662</v>
      </c>
      <c r="D53" s="5" t="n">
        <v>0</v>
      </c>
    </row>
    <row r="54" spans="1:5">
      <c r="A54" s="4" t="s">
        <v>847</v>
      </c>
      <c r="B54" s="5" t="n">
        <v>-43</v>
      </c>
      <c r="D54" s="5" t="n">
        <v>109</v>
      </c>
    </row>
    <row r="55" spans="1:5">
      <c r="A55" s="4" t="s">
        <v>983</v>
      </c>
      <c r="B55" s="5" t="n">
        <v>0</v>
      </c>
      <c r="D55" s="5" t="n">
        <v>1705</v>
      </c>
      <c r="E55" s="5" t="n">
        <v>1596</v>
      </c>
    </row>
    <row r="56" spans="1:5">
      <c r="A56" s="4" t="s">
        <v>995</v>
      </c>
    </row>
    <row r="57" spans="1:5">
      <c r="A57" s="3" t="s">
        <v>980</v>
      </c>
    </row>
    <row r="58" spans="1:5">
      <c r="A58" s="4" t="s">
        <v>981</v>
      </c>
      <c r="B58" s="5" t="n">
        <v>-1364</v>
      </c>
      <c r="D58" s="5" t="n">
        <v>-958</v>
      </c>
    </row>
    <row r="59" spans="1:5">
      <c r="A59" s="4" t="s">
        <v>982</v>
      </c>
      <c r="B59" s="5" t="n">
        <v>-332</v>
      </c>
      <c r="D59" s="5" t="n">
        <v>-326</v>
      </c>
    </row>
    <row r="60" spans="1:5">
      <c r="A60" s="4" t="s">
        <v>984</v>
      </c>
      <c r="B60" s="5" t="n">
        <v>1662</v>
      </c>
      <c r="D60" s="5" t="n">
        <v>0</v>
      </c>
    </row>
    <row r="61" spans="1:5">
      <c r="A61" s="4" t="s">
        <v>847</v>
      </c>
      <c r="B61" s="5" t="n">
        <v>34</v>
      </c>
      <c r="D61" s="5" t="n">
        <v>-80</v>
      </c>
    </row>
    <row r="62" spans="1:5">
      <c r="A62" s="4" t="s">
        <v>983</v>
      </c>
      <c r="B62" s="5" t="n">
        <v>0</v>
      </c>
      <c r="D62" s="5" t="n">
        <v>-1364</v>
      </c>
      <c r="E62" s="5" t="n">
        <v>-958</v>
      </c>
    </row>
    <row r="63" spans="1:5">
      <c r="A63" s="4" t="s">
        <v>996</v>
      </c>
    </row>
    <row r="64" spans="1:5">
      <c r="A64" s="3" t="s">
        <v>980</v>
      </c>
    </row>
    <row r="65" spans="1:5">
      <c r="A65" s="4" t="s">
        <v>981</v>
      </c>
      <c r="B65" s="5" t="n">
        <v>319</v>
      </c>
    </row>
    <row r="66" spans="1:5">
      <c r="A66" s="4" t="s">
        <v>983</v>
      </c>
      <c r="B66" s="6" t="n">
        <v>245</v>
      </c>
      <c r="D66" s="5" t="n">
        <v>319</v>
      </c>
    </row>
    <row r="67" spans="1:5">
      <c r="A67" s="4" t="s">
        <v>997</v>
      </c>
    </row>
    <row r="68" spans="1:5">
      <c r="A68" s="3" t="s">
        <v>980</v>
      </c>
    </row>
    <row r="69" spans="1:5">
      <c r="A69" s="4" t="s">
        <v>991</v>
      </c>
      <c r="B69" s="4" t="s">
        <v>866</v>
      </c>
      <c r="C69" s="4" t="s">
        <v>866</v>
      </c>
    </row>
    <row r="70" spans="1:5">
      <c r="A70" s="4" t="s">
        <v>998</v>
      </c>
    </row>
    <row r="71" spans="1:5">
      <c r="A71" s="3" t="s">
        <v>980</v>
      </c>
    </row>
    <row r="72" spans="1:5">
      <c r="A72" s="4" t="s">
        <v>981</v>
      </c>
      <c r="B72" s="6" t="n">
        <v>1631</v>
      </c>
      <c r="D72" s="5" t="n">
        <v>1527</v>
      </c>
    </row>
    <row r="73" spans="1:5">
      <c r="A73" s="4" t="s">
        <v>956</v>
      </c>
      <c r="B73" s="5" t="n">
        <v>0</v>
      </c>
      <c r="D73" s="5" t="n">
        <v>0</v>
      </c>
    </row>
    <row r="74" spans="1:5">
      <c r="A74" s="4" t="s">
        <v>984</v>
      </c>
      <c r="B74" s="5" t="n">
        <v>-54</v>
      </c>
      <c r="D74" s="5" t="n">
        <v>0</v>
      </c>
    </row>
    <row r="75" spans="1:5">
      <c r="A75" s="4" t="s">
        <v>847</v>
      </c>
      <c r="B75" s="5" t="n">
        <v>-93</v>
      </c>
      <c r="D75" s="5" t="n">
        <v>104</v>
      </c>
    </row>
    <row r="76" spans="1:5">
      <c r="A76" s="4" t="s">
        <v>983</v>
      </c>
      <c r="B76" s="5" t="n">
        <v>1484</v>
      </c>
      <c r="D76" s="5" t="n">
        <v>1631</v>
      </c>
      <c r="E76" s="5" t="n">
        <v>1527</v>
      </c>
    </row>
    <row r="77" spans="1:5">
      <c r="A77" s="4" t="s">
        <v>999</v>
      </c>
    </row>
    <row r="78" spans="1:5">
      <c r="A78" s="3" t="s">
        <v>980</v>
      </c>
    </row>
    <row r="79" spans="1:5">
      <c r="A79" s="4" t="s">
        <v>981</v>
      </c>
      <c r="B79" s="5" t="n">
        <v>-1312</v>
      </c>
      <c r="D79" s="5" t="n">
        <v>-1096</v>
      </c>
    </row>
    <row r="80" spans="1:5">
      <c r="A80" s="4" t="s">
        <v>982</v>
      </c>
      <c r="B80" s="5" t="n">
        <v>-57</v>
      </c>
      <c r="D80" s="5" t="n">
        <v>-135</v>
      </c>
    </row>
    <row r="81" spans="1:5">
      <c r="A81" s="4" t="s">
        <v>984</v>
      </c>
      <c r="B81" s="5" t="n">
        <v>54</v>
      </c>
      <c r="D81" s="5" t="n">
        <v>0</v>
      </c>
    </row>
    <row r="82" spans="1:5">
      <c r="A82" s="4" t="s">
        <v>847</v>
      </c>
      <c r="B82" s="5" t="n">
        <v>76</v>
      </c>
      <c r="D82" s="5" t="n">
        <v>-81</v>
      </c>
    </row>
    <row r="83" spans="1:5">
      <c r="A83" s="4" t="s">
        <v>983</v>
      </c>
      <c r="B83" s="5" t="n">
        <v>-1239</v>
      </c>
      <c r="D83" s="5" t="n">
        <v>-1312</v>
      </c>
      <c r="E83" s="5" t="n">
        <v>-1096</v>
      </c>
    </row>
    <row r="84" spans="1:5">
      <c r="A84" s="4" t="s">
        <v>1000</v>
      </c>
    </row>
    <row r="85" spans="1:5">
      <c r="A85" s="3" t="s">
        <v>980</v>
      </c>
    </row>
    <row r="86" spans="1:5">
      <c r="A86" s="4" t="s">
        <v>981</v>
      </c>
      <c r="B86" s="5" t="n">
        <v>692</v>
      </c>
    </row>
    <row r="87" spans="1:5">
      <c r="A87" s="4" t="s">
        <v>983</v>
      </c>
      <c r="B87" s="6" t="n">
        <v>466</v>
      </c>
      <c r="D87" s="5" t="n">
        <v>692</v>
      </c>
    </row>
    <row r="88" spans="1:5">
      <c r="A88" s="4" t="s">
        <v>1001</v>
      </c>
    </row>
    <row r="89" spans="1:5">
      <c r="A89" s="3" t="s">
        <v>980</v>
      </c>
    </row>
    <row r="90" spans="1:5">
      <c r="A90" s="4" t="s">
        <v>991</v>
      </c>
      <c r="B90" s="4" t="s">
        <v>873</v>
      </c>
      <c r="C90" s="4" t="s">
        <v>873</v>
      </c>
    </row>
    <row r="91" spans="1:5">
      <c r="A91" s="4" t="s">
        <v>1002</v>
      </c>
    </row>
    <row r="92" spans="1:5">
      <c r="A92" s="3" t="s">
        <v>980</v>
      </c>
    </row>
    <row r="93" spans="1:5">
      <c r="A93" s="4" t="s">
        <v>991</v>
      </c>
      <c r="B93" s="4" t="s">
        <v>993</v>
      </c>
      <c r="C93" s="4" t="s">
        <v>993</v>
      </c>
    </row>
    <row r="94" spans="1:5">
      <c r="A94" s="4" t="s">
        <v>1003</v>
      </c>
    </row>
    <row r="95" spans="1:5">
      <c r="A95" s="3" t="s">
        <v>980</v>
      </c>
    </row>
    <row r="96" spans="1:5">
      <c r="A96" s="4" t="s">
        <v>981</v>
      </c>
      <c r="B96" s="6" t="n">
        <v>2738</v>
      </c>
      <c r="D96" s="5" t="n">
        <v>2861</v>
      </c>
    </row>
    <row r="97" spans="1:5">
      <c r="A97" s="4" t="s">
        <v>956</v>
      </c>
      <c r="B97" s="5" t="n">
        <v>206</v>
      </c>
      <c r="D97" s="5" t="n">
        <v>197</v>
      </c>
    </row>
    <row r="98" spans="1:5">
      <c r="A98" s="4" t="s">
        <v>984</v>
      </c>
      <c r="B98" s="5" t="n">
        <v>-199</v>
      </c>
      <c r="D98" s="5" t="n">
        <v>-387</v>
      </c>
    </row>
    <row r="99" spans="1:5">
      <c r="A99" s="4" t="s">
        <v>847</v>
      </c>
      <c r="B99" s="5" t="n">
        <v>-57</v>
      </c>
      <c r="D99" s="5" t="n">
        <v>67</v>
      </c>
    </row>
    <row r="100" spans="1:5">
      <c r="A100" s="4" t="s">
        <v>983</v>
      </c>
      <c r="B100" s="5" t="n">
        <v>2688</v>
      </c>
      <c r="D100" s="5" t="n">
        <v>2738</v>
      </c>
      <c r="E100" s="5" t="n">
        <v>2861</v>
      </c>
    </row>
    <row r="101" spans="1:5">
      <c r="A101" s="4" t="s">
        <v>1004</v>
      </c>
    </row>
    <row r="102" spans="1:5">
      <c r="A102" s="3" t="s">
        <v>980</v>
      </c>
    </row>
    <row r="103" spans="1:5">
      <c r="A103" s="4" t="s">
        <v>981</v>
      </c>
      <c r="B103" s="5" t="n">
        <v>-2046</v>
      </c>
      <c r="D103" s="5" t="n">
        <v>-1882</v>
      </c>
    </row>
    <row r="104" spans="1:5">
      <c r="A104" s="4" t="s">
        <v>982</v>
      </c>
      <c r="B104" s="5" t="n">
        <v>-419</v>
      </c>
      <c r="D104" s="5" t="n">
        <v>-508</v>
      </c>
    </row>
    <row r="105" spans="1:5">
      <c r="A105" s="4" t="s">
        <v>984</v>
      </c>
      <c r="B105" s="5" t="n">
        <v>199</v>
      </c>
      <c r="D105" s="5" t="n">
        <v>386</v>
      </c>
    </row>
    <row r="106" spans="1:5">
      <c r="A106" s="4" t="s">
        <v>847</v>
      </c>
      <c r="B106" s="5" t="n">
        <v>44</v>
      </c>
      <c r="D106" s="5" t="n">
        <v>-42</v>
      </c>
    </row>
    <row r="107" spans="1:5">
      <c r="A107" s="4" t="s">
        <v>983</v>
      </c>
      <c r="B107" s="5" t="n">
        <v>-2222</v>
      </c>
      <c r="D107" s="5" t="n">
        <v>-2046</v>
      </c>
      <c r="E107" s="5" t="n">
        <v>-1882</v>
      </c>
    </row>
    <row r="108" spans="1:5">
      <c r="A108" s="4" t="s">
        <v>1005</v>
      </c>
    </row>
    <row r="109" spans="1:5">
      <c r="A109" s="3" t="s">
        <v>980</v>
      </c>
    </row>
    <row r="110" spans="1:5">
      <c r="A110" s="4" t="s">
        <v>981</v>
      </c>
      <c r="B110" s="5" t="n">
        <v>14748</v>
      </c>
    </row>
    <row r="111" spans="1:5">
      <c r="A111" s="4" t="s">
        <v>983</v>
      </c>
      <c r="B111" s="5" t="n">
        <v>13892</v>
      </c>
      <c r="D111" s="5" t="n">
        <v>14748</v>
      </c>
    </row>
    <row r="112" spans="1:5">
      <c r="A112" s="4" t="s">
        <v>1006</v>
      </c>
    </row>
    <row r="113" spans="1:5">
      <c r="A113" s="3" t="s">
        <v>980</v>
      </c>
    </row>
    <row r="114" spans="1:5">
      <c r="A114" s="4" t="s">
        <v>981</v>
      </c>
      <c r="B114" s="5" t="n">
        <v>14748</v>
      </c>
      <c r="D114" s="5" t="n">
        <v>13805</v>
      </c>
    </row>
    <row r="115" spans="1:5">
      <c r="A115" s="4" t="s">
        <v>956</v>
      </c>
      <c r="B115" s="5" t="n">
        <v>0</v>
      </c>
      <c r="D115" s="5" t="n">
        <v>0</v>
      </c>
    </row>
    <row r="116" spans="1:5">
      <c r="A116" s="4" t="s">
        <v>984</v>
      </c>
      <c r="B116" s="5" t="n">
        <v>0</v>
      </c>
      <c r="D116" s="5" t="n">
        <v>0</v>
      </c>
    </row>
    <row r="117" spans="1:5">
      <c r="A117" s="4" t="s">
        <v>847</v>
      </c>
      <c r="B117" s="5" t="n">
        <v>-856</v>
      </c>
      <c r="D117" s="5" t="n">
        <v>943</v>
      </c>
    </row>
    <row r="118" spans="1:5">
      <c r="A118" s="4" t="s">
        <v>983</v>
      </c>
      <c r="B118" s="5" t="n">
        <v>13892</v>
      </c>
      <c r="D118" s="5" t="n">
        <v>14748</v>
      </c>
      <c r="E118" s="5" t="n">
        <v>13805</v>
      </c>
    </row>
    <row r="119" spans="1:5">
      <c r="A119" s="4" t="s">
        <v>1007</v>
      </c>
    </row>
    <row r="120" spans="1:5">
      <c r="A120" s="3" t="s">
        <v>980</v>
      </c>
    </row>
    <row r="121" spans="1:5">
      <c r="A121" s="4" t="s">
        <v>981</v>
      </c>
      <c r="B121" s="5" t="n">
        <v>0</v>
      </c>
      <c r="D121" s="5" t="n">
        <v>0</v>
      </c>
    </row>
    <row r="122" spans="1:5">
      <c r="A122" s="4" t="s">
        <v>982</v>
      </c>
      <c r="B122" s="5" t="n">
        <v>0</v>
      </c>
      <c r="D122" s="5" t="n">
        <v>0</v>
      </c>
    </row>
    <row r="123" spans="1:5">
      <c r="A123" s="4" t="s">
        <v>984</v>
      </c>
      <c r="B123" s="5" t="n">
        <v>0</v>
      </c>
      <c r="D123" s="5" t="n">
        <v>0</v>
      </c>
    </row>
    <row r="124" spans="1:5">
      <c r="A124" s="4" t="s">
        <v>847</v>
      </c>
      <c r="B124" s="5" t="n">
        <v>0</v>
      </c>
      <c r="D124" s="5" t="n">
        <v>0</v>
      </c>
    </row>
    <row r="125" spans="1:5">
      <c r="A125" s="4" t="s">
        <v>983</v>
      </c>
      <c r="B125" s="6" t="n">
        <v>0</v>
      </c>
      <c r="D125" s="6" t="n">
        <v>0</v>
      </c>
      <c r="E125" s="6" t="n">
        <v>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008</v>
      </c>
      <c r="B1" s="2" t="s">
        <v>1</v>
      </c>
    </row>
    <row r="2" spans="1:4">
      <c r="B2" s="2" t="s">
        <v>69</v>
      </c>
      <c r="C2" s="2" t="s">
        <v>70</v>
      </c>
      <c r="D2" s="2" t="s">
        <v>71</v>
      </c>
    </row>
    <row r="3" spans="1:4">
      <c r="A3" s="3" t="s">
        <v>1009</v>
      </c>
    </row>
    <row r="4" spans="1:4">
      <c r="A4" s="4" t="s">
        <v>524</v>
      </c>
      <c r="B4" s="6" t="n">
        <v>43081</v>
      </c>
      <c r="C4" s="7" t="n">
        <v>6621</v>
      </c>
      <c r="D4" s="6" t="n">
        <v>43081</v>
      </c>
    </row>
    <row r="5" spans="1:4">
      <c r="A5" s="4" t="s">
        <v>1010</v>
      </c>
    </row>
    <row r="6" spans="1:4">
      <c r="A6" s="3" t="s">
        <v>1009</v>
      </c>
    </row>
    <row r="7" spans="1:4">
      <c r="A7" s="4" t="s">
        <v>1011</v>
      </c>
      <c r="B7" s="4" t="s">
        <v>1012</v>
      </c>
    </row>
    <row r="8" spans="1:4">
      <c r="A8" s="4" t="s">
        <v>528</v>
      </c>
      <c r="B8" s="4" t="s">
        <v>1013</v>
      </c>
    </row>
    <row r="9" spans="1:4">
      <c r="A9" s="4" t="s">
        <v>524</v>
      </c>
      <c r="B9" s="6" t="n">
        <v>90</v>
      </c>
    </row>
    <row r="10" spans="1:4">
      <c r="A10" s="4" t="s">
        <v>531</v>
      </c>
      <c r="B10" s="4" t="s">
        <v>1014</v>
      </c>
    </row>
    <row r="11" spans="1:4">
      <c r="A11" s="4" t="s">
        <v>481</v>
      </c>
    </row>
    <row r="12" spans="1:4">
      <c r="A12" s="3" t="s">
        <v>1009</v>
      </c>
    </row>
    <row r="13" spans="1:4">
      <c r="A13" s="4" t="s">
        <v>1011</v>
      </c>
      <c r="B13" s="4" t="s">
        <v>1015</v>
      </c>
    </row>
    <row r="14" spans="1:4">
      <c r="A14" s="4" t="s">
        <v>528</v>
      </c>
      <c r="B14" s="4" t="s">
        <v>1016</v>
      </c>
    </row>
    <row r="15" spans="1:4">
      <c r="A15" s="4" t="s">
        <v>524</v>
      </c>
      <c r="B15" s="6" t="n">
        <v>4000</v>
      </c>
    </row>
    <row r="16" spans="1:4">
      <c r="A16" s="4" t="s">
        <v>531</v>
      </c>
      <c r="B16" s="4" t="s">
        <v>10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171</v>
      </c>
      <c r="C1" s="2" t="s">
        <v>614</v>
      </c>
      <c r="D1" s="2" t="s">
        <v>615</v>
      </c>
    </row>
    <row r="2" spans="1:4">
      <c r="A2" s="3" t="s">
        <v>1009</v>
      </c>
    </row>
    <row r="3" spans="1:4">
      <c r="A3" s="4" t="s">
        <v>1019</v>
      </c>
      <c r="B3" s="6" t="n">
        <v>29146</v>
      </c>
      <c r="C3" s="6" t="n">
        <v>29995</v>
      </c>
      <c r="D3" s="6" t="n">
        <v>28413</v>
      </c>
    </row>
    <row r="4" spans="1:4">
      <c r="A4" s="4" t="s">
        <v>1020</v>
      </c>
    </row>
    <row r="5" spans="1:4">
      <c r="A5" s="3" t="s">
        <v>1009</v>
      </c>
    </row>
    <row r="6" spans="1:4">
      <c r="A6" s="4" t="s">
        <v>1019</v>
      </c>
      <c r="B6" s="6" t="n">
        <v>4067</v>
      </c>
      <c r="C6" s="6" t="n">
        <v>36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1</v>
      </c>
      <c r="B1" s="2" t="s">
        <v>1</v>
      </c>
    </row>
    <row r="2" spans="1:5">
      <c r="B2" s="2" t="s">
        <v>69</v>
      </c>
      <c r="C2" s="2" t="s">
        <v>70</v>
      </c>
      <c r="D2" s="2" t="s">
        <v>71</v>
      </c>
      <c r="E2" s="2" t="s">
        <v>139</v>
      </c>
    </row>
    <row r="3" spans="1:5">
      <c r="A3" s="3" t="s">
        <v>1009</v>
      </c>
    </row>
    <row r="4" spans="1:5">
      <c r="A4" s="4" t="s">
        <v>626</v>
      </c>
      <c r="B4" s="6" t="n">
        <v>24677</v>
      </c>
      <c r="D4" s="6" t="n">
        <v>637</v>
      </c>
      <c r="E4" s="6" t="n">
        <v>20246</v>
      </c>
    </row>
    <row r="5" spans="1:5">
      <c r="A5" s="4" t="s">
        <v>1022</v>
      </c>
      <c r="B5" s="5" t="n">
        <v>-10573</v>
      </c>
      <c r="C5" s="7" t="n">
        <v>-1625</v>
      </c>
      <c r="D5" s="5" t="n">
        <v>9846</v>
      </c>
      <c r="E5" s="5" t="n">
        <v>6614</v>
      </c>
    </row>
    <row r="6" spans="1:5">
      <c r="A6" s="4" t="s">
        <v>1023</v>
      </c>
      <c r="B6" s="5" t="n">
        <v>116</v>
      </c>
      <c r="C6" s="7" t="n">
        <v>18</v>
      </c>
      <c r="D6" s="5" t="n">
        <v>135</v>
      </c>
      <c r="E6" s="5" t="n">
        <v>164</v>
      </c>
    </row>
    <row r="7" spans="1:5">
      <c r="A7" s="4" t="s">
        <v>1020</v>
      </c>
    </row>
    <row r="8" spans="1:5">
      <c r="A8" s="3" t="s">
        <v>1009</v>
      </c>
    </row>
    <row r="9" spans="1:5">
      <c r="A9" s="4" t="s">
        <v>626</v>
      </c>
      <c r="B9" s="5" t="n">
        <v>302</v>
      </c>
      <c r="D9" s="5" t="n">
        <v>-609</v>
      </c>
      <c r="E9" s="5" t="n">
        <v>256</v>
      </c>
    </row>
    <row r="10" spans="1:5">
      <c r="A10" s="4" t="s">
        <v>1022</v>
      </c>
      <c r="B10" s="5" t="n">
        <v>36</v>
      </c>
      <c r="D10" s="5" t="n">
        <v>-127</v>
      </c>
      <c r="E10" s="5" t="n">
        <v>74</v>
      </c>
    </row>
    <row r="11" spans="1:5">
      <c r="A11" s="4" t="s">
        <v>130</v>
      </c>
      <c r="B11" s="5" t="n">
        <v>338</v>
      </c>
      <c r="D11" s="5" t="n">
        <v>-736</v>
      </c>
      <c r="E11" s="6" t="n">
        <v>330</v>
      </c>
    </row>
    <row r="12" spans="1:5">
      <c r="A12" s="4" t="s">
        <v>1023</v>
      </c>
      <c r="B12" s="6" t="n">
        <v>116</v>
      </c>
      <c r="D12" s="6" t="n">
        <v>13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6:09:09Z</dcterms:created>
  <dcterms:modified xmlns:dcterms="http://purl.org/dc/terms/" xmlns:xsi="http://www.w3.org/2001/XMLSchema-instance" xsi:type="dcterms:W3CDTF">2018-04-19T06:09:09Z</dcterms:modified>
</cp:coreProperties>
</file>